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Operation" sheetId="7" state="visible" r:id="rId7"/>
    <sheet xmlns:r="http://schemas.openxmlformats.org/officeDocument/2006/relationships" name="Summary of Significant Accounti" sheetId="8" state="visible" r:id="rId8"/>
    <sheet xmlns:r="http://schemas.openxmlformats.org/officeDocument/2006/relationships" name="Supplemental Detail for Certain" sheetId="9" state="visible" r:id="rId9"/>
    <sheet xmlns:r="http://schemas.openxmlformats.org/officeDocument/2006/relationships" name="Investments in Real Estate" sheetId="10" state="visible" r:id="rId10"/>
    <sheet xmlns:r="http://schemas.openxmlformats.org/officeDocument/2006/relationships" name="Revolving Credit Facility and C" sheetId="11" state="visible" r:id="rId11"/>
    <sheet xmlns:r="http://schemas.openxmlformats.org/officeDocument/2006/relationships" name="Term Loans" sheetId="12" state="visible" r:id="rId12"/>
    <sheet xmlns:r="http://schemas.openxmlformats.org/officeDocument/2006/relationships" name="Mortgages Payable" sheetId="13" state="visible" r:id="rId13"/>
    <sheet xmlns:r="http://schemas.openxmlformats.org/officeDocument/2006/relationships" name="Notes Payable" sheetId="14" state="visible" r:id="rId14"/>
    <sheet xmlns:r="http://schemas.openxmlformats.org/officeDocument/2006/relationships" name="Issuances of Common Stock" sheetId="15" state="visible" r:id="rId15"/>
    <sheet xmlns:r="http://schemas.openxmlformats.org/officeDocument/2006/relationships" name="Noncontrolling Interests" sheetId="16" state="visible" r:id="rId16"/>
    <sheet xmlns:r="http://schemas.openxmlformats.org/officeDocument/2006/relationships" name="Distributions Paid and Payable" sheetId="17" state="visible" r:id="rId17"/>
    <sheet xmlns:r="http://schemas.openxmlformats.org/officeDocument/2006/relationships" name="Operating Leases" sheetId="18" state="visible" r:id="rId18"/>
    <sheet xmlns:r="http://schemas.openxmlformats.org/officeDocument/2006/relationships" name="Gain on Sales of Real Estate" sheetId="19" state="visible" r:id="rId19"/>
    <sheet xmlns:r="http://schemas.openxmlformats.org/officeDocument/2006/relationships" name="Financial Instruments and Fair " sheetId="20" state="visible" r:id="rId20"/>
    <sheet xmlns:r="http://schemas.openxmlformats.org/officeDocument/2006/relationships" name="Supplemental Disclosures of Cas" sheetId="21" state="visible" r:id="rId21"/>
    <sheet xmlns:r="http://schemas.openxmlformats.org/officeDocument/2006/relationships" name="Common Stock Incentive Plan"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Consolidated Quarterly Financia" sheetId="26" state="visible" r:id="rId26"/>
    <sheet xmlns:r="http://schemas.openxmlformats.org/officeDocument/2006/relationships" name="Schedule III Real Estate and Ac"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pplemental Detail for Certa_2" sheetId="30" state="visible" r:id="rId30"/>
    <sheet xmlns:r="http://schemas.openxmlformats.org/officeDocument/2006/relationships" name="Investments in Real Estate (Tab" sheetId="31" state="visible" r:id="rId31"/>
    <sheet xmlns:r="http://schemas.openxmlformats.org/officeDocument/2006/relationships" name="Mortgages Payable (Tables)" sheetId="32" state="visible" r:id="rId32"/>
    <sheet xmlns:r="http://schemas.openxmlformats.org/officeDocument/2006/relationships" name="Notes Payable (Tables)" sheetId="33" state="visible" r:id="rId33"/>
    <sheet xmlns:r="http://schemas.openxmlformats.org/officeDocument/2006/relationships" name="Issuances of Common Stock (Tabl" sheetId="34" state="visible" r:id="rId34"/>
    <sheet xmlns:r="http://schemas.openxmlformats.org/officeDocument/2006/relationships" name="Noncontrolling Interests (Table" sheetId="35" state="visible" r:id="rId35"/>
    <sheet xmlns:r="http://schemas.openxmlformats.org/officeDocument/2006/relationships" name="Distributions Paid and Payable " sheetId="36" state="visible" r:id="rId36"/>
    <sheet xmlns:r="http://schemas.openxmlformats.org/officeDocument/2006/relationships" name="Operating Leases (Tables)" sheetId="37" state="visible" r:id="rId37"/>
    <sheet xmlns:r="http://schemas.openxmlformats.org/officeDocument/2006/relationships" name="Gain on Sales of Real Estate (T" sheetId="38" state="visible" r:id="rId38"/>
    <sheet xmlns:r="http://schemas.openxmlformats.org/officeDocument/2006/relationships" name="Financial Instruments and Fai_2" sheetId="39" state="visible" r:id="rId39"/>
    <sheet xmlns:r="http://schemas.openxmlformats.org/officeDocument/2006/relationships" name="Supplemental Disclosures of C_2" sheetId="40" state="visible" r:id="rId40"/>
    <sheet xmlns:r="http://schemas.openxmlformats.org/officeDocument/2006/relationships" name="Common Stock Incentive Plan (Ta"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Consolidated Quarterly Financ_2" sheetId="44" state="visible" r:id="rId44"/>
    <sheet xmlns:r="http://schemas.openxmlformats.org/officeDocument/2006/relationships" name="Organization and Operation (Det"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pplemental Detail for Certa_3" sheetId="51" state="visible" r:id="rId51"/>
    <sheet xmlns:r="http://schemas.openxmlformats.org/officeDocument/2006/relationships" name="Supplemental Detail for Certa_4" sheetId="52" state="visible" r:id="rId52"/>
    <sheet xmlns:r="http://schemas.openxmlformats.org/officeDocument/2006/relationships" name="Supplemental Detail for Certa_5" sheetId="53" state="visible" r:id="rId53"/>
    <sheet xmlns:r="http://schemas.openxmlformats.org/officeDocument/2006/relationships" name="Supplemental Detail for Certa_6" sheetId="54" state="visible" r:id="rId54"/>
    <sheet xmlns:r="http://schemas.openxmlformats.org/officeDocument/2006/relationships" name="Supplemental Detail for Certa_7" sheetId="55" state="visible" r:id="rId55"/>
    <sheet xmlns:r="http://schemas.openxmlformats.org/officeDocument/2006/relationships" name="Supplemental Detail for Certa_8" sheetId="56" state="visible" r:id="rId56"/>
    <sheet xmlns:r="http://schemas.openxmlformats.org/officeDocument/2006/relationships" name="Investments in Real Estate - Sc" sheetId="57" state="visible" r:id="rId57"/>
    <sheet xmlns:r="http://schemas.openxmlformats.org/officeDocument/2006/relationships" name="Investments in Real Estate - _2" sheetId="58" state="visible" r:id="rId58"/>
    <sheet xmlns:r="http://schemas.openxmlformats.org/officeDocument/2006/relationships" name="Investments in Real Estate - Ac" sheetId="59" state="visible" r:id="rId59"/>
    <sheet xmlns:r="http://schemas.openxmlformats.org/officeDocument/2006/relationships" name="Investments in Real Estate - _3" sheetId="60" state="visible" r:id="rId60"/>
    <sheet xmlns:r="http://schemas.openxmlformats.org/officeDocument/2006/relationships" name="Investments in Real Estate - In" sheetId="61" state="visible" r:id="rId61"/>
    <sheet xmlns:r="http://schemas.openxmlformats.org/officeDocument/2006/relationships" name="Investments in Real Estate - Pr" sheetId="62" state="visible" r:id="rId62"/>
    <sheet xmlns:r="http://schemas.openxmlformats.org/officeDocument/2006/relationships" name="Investments in Real Estate - Es" sheetId="63" state="visible" r:id="rId63"/>
    <sheet xmlns:r="http://schemas.openxmlformats.org/officeDocument/2006/relationships" name="Revolving Credit Facility and_2" sheetId="64" state="visible" r:id="rId64"/>
    <sheet xmlns:r="http://schemas.openxmlformats.org/officeDocument/2006/relationships" name="Term Loans (Details)" sheetId="65" state="visible" r:id="rId65"/>
    <sheet xmlns:r="http://schemas.openxmlformats.org/officeDocument/2006/relationships" name="Mortgages Payable - Narrative (" sheetId="66" state="visible" r:id="rId66"/>
    <sheet xmlns:r="http://schemas.openxmlformats.org/officeDocument/2006/relationships" name="Mortgages Payable - Summary of " sheetId="67" state="visible" r:id="rId67"/>
    <sheet xmlns:r="http://schemas.openxmlformats.org/officeDocument/2006/relationships" name="Mortgages Payable - Maturities " sheetId="68" state="visible" r:id="rId68"/>
    <sheet xmlns:r="http://schemas.openxmlformats.org/officeDocument/2006/relationships" name="Notes Payable - General (Detail" sheetId="69" state="visible" r:id="rId69"/>
    <sheet xmlns:r="http://schemas.openxmlformats.org/officeDocument/2006/relationships" name="Notes Payable - Maturities (Det" sheetId="70" state="visible" r:id="rId70"/>
    <sheet xmlns:r="http://schemas.openxmlformats.org/officeDocument/2006/relationships" name="Notes Payable - General Narrati" sheetId="71" state="visible" r:id="rId71"/>
    <sheet xmlns:r="http://schemas.openxmlformats.org/officeDocument/2006/relationships" name="Notes Payable - Note Repayments" sheetId="72" state="visible" r:id="rId72"/>
    <sheet xmlns:r="http://schemas.openxmlformats.org/officeDocument/2006/relationships" name="Notes Payable - Note Issuances " sheetId="73" state="visible" r:id="rId73"/>
    <sheet xmlns:r="http://schemas.openxmlformats.org/officeDocument/2006/relationships" name="Notes Payable - Note Issuance_2" sheetId="74" state="visible" r:id="rId74"/>
    <sheet xmlns:r="http://schemas.openxmlformats.org/officeDocument/2006/relationships" name="Issuances of Common Stock - Iss" sheetId="75" state="visible" r:id="rId75"/>
    <sheet xmlns:r="http://schemas.openxmlformats.org/officeDocument/2006/relationships" name="Issuances of Common Stock - At-" sheetId="76" state="visible" r:id="rId76"/>
    <sheet xmlns:r="http://schemas.openxmlformats.org/officeDocument/2006/relationships" name="Issuances of Common Stock - Div" sheetId="77" state="visible" r:id="rId77"/>
    <sheet xmlns:r="http://schemas.openxmlformats.org/officeDocument/2006/relationships" name="Noncontrolling Interests - Narr" sheetId="78" state="visible" r:id="rId78"/>
    <sheet xmlns:r="http://schemas.openxmlformats.org/officeDocument/2006/relationships" name="Noncontrolling Interests - Chan" sheetId="79" state="visible" r:id="rId79"/>
    <sheet xmlns:r="http://schemas.openxmlformats.org/officeDocument/2006/relationships" name="Noncontrolling Interests - Vari" sheetId="80" state="visible" r:id="rId80"/>
    <sheet xmlns:r="http://schemas.openxmlformats.org/officeDocument/2006/relationships" name="Distributions Paid and Payabl_2" sheetId="81" state="visible" r:id="rId81"/>
    <sheet xmlns:r="http://schemas.openxmlformats.org/officeDocument/2006/relationships" name="Distributions Paid and Payabl_3" sheetId="82" state="visible" r:id="rId82"/>
    <sheet xmlns:r="http://schemas.openxmlformats.org/officeDocument/2006/relationships" name="Operating Leases - Narrative (D" sheetId="83" state="visible" r:id="rId83"/>
    <sheet xmlns:r="http://schemas.openxmlformats.org/officeDocument/2006/relationships" name="Operating Leases - Minimum Futu" sheetId="84" state="visible" r:id="rId84"/>
    <sheet xmlns:r="http://schemas.openxmlformats.org/officeDocument/2006/relationships" name="Gain on Sales of Real Estate (D" sheetId="85" state="visible" r:id="rId85"/>
    <sheet xmlns:r="http://schemas.openxmlformats.org/officeDocument/2006/relationships" name="Financial Instruments and Fai_3" sheetId="86" state="visible" r:id="rId86"/>
    <sheet xmlns:r="http://schemas.openxmlformats.org/officeDocument/2006/relationships" name="Financial Instruments and Fai_4" sheetId="87" state="visible" r:id="rId87"/>
    <sheet xmlns:r="http://schemas.openxmlformats.org/officeDocument/2006/relationships" name="Financial Instruments and Fai_5" sheetId="88" state="visible" r:id="rId88"/>
    <sheet xmlns:r="http://schemas.openxmlformats.org/officeDocument/2006/relationships" name="Supplemental Disclosures of C_3" sheetId="89" state="visible" r:id="rId89"/>
    <sheet xmlns:r="http://schemas.openxmlformats.org/officeDocument/2006/relationships" name="Supplemental Disclosures of C_4" sheetId="90" state="visible" r:id="rId90"/>
    <sheet xmlns:r="http://schemas.openxmlformats.org/officeDocument/2006/relationships" name="Common Stock Incentive Plan - S" sheetId="91" state="visible" r:id="rId91"/>
    <sheet xmlns:r="http://schemas.openxmlformats.org/officeDocument/2006/relationships" name="Common Stock Incentive Plan - R" sheetId="92" state="visible" r:id="rId92"/>
    <sheet xmlns:r="http://schemas.openxmlformats.org/officeDocument/2006/relationships" name="Common Stock Incentive Plan - P" sheetId="93" state="visible" r:id="rId93"/>
    <sheet xmlns:r="http://schemas.openxmlformats.org/officeDocument/2006/relationships" name="Common Stock Incentive Plan -_2" sheetId="94" state="visible" r:id="rId94"/>
    <sheet xmlns:r="http://schemas.openxmlformats.org/officeDocument/2006/relationships" name="Segment Information - Assets (D" sheetId="95" state="visible" r:id="rId95"/>
    <sheet xmlns:r="http://schemas.openxmlformats.org/officeDocument/2006/relationships" name="Segment Information - Revenue ("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Subsequent Events (Details)" sheetId="99" state="visible" r:id="rId99"/>
    <sheet xmlns:r="http://schemas.openxmlformats.org/officeDocument/2006/relationships" name="Consolidated Quarterly Financ_3" sheetId="100" state="visible" r:id="rId100"/>
    <sheet xmlns:r="http://schemas.openxmlformats.org/officeDocument/2006/relationships" name="Schedule III Real Estate and _2" sheetId="101" state="visible" r:id="rId101"/>
    <sheet xmlns:r="http://schemas.openxmlformats.org/officeDocument/2006/relationships" name="Schedule III Real Estate and _3"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0_);_(&quot;£ &quot;(#,##0.0)"/>
    <numFmt numFmtId="169" formatCode="_(&quot;£ &quot;#,##0_);_(&quot;£ &quot;(#,##0)"/>
    <numFmt numFmtId="170" formatCode="_(&quot;$ &quot;#,##0.0000_);_(&quot;$ &quot;(#,##0.0000)"/>
    <numFmt numFmtId="171" formatCode="_(&quot;$ &quot;#,##0.0000000_);_(&quot;$ &quot;(#,##0.0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374</t>
        </is>
      </c>
    </row>
    <row r="10">
      <c r="A10" s="4" t="inlineStr">
        <is>
          <t>Entity Registrant Name</t>
        </is>
      </c>
      <c r="B10" s="4" t="inlineStr">
        <is>
          <t>REALTY INCOME CORPORATION</t>
        </is>
      </c>
    </row>
    <row r="11">
      <c r="A11" s="4" t="inlineStr">
        <is>
          <t>Entity Central Index Key</t>
        </is>
      </c>
      <c r="B11" s="4" t="inlineStr">
        <is>
          <t>0000726728</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33-0580106</t>
        </is>
      </c>
    </row>
    <row r="17">
      <c r="A17" s="4" t="inlineStr">
        <is>
          <t>Entity Address, Address Line One</t>
        </is>
      </c>
      <c r="B17" s="4" t="inlineStr">
        <is>
          <t>11995 El Camino Real</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30</t>
        </is>
      </c>
    </row>
    <row r="21">
      <c r="A21" s="4" t="inlineStr">
        <is>
          <t>City Area Code</t>
        </is>
      </c>
      <c r="B21" s="4" t="inlineStr">
        <is>
          <t>858</t>
        </is>
      </c>
    </row>
    <row r="22">
      <c r="A22" s="4" t="inlineStr">
        <is>
          <t>Local Phone Number</t>
        </is>
      </c>
      <c r="B22" s="4" t="inlineStr">
        <is>
          <t>284-5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5</v>
      </c>
    </row>
    <row r="33">
      <c r="A33" s="4" t="inlineStr">
        <is>
          <t>Entity Common Stock, Shares Outstanding</t>
        </is>
      </c>
      <c r="C33" s="6" t="n">
        <v>373390661</v>
      </c>
    </row>
    <row r="34">
      <c r="A34" s="4" t="inlineStr">
        <is>
          <t>Documents Incorporated by Reference</t>
        </is>
      </c>
      <c r="B34" s="4" t="inlineStr">
        <is>
          <t>Part III, Items 10, 11, 12, 13, and 14 incorporate by reference certain specific portions of the definitive Proxy Statement for Realty Income Corporation’s Annual Meeting to be held on May 18, 2021, to be filed pursuant to Regulation 14A. Only those portions of the proxy statement which are specifically incorporated by reference herein shall constitute a part of this annual report.</t>
        </is>
      </c>
    </row>
    <row r="35">
      <c r="A35" s="4" t="inlineStr">
        <is>
          <t>Common Stock, $0.01 Par Value</t>
        </is>
      </c>
    </row>
    <row r="36">
      <c r="A36" s="3" t="inlineStr">
        <is>
          <t>Entity Listings [Line Items]</t>
        </is>
      </c>
    </row>
    <row r="37">
      <c r="A37" s="4" t="inlineStr">
        <is>
          <t>Title of 12(b) Security</t>
        </is>
      </c>
      <c r="B37" s="4" t="inlineStr">
        <is>
          <t>Common Stock, $0.01 Par Value</t>
        </is>
      </c>
    </row>
    <row r="38">
      <c r="A38" s="4" t="inlineStr">
        <is>
          <t>Trading Symbol</t>
        </is>
      </c>
      <c r="B38" s="4" t="inlineStr">
        <is>
          <t>O</t>
        </is>
      </c>
    </row>
    <row r="39">
      <c r="A39" s="4" t="inlineStr">
        <is>
          <t>Security Exchange Name</t>
        </is>
      </c>
      <c r="B39" s="4" t="inlineStr">
        <is>
          <t>NYSE</t>
        </is>
      </c>
    </row>
    <row r="40">
      <c r="A40" s="4" t="inlineStr">
        <is>
          <t>1.625% Notes due 2030</t>
        </is>
      </c>
    </row>
    <row r="41">
      <c r="A41" s="3" t="inlineStr">
        <is>
          <t>Entity Listings [Line Items]</t>
        </is>
      </c>
    </row>
    <row r="42">
      <c r="A42" s="4" t="inlineStr">
        <is>
          <t>Title of 12(b) Security</t>
        </is>
      </c>
      <c r="B42" s="4" t="inlineStr">
        <is>
          <t>1.625% Notes due 2030</t>
        </is>
      </c>
    </row>
    <row r="43">
      <c r="A43" s="4" t="inlineStr">
        <is>
          <t>Trading Symbol</t>
        </is>
      </c>
      <c r="B43" s="4" t="inlineStr">
        <is>
          <t>O3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0</t>
        </is>
      </c>
    </row>
    <row r="3">
      <c r="A3" s="3" t="inlineStr">
        <is>
          <t>Real Estate [Abstract]</t>
        </is>
      </c>
    </row>
    <row r="4">
      <c r="A4" s="4" t="inlineStr">
        <is>
          <t>Investments in Real Estate</t>
        </is>
      </c>
      <c r="B4" s="4" t="inlineStr">
        <is>
          <t xml:space="preserve">Investments in Real Estate We acquire land, buildings and improvements necessary for the successful operations of our commercial clients. A. Acquisitions during 2020 and 2019 Below is a summary of our acquisitions for the year ended December 31, 2020: Number of Properties Leasable Square Feet Investment Weighted Average Lease Term (Years) Initial Average Cash Lease Yield Year Ended December 31, 2020 (1) Acquisitions - U.S. (in 30 states) 202 5,476,009 $ 1,302,220 14.9 5.8 % Acquisitions - U.K. (2) 24 2,120,256 920,934 10.8 6.1 % Total Acquisitions 226 7,596,265 $ 2,223,154 13.2 5.9 % Properties under Development - U.S. 18 1,601,095 84,127 15.3 5.6 % Total (3) 244 9,197,360 $ 2,307,281 13.2 5.9 % (1) None of our investments during 2020 caused any one client to be 10% or more of our total assets at December 31, 2020. All of our investments in acquired properties during 2020 are 100% leased at the acquisition date. (2) Represents investments of £707.8 million Sterling during the year ended December 31, 2020 converted at the applicable exchange rate on the date of acquisition. (3) Our clients occupying the new properties operate in 26 industries and are 86.6% retail and 13.4% industrial, based on rental revenue. Approximately 61% of the rental revenue generated from acquisitions during 2020 is from our investment grade rated clients, their subsidiaries or affiliated companies. The acquisitions during the year ended December 31, 2020, which had no associated contingent consideration, were allocated as follows (dollars in millions): Acquisitions - U.S. Acquisitions - U.K. Year Ended December 31, 2020 (USD) (£ Sterling) Land (1) $ 337.5 £ 247.1 Buildings and improvements 768.4 258.7 Lease intangible assets (2) 203.1 139.8 Other assets (3) 52.4 62.9 Lease intangible liabilities (2) (12.9) (0.7) Other liabilities (4) (0.9) — $ 1,347.6 £ 707.8 (1) U.K. land includes £88.6 million of right of use assets under long-term ground leases. (2) The weighted average amortization period for acquired lease intangible assets and liabilities is 15.9 years. (3) U.S. other assets consists of $51.7 million of financing receivables with above-market terms and $689,000 of right of use assets under ground leases. U.K. other assets consists entirely of right of use assets under ground leases. (4) U.S. other liabilities consists entirely of lease liabilities under ground leases. The properties acquired during 2020 generated total revenues of $54.6 million and net income of $19.4 million during the year ended December 31, 2020. Below is a summary of our acquisitions for the year ended December 31, 2019: Number of Properties Leasable Square Feet Investment Weighted Average Lease Term (Years) Initial Average Cash Lease Yield Year Ended December 31, 2019 (1) Acquisitions - U.S. (in 45 states) 753 11,630,423 $ 2,860,806 13.0 6.8 % Acquisitions - U.K. (2) 18 1,583,676 797,846 15.6 5.2 % Total Acquisitions 771 13,214,099 3,658,652 13.4 6.4 % Properties under Development - U.S. 18 522,173 56,585 15.1 7.3 % Total (3) 789 13,736,272 3,715,237 13.5 6.4 % (1) None of our investments during 2019 caused any one client to be 10% or more of our total assets at December 31, 2019. All of our 2019 investments in acquired properties were 100% leased at the acquisition date. (2) Represents investments of £625.8 million Sterling during the year ended December 31, 2019 converted at the applicable exchange rate on the date of acquisition. (2) Our clients occupying the new properties operated in 31 industries, and are 94.6% retail and 5.4% industrial, based on rental revenue. Approximately 36% of the rental revenue generated from acquisitions during 2019 was from our investment grade rated clients, their subsidiaries or affiliated companies. The acquisitions during the year ended December 31, 2019, which had no associated contingent consideration, were allocated as follows (dollars in millions): Acquisitions - U.S. Acquisitions - U.K. Year Ended December 31, 2019 (USD) (£ Sterling) Land (1) $ 780.0 £ 251.0 Buildings and improvements 1,776.1 249.3 Lease intangible assets (2) 290.1 129.9 Other assets (3) 82.0 — Lease intangible liabilities (4) (41.9) (4.4) Other liabilities (5) (8.4) — $ 2,877.9 £ 625.8 (1) U.K. land includes £24.9 million of right of use assets under long-term ground leases. (2) The weighted average amortization period for acquired lease intangible assets is 13.3 years. (3) U.S other assets consists entirely of financing receivables with above-market terms. (4) The weighted average amortization period for acquired lease intangible liabilities is 18.1 years. (5) U.S. other liabilities consists entirely of deferred rent on certain below-market leases. The properties acquired during 2019 generated total revenues of $92.0 million and net income of $36.9 million during the year ended December 31, 2019. The initial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we cannot provide assurance that the actual return on the funds invested will remain at the percentages listed above.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average cash lease yield is computed as follows: estimated cash net operating income (determined by the lease) for the first full year of each lease, divided by our projected total investment in the property, including land, construction and capitalized interest costs. B. Investments in Existing Properties During 2020, we capitalized costs of $7.0 million on existing properties in our portfolio, consisting of $1.8 million for re-leasing costs, $198,000 for recurring capital expenditures and $5.0 million for non-recurring building improvements. In comparison, during 2019, we capitalized costs of $17.9 million on existing properties in our portfolio, consisting of $2.1 million for re-leasing costs, $801,000 for recurring capital expenditures and $15.0 million for non-recurring building improvements. C. Properties with Existing Leases Of the $2.3 billion we invested during 2020, approximately $1.86 billion was used to acquire 127 properties with existing leases. In comparison, of the $3.7 billion we invested during 2019, approximately $2.72 billion was used to acquire 575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2020, 2019, and 2018 were $134.6 million, $112.0 million, and $106.6 million, respectively. The values of the above-market and below-market leases are amortized over the term of the respective leases, including any bargain renewal options, as an adjustment to rental revenue on our consolidated statements of income and comprehensive income. The amounts amortized as a net decrease to rental revenue for capitalized above-market and below-market leases for 2020, 2019, and 2018 were $30.9 million, $22.1 million, and $16.9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December 31, 2020 (in thousands): Net Increase to 2021 $ (31,717) $ 138,254 2022 (30,283) 126,762 2023 (28,745) 114,571 2024 (27,164) 105,775 2025 (26,609) 96,398 Thereafter (148,610) 514,569 Totals $ (293,128) $ 1,096,3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V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5"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6" customWidth="1" min="46" max="46"/>
    <col width="14" customWidth="1" min="47" max="47"/>
    <col width="14" customWidth="1" min="48" max="48"/>
  </cols>
  <sheetData>
    <row r="1">
      <c r="A1" s="1" t="inlineStr">
        <is>
          <t>Consolidated Quarterly Financial Data (Details) - USD ($) $ / shares in Units, $ in Thousands</t>
        </is>
      </c>
      <c r="B1" s="2" t="inlineStr">
        <is>
          <t>1 Months Ended</t>
        </is>
      </c>
      <c r="AL1" s="2" t="inlineStr">
        <is>
          <t>3 Months Ended</t>
        </is>
      </c>
      <c r="AT1" s="2" t="inlineStr">
        <is>
          <t>12 Months Ended</t>
        </is>
      </c>
    </row>
    <row r="2">
      <c r="B2" s="2" t="inlineStr">
        <is>
          <t>Dec. 31, 2020</t>
        </is>
      </c>
      <c r="C2" s="2" t="inlineStr">
        <is>
          <t>Nov. 30, 2020</t>
        </is>
      </c>
      <c r="D2" s="2" t="inlineStr">
        <is>
          <t>Oct. 31, 2020</t>
        </is>
      </c>
      <c r="E2" s="2" t="inlineStr">
        <is>
          <t>Sep. 30, 2020</t>
        </is>
      </c>
      <c r="F2" s="2" t="inlineStr">
        <is>
          <t>Aug. 31, 2020</t>
        </is>
      </c>
      <c r="G2" s="2" t="inlineStr">
        <is>
          <t>Jul. 31, 2020</t>
        </is>
      </c>
      <c r="H2" s="2" t="inlineStr">
        <is>
          <t>Jun. 30, 2020</t>
        </is>
      </c>
      <c r="I2" s="2" t="inlineStr">
        <is>
          <t>May 31, 2020</t>
        </is>
      </c>
      <c r="J2" s="2" t="inlineStr">
        <is>
          <t>Apr. 30, 2020</t>
        </is>
      </c>
      <c r="K2" s="2" t="inlineStr">
        <is>
          <t>Mar. 31, 2020</t>
        </is>
      </c>
      <c r="L2" s="2" t="inlineStr">
        <is>
          <t>Feb. 29, 2020</t>
        </is>
      </c>
      <c r="M2" s="2" t="inlineStr">
        <is>
          <t>Jan. 31, 2020</t>
        </is>
      </c>
      <c r="N2" s="2" t="inlineStr">
        <is>
          <t>Dec. 31, 2019</t>
        </is>
      </c>
      <c r="O2" s="2" t="inlineStr">
        <is>
          <t>Nov. 30, 2019</t>
        </is>
      </c>
      <c r="P2" s="2" t="inlineStr">
        <is>
          <t>Oct. 31, 2019</t>
        </is>
      </c>
      <c r="Q2" s="2" t="inlineStr">
        <is>
          <t>Sep. 30, 2019</t>
        </is>
      </c>
      <c r="R2" s="2" t="inlineStr">
        <is>
          <t>Aug. 31, 2019</t>
        </is>
      </c>
      <c r="S2" s="2" t="inlineStr">
        <is>
          <t>Jul. 31, 2019</t>
        </is>
      </c>
      <c r="T2" s="2" t="inlineStr">
        <is>
          <t>Jun. 30, 2019</t>
        </is>
      </c>
      <c r="U2" s="2" t="inlineStr">
        <is>
          <t>May 31, 2019</t>
        </is>
      </c>
      <c r="V2" s="2" t="inlineStr">
        <is>
          <t>Apr. 30, 2019</t>
        </is>
      </c>
      <c r="W2" s="2" t="inlineStr">
        <is>
          <t>Mar. 31, 2019</t>
        </is>
      </c>
      <c r="X2" s="2" t="inlineStr">
        <is>
          <t>Feb. 28, 2019</t>
        </is>
      </c>
      <c r="Y2" s="2" t="inlineStr">
        <is>
          <t>Jan. 31, 2019</t>
        </is>
      </c>
      <c r="Z2" s="2" t="inlineStr">
        <is>
          <t>Dec. 31, 2018</t>
        </is>
      </c>
      <c r="AA2" s="2" t="inlineStr">
        <is>
          <t>Nov. 30, 2018</t>
        </is>
      </c>
      <c r="AB2" s="2" t="inlineStr">
        <is>
          <t>Oct. 31, 2018</t>
        </is>
      </c>
      <c r="AC2" s="2" t="inlineStr">
        <is>
          <t>Sep. 30, 2018</t>
        </is>
      </c>
      <c r="AD2" s="2" t="inlineStr">
        <is>
          <t>Aug. 31, 2018</t>
        </is>
      </c>
      <c r="AE2" s="2" t="inlineStr">
        <is>
          <t>Jul. 31, 2018</t>
        </is>
      </c>
      <c r="AF2" s="2" t="inlineStr">
        <is>
          <t>Jun. 30, 2018</t>
        </is>
      </c>
      <c r="AG2" s="2" t="inlineStr">
        <is>
          <t>May 31, 2018</t>
        </is>
      </c>
      <c r="AH2" s="2" t="inlineStr">
        <is>
          <t>Apr. 30, 2018</t>
        </is>
      </c>
      <c r="AI2" s="2" t="inlineStr">
        <is>
          <t>Mar. 31, 2018</t>
        </is>
      </c>
      <c r="AJ2" s="2" t="inlineStr">
        <is>
          <t>Feb. 28, 2018</t>
        </is>
      </c>
      <c r="AK2" s="2" t="inlineStr">
        <is>
          <t>Jan. 31, 2018</t>
        </is>
      </c>
      <c r="AL2" s="2" t="inlineStr">
        <is>
          <t>Dec. 31, 2020</t>
        </is>
      </c>
      <c r="AM2" s="2" t="inlineStr">
        <is>
          <t>Sep. 30, 2020</t>
        </is>
      </c>
      <c r="AN2" s="2" t="inlineStr">
        <is>
          <t>Jun. 30, 2020</t>
        </is>
      </c>
      <c r="AO2" s="2" t="inlineStr">
        <is>
          <t>Mar. 31, 2020</t>
        </is>
      </c>
      <c r="AP2" s="2" t="inlineStr">
        <is>
          <t>Dec. 31, 2019</t>
        </is>
      </c>
      <c r="AQ2" s="2" t="inlineStr">
        <is>
          <t>Sep. 30, 2019</t>
        </is>
      </c>
      <c r="AR2" s="2" t="inlineStr">
        <is>
          <t>Jun. 30, 2019</t>
        </is>
      </c>
      <c r="AS2" s="2" t="inlineStr">
        <is>
          <t>Mar. 31, 2019</t>
        </is>
      </c>
      <c r="AT2" s="2" t="inlineStr">
        <is>
          <t>Dec. 31, 2020</t>
        </is>
      </c>
      <c r="AU2" s="2" t="inlineStr">
        <is>
          <t>Dec. 31, 2019</t>
        </is>
      </c>
      <c r="AV2" s="2" t="inlineStr">
        <is>
          <t>Dec. 31, 2018</t>
        </is>
      </c>
    </row>
    <row r="3">
      <c r="A3" s="3" t="inlineStr">
        <is>
          <t>Quarterly Financial Information Disclosure [Abstract]</t>
        </is>
      </c>
    </row>
    <row r="4">
      <c r="A4" s="4" t="inlineStr">
        <is>
          <t>Total revenue</t>
        </is>
      </c>
      <c r="AL4" s="7" t="n">
        <v>418076</v>
      </c>
      <c r="AM4" s="7" t="n">
        <v>404572</v>
      </c>
      <c r="AN4" s="7" t="n">
        <v>414636</v>
      </c>
      <c r="AO4" s="7" t="n">
        <v>414341</v>
      </c>
      <c r="AP4" s="7" t="n">
        <v>397529</v>
      </c>
      <c r="AQ4" s="7" t="n">
        <v>374247</v>
      </c>
      <c r="AR4" s="7" t="n">
        <v>365450</v>
      </c>
      <c r="AS4" s="7" t="n">
        <v>354365</v>
      </c>
      <c r="AT4" s="7" t="n">
        <v>1651625</v>
      </c>
      <c r="AU4" s="7" t="n">
        <v>1491591</v>
      </c>
      <c r="AV4" s="7" t="n">
        <v>1327838</v>
      </c>
    </row>
    <row r="5">
      <c r="A5" s="4" t="inlineStr">
        <is>
          <t>Depreciation and amortization expense</t>
        </is>
      </c>
      <c r="AL5" s="6" t="n">
        <v>175041</v>
      </c>
      <c r="AM5" s="6" t="n">
        <v>169084</v>
      </c>
      <c r="AN5" s="6" t="n">
        <v>168328</v>
      </c>
      <c r="AO5" s="6" t="n">
        <v>164585</v>
      </c>
      <c r="AP5" s="6" t="n">
        <v>156594</v>
      </c>
      <c r="AQ5" s="6" t="n">
        <v>149424</v>
      </c>
      <c r="AR5" s="6" t="n">
        <v>150426</v>
      </c>
      <c r="AS5" s="6" t="n">
        <v>137517</v>
      </c>
      <c r="AT5" s="6" t="n">
        <v>677038</v>
      </c>
      <c r="AU5" s="6" t="n">
        <v>593961</v>
      </c>
      <c r="AV5" s="6" t="n">
        <v>539780</v>
      </c>
    </row>
    <row r="6">
      <c r="A6" s="4" t="inlineStr">
        <is>
          <t>Interest expense</t>
        </is>
      </c>
      <c r="AL6" s="6" t="n">
        <v>78764</v>
      </c>
      <c r="AM6" s="6" t="n">
        <v>76806</v>
      </c>
      <c r="AN6" s="6" t="n">
        <v>77841</v>
      </c>
      <c r="AO6" s="6" t="n">
        <v>75925</v>
      </c>
      <c r="AP6" s="6" t="n">
        <v>75073</v>
      </c>
      <c r="AQ6" s="6" t="n">
        <v>73410</v>
      </c>
      <c r="AR6" s="6" t="n">
        <v>72488</v>
      </c>
      <c r="AS6" s="6" t="n">
        <v>70020</v>
      </c>
      <c r="AT6" s="6" t="n">
        <v>309336</v>
      </c>
      <c r="AU6" s="6" t="n">
        <v>290991</v>
      </c>
      <c r="AV6" s="6" t="n">
        <v>266020</v>
      </c>
    </row>
    <row r="7">
      <c r="A7" s="4" t="inlineStr">
        <is>
          <t>Other expenses</t>
        </is>
      </c>
      <c r="AL7" s="6" t="n">
        <v>72099</v>
      </c>
      <c r="AM7" s="6" t="n">
        <v>151611</v>
      </c>
      <c r="AN7" s="6" t="n">
        <v>62222</v>
      </c>
      <c r="AO7" s="6" t="n">
        <v>53811</v>
      </c>
      <c r="AP7" s="6" t="n">
        <v>52269</v>
      </c>
      <c r="AQ7" s="6" t="n">
        <v>52139</v>
      </c>
      <c r="AR7" s="6" t="n">
        <v>54143</v>
      </c>
      <c r="AS7" s="6" t="n">
        <v>42861</v>
      </c>
      <c r="AT7" s="6" t="n">
        <v>339743</v>
      </c>
      <c r="AU7" s="6" t="n">
        <v>201412</v>
      </c>
    </row>
    <row r="8">
      <c r="A8" s="4" t="inlineStr">
        <is>
          <t>Net income</t>
        </is>
      </c>
      <c r="AL8" s="6" t="n">
        <v>118150</v>
      </c>
      <c r="AM8" s="6" t="n">
        <v>23143</v>
      </c>
      <c r="AN8" s="6" t="n">
        <v>108070</v>
      </c>
      <c r="AO8" s="6" t="n">
        <v>147143</v>
      </c>
      <c r="AP8" s="6" t="n">
        <v>129553</v>
      </c>
      <c r="AQ8" s="6" t="n">
        <v>101275</v>
      </c>
      <c r="AR8" s="6" t="n">
        <v>95420</v>
      </c>
      <c r="AS8" s="6" t="n">
        <v>111230</v>
      </c>
      <c r="AT8" s="6" t="n">
        <v>396506</v>
      </c>
      <c r="AU8" s="6" t="n">
        <v>437478</v>
      </c>
      <c r="AV8" s="6" t="n">
        <v>364598</v>
      </c>
    </row>
    <row r="9">
      <c r="A9" s="4" t="inlineStr">
        <is>
          <t>Net income available to common stockholders</t>
        </is>
      </c>
      <c r="AL9" s="7" t="n">
        <v>117931</v>
      </c>
      <c r="AM9" s="7" t="n">
        <v>22904</v>
      </c>
      <c r="AN9" s="7" t="n">
        <v>107824</v>
      </c>
      <c r="AO9" s="7" t="n">
        <v>146827</v>
      </c>
      <c r="AP9" s="7" t="n">
        <v>129297</v>
      </c>
      <c r="AQ9" s="7" t="n">
        <v>101049</v>
      </c>
      <c r="AR9" s="7" t="n">
        <v>95194</v>
      </c>
      <c r="AS9" s="7" t="n">
        <v>110942</v>
      </c>
      <c r="AT9" s="7" t="n">
        <v>395486</v>
      </c>
      <c r="AU9" s="7" t="n">
        <v>436482</v>
      </c>
      <c r="AV9" s="7" t="n">
        <v>363614</v>
      </c>
    </row>
    <row r="10">
      <c r="A10" s="4" t="inlineStr">
        <is>
          <t>Net income per common share, basic (in dollars per share)</t>
        </is>
      </c>
      <c r="AL10" s="8" t="n">
        <v>0.33</v>
      </c>
      <c r="AM10" s="8" t="n">
        <v>0.07000000000000001</v>
      </c>
      <c r="AN10" s="8" t="n">
        <v>0.31</v>
      </c>
      <c r="AO10" s="8" t="n">
        <v>0.44</v>
      </c>
      <c r="AT10" s="8" t="n">
        <v>1.15</v>
      </c>
      <c r="AU10" s="8" t="n">
        <v>1.38</v>
      </c>
      <c r="AV10" s="8" t="n">
        <v>1.26</v>
      </c>
    </row>
    <row r="11">
      <c r="A11" s="4" t="inlineStr">
        <is>
          <t>Net income per common share, diluted (in dollars per share)</t>
        </is>
      </c>
      <c r="AL11" s="15" t="n">
        <v>0.33</v>
      </c>
      <c r="AM11" s="15" t="n">
        <v>0.07000000000000001</v>
      </c>
      <c r="AN11" s="15" t="n">
        <v>0.31</v>
      </c>
      <c r="AO11" s="15" t="n">
        <v>0.44</v>
      </c>
      <c r="AT11" s="15" t="n">
        <v>1.14</v>
      </c>
      <c r="AU11" s="15" t="n">
        <v>1.38</v>
      </c>
      <c r="AV11" s="15" t="n">
        <v>1.26</v>
      </c>
    </row>
    <row r="12">
      <c r="A12" s="4" t="inlineStr">
        <is>
          <t>Net income per common share, basic and diluted (in dollars per share)</t>
        </is>
      </c>
      <c r="AP12" s="8" t="n">
        <v>0.39</v>
      </c>
      <c r="AQ12" s="8" t="n">
        <v>0.32</v>
      </c>
      <c r="AR12" s="8" t="n">
        <v>0.31</v>
      </c>
      <c r="AS12" s="8" t="n">
        <v>0.37</v>
      </c>
      <c r="AU12" s="15" t="n">
        <v>1.38</v>
      </c>
    </row>
    <row r="13">
      <c r="A13" s="4" t="inlineStr">
        <is>
          <t>Dividends paid per common share (in dollars per share)</t>
        </is>
      </c>
      <c r="B13" s="12" t="n">
        <v>0.234</v>
      </c>
      <c r="C13" s="12" t="n">
        <v>0.234</v>
      </c>
      <c r="D13" s="12" t="n">
        <v>0.234</v>
      </c>
      <c r="E13" s="12" t="n">
        <v>0.2335</v>
      </c>
      <c r="F13" s="12" t="n">
        <v>0.2335</v>
      </c>
      <c r="G13" s="12" t="n">
        <v>0.2335</v>
      </c>
      <c r="H13" s="12" t="n">
        <v>0.233</v>
      </c>
      <c r="I13" s="12" t="n">
        <v>0.233</v>
      </c>
      <c r="J13" s="12" t="n">
        <v>0.233</v>
      </c>
      <c r="K13" s="12" t="n">
        <v>0.2325</v>
      </c>
      <c r="L13" s="12" t="n">
        <v>0.2325</v>
      </c>
      <c r="M13" s="12" t="n">
        <v>0.2275</v>
      </c>
      <c r="N13" s="12" t="n">
        <v>0.227</v>
      </c>
      <c r="O13" s="12" t="n">
        <v>0.227</v>
      </c>
      <c r="P13" s="12" t="n">
        <v>0.227</v>
      </c>
      <c r="Q13" s="12" t="n">
        <v>0.2265</v>
      </c>
      <c r="R13" s="12" t="n">
        <v>0.2265</v>
      </c>
      <c r="S13" s="12" t="n">
        <v>0.2265</v>
      </c>
      <c r="T13" s="12" t="n">
        <v>0.226</v>
      </c>
      <c r="U13" s="12" t="n">
        <v>0.226</v>
      </c>
      <c r="V13" s="12" t="n">
        <v>0.226</v>
      </c>
      <c r="W13" s="12" t="n">
        <v>0.2255</v>
      </c>
      <c r="X13" s="12" t="n">
        <v>0.2255</v>
      </c>
      <c r="Y13" s="12" t="n">
        <v>0.221</v>
      </c>
      <c r="Z13" s="12" t="n">
        <v>0.2205</v>
      </c>
      <c r="AA13" s="12" t="n">
        <v>0.2205</v>
      </c>
      <c r="AB13" s="12" t="n">
        <v>0.2205</v>
      </c>
      <c r="AC13" s="12" t="n">
        <v>0.22</v>
      </c>
      <c r="AD13" s="12" t="n">
        <v>0.22</v>
      </c>
      <c r="AE13" s="12" t="n">
        <v>0.22</v>
      </c>
      <c r="AF13" s="12" t="n">
        <v>0.2195</v>
      </c>
      <c r="AG13" s="12" t="n">
        <v>0.2195</v>
      </c>
      <c r="AH13" s="12" t="n">
        <v>0.2195</v>
      </c>
      <c r="AI13" s="12" t="n">
        <v>0.219</v>
      </c>
      <c r="AJ13" s="12" t="n">
        <v>0.219</v>
      </c>
      <c r="AK13" s="12" t="n">
        <v>0.2125</v>
      </c>
      <c r="AL13" s="12" t="n">
        <v>0.702</v>
      </c>
      <c r="AM13" s="12" t="n">
        <v>0.7005</v>
      </c>
      <c r="AN13" s="12" t="n">
        <v>0.699</v>
      </c>
      <c r="AO13" s="12" t="n">
        <v>0.6925</v>
      </c>
      <c r="AP13" s="12" t="n">
        <v>0.681</v>
      </c>
      <c r="AQ13" s="12" t="n">
        <v>0.6795</v>
      </c>
      <c r="AR13" s="12" t="n">
        <v>0.678</v>
      </c>
      <c r="AS13" s="12" t="n">
        <v>0.672</v>
      </c>
      <c r="AT13" s="12" t="n">
        <v>2.794</v>
      </c>
      <c r="AU13" s="12" t="n">
        <v>2.7105</v>
      </c>
      <c r="AV13" s="12" t="n">
        <v>2.6305</v>
      </c>
    </row>
  </sheetData>
  <mergeCells count="4">
    <mergeCell ref="A1:A2"/>
    <mergeCell ref="B1:AK1"/>
    <mergeCell ref="AL1:AS1"/>
    <mergeCell ref="AT1:AV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63"/>
  <sheetViews>
    <sheetView workbookViewId="0">
      <selection activeCell="A1" sqref="A1"/>
    </sheetView>
  </sheetViews>
  <sheetFormatPr baseColWidth="8" defaultRowHeight="15"/>
  <cols>
    <col width="75" customWidth="1" min="1" max="1"/>
    <col width="29" customWidth="1" min="2" max="2"/>
    <col width="21" customWidth="1" min="3" max="3"/>
    <col width="21" customWidth="1" min="4" max="4"/>
    <col width="21" customWidth="1" min="5" max="5"/>
  </cols>
  <sheetData>
    <row r="1">
      <c r="A1" s="1" t="inlineStr">
        <is>
          <t>Schedule III Real Estate and Accumulated Depreciation - Balances (Details)</t>
        </is>
      </c>
      <c r="B1" s="2" t="inlineStr">
        <is>
          <t>12 Months Ended</t>
        </is>
      </c>
    </row>
    <row r="2">
      <c r="B2" s="2" t="inlineStr">
        <is>
          <t>Dec. 31, 2020USD ($)property</t>
        </is>
      </c>
      <c r="C2" s="2" t="inlineStr">
        <is>
          <t>Dec. 31, 2019USD ($)</t>
        </is>
      </c>
      <c r="D2" s="2" t="inlineStr">
        <is>
          <t>Dec. 31, 2018USD ($)</t>
        </is>
      </c>
      <c r="E2" s="2" t="inlineStr">
        <is>
          <t>Dec. 31, 2017USD ($)</t>
        </is>
      </c>
    </row>
    <row r="3">
      <c r="A3" s="3" t="inlineStr">
        <is>
          <t>SEC Schedule III</t>
        </is>
      </c>
    </row>
    <row r="4">
      <c r="A4" s="4" t="inlineStr">
        <is>
          <t>Number of Properties | property</t>
        </is>
      </c>
      <c r="B4" s="6" t="n">
        <v>6593</v>
      </c>
    </row>
    <row r="5">
      <c r="A5" s="4" t="inlineStr">
        <is>
          <t>Encumbrances</t>
        </is>
      </c>
      <c r="B5" s="7" t="n">
        <v>299631054</v>
      </c>
    </row>
    <row r="6">
      <c r="A6" s="3" t="inlineStr">
        <is>
          <t>Initial Cost to Company</t>
        </is>
      </c>
    </row>
    <row r="7">
      <c r="A7" s="4" t="inlineStr">
        <is>
          <t>Land</t>
        </is>
      </c>
      <c r="B7" s="6" t="n">
        <v>6331886427</v>
      </c>
    </row>
    <row r="8">
      <c r="A8" s="4" t="inlineStr">
        <is>
          <t>Buildings, Improvements and Acquisition Fees</t>
        </is>
      </c>
      <c r="B8" s="6" t="n">
        <v>14647754645</v>
      </c>
    </row>
    <row r="9">
      <c r="A9" s="3" t="inlineStr">
        <is>
          <t>Cost Capitalized Subsequent to Acquisition</t>
        </is>
      </c>
    </row>
    <row r="10">
      <c r="A10" s="4" t="inlineStr">
        <is>
          <t>Improvements</t>
        </is>
      </c>
      <c r="B10" s="6" t="n">
        <v>59170409</v>
      </c>
    </row>
    <row r="11">
      <c r="A11" s="4" t="inlineStr">
        <is>
          <t>Carrying Costs</t>
        </is>
      </c>
      <c r="B11" s="6" t="n">
        <v>9522579</v>
      </c>
    </row>
    <row r="12">
      <c r="A12" s="3" t="inlineStr">
        <is>
          <t>Gross Amounts at Which Carried at Close of Period</t>
        </is>
      </c>
    </row>
    <row r="13">
      <c r="A13" s="4" t="inlineStr">
        <is>
          <t>Land</t>
        </is>
      </c>
      <c r="B13" s="6" t="n">
        <v>6331886427</v>
      </c>
    </row>
    <row r="14">
      <c r="A14" s="4" t="inlineStr">
        <is>
          <t>Buildings, Improvements and Acquisition Fees</t>
        </is>
      </c>
      <c r="B14" s="6" t="n">
        <v>14716447633</v>
      </c>
    </row>
    <row r="15">
      <c r="A15" s="4" t="inlineStr">
        <is>
          <t>Total</t>
        </is>
      </c>
      <c r="B15" s="6" t="n">
        <v>21048334060</v>
      </c>
      <c r="C15" s="7" t="n">
        <v>19637626852</v>
      </c>
      <c r="D15" s="7" t="n">
        <v>16566601986</v>
      </c>
      <c r="E15" s="7" t="n">
        <v>15027043415</v>
      </c>
    </row>
    <row r="16">
      <c r="A16" s="4" t="inlineStr">
        <is>
          <t>Accumulated Depreciation</t>
        </is>
      </c>
      <c r="B16" s="7" t="n">
        <v>3563177697</v>
      </c>
      <c r="C16" s="7" t="n">
        <v>3140854604</v>
      </c>
      <c r="D16" s="7" t="n">
        <v>2723085290</v>
      </c>
      <c r="E16" s="7" t="n">
        <v>2350544126</v>
      </c>
    </row>
    <row r="17">
      <c r="A17" s="4" t="inlineStr">
        <is>
          <t>U.S. | Aerospace</t>
        </is>
      </c>
    </row>
    <row r="18">
      <c r="A18" s="3" t="inlineStr">
        <is>
          <t>SEC Schedule III</t>
        </is>
      </c>
    </row>
    <row r="19">
      <c r="A19" s="4" t="inlineStr">
        <is>
          <t>Number of Properties | property</t>
        </is>
      </c>
      <c r="B19" s="6" t="n">
        <v>5</v>
      </c>
    </row>
    <row r="20">
      <c r="A20" s="4" t="inlineStr">
        <is>
          <t>Encumbrances</t>
        </is>
      </c>
      <c r="B20" s="7" t="n">
        <v>12811485</v>
      </c>
    </row>
    <row r="21">
      <c r="A21" s="3" t="inlineStr">
        <is>
          <t>Initial Cost to Company</t>
        </is>
      </c>
    </row>
    <row r="22">
      <c r="A22" s="4" t="inlineStr">
        <is>
          <t>Land</t>
        </is>
      </c>
      <c r="B22" s="6" t="n">
        <v>6890774</v>
      </c>
    </row>
    <row r="23">
      <c r="A23" s="4" t="inlineStr">
        <is>
          <t>Buildings, Improvements and Acquisition Fees</t>
        </is>
      </c>
      <c r="B23" s="6" t="n">
        <v>110783380</v>
      </c>
    </row>
    <row r="24">
      <c r="A24" s="3" t="inlineStr">
        <is>
          <t>Cost Capitalized Subsequent to Acquisition</t>
        </is>
      </c>
    </row>
    <row r="25">
      <c r="A25" s="4" t="inlineStr">
        <is>
          <t>Improvements</t>
        </is>
      </c>
      <c r="B25" s="6" t="n">
        <v>222669</v>
      </c>
    </row>
    <row r="26">
      <c r="A26" s="4" t="inlineStr">
        <is>
          <t>Carrying Costs</t>
        </is>
      </c>
      <c r="B26" s="6" t="n">
        <v>0</v>
      </c>
    </row>
    <row r="27">
      <c r="A27" s="3" t="inlineStr">
        <is>
          <t>Gross Amounts at Which Carried at Close of Period</t>
        </is>
      </c>
    </row>
    <row r="28">
      <c r="A28" s="4" t="inlineStr">
        <is>
          <t>Land</t>
        </is>
      </c>
      <c r="B28" s="6" t="n">
        <v>6890774</v>
      </c>
    </row>
    <row r="29">
      <c r="A29" s="4" t="inlineStr">
        <is>
          <t>Buildings, Improvements and Acquisition Fees</t>
        </is>
      </c>
      <c r="B29" s="6" t="n">
        <v>111006049</v>
      </c>
    </row>
    <row r="30">
      <c r="A30" s="4" t="inlineStr">
        <is>
          <t>Total</t>
        </is>
      </c>
      <c r="B30" s="6" t="n">
        <v>117896823</v>
      </c>
    </row>
    <row r="31">
      <c r="A31" s="4" t="inlineStr">
        <is>
          <t>Accumulated Depreciation</t>
        </is>
      </c>
      <c r="B31" s="7" t="n">
        <v>32439224</v>
      </c>
    </row>
    <row r="32">
      <c r="A32" s="4" t="inlineStr">
        <is>
          <t>U.S. | Aerospace | Minimum</t>
        </is>
      </c>
    </row>
    <row r="33">
      <c r="A33" s="3" t="inlineStr">
        <is>
          <t>Gross Amounts at Which Carried at Close of Period</t>
        </is>
      </c>
    </row>
    <row r="34">
      <c r="A34" s="4" t="inlineStr">
        <is>
          <t>Life on which depreciation in latest Income Statement is Computed</t>
        </is>
      </c>
      <c r="B34" s="4" t="inlineStr">
        <is>
          <t>25 years</t>
        </is>
      </c>
    </row>
    <row r="35">
      <c r="A35" s="4" t="inlineStr">
        <is>
          <t>U.S. | Aerospace | Maximum</t>
        </is>
      </c>
    </row>
    <row r="36">
      <c r="A36" s="3" t="inlineStr">
        <is>
          <t>Gross Amounts at Which Carried at Close of Period</t>
        </is>
      </c>
    </row>
    <row r="37">
      <c r="A37" s="4" t="inlineStr">
        <is>
          <t>Life on which depreciation in latest Income Statement is Computed</t>
        </is>
      </c>
      <c r="B37" s="4" t="inlineStr">
        <is>
          <t>35 years</t>
        </is>
      </c>
    </row>
    <row r="38">
      <c r="A38" s="4" t="inlineStr">
        <is>
          <t>U.S. | Apparel stores</t>
        </is>
      </c>
    </row>
    <row r="39">
      <c r="A39" s="3" t="inlineStr">
        <is>
          <t>SEC Schedule III</t>
        </is>
      </c>
    </row>
    <row r="40">
      <c r="A40" s="4" t="inlineStr">
        <is>
          <t>Number of Properties | property</t>
        </is>
      </c>
      <c r="B40" s="6" t="n">
        <v>37</v>
      </c>
    </row>
    <row r="41">
      <c r="A41" s="4" t="inlineStr">
        <is>
          <t>Encumbrances</t>
        </is>
      </c>
      <c r="B41" s="7" t="n">
        <v>13925000</v>
      </c>
    </row>
    <row r="42">
      <c r="A42" s="3" t="inlineStr">
        <is>
          <t>Initial Cost to Company</t>
        </is>
      </c>
    </row>
    <row r="43">
      <c r="A43" s="4" t="inlineStr">
        <is>
          <t>Land</t>
        </is>
      </c>
      <c r="B43" s="6" t="n">
        <v>73267619</v>
      </c>
    </row>
    <row r="44">
      <c r="A44" s="4" t="inlineStr">
        <is>
          <t>Buildings, Improvements and Acquisition Fees</t>
        </is>
      </c>
      <c r="B44" s="6" t="n">
        <v>183914767</v>
      </c>
    </row>
    <row r="45">
      <c r="A45" s="3" t="inlineStr">
        <is>
          <t>Cost Capitalized Subsequent to Acquisition</t>
        </is>
      </c>
    </row>
    <row r="46">
      <c r="A46" s="4" t="inlineStr">
        <is>
          <t>Improvements</t>
        </is>
      </c>
      <c r="B46" s="6" t="n">
        <v>3472987</v>
      </c>
    </row>
    <row r="47">
      <c r="A47" s="4" t="inlineStr">
        <is>
          <t>Carrying Costs</t>
        </is>
      </c>
      <c r="B47" s="6" t="n">
        <v>199362</v>
      </c>
    </row>
    <row r="48">
      <c r="A48" s="3" t="inlineStr">
        <is>
          <t>Gross Amounts at Which Carried at Close of Period</t>
        </is>
      </c>
    </row>
    <row r="49">
      <c r="A49" s="4" t="inlineStr">
        <is>
          <t>Land</t>
        </is>
      </c>
      <c r="B49" s="6" t="n">
        <v>73267619</v>
      </c>
    </row>
    <row r="50">
      <c r="A50" s="4" t="inlineStr">
        <is>
          <t>Buildings, Improvements and Acquisition Fees</t>
        </is>
      </c>
      <c r="B50" s="6" t="n">
        <v>187587116</v>
      </c>
    </row>
    <row r="51">
      <c r="A51" s="4" t="inlineStr">
        <is>
          <t>Total</t>
        </is>
      </c>
      <c r="B51" s="6" t="n">
        <v>260854735</v>
      </c>
    </row>
    <row r="52">
      <c r="A52" s="4" t="inlineStr">
        <is>
          <t>Accumulated Depreciation</t>
        </is>
      </c>
      <c r="B52" s="7" t="n">
        <v>48433166</v>
      </c>
    </row>
    <row r="53">
      <c r="A53" s="4" t="inlineStr">
        <is>
          <t>U.S. | Apparel stores | Minimum</t>
        </is>
      </c>
    </row>
    <row r="54">
      <c r="A54" s="3" t="inlineStr">
        <is>
          <t>Gross Amounts at Which Carried at Close of Period</t>
        </is>
      </c>
    </row>
    <row r="55">
      <c r="A55" s="4" t="inlineStr">
        <is>
          <t>Life on which depreciation in latest Income Statement is Computed</t>
        </is>
      </c>
      <c r="B55" s="4" t="inlineStr">
        <is>
          <t>4 years</t>
        </is>
      </c>
    </row>
    <row r="56">
      <c r="A56" s="4" t="inlineStr">
        <is>
          <t>U.S. | Apparel stores | Maximum</t>
        </is>
      </c>
    </row>
    <row r="57">
      <c r="A57" s="3" t="inlineStr">
        <is>
          <t>Gross Amounts at Which Carried at Close of Period</t>
        </is>
      </c>
    </row>
    <row r="58">
      <c r="A58" s="4" t="inlineStr">
        <is>
          <t>Life on which depreciation in latest Income Statement is Computed</t>
        </is>
      </c>
      <c r="B58" s="4" t="inlineStr">
        <is>
          <t>25 years</t>
        </is>
      </c>
    </row>
    <row r="59">
      <c r="A59" s="4" t="inlineStr">
        <is>
          <t>U.S. | Automotive collision services</t>
        </is>
      </c>
    </row>
    <row r="60">
      <c r="A60" s="3" t="inlineStr">
        <is>
          <t>SEC Schedule III</t>
        </is>
      </c>
    </row>
    <row r="61">
      <c r="A61" s="4" t="inlineStr">
        <is>
          <t>Number of Properties | property</t>
        </is>
      </c>
      <c r="B61" s="6" t="n">
        <v>83</v>
      </c>
    </row>
    <row r="62">
      <c r="A62" s="4" t="inlineStr">
        <is>
          <t>Encumbrances</t>
        </is>
      </c>
      <c r="B62" s="7" t="n">
        <v>0</v>
      </c>
    </row>
    <row r="63">
      <c r="A63" s="3" t="inlineStr">
        <is>
          <t>Initial Cost to Company</t>
        </is>
      </c>
    </row>
    <row r="64">
      <c r="A64" s="4" t="inlineStr">
        <is>
          <t>Land</t>
        </is>
      </c>
      <c r="B64" s="6" t="n">
        <v>59995209</v>
      </c>
    </row>
    <row r="65">
      <c r="A65" s="4" t="inlineStr">
        <is>
          <t>Buildings, Improvements and Acquisition Fees</t>
        </is>
      </c>
      <c r="B65" s="6" t="n">
        <v>140125701</v>
      </c>
    </row>
    <row r="66">
      <c r="A66" s="3" t="inlineStr">
        <is>
          <t>Cost Capitalized Subsequent to Acquisition</t>
        </is>
      </c>
    </row>
    <row r="67">
      <c r="A67" s="4" t="inlineStr">
        <is>
          <t>Improvements</t>
        </is>
      </c>
      <c r="B67" s="6" t="n">
        <v>1800680</v>
      </c>
    </row>
    <row r="68">
      <c r="A68" s="4" t="inlineStr">
        <is>
          <t>Carrying Costs</t>
        </is>
      </c>
      <c r="B68" s="6" t="n">
        <v>10000</v>
      </c>
    </row>
    <row r="69">
      <c r="A69" s="3" t="inlineStr">
        <is>
          <t>Gross Amounts at Which Carried at Close of Period</t>
        </is>
      </c>
    </row>
    <row r="70">
      <c r="A70" s="4" t="inlineStr">
        <is>
          <t>Land</t>
        </is>
      </c>
      <c r="B70" s="6" t="n">
        <v>59995209</v>
      </c>
    </row>
    <row r="71">
      <c r="A71" s="4" t="inlineStr">
        <is>
          <t>Buildings, Improvements and Acquisition Fees</t>
        </is>
      </c>
      <c r="B71" s="6" t="n">
        <v>141936381</v>
      </c>
    </row>
    <row r="72">
      <c r="A72" s="4" t="inlineStr">
        <is>
          <t>Total</t>
        </is>
      </c>
      <c r="B72" s="6" t="n">
        <v>201931590</v>
      </c>
    </row>
    <row r="73">
      <c r="A73" s="4" t="inlineStr">
        <is>
          <t>Accumulated Depreciation</t>
        </is>
      </c>
      <c r="B73" s="7" t="n">
        <v>33434601</v>
      </c>
    </row>
    <row r="74">
      <c r="A74" s="4" t="inlineStr">
        <is>
          <t>U.S. | Automotive collision services | Minimum</t>
        </is>
      </c>
    </row>
    <row r="75">
      <c r="A75" s="3" t="inlineStr">
        <is>
          <t>Gross Amounts at Which Carried at Close of Period</t>
        </is>
      </c>
    </row>
    <row r="76">
      <c r="A76" s="4" t="inlineStr">
        <is>
          <t>Life on which depreciation in latest Income Statement is Computed</t>
        </is>
      </c>
      <c r="B76" s="4" t="inlineStr">
        <is>
          <t>19 years</t>
        </is>
      </c>
    </row>
    <row r="77">
      <c r="A77" s="4" t="inlineStr">
        <is>
          <t>U.S. | Automotive collision services | Maximum</t>
        </is>
      </c>
    </row>
    <row r="78">
      <c r="A78" s="3" t="inlineStr">
        <is>
          <t>Gross Amounts at Which Carried at Close of Period</t>
        </is>
      </c>
    </row>
    <row r="79">
      <c r="A79" s="4" t="inlineStr">
        <is>
          <t>Life on which depreciation in latest Income Statement is Computed</t>
        </is>
      </c>
      <c r="B79" s="4" t="inlineStr">
        <is>
          <t>25 years</t>
        </is>
      </c>
    </row>
    <row r="80">
      <c r="A80" s="4" t="inlineStr">
        <is>
          <t>U.S. | Automotive parts</t>
        </is>
      </c>
    </row>
    <row r="81">
      <c r="A81" s="3" t="inlineStr">
        <is>
          <t>SEC Schedule III</t>
        </is>
      </c>
    </row>
    <row r="82">
      <c r="A82" s="4" t="inlineStr">
        <is>
          <t>Number of Properties | property</t>
        </is>
      </c>
      <c r="B82" s="6" t="n">
        <v>251</v>
      </c>
    </row>
    <row r="83">
      <c r="A83" s="4" t="inlineStr">
        <is>
          <t>Encumbrances</t>
        </is>
      </c>
      <c r="B83" s="7" t="n">
        <v>0</v>
      </c>
    </row>
    <row r="84">
      <c r="A84" s="3" t="inlineStr">
        <is>
          <t>Initial Cost to Company</t>
        </is>
      </c>
    </row>
    <row r="85">
      <c r="A85" s="4" t="inlineStr">
        <is>
          <t>Land</t>
        </is>
      </c>
      <c r="B85" s="6" t="n">
        <v>98784470</v>
      </c>
    </row>
    <row r="86">
      <c r="A86" s="4" t="inlineStr">
        <is>
          <t>Buildings, Improvements and Acquisition Fees</t>
        </is>
      </c>
      <c r="B86" s="6" t="n">
        <v>252803413</v>
      </c>
    </row>
    <row r="87">
      <c r="A87" s="3" t="inlineStr">
        <is>
          <t>Cost Capitalized Subsequent to Acquisition</t>
        </is>
      </c>
    </row>
    <row r="88">
      <c r="A88" s="4" t="inlineStr">
        <is>
          <t>Improvements</t>
        </is>
      </c>
      <c r="B88" s="6" t="n">
        <v>4702685</v>
      </c>
    </row>
    <row r="89">
      <c r="A89" s="4" t="inlineStr">
        <is>
          <t>Carrying Costs</t>
        </is>
      </c>
      <c r="B89" s="6" t="n">
        <v>826885</v>
      </c>
    </row>
    <row r="90">
      <c r="A90" s="3" t="inlineStr">
        <is>
          <t>Gross Amounts at Which Carried at Close of Period</t>
        </is>
      </c>
    </row>
    <row r="91">
      <c r="A91" s="4" t="inlineStr">
        <is>
          <t>Land</t>
        </is>
      </c>
      <c r="B91" s="6" t="n">
        <v>98784470</v>
      </c>
    </row>
    <row r="92">
      <c r="A92" s="4" t="inlineStr">
        <is>
          <t>Buildings, Improvements and Acquisition Fees</t>
        </is>
      </c>
      <c r="B92" s="6" t="n">
        <v>258332983</v>
      </c>
    </row>
    <row r="93">
      <c r="A93" s="4" t="inlineStr">
        <is>
          <t>Total</t>
        </is>
      </c>
      <c r="B93" s="6" t="n">
        <v>357117453</v>
      </c>
    </row>
    <row r="94">
      <c r="A94" s="4" t="inlineStr">
        <is>
          <t>Accumulated Depreciation</t>
        </is>
      </c>
      <c r="B94" s="7" t="n">
        <v>73960839</v>
      </c>
    </row>
    <row r="95">
      <c r="A95" s="4" t="inlineStr">
        <is>
          <t>U.S. | Automotive parts | Minimum</t>
        </is>
      </c>
    </row>
    <row r="96">
      <c r="A96" s="3" t="inlineStr">
        <is>
          <t>Gross Amounts at Which Carried at Close of Period</t>
        </is>
      </c>
    </row>
    <row r="97">
      <c r="A97" s="4" t="inlineStr">
        <is>
          <t>Life on which depreciation in latest Income Statement is Computed</t>
        </is>
      </c>
      <c r="B97" s="4" t="inlineStr">
        <is>
          <t>15 years</t>
        </is>
      </c>
    </row>
    <row r="98">
      <c r="A98" s="4" t="inlineStr">
        <is>
          <t>U.S. | Automotive parts | Maximum</t>
        </is>
      </c>
    </row>
    <row r="99">
      <c r="A99" s="3" t="inlineStr">
        <is>
          <t>Gross Amounts at Which Carried at Close of Period</t>
        </is>
      </c>
    </row>
    <row r="100">
      <c r="A100" s="4" t="inlineStr">
        <is>
          <t>Life on which depreciation in latest Income Statement is Computed</t>
        </is>
      </c>
      <c r="B100" s="4" t="inlineStr">
        <is>
          <t>25 years</t>
        </is>
      </c>
    </row>
    <row r="101">
      <c r="A101" s="4" t="inlineStr">
        <is>
          <t>U.S. | Automotive service</t>
        </is>
      </c>
    </row>
    <row r="102">
      <c r="A102" s="3" t="inlineStr">
        <is>
          <t>SEC Schedule III</t>
        </is>
      </c>
    </row>
    <row r="103">
      <c r="A103" s="4" t="inlineStr">
        <is>
          <t>Number of Properties | property</t>
        </is>
      </c>
      <c r="B103" s="6" t="n">
        <v>319</v>
      </c>
    </row>
    <row r="104">
      <c r="A104" s="4" t="inlineStr">
        <is>
          <t>Encumbrances</t>
        </is>
      </c>
      <c r="B104" s="7" t="n">
        <v>0</v>
      </c>
    </row>
    <row r="105">
      <c r="A105" s="3" t="inlineStr">
        <is>
          <t>Initial Cost to Company</t>
        </is>
      </c>
    </row>
    <row r="106">
      <c r="A106" s="4" t="inlineStr">
        <is>
          <t>Land</t>
        </is>
      </c>
      <c r="B106" s="6" t="n">
        <v>156569614</v>
      </c>
    </row>
    <row r="107">
      <c r="A107" s="4" t="inlineStr">
        <is>
          <t>Buildings, Improvements and Acquisition Fees</t>
        </is>
      </c>
      <c r="B107" s="6" t="n">
        <v>244468843</v>
      </c>
    </row>
    <row r="108">
      <c r="A108" s="3" t="inlineStr">
        <is>
          <t>Cost Capitalized Subsequent to Acquisition</t>
        </is>
      </c>
    </row>
    <row r="109">
      <c r="A109" s="4" t="inlineStr">
        <is>
          <t>Improvements</t>
        </is>
      </c>
      <c r="B109" s="6" t="n">
        <v>513914</v>
      </c>
    </row>
    <row r="110">
      <c r="A110" s="4" t="inlineStr">
        <is>
          <t>Carrying Costs</t>
        </is>
      </c>
      <c r="B110" s="6" t="n">
        <v>147524</v>
      </c>
    </row>
    <row r="111">
      <c r="A111" s="3" t="inlineStr">
        <is>
          <t>Gross Amounts at Which Carried at Close of Period</t>
        </is>
      </c>
    </row>
    <row r="112">
      <c r="A112" s="4" t="inlineStr">
        <is>
          <t>Land</t>
        </is>
      </c>
      <c r="B112" s="6" t="n">
        <v>156569614</v>
      </c>
    </row>
    <row r="113">
      <c r="A113" s="4" t="inlineStr">
        <is>
          <t>Buildings, Improvements and Acquisition Fees</t>
        </is>
      </c>
      <c r="B113" s="6" t="n">
        <v>245130281</v>
      </c>
    </row>
    <row r="114">
      <c r="A114" s="4" t="inlineStr">
        <is>
          <t>Total</t>
        </is>
      </c>
      <c r="B114" s="6" t="n">
        <v>401699895</v>
      </c>
    </row>
    <row r="115">
      <c r="A115" s="4" t="inlineStr">
        <is>
          <t>Accumulated Depreciation</t>
        </is>
      </c>
      <c r="B115" s="7" t="n">
        <v>73360221</v>
      </c>
    </row>
    <row r="116">
      <c r="A116" s="4" t="inlineStr">
        <is>
          <t>U.S. | Automotive service | Minimum</t>
        </is>
      </c>
    </row>
    <row r="117">
      <c r="A117" s="3" t="inlineStr">
        <is>
          <t>Gross Amounts at Which Carried at Close of Period</t>
        </is>
      </c>
    </row>
    <row r="118">
      <c r="A118" s="4" t="inlineStr">
        <is>
          <t>Life on which depreciation in latest Income Statement is Computed</t>
        </is>
      </c>
      <c r="B118" s="4" t="inlineStr">
        <is>
          <t>14 years</t>
        </is>
      </c>
    </row>
    <row r="119">
      <c r="A119" s="4" t="inlineStr">
        <is>
          <t>U.S. | Automotive service | Maximum</t>
        </is>
      </c>
    </row>
    <row r="120">
      <c r="A120" s="3" t="inlineStr">
        <is>
          <t>Gross Amounts at Which Carried at Close of Period</t>
        </is>
      </c>
    </row>
    <row r="121">
      <c r="A121" s="4" t="inlineStr">
        <is>
          <t>Life on which depreciation in latest Income Statement is Computed</t>
        </is>
      </c>
      <c r="B121" s="4" t="inlineStr">
        <is>
          <t>25 years</t>
        </is>
      </c>
    </row>
    <row r="122">
      <c r="A122" s="4" t="inlineStr">
        <is>
          <t>U.S. | Automotive tire services</t>
        </is>
      </c>
    </row>
    <row r="123">
      <c r="A123" s="3" t="inlineStr">
        <is>
          <t>SEC Schedule III</t>
        </is>
      </c>
    </row>
    <row r="124">
      <c r="A124" s="4" t="inlineStr">
        <is>
          <t>Number of Properties | property</t>
        </is>
      </c>
      <c r="B124" s="6" t="n">
        <v>202</v>
      </c>
    </row>
    <row r="125">
      <c r="A125" s="4" t="inlineStr">
        <is>
          <t>Encumbrances</t>
        </is>
      </c>
      <c r="B125" s="7" t="n">
        <v>0</v>
      </c>
    </row>
    <row r="126">
      <c r="A126" s="3" t="inlineStr">
        <is>
          <t>Initial Cost to Company</t>
        </is>
      </c>
    </row>
    <row r="127">
      <c r="A127" s="4" t="inlineStr">
        <is>
          <t>Land</t>
        </is>
      </c>
      <c r="B127" s="6" t="n">
        <v>126835381</v>
      </c>
    </row>
    <row r="128">
      <c r="A128" s="4" t="inlineStr">
        <is>
          <t>Buildings, Improvements and Acquisition Fees</t>
        </is>
      </c>
      <c r="B128" s="6" t="n">
        <v>234004107</v>
      </c>
    </row>
    <row r="129">
      <c r="A129" s="3" t="inlineStr">
        <is>
          <t>Cost Capitalized Subsequent to Acquisition</t>
        </is>
      </c>
    </row>
    <row r="130">
      <c r="A130" s="4" t="inlineStr">
        <is>
          <t>Improvements</t>
        </is>
      </c>
      <c r="B130" s="6" t="n">
        <v>727127</v>
      </c>
    </row>
    <row r="131">
      <c r="A131" s="4" t="inlineStr">
        <is>
          <t>Carrying Costs</t>
        </is>
      </c>
      <c r="B131" s="6" t="n">
        <v>97335</v>
      </c>
    </row>
    <row r="132">
      <c r="A132" s="3" t="inlineStr">
        <is>
          <t>Gross Amounts at Which Carried at Close of Period</t>
        </is>
      </c>
    </row>
    <row r="133">
      <c r="A133" s="4" t="inlineStr">
        <is>
          <t>Land</t>
        </is>
      </c>
      <c r="B133" s="6" t="n">
        <v>126835381</v>
      </c>
    </row>
    <row r="134">
      <c r="A134" s="4" t="inlineStr">
        <is>
          <t>Buildings, Improvements and Acquisition Fees</t>
        </is>
      </c>
      <c r="B134" s="6" t="n">
        <v>234828569</v>
      </c>
    </row>
    <row r="135">
      <c r="A135" s="4" t="inlineStr">
        <is>
          <t>Total</t>
        </is>
      </c>
      <c r="B135" s="6" t="n">
        <v>361663950</v>
      </c>
    </row>
    <row r="136">
      <c r="A136" s="4" t="inlineStr">
        <is>
          <t>Accumulated Depreciation</t>
        </is>
      </c>
      <c r="B136" s="7" t="n">
        <v>123637853</v>
      </c>
    </row>
    <row r="137">
      <c r="A137" s="4" t="inlineStr">
        <is>
          <t>U.S. | Automotive tire services | Minimum</t>
        </is>
      </c>
    </row>
    <row r="138">
      <c r="A138" s="3" t="inlineStr">
        <is>
          <t>Gross Amounts at Which Carried at Close of Period</t>
        </is>
      </c>
    </row>
    <row r="139">
      <c r="A139" s="4" t="inlineStr">
        <is>
          <t>Life on which depreciation in latest Income Statement is Computed</t>
        </is>
      </c>
      <c r="B139" s="4" t="inlineStr">
        <is>
          <t>10 years</t>
        </is>
      </c>
    </row>
    <row r="140">
      <c r="A140" s="4" t="inlineStr">
        <is>
          <t>U.S. | Automotive tire services | Maximum</t>
        </is>
      </c>
    </row>
    <row r="141">
      <c r="A141" s="3" t="inlineStr">
        <is>
          <t>Gross Amounts at Which Carried at Close of Period</t>
        </is>
      </c>
    </row>
    <row r="142">
      <c r="A142" s="4" t="inlineStr">
        <is>
          <t>Life on which depreciation in latest Income Statement is Computed</t>
        </is>
      </c>
      <c r="B142" s="4" t="inlineStr">
        <is>
          <t>25 years</t>
        </is>
      </c>
    </row>
    <row r="143">
      <c r="A143" s="4" t="inlineStr">
        <is>
          <t>U.S. | Beverages</t>
        </is>
      </c>
    </row>
    <row r="144">
      <c r="A144" s="3" t="inlineStr">
        <is>
          <t>SEC Schedule III</t>
        </is>
      </c>
    </row>
    <row r="145">
      <c r="A145" s="4" t="inlineStr">
        <is>
          <t>Number of Properties | property</t>
        </is>
      </c>
      <c r="B145" s="6" t="n">
        <v>20</v>
      </c>
    </row>
    <row r="146">
      <c r="A146" s="4" t="inlineStr">
        <is>
          <t>Encumbrances</t>
        </is>
      </c>
      <c r="B146" s="7" t="n">
        <v>0</v>
      </c>
    </row>
    <row r="147">
      <c r="A147" s="3" t="inlineStr">
        <is>
          <t>Initial Cost to Company</t>
        </is>
      </c>
    </row>
    <row r="148">
      <c r="A148" s="4" t="inlineStr">
        <is>
          <t>Land</t>
        </is>
      </c>
      <c r="B148" s="6" t="n">
        <v>217138252</v>
      </c>
    </row>
    <row r="149">
      <c r="A149" s="4" t="inlineStr">
        <is>
          <t>Buildings, Improvements and Acquisition Fees</t>
        </is>
      </c>
      <c r="B149" s="6" t="n">
        <v>174982150</v>
      </c>
    </row>
    <row r="150">
      <c r="A150" s="3" t="inlineStr">
        <is>
          <t>Cost Capitalized Subsequent to Acquisition</t>
        </is>
      </c>
    </row>
    <row r="151">
      <c r="A151" s="4" t="inlineStr">
        <is>
          <t>Improvements</t>
        </is>
      </c>
      <c r="B151" s="6" t="n">
        <v>0</v>
      </c>
    </row>
    <row r="152">
      <c r="A152" s="4" t="inlineStr">
        <is>
          <t>Carrying Costs</t>
        </is>
      </c>
      <c r="B152" s="6" t="n">
        <v>147</v>
      </c>
    </row>
    <row r="153">
      <c r="A153" s="3" t="inlineStr">
        <is>
          <t>Gross Amounts at Which Carried at Close of Period</t>
        </is>
      </c>
    </row>
    <row r="154">
      <c r="A154" s="4" t="inlineStr">
        <is>
          <t>Land</t>
        </is>
      </c>
      <c r="B154" s="6" t="n">
        <v>217138252</v>
      </c>
    </row>
    <row r="155">
      <c r="A155" s="4" t="inlineStr">
        <is>
          <t>Buildings, Improvements and Acquisition Fees</t>
        </is>
      </c>
      <c r="B155" s="6" t="n">
        <v>174982297</v>
      </c>
    </row>
    <row r="156">
      <c r="A156" s="4" t="inlineStr">
        <is>
          <t>Total</t>
        </is>
      </c>
      <c r="B156" s="6" t="n">
        <v>392120549</v>
      </c>
    </row>
    <row r="157">
      <c r="A157" s="4" t="inlineStr">
        <is>
          <t>Accumulated Depreciation</t>
        </is>
      </c>
      <c r="B157" s="7" t="n">
        <v>44754449</v>
      </c>
    </row>
    <row r="158">
      <c r="A158" s="4" t="inlineStr">
        <is>
          <t>Life on which depreciation in latest Income Statement is Computed</t>
        </is>
      </c>
      <c r="B158" s="4" t="inlineStr">
        <is>
          <t>35 years</t>
        </is>
      </c>
    </row>
    <row r="159">
      <c r="A159" s="4" t="inlineStr">
        <is>
          <t>U.S. | Book stores</t>
        </is>
      </c>
    </row>
    <row r="160">
      <c r="A160" s="3" t="inlineStr">
        <is>
          <t>SEC Schedule III</t>
        </is>
      </c>
    </row>
    <row r="161">
      <c r="A161" s="4" t="inlineStr">
        <is>
          <t>Number of Properties | property</t>
        </is>
      </c>
      <c r="B161" s="6" t="n">
        <v>1</v>
      </c>
    </row>
    <row r="162">
      <c r="A162" s="4" t="inlineStr">
        <is>
          <t>Encumbrances</t>
        </is>
      </c>
      <c r="B162" s="7" t="n">
        <v>0</v>
      </c>
    </row>
    <row r="163">
      <c r="A163" s="3" t="inlineStr">
        <is>
          <t>Initial Cost to Company</t>
        </is>
      </c>
    </row>
    <row r="164">
      <c r="A164" s="4" t="inlineStr">
        <is>
          <t>Land</t>
        </is>
      </c>
      <c r="B164" s="6" t="n">
        <v>998250</v>
      </c>
    </row>
    <row r="165">
      <c r="A165" s="4" t="inlineStr">
        <is>
          <t>Buildings, Improvements and Acquisition Fees</t>
        </is>
      </c>
      <c r="B165" s="6" t="n">
        <v>3696707</v>
      </c>
    </row>
    <row r="166">
      <c r="A166" s="3" t="inlineStr">
        <is>
          <t>Cost Capitalized Subsequent to Acquisition</t>
        </is>
      </c>
    </row>
    <row r="167">
      <c r="A167" s="4" t="inlineStr">
        <is>
          <t>Improvements</t>
        </is>
      </c>
      <c r="B167" s="6" t="n">
        <v>129751</v>
      </c>
    </row>
    <row r="168">
      <c r="A168" s="4" t="inlineStr">
        <is>
          <t>Carrying Costs</t>
        </is>
      </c>
      <c r="B168" s="6" t="n">
        <v>79</v>
      </c>
    </row>
    <row r="169">
      <c r="A169" s="3" t="inlineStr">
        <is>
          <t>Gross Amounts at Which Carried at Close of Period</t>
        </is>
      </c>
    </row>
    <row r="170">
      <c r="A170" s="4" t="inlineStr">
        <is>
          <t>Land</t>
        </is>
      </c>
      <c r="B170" s="6" t="n">
        <v>998250</v>
      </c>
    </row>
    <row r="171">
      <c r="A171" s="4" t="inlineStr">
        <is>
          <t>Buildings, Improvements and Acquisition Fees</t>
        </is>
      </c>
      <c r="B171" s="6" t="n">
        <v>3826537</v>
      </c>
    </row>
    <row r="172">
      <c r="A172" s="4" t="inlineStr">
        <is>
          <t>Total</t>
        </is>
      </c>
      <c r="B172" s="6" t="n">
        <v>4824787</v>
      </c>
    </row>
    <row r="173">
      <c r="A173" s="4" t="inlineStr">
        <is>
          <t>Accumulated Depreciation</t>
        </is>
      </c>
      <c r="B173" s="7" t="n">
        <v>3590046</v>
      </c>
    </row>
    <row r="174">
      <c r="A174" s="4" t="inlineStr">
        <is>
          <t>U.S. | Book stores | Maximum</t>
        </is>
      </c>
    </row>
    <row r="175">
      <c r="A175" s="3" t="inlineStr">
        <is>
          <t>Gross Amounts at Which Carried at Close of Period</t>
        </is>
      </c>
    </row>
    <row r="176">
      <c r="A176" s="4" t="inlineStr">
        <is>
          <t>Life on which depreciation in latest Income Statement is Computed</t>
        </is>
      </c>
      <c r="B176" s="4" t="inlineStr">
        <is>
          <t>25 years</t>
        </is>
      </c>
    </row>
    <row r="177">
      <c r="A177" s="4" t="inlineStr">
        <is>
          <t>U.S. | Child care</t>
        </is>
      </c>
    </row>
    <row r="178">
      <c r="A178" s="3" t="inlineStr">
        <is>
          <t>SEC Schedule III</t>
        </is>
      </c>
    </row>
    <row r="179">
      <c r="A179" s="4" t="inlineStr">
        <is>
          <t>Number of Properties | property</t>
        </is>
      </c>
      <c r="B179" s="6" t="n">
        <v>278</v>
      </c>
    </row>
    <row r="180">
      <c r="A180" s="4" t="inlineStr">
        <is>
          <t>Encumbrances</t>
        </is>
      </c>
      <c r="B180" s="7" t="n">
        <v>0</v>
      </c>
    </row>
    <row r="181">
      <c r="A181" s="3" t="inlineStr">
        <is>
          <t>Initial Cost to Company</t>
        </is>
      </c>
    </row>
    <row r="182">
      <c r="A182" s="4" t="inlineStr">
        <is>
          <t>Land</t>
        </is>
      </c>
      <c r="B182" s="6" t="n">
        <v>98644904</v>
      </c>
    </row>
    <row r="183">
      <c r="A183" s="4" t="inlineStr">
        <is>
          <t>Buildings, Improvements and Acquisition Fees</t>
        </is>
      </c>
      <c r="B183" s="6" t="n">
        <v>221368767</v>
      </c>
    </row>
    <row r="184">
      <c r="A184" s="3" t="inlineStr">
        <is>
          <t>Cost Capitalized Subsequent to Acquisition</t>
        </is>
      </c>
    </row>
    <row r="185">
      <c r="A185" s="4" t="inlineStr">
        <is>
          <t>Improvements</t>
        </is>
      </c>
      <c r="B185" s="6" t="n">
        <v>5240741</v>
      </c>
    </row>
    <row r="186">
      <c r="A186" s="4" t="inlineStr">
        <is>
          <t>Carrying Costs</t>
        </is>
      </c>
      <c r="B186" s="6" t="n">
        <v>901323</v>
      </c>
    </row>
    <row r="187">
      <c r="A187" s="3" t="inlineStr">
        <is>
          <t>Gross Amounts at Which Carried at Close of Period</t>
        </is>
      </c>
    </row>
    <row r="188">
      <c r="A188" s="4" t="inlineStr">
        <is>
          <t>Land</t>
        </is>
      </c>
      <c r="B188" s="6" t="n">
        <v>98644904</v>
      </c>
    </row>
    <row r="189">
      <c r="A189" s="4" t="inlineStr">
        <is>
          <t>Buildings, Improvements and Acquisition Fees</t>
        </is>
      </c>
      <c r="B189" s="6" t="n">
        <v>227510831</v>
      </c>
    </row>
    <row r="190">
      <c r="A190" s="4" t="inlineStr">
        <is>
          <t>Total</t>
        </is>
      </c>
      <c r="B190" s="6" t="n">
        <v>326155735</v>
      </c>
    </row>
    <row r="191">
      <c r="A191" s="4" t="inlineStr">
        <is>
          <t>Accumulated Depreciation</t>
        </is>
      </c>
      <c r="B191" s="7" t="n">
        <v>109437582</v>
      </c>
    </row>
    <row r="192">
      <c r="A192" s="4" t="inlineStr">
        <is>
          <t>U.S. | Child care | Minimum</t>
        </is>
      </c>
    </row>
    <row r="193">
      <c r="A193" s="3" t="inlineStr">
        <is>
          <t>Gross Amounts at Which Carried at Close of Period</t>
        </is>
      </c>
    </row>
    <row r="194">
      <c r="A194" s="4" t="inlineStr">
        <is>
          <t>Life on which depreciation in latest Income Statement is Computed</t>
        </is>
      </c>
      <c r="B194" s="4" t="inlineStr">
        <is>
          <t>4 years</t>
        </is>
      </c>
    </row>
    <row r="195">
      <c r="A195" s="4" t="inlineStr">
        <is>
          <t>U.S. | Child care | Maximum</t>
        </is>
      </c>
    </row>
    <row r="196">
      <c r="A196" s="3" t="inlineStr">
        <is>
          <t>Gross Amounts at Which Carried at Close of Period</t>
        </is>
      </c>
    </row>
    <row r="197">
      <c r="A197" s="4" t="inlineStr">
        <is>
          <t>Life on which depreciation in latest Income Statement is Computed</t>
        </is>
      </c>
      <c r="B197" s="4" t="inlineStr">
        <is>
          <t>25 years</t>
        </is>
      </c>
    </row>
    <row r="198">
      <c r="A198" s="4" t="inlineStr">
        <is>
          <t>U.S. | Consumer electronics</t>
        </is>
      </c>
    </row>
    <row r="199">
      <c r="A199" s="3" t="inlineStr">
        <is>
          <t>SEC Schedule III</t>
        </is>
      </c>
    </row>
    <row r="200">
      <c r="A200" s="4" t="inlineStr">
        <is>
          <t>Number of Properties | property</t>
        </is>
      </c>
      <c r="B200" s="6" t="n">
        <v>12</v>
      </c>
    </row>
    <row r="201">
      <c r="A201" s="4" t="inlineStr">
        <is>
          <t>Encumbrances</t>
        </is>
      </c>
      <c r="B201" s="7" t="n">
        <v>0</v>
      </c>
    </row>
    <row r="202">
      <c r="A202" s="3" t="inlineStr">
        <is>
          <t>Initial Cost to Company</t>
        </is>
      </c>
    </row>
    <row r="203">
      <c r="A203" s="4" t="inlineStr">
        <is>
          <t>Land</t>
        </is>
      </c>
      <c r="B203" s="6" t="n">
        <v>22731086</v>
      </c>
    </row>
    <row r="204">
      <c r="A204" s="4" t="inlineStr">
        <is>
          <t>Buildings, Improvements and Acquisition Fees</t>
        </is>
      </c>
      <c r="B204" s="6" t="n">
        <v>28326134</v>
      </c>
    </row>
    <row r="205">
      <c r="A205" s="3" t="inlineStr">
        <is>
          <t>Cost Capitalized Subsequent to Acquisition</t>
        </is>
      </c>
    </row>
    <row r="206">
      <c r="A206" s="4" t="inlineStr">
        <is>
          <t>Improvements</t>
        </is>
      </c>
      <c r="B206" s="6" t="n">
        <v>939944</v>
      </c>
    </row>
    <row r="207">
      <c r="A207" s="4" t="inlineStr">
        <is>
          <t>Carrying Costs</t>
        </is>
      </c>
      <c r="B207" s="6" t="n">
        <v>51616</v>
      </c>
    </row>
    <row r="208">
      <c r="A208" s="3" t="inlineStr">
        <is>
          <t>Gross Amounts at Which Carried at Close of Period</t>
        </is>
      </c>
    </row>
    <row r="209">
      <c r="A209" s="4" t="inlineStr">
        <is>
          <t>Land</t>
        </is>
      </c>
      <c r="B209" s="6" t="n">
        <v>22731086</v>
      </c>
    </row>
    <row r="210">
      <c r="A210" s="4" t="inlineStr">
        <is>
          <t>Buildings, Improvements and Acquisition Fees</t>
        </is>
      </c>
      <c r="B210" s="6" t="n">
        <v>29317694</v>
      </c>
    </row>
    <row r="211">
      <c r="A211" s="4" t="inlineStr">
        <is>
          <t>Total</t>
        </is>
      </c>
      <c r="B211" s="6" t="n">
        <v>52048780</v>
      </c>
    </row>
    <row r="212">
      <c r="A212" s="4" t="inlineStr">
        <is>
          <t>Accumulated Depreciation</t>
        </is>
      </c>
      <c r="B212" s="7" t="n">
        <v>12093963</v>
      </c>
    </row>
    <row r="213">
      <c r="A213" s="4" t="inlineStr">
        <is>
          <t>U.S. | Consumer electronics | Minimum</t>
        </is>
      </c>
    </row>
    <row r="214">
      <c r="A214" s="3" t="inlineStr">
        <is>
          <t>Gross Amounts at Which Carried at Close of Period</t>
        </is>
      </c>
    </row>
    <row r="215">
      <c r="A215" s="4" t="inlineStr">
        <is>
          <t>Life on which depreciation in latest Income Statement is Computed</t>
        </is>
      </c>
      <c r="B215" s="4" t="inlineStr">
        <is>
          <t>23 years</t>
        </is>
      </c>
    </row>
    <row r="216">
      <c r="A216" s="4" t="inlineStr">
        <is>
          <t>U.S. | Consumer electronics | Maximum</t>
        </is>
      </c>
    </row>
    <row r="217">
      <c r="A217" s="3" t="inlineStr">
        <is>
          <t>Gross Amounts at Which Carried at Close of Period</t>
        </is>
      </c>
    </row>
    <row r="218">
      <c r="A218" s="4" t="inlineStr">
        <is>
          <t>Life on which depreciation in latest Income Statement is Computed</t>
        </is>
      </c>
      <c r="B218" s="4" t="inlineStr">
        <is>
          <t>25 years</t>
        </is>
      </c>
    </row>
    <row r="219">
      <c r="A219" s="4" t="inlineStr">
        <is>
          <t>U.S. | Consumer goods</t>
        </is>
      </c>
    </row>
    <row r="220">
      <c r="A220" s="3" t="inlineStr">
        <is>
          <t>SEC Schedule III</t>
        </is>
      </c>
    </row>
    <row r="221">
      <c r="A221" s="4" t="inlineStr">
        <is>
          <t>Number of Properties | property</t>
        </is>
      </c>
      <c r="B221" s="6" t="n">
        <v>4</v>
      </c>
    </row>
    <row r="222">
      <c r="A222" s="4" t="inlineStr">
        <is>
          <t>Encumbrances</t>
        </is>
      </c>
      <c r="B222" s="7" t="n">
        <v>0</v>
      </c>
    </row>
    <row r="223">
      <c r="A223" s="3" t="inlineStr">
        <is>
          <t>Initial Cost to Company</t>
        </is>
      </c>
    </row>
    <row r="224">
      <c r="A224" s="4" t="inlineStr">
        <is>
          <t>Land</t>
        </is>
      </c>
      <c r="B224" s="6" t="n">
        <v>7663458</v>
      </c>
    </row>
    <row r="225">
      <c r="A225" s="4" t="inlineStr">
        <is>
          <t>Buildings, Improvements and Acquisition Fees</t>
        </is>
      </c>
      <c r="B225" s="6" t="n">
        <v>124173738</v>
      </c>
    </row>
    <row r="226">
      <c r="A226" s="3" t="inlineStr">
        <is>
          <t>Cost Capitalized Subsequent to Acquisition</t>
        </is>
      </c>
    </row>
    <row r="227">
      <c r="A227" s="4" t="inlineStr">
        <is>
          <t>Improvements</t>
        </is>
      </c>
      <c r="B227" s="6" t="n">
        <v>894295</v>
      </c>
    </row>
    <row r="228">
      <c r="A228" s="4" t="inlineStr">
        <is>
          <t>Carrying Costs</t>
        </is>
      </c>
      <c r="B228" s="6" t="n">
        <v>0</v>
      </c>
    </row>
    <row r="229">
      <c r="A229" s="3" t="inlineStr">
        <is>
          <t>Gross Amounts at Which Carried at Close of Period</t>
        </is>
      </c>
    </row>
    <row r="230">
      <c r="A230" s="4" t="inlineStr">
        <is>
          <t>Land</t>
        </is>
      </c>
      <c r="B230" s="6" t="n">
        <v>7663458</v>
      </c>
    </row>
    <row r="231">
      <c r="A231" s="4" t="inlineStr">
        <is>
          <t>Buildings, Improvements and Acquisition Fees</t>
        </is>
      </c>
      <c r="B231" s="6" t="n">
        <v>125068033</v>
      </c>
    </row>
    <row r="232">
      <c r="A232" s="4" t="inlineStr">
        <is>
          <t>Total</t>
        </is>
      </c>
      <c r="B232" s="6" t="n">
        <v>132731491</v>
      </c>
    </row>
    <row r="233">
      <c r="A233" s="4" t="inlineStr">
        <is>
          <t>Accumulated Depreciation</t>
        </is>
      </c>
      <c r="B233" s="7" t="n">
        <v>26065011</v>
      </c>
    </row>
    <row r="234">
      <c r="A234" s="4" t="inlineStr">
        <is>
          <t>U.S. | Consumer goods | Minimum</t>
        </is>
      </c>
    </row>
    <row r="235">
      <c r="A235" s="3" t="inlineStr">
        <is>
          <t>Gross Amounts at Which Carried at Close of Period</t>
        </is>
      </c>
    </row>
    <row r="236">
      <c r="A236" s="4" t="inlineStr">
        <is>
          <t>Life on which depreciation in latest Income Statement is Computed</t>
        </is>
      </c>
      <c r="B236" s="4" t="inlineStr">
        <is>
          <t>34 years</t>
        </is>
      </c>
    </row>
    <row r="237">
      <c r="A237" s="4" t="inlineStr">
        <is>
          <t>U.S. | Consumer goods | Maximum</t>
        </is>
      </c>
    </row>
    <row r="238">
      <c r="A238" s="3" t="inlineStr">
        <is>
          <t>Gross Amounts at Which Carried at Close of Period</t>
        </is>
      </c>
    </row>
    <row r="239">
      <c r="A239" s="4" t="inlineStr">
        <is>
          <t>Life on which depreciation in latest Income Statement is Computed</t>
        </is>
      </c>
      <c r="B239" s="4" t="inlineStr">
        <is>
          <t>35 years</t>
        </is>
      </c>
    </row>
    <row r="240">
      <c r="A240" s="4" t="inlineStr">
        <is>
          <t>U.S. | Convenience stores</t>
        </is>
      </c>
    </row>
    <row r="241">
      <c r="A241" s="3" t="inlineStr">
        <is>
          <t>SEC Schedule III</t>
        </is>
      </c>
    </row>
    <row r="242">
      <c r="A242" s="4" t="inlineStr">
        <is>
          <t>Number of Properties | property</t>
        </is>
      </c>
      <c r="B242" s="6" t="n">
        <v>1255</v>
      </c>
    </row>
    <row r="243">
      <c r="A243" s="4" t="inlineStr">
        <is>
          <t>Encumbrances</t>
        </is>
      </c>
      <c r="B243" s="7" t="n">
        <v>0</v>
      </c>
    </row>
    <row r="244">
      <c r="A244" s="3" t="inlineStr">
        <is>
          <t>Initial Cost to Company</t>
        </is>
      </c>
    </row>
    <row r="245">
      <c r="A245" s="4" t="inlineStr">
        <is>
          <t>Land</t>
        </is>
      </c>
      <c r="B245" s="6" t="n">
        <v>1067078213</v>
      </c>
    </row>
    <row r="246">
      <c r="A246" s="4" t="inlineStr">
        <is>
          <t>Buildings, Improvements and Acquisition Fees</t>
        </is>
      </c>
      <c r="B246" s="6" t="n">
        <v>1402601795</v>
      </c>
    </row>
    <row r="247">
      <c r="A247" s="3" t="inlineStr">
        <is>
          <t>Cost Capitalized Subsequent to Acquisition</t>
        </is>
      </c>
    </row>
    <row r="248">
      <c r="A248" s="4" t="inlineStr">
        <is>
          <t>Improvements</t>
        </is>
      </c>
      <c r="B248" s="6" t="n">
        <v>-598228</v>
      </c>
    </row>
    <row r="249">
      <c r="A249" s="4" t="inlineStr">
        <is>
          <t>Carrying Costs</t>
        </is>
      </c>
      <c r="B249" s="6" t="n">
        <v>145384</v>
      </c>
    </row>
    <row r="250">
      <c r="A250" s="3" t="inlineStr">
        <is>
          <t>Gross Amounts at Which Carried at Close of Period</t>
        </is>
      </c>
    </row>
    <row r="251">
      <c r="A251" s="4" t="inlineStr">
        <is>
          <t>Land</t>
        </is>
      </c>
      <c r="B251" s="6" t="n">
        <v>1067078213</v>
      </c>
    </row>
    <row r="252">
      <c r="A252" s="4" t="inlineStr">
        <is>
          <t>Buildings, Improvements and Acquisition Fees</t>
        </is>
      </c>
      <c r="B252" s="6" t="n">
        <v>1402148951</v>
      </c>
    </row>
    <row r="253">
      <c r="A253" s="4" t="inlineStr">
        <is>
          <t>Total</t>
        </is>
      </c>
      <c r="B253" s="6" t="n">
        <v>2469227164</v>
      </c>
    </row>
    <row r="254">
      <c r="A254" s="4" t="inlineStr">
        <is>
          <t>Accumulated Depreciation</t>
        </is>
      </c>
      <c r="B254" s="7" t="n">
        <v>368222563</v>
      </c>
    </row>
    <row r="255">
      <c r="A255" s="4" t="inlineStr">
        <is>
          <t>U.S. | Convenience stores | Minimum</t>
        </is>
      </c>
    </row>
    <row r="256">
      <c r="A256" s="3" t="inlineStr">
        <is>
          <t>Gross Amounts at Which Carried at Close of Period</t>
        </is>
      </c>
    </row>
    <row r="257">
      <c r="A257" s="4" t="inlineStr">
        <is>
          <t>Life on which depreciation in latest Income Statement is Computed</t>
        </is>
      </c>
      <c r="B257" s="4" t="inlineStr">
        <is>
          <t>5 years</t>
        </is>
      </c>
    </row>
    <row r="258">
      <c r="A258" s="4" t="inlineStr">
        <is>
          <t>U.S. | Convenience stores | Maximum</t>
        </is>
      </c>
    </row>
    <row r="259">
      <c r="A259" s="3" t="inlineStr">
        <is>
          <t>Gross Amounts at Which Carried at Close of Period</t>
        </is>
      </c>
    </row>
    <row r="260">
      <c r="A260" s="4" t="inlineStr">
        <is>
          <t>Life on which depreciation in latest Income Statement is Computed</t>
        </is>
      </c>
      <c r="B260" s="4" t="inlineStr">
        <is>
          <t>25 years</t>
        </is>
      </c>
    </row>
    <row r="261">
      <c r="A261" s="4" t="inlineStr">
        <is>
          <t>U.S. | Crafts and novelties</t>
        </is>
      </c>
    </row>
    <row r="262">
      <c r="A262" s="3" t="inlineStr">
        <is>
          <t>SEC Schedule III</t>
        </is>
      </c>
    </row>
    <row r="263">
      <c r="A263" s="4" t="inlineStr">
        <is>
          <t>Number of Properties | property</t>
        </is>
      </c>
      <c r="B263" s="6" t="n">
        <v>29</v>
      </c>
    </row>
    <row r="264">
      <c r="A264" s="4" t="inlineStr">
        <is>
          <t>Encumbrances</t>
        </is>
      </c>
      <c r="B264" s="7" t="n">
        <v>0</v>
      </c>
    </row>
    <row r="265">
      <c r="A265" s="3" t="inlineStr">
        <is>
          <t>Initial Cost to Company</t>
        </is>
      </c>
    </row>
    <row r="266">
      <c r="A266" s="4" t="inlineStr">
        <is>
          <t>Land</t>
        </is>
      </c>
      <c r="B266" s="6" t="n">
        <v>53819025</v>
      </c>
    </row>
    <row r="267">
      <c r="A267" s="4" t="inlineStr">
        <is>
          <t>Buildings, Improvements and Acquisition Fees</t>
        </is>
      </c>
      <c r="B267" s="6" t="n">
        <v>124854660</v>
      </c>
    </row>
    <row r="268">
      <c r="A268" s="3" t="inlineStr">
        <is>
          <t>Cost Capitalized Subsequent to Acquisition</t>
        </is>
      </c>
    </row>
    <row r="269">
      <c r="A269" s="4" t="inlineStr">
        <is>
          <t>Improvements</t>
        </is>
      </c>
      <c r="B269" s="6" t="n">
        <v>995404</v>
      </c>
    </row>
    <row r="270">
      <c r="A270" s="4" t="inlineStr">
        <is>
          <t>Carrying Costs</t>
        </is>
      </c>
      <c r="B270" s="6" t="n">
        <v>440482</v>
      </c>
    </row>
    <row r="271">
      <c r="A271" s="3" t="inlineStr">
        <is>
          <t>Gross Amounts at Which Carried at Close of Period</t>
        </is>
      </c>
    </row>
    <row r="272">
      <c r="A272" s="4" t="inlineStr">
        <is>
          <t>Land</t>
        </is>
      </c>
      <c r="B272" s="6" t="n">
        <v>53819025</v>
      </c>
    </row>
    <row r="273">
      <c r="A273" s="4" t="inlineStr">
        <is>
          <t>Buildings, Improvements and Acquisition Fees</t>
        </is>
      </c>
      <c r="B273" s="6" t="n">
        <v>126290546</v>
      </c>
    </row>
    <row r="274">
      <c r="A274" s="4" t="inlineStr">
        <is>
          <t>Total</t>
        </is>
      </c>
      <c r="B274" s="6" t="n">
        <v>180109571</v>
      </c>
    </row>
    <row r="275">
      <c r="A275" s="4" t="inlineStr">
        <is>
          <t>Accumulated Depreciation</t>
        </is>
      </c>
      <c r="B275" s="7" t="n">
        <v>18551249</v>
      </c>
    </row>
    <row r="276">
      <c r="A276" s="4" t="inlineStr">
        <is>
          <t>U.S. | Crafts and novelties | Minimum</t>
        </is>
      </c>
    </row>
    <row r="277">
      <c r="A277" s="3" t="inlineStr">
        <is>
          <t>Gross Amounts at Which Carried at Close of Period</t>
        </is>
      </c>
    </row>
    <row r="278">
      <c r="A278" s="4" t="inlineStr">
        <is>
          <t>Life on which depreciation in latest Income Statement is Computed</t>
        </is>
      </c>
      <c r="B278" s="4" t="inlineStr">
        <is>
          <t>22 years</t>
        </is>
      </c>
    </row>
    <row r="279">
      <c r="A279" s="4" t="inlineStr">
        <is>
          <t>U.S. | Crafts and novelties | Maximum</t>
        </is>
      </c>
    </row>
    <row r="280">
      <c r="A280" s="3" t="inlineStr">
        <is>
          <t>Gross Amounts at Which Carried at Close of Period</t>
        </is>
      </c>
    </row>
    <row r="281">
      <c r="A281" s="4" t="inlineStr">
        <is>
          <t>Life on which depreciation in latest Income Statement is Computed</t>
        </is>
      </c>
      <c r="B281" s="4" t="inlineStr">
        <is>
          <t>34 years</t>
        </is>
      </c>
    </row>
    <row r="282">
      <c r="A282" s="4" t="inlineStr">
        <is>
          <t>U.S. | Diversified industrial</t>
        </is>
      </c>
    </row>
    <row r="283">
      <c r="A283" s="3" t="inlineStr">
        <is>
          <t>SEC Schedule III</t>
        </is>
      </c>
    </row>
    <row r="284">
      <c r="A284" s="4" t="inlineStr">
        <is>
          <t>Number of Properties | property</t>
        </is>
      </c>
      <c r="B284" s="6" t="n">
        <v>8</v>
      </c>
    </row>
    <row r="285">
      <c r="A285" s="4" t="inlineStr">
        <is>
          <t>Encumbrances</t>
        </is>
      </c>
      <c r="B285" s="7" t="n">
        <v>9790000</v>
      </c>
    </row>
    <row r="286">
      <c r="A286" s="3" t="inlineStr">
        <is>
          <t>Initial Cost to Company</t>
        </is>
      </c>
    </row>
    <row r="287">
      <c r="A287" s="4" t="inlineStr">
        <is>
          <t>Land</t>
        </is>
      </c>
      <c r="B287" s="6" t="n">
        <v>12501884</v>
      </c>
    </row>
    <row r="288">
      <c r="A288" s="4" t="inlineStr">
        <is>
          <t>Buildings, Improvements and Acquisition Fees</t>
        </is>
      </c>
      <c r="B288" s="6" t="n">
        <v>140181089</v>
      </c>
    </row>
    <row r="289">
      <c r="A289" s="3" t="inlineStr">
        <is>
          <t>Cost Capitalized Subsequent to Acquisition</t>
        </is>
      </c>
    </row>
    <row r="290">
      <c r="A290" s="4" t="inlineStr">
        <is>
          <t>Improvements</t>
        </is>
      </c>
      <c r="B290" s="6" t="n">
        <v>139970</v>
      </c>
    </row>
    <row r="291">
      <c r="A291" s="4" t="inlineStr">
        <is>
          <t>Carrying Costs</t>
        </is>
      </c>
      <c r="B291" s="6" t="n">
        <v>0</v>
      </c>
    </row>
    <row r="292">
      <c r="A292" s="3" t="inlineStr">
        <is>
          <t>Gross Amounts at Which Carried at Close of Period</t>
        </is>
      </c>
    </row>
    <row r="293">
      <c r="A293" s="4" t="inlineStr">
        <is>
          <t>Land</t>
        </is>
      </c>
      <c r="B293" s="6" t="n">
        <v>12501884</v>
      </c>
    </row>
    <row r="294">
      <c r="A294" s="4" t="inlineStr">
        <is>
          <t>Buildings, Improvements and Acquisition Fees</t>
        </is>
      </c>
      <c r="B294" s="6" t="n">
        <v>140321059</v>
      </c>
    </row>
    <row r="295">
      <c r="A295" s="4" t="inlineStr">
        <is>
          <t>Total</t>
        </is>
      </c>
      <c r="B295" s="6" t="n">
        <v>152822943</v>
      </c>
    </row>
    <row r="296">
      <c r="A296" s="4" t="inlineStr">
        <is>
          <t>Accumulated Depreciation</t>
        </is>
      </c>
      <c r="B296" s="7" t="n">
        <v>21274393</v>
      </c>
    </row>
    <row r="297">
      <c r="A297" s="4" t="inlineStr">
        <is>
          <t>U.S. | Diversified industrial | Minimum</t>
        </is>
      </c>
    </row>
    <row r="298">
      <c r="A298" s="3" t="inlineStr">
        <is>
          <t>Gross Amounts at Which Carried at Close of Period</t>
        </is>
      </c>
    </row>
    <row r="299">
      <c r="A299" s="4" t="inlineStr">
        <is>
          <t>Life on which depreciation in latest Income Statement is Computed</t>
        </is>
      </c>
      <c r="B299" s="4" t="inlineStr">
        <is>
          <t>25 years</t>
        </is>
      </c>
    </row>
    <row r="300">
      <c r="A300" s="4" t="inlineStr">
        <is>
          <t>U.S. | Diversified industrial | Maximum</t>
        </is>
      </c>
    </row>
    <row r="301">
      <c r="A301" s="3" t="inlineStr">
        <is>
          <t>Gross Amounts at Which Carried at Close of Period</t>
        </is>
      </c>
    </row>
    <row r="302">
      <c r="A302" s="4" t="inlineStr">
        <is>
          <t>Life on which depreciation in latest Income Statement is Computed</t>
        </is>
      </c>
      <c r="B302" s="4" t="inlineStr">
        <is>
          <t>35 years</t>
        </is>
      </c>
    </row>
    <row r="303">
      <c r="A303" s="4" t="inlineStr">
        <is>
          <t>U.S. | Dollar stores</t>
        </is>
      </c>
    </row>
    <row r="304">
      <c r="A304" s="3" t="inlineStr">
        <is>
          <t>SEC Schedule III</t>
        </is>
      </c>
    </row>
    <row r="305">
      <c r="A305" s="4" t="inlineStr">
        <is>
          <t>Number of Properties | property</t>
        </is>
      </c>
      <c r="B305" s="6" t="n">
        <v>1337</v>
      </c>
    </row>
    <row r="306">
      <c r="A306" s="4" t="inlineStr">
        <is>
          <t>Encumbrances</t>
        </is>
      </c>
      <c r="B306" s="7" t="n">
        <v>11127000</v>
      </c>
    </row>
    <row r="307">
      <c r="A307" s="3" t="inlineStr">
        <is>
          <t>Initial Cost to Company</t>
        </is>
      </c>
    </row>
    <row r="308">
      <c r="A308" s="4" t="inlineStr">
        <is>
          <t>Land</t>
        </is>
      </c>
      <c r="B308" s="6" t="n">
        <v>436860261</v>
      </c>
    </row>
    <row r="309">
      <c r="A309" s="4" t="inlineStr">
        <is>
          <t>Buildings, Improvements and Acquisition Fees</t>
        </is>
      </c>
      <c r="B309" s="6" t="n">
        <v>1283734718</v>
      </c>
    </row>
    <row r="310">
      <c r="A310" s="3" t="inlineStr">
        <is>
          <t>Cost Capitalized Subsequent to Acquisition</t>
        </is>
      </c>
    </row>
    <row r="311">
      <c r="A311" s="4" t="inlineStr">
        <is>
          <t>Improvements</t>
        </is>
      </c>
      <c r="B311" s="6" t="n">
        <v>1749982</v>
      </c>
    </row>
    <row r="312">
      <c r="A312" s="4" t="inlineStr">
        <is>
          <t>Carrying Costs</t>
        </is>
      </c>
      <c r="B312" s="6" t="n">
        <v>8879</v>
      </c>
    </row>
    <row r="313">
      <c r="A313" s="3" t="inlineStr">
        <is>
          <t>Gross Amounts at Which Carried at Close of Period</t>
        </is>
      </c>
    </row>
    <row r="314">
      <c r="A314" s="4" t="inlineStr">
        <is>
          <t>Land</t>
        </is>
      </c>
      <c r="B314" s="6" t="n">
        <v>436860261</v>
      </c>
    </row>
    <row r="315">
      <c r="A315" s="4" t="inlineStr">
        <is>
          <t>Buildings, Improvements and Acquisition Fees</t>
        </is>
      </c>
      <c r="B315" s="6" t="n">
        <v>1285493579</v>
      </c>
    </row>
    <row r="316">
      <c r="A316" s="4" t="inlineStr">
        <is>
          <t>Total</t>
        </is>
      </c>
      <c r="B316" s="6" t="n">
        <v>1722353840</v>
      </c>
    </row>
    <row r="317">
      <c r="A317" s="4" t="inlineStr">
        <is>
          <t>Accumulated Depreciation</t>
        </is>
      </c>
      <c r="B317" s="7" t="n">
        <v>302143582</v>
      </c>
    </row>
    <row r="318">
      <c r="A318" s="4" t="inlineStr">
        <is>
          <t>U.S. | Dollar stores | Minimum</t>
        </is>
      </c>
    </row>
    <row r="319">
      <c r="A319" s="3" t="inlineStr">
        <is>
          <t>Gross Amounts at Which Carried at Close of Period</t>
        </is>
      </c>
    </row>
    <row r="320">
      <c r="A320" s="4" t="inlineStr">
        <is>
          <t>Life on which depreciation in latest Income Statement is Computed</t>
        </is>
      </c>
      <c r="B320" s="4" t="inlineStr">
        <is>
          <t>21 years</t>
        </is>
      </c>
    </row>
    <row r="321">
      <c r="A321" s="4" t="inlineStr">
        <is>
          <t>U.S. | Dollar stores | Maximum</t>
        </is>
      </c>
    </row>
    <row r="322">
      <c r="A322" s="3" t="inlineStr">
        <is>
          <t>Gross Amounts at Which Carried at Close of Period</t>
        </is>
      </c>
    </row>
    <row r="323">
      <c r="A323" s="4" t="inlineStr">
        <is>
          <t>Life on which depreciation in latest Income Statement is Computed</t>
        </is>
      </c>
      <c r="B323" s="4" t="inlineStr">
        <is>
          <t>25 years</t>
        </is>
      </c>
    </row>
    <row r="324">
      <c r="A324" s="4" t="inlineStr">
        <is>
          <t>U.S. | Drug stores</t>
        </is>
      </c>
    </row>
    <row r="325">
      <c r="A325" s="3" t="inlineStr">
        <is>
          <t>SEC Schedule III</t>
        </is>
      </c>
    </row>
    <row r="326">
      <c r="A326" s="4" t="inlineStr">
        <is>
          <t>Number of Properties | property</t>
        </is>
      </c>
      <c r="B326" s="6" t="n">
        <v>384</v>
      </c>
    </row>
    <row r="327">
      <c r="A327" s="4" t="inlineStr">
        <is>
          <t>Encumbrances</t>
        </is>
      </c>
      <c r="B327" s="7" t="n">
        <v>123224723</v>
      </c>
    </row>
    <row r="328">
      <c r="A328" s="3" t="inlineStr">
        <is>
          <t>Initial Cost to Company</t>
        </is>
      </c>
    </row>
    <row r="329">
      <c r="A329" s="4" t="inlineStr">
        <is>
          <t>Land</t>
        </is>
      </c>
      <c r="B329" s="6" t="n">
        <v>575380313</v>
      </c>
    </row>
    <row r="330">
      <c r="A330" s="4" t="inlineStr">
        <is>
          <t>Buildings, Improvements and Acquisition Fees</t>
        </is>
      </c>
      <c r="B330" s="6" t="n">
        <v>1331712483</v>
      </c>
    </row>
    <row r="331">
      <c r="A331" s="3" t="inlineStr">
        <is>
          <t>Cost Capitalized Subsequent to Acquisition</t>
        </is>
      </c>
    </row>
    <row r="332">
      <c r="A332" s="4" t="inlineStr">
        <is>
          <t>Improvements</t>
        </is>
      </c>
      <c r="B332" s="6" t="n">
        <v>3288007</v>
      </c>
    </row>
    <row r="333">
      <c r="A333" s="4" t="inlineStr">
        <is>
          <t>Carrying Costs</t>
        </is>
      </c>
      <c r="B333" s="6" t="n">
        <v>100379</v>
      </c>
    </row>
    <row r="334">
      <c r="A334" s="3" t="inlineStr">
        <is>
          <t>Gross Amounts at Which Carried at Close of Period</t>
        </is>
      </c>
    </row>
    <row r="335">
      <c r="A335" s="4" t="inlineStr">
        <is>
          <t>Land</t>
        </is>
      </c>
      <c r="B335" s="6" t="n">
        <v>575380313</v>
      </c>
    </row>
    <row r="336">
      <c r="A336" s="4" t="inlineStr">
        <is>
          <t>Buildings, Improvements and Acquisition Fees</t>
        </is>
      </c>
      <c r="B336" s="6" t="n">
        <v>1335100869</v>
      </c>
    </row>
    <row r="337">
      <c r="A337" s="4" t="inlineStr">
        <is>
          <t>Total</t>
        </is>
      </c>
      <c r="B337" s="6" t="n">
        <v>1910481182</v>
      </c>
    </row>
    <row r="338">
      <c r="A338" s="4" t="inlineStr">
        <is>
          <t>Accumulated Depreciation</t>
        </is>
      </c>
      <c r="B338" s="7" t="n">
        <v>355374686</v>
      </c>
    </row>
    <row r="339">
      <c r="A339" s="4" t="inlineStr">
        <is>
          <t>U.S. | Drug stores | Minimum</t>
        </is>
      </c>
    </row>
    <row r="340">
      <c r="A340" s="3" t="inlineStr">
        <is>
          <t>Gross Amounts at Which Carried at Close of Period</t>
        </is>
      </c>
    </row>
    <row r="341">
      <c r="A341" s="4" t="inlineStr">
        <is>
          <t>Life on which depreciation in latest Income Statement is Computed</t>
        </is>
      </c>
      <c r="B341" s="4" t="inlineStr">
        <is>
          <t>9 years</t>
        </is>
      </c>
    </row>
    <row r="342">
      <c r="A342" s="4" t="inlineStr">
        <is>
          <t>U.S. | Drug stores | Maximum</t>
        </is>
      </c>
    </row>
    <row r="343">
      <c r="A343" s="3" t="inlineStr">
        <is>
          <t>Gross Amounts at Which Carried at Close of Period</t>
        </is>
      </c>
    </row>
    <row r="344">
      <c r="A344" s="4" t="inlineStr">
        <is>
          <t>Life on which depreciation in latest Income Statement is Computed</t>
        </is>
      </c>
      <c r="B344" s="4" t="inlineStr">
        <is>
          <t>35 years</t>
        </is>
      </c>
    </row>
    <row r="345">
      <c r="A345" s="4" t="inlineStr">
        <is>
          <t>U.S. | Education</t>
        </is>
      </c>
    </row>
    <row r="346">
      <c r="A346" s="3" t="inlineStr">
        <is>
          <t>SEC Schedule III</t>
        </is>
      </c>
    </row>
    <row r="347">
      <c r="A347" s="4" t="inlineStr">
        <is>
          <t>Number of Properties | property</t>
        </is>
      </c>
      <c r="B347" s="6" t="n">
        <v>13</v>
      </c>
    </row>
    <row r="348">
      <c r="A348" s="4" t="inlineStr">
        <is>
          <t>Encumbrances</t>
        </is>
      </c>
      <c r="B348" s="7" t="n">
        <v>0</v>
      </c>
    </row>
    <row r="349">
      <c r="A349" s="3" t="inlineStr">
        <is>
          <t>Initial Cost to Company</t>
        </is>
      </c>
    </row>
    <row r="350">
      <c r="A350" s="4" t="inlineStr">
        <is>
          <t>Land</t>
        </is>
      </c>
      <c r="B350" s="6" t="n">
        <v>5689836</v>
      </c>
    </row>
    <row r="351">
      <c r="A351" s="4" t="inlineStr">
        <is>
          <t>Buildings, Improvements and Acquisition Fees</t>
        </is>
      </c>
      <c r="B351" s="6" t="n">
        <v>19699816</v>
      </c>
    </row>
    <row r="352">
      <c r="A352" s="3" t="inlineStr">
        <is>
          <t>Cost Capitalized Subsequent to Acquisition</t>
        </is>
      </c>
    </row>
    <row r="353">
      <c r="A353" s="4" t="inlineStr">
        <is>
          <t>Improvements</t>
        </is>
      </c>
      <c r="B353" s="6" t="n">
        <v>389722</v>
      </c>
    </row>
    <row r="354">
      <c r="A354" s="4" t="inlineStr">
        <is>
          <t>Carrying Costs</t>
        </is>
      </c>
      <c r="B354" s="6" t="n">
        <v>130135</v>
      </c>
    </row>
    <row r="355">
      <c r="A355" s="3" t="inlineStr">
        <is>
          <t>Gross Amounts at Which Carried at Close of Period</t>
        </is>
      </c>
    </row>
    <row r="356">
      <c r="A356" s="4" t="inlineStr">
        <is>
          <t>Land</t>
        </is>
      </c>
      <c r="B356" s="6" t="n">
        <v>5689836</v>
      </c>
    </row>
    <row r="357">
      <c r="A357" s="4" t="inlineStr">
        <is>
          <t>Buildings, Improvements and Acquisition Fees</t>
        </is>
      </c>
      <c r="B357" s="6" t="n">
        <v>20219673</v>
      </c>
    </row>
    <row r="358">
      <c r="A358" s="4" t="inlineStr">
        <is>
          <t>Total</t>
        </is>
      </c>
      <c r="B358" s="6" t="n">
        <v>25909509</v>
      </c>
    </row>
    <row r="359">
      <c r="A359" s="4" t="inlineStr">
        <is>
          <t>Accumulated Depreciation</t>
        </is>
      </c>
      <c r="B359" s="7" t="n">
        <v>16215093</v>
      </c>
    </row>
    <row r="360">
      <c r="A360" s="4" t="inlineStr">
        <is>
          <t>U.S. | Education | Minimum</t>
        </is>
      </c>
    </row>
    <row r="361">
      <c r="A361" s="3" t="inlineStr">
        <is>
          <t>Gross Amounts at Which Carried at Close of Period</t>
        </is>
      </c>
    </row>
    <row r="362">
      <c r="A362" s="4" t="inlineStr">
        <is>
          <t>Life on which depreciation in latest Income Statement is Computed</t>
        </is>
      </c>
      <c r="B362" s="4" t="inlineStr">
        <is>
          <t>12 years</t>
        </is>
      </c>
    </row>
    <row r="363">
      <c r="A363" s="4" t="inlineStr">
        <is>
          <t>U.S. | Education | Maximum</t>
        </is>
      </c>
    </row>
    <row r="364">
      <c r="A364" s="3" t="inlineStr">
        <is>
          <t>Gross Amounts at Which Carried at Close of Period</t>
        </is>
      </c>
    </row>
    <row r="365">
      <c r="A365" s="4" t="inlineStr">
        <is>
          <t>Life on which depreciation in latest Income Statement is Computed</t>
        </is>
      </c>
      <c r="B365" s="4" t="inlineStr">
        <is>
          <t>25 years</t>
        </is>
      </c>
    </row>
    <row r="366">
      <c r="A366" s="4" t="inlineStr">
        <is>
          <t>U.S. | Electric utilities</t>
        </is>
      </c>
    </row>
    <row r="367">
      <c r="A367" s="3" t="inlineStr">
        <is>
          <t>SEC Schedule III</t>
        </is>
      </c>
    </row>
    <row r="368">
      <c r="A368" s="4" t="inlineStr">
        <is>
          <t>Number of Properties | property</t>
        </is>
      </c>
      <c r="B368" s="6" t="n">
        <v>1</v>
      </c>
    </row>
    <row r="369">
      <c r="A369" s="4" t="inlineStr">
        <is>
          <t>Encumbrances</t>
        </is>
      </c>
      <c r="B369" s="7" t="n">
        <v>0</v>
      </c>
    </row>
    <row r="370">
      <c r="A370" s="3" t="inlineStr">
        <is>
          <t>Initial Cost to Company</t>
        </is>
      </c>
    </row>
    <row r="371">
      <c r="A371" s="4" t="inlineStr">
        <is>
          <t>Land</t>
        </is>
      </c>
      <c r="B371" s="6" t="n">
        <v>1450000</v>
      </c>
    </row>
    <row r="372">
      <c r="A372" s="4" t="inlineStr">
        <is>
          <t>Buildings, Improvements and Acquisition Fees</t>
        </is>
      </c>
      <c r="B372" s="6" t="n">
        <v>9209989</v>
      </c>
    </row>
    <row r="373">
      <c r="A373" s="3" t="inlineStr">
        <is>
          <t>Cost Capitalized Subsequent to Acquisition</t>
        </is>
      </c>
    </row>
    <row r="374">
      <c r="A374" s="4" t="inlineStr">
        <is>
          <t>Improvements</t>
        </is>
      </c>
      <c r="B374" s="6" t="n">
        <v>0</v>
      </c>
    </row>
    <row r="375">
      <c r="A375" s="4" t="inlineStr">
        <is>
          <t>Carrying Costs</t>
        </is>
      </c>
      <c r="B375" s="6" t="n">
        <v>0</v>
      </c>
    </row>
    <row r="376">
      <c r="A376" s="3" t="inlineStr">
        <is>
          <t>Gross Amounts at Which Carried at Close of Period</t>
        </is>
      </c>
    </row>
    <row r="377">
      <c r="A377" s="4" t="inlineStr">
        <is>
          <t>Land</t>
        </is>
      </c>
      <c r="B377" s="6" t="n">
        <v>1450000</v>
      </c>
    </row>
    <row r="378">
      <c r="A378" s="4" t="inlineStr">
        <is>
          <t>Buildings, Improvements and Acquisition Fees</t>
        </is>
      </c>
      <c r="B378" s="6" t="n">
        <v>9209989</v>
      </c>
    </row>
    <row r="379">
      <c r="A379" s="4" t="inlineStr">
        <is>
          <t>Total</t>
        </is>
      </c>
      <c r="B379" s="6" t="n">
        <v>10659989</v>
      </c>
    </row>
    <row r="380">
      <c r="A380" s="4" t="inlineStr">
        <is>
          <t>Accumulated Depreciation</t>
        </is>
      </c>
      <c r="B380" s="7" t="n">
        <v>1941726</v>
      </c>
    </row>
    <row r="381">
      <c r="A381" s="4" t="inlineStr">
        <is>
          <t>Life on which depreciation in latest Income Statement is Computed</t>
        </is>
      </c>
      <c r="B381" s="4" t="inlineStr">
        <is>
          <t>35 years</t>
        </is>
      </c>
    </row>
    <row r="382">
      <c r="A382" s="4" t="inlineStr">
        <is>
          <t>U.S. | Entertainment</t>
        </is>
      </c>
    </row>
    <row r="383">
      <c r="A383" s="3" t="inlineStr">
        <is>
          <t>SEC Schedule III</t>
        </is>
      </c>
    </row>
    <row r="384">
      <c r="A384" s="4" t="inlineStr">
        <is>
          <t>Number of Properties | property</t>
        </is>
      </c>
      <c r="B384" s="6" t="n">
        <v>10</v>
      </c>
    </row>
    <row r="385">
      <c r="A385" s="4" t="inlineStr">
        <is>
          <t>Encumbrances</t>
        </is>
      </c>
      <c r="B385" s="7" t="n">
        <v>0</v>
      </c>
    </row>
    <row r="386">
      <c r="A386" s="3" t="inlineStr">
        <is>
          <t>Initial Cost to Company</t>
        </is>
      </c>
    </row>
    <row r="387">
      <c r="A387" s="4" t="inlineStr">
        <is>
          <t>Land</t>
        </is>
      </c>
      <c r="B387" s="6" t="n">
        <v>28373479</v>
      </c>
    </row>
    <row r="388">
      <c r="A388" s="4" t="inlineStr">
        <is>
          <t>Buildings, Improvements and Acquisition Fees</t>
        </is>
      </c>
      <c r="B388" s="6" t="n">
        <v>10617464</v>
      </c>
    </row>
    <row r="389">
      <c r="A389" s="3" t="inlineStr">
        <is>
          <t>Cost Capitalized Subsequent to Acquisition</t>
        </is>
      </c>
    </row>
    <row r="390">
      <c r="A390" s="4" t="inlineStr">
        <is>
          <t>Improvements</t>
        </is>
      </c>
      <c r="B390" s="6" t="n">
        <v>515457</v>
      </c>
    </row>
    <row r="391">
      <c r="A391" s="4" t="inlineStr">
        <is>
          <t>Carrying Costs</t>
        </is>
      </c>
      <c r="B391" s="6" t="n">
        <v>0</v>
      </c>
    </row>
    <row r="392">
      <c r="A392" s="3" t="inlineStr">
        <is>
          <t>Gross Amounts at Which Carried at Close of Period</t>
        </is>
      </c>
    </row>
    <row r="393">
      <c r="A393" s="4" t="inlineStr">
        <is>
          <t>Land</t>
        </is>
      </c>
      <c r="B393" s="6" t="n">
        <v>28373479</v>
      </c>
    </row>
    <row r="394">
      <c r="A394" s="4" t="inlineStr">
        <is>
          <t>Buildings, Improvements and Acquisition Fees</t>
        </is>
      </c>
      <c r="B394" s="6" t="n">
        <v>11132921</v>
      </c>
    </row>
    <row r="395">
      <c r="A395" s="4" t="inlineStr">
        <is>
          <t>Total</t>
        </is>
      </c>
      <c r="B395" s="6" t="n">
        <v>39506400</v>
      </c>
    </row>
    <row r="396">
      <c r="A396" s="4" t="inlineStr">
        <is>
          <t>Accumulated Depreciation</t>
        </is>
      </c>
      <c r="B396" s="7" t="n">
        <v>6634393</v>
      </c>
    </row>
    <row r="397">
      <c r="A397" s="4" t="inlineStr">
        <is>
          <t>U.S. | Entertainment | Minimum</t>
        </is>
      </c>
    </row>
    <row r="398">
      <c r="A398" s="3" t="inlineStr">
        <is>
          <t>Gross Amounts at Which Carried at Close of Period</t>
        </is>
      </c>
    </row>
    <row r="399">
      <c r="A399" s="4" t="inlineStr">
        <is>
          <t>Life on which depreciation in latest Income Statement is Computed</t>
        </is>
      </c>
      <c r="B399" s="4" t="inlineStr">
        <is>
          <t>24 years</t>
        </is>
      </c>
    </row>
    <row r="400">
      <c r="A400" s="4" t="inlineStr">
        <is>
          <t>U.S. | Entertainment | Maximum</t>
        </is>
      </c>
    </row>
    <row r="401">
      <c r="A401" s="3" t="inlineStr">
        <is>
          <t>Gross Amounts at Which Carried at Close of Period</t>
        </is>
      </c>
    </row>
    <row r="402">
      <c r="A402" s="4" t="inlineStr">
        <is>
          <t>Life on which depreciation in latest Income Statement is Computed</t>
        </is>
      </c>
      <c r="B402" s="4" t="inlineStr">
        <is>
          <t>25 years</t>
        </is>
      </c>
    </row>
    <row r="403">
      <c r="A403" s="4" t="inlineStr">
        <is>
          <t>U.S. | Equipment services</t>
        </is>
      </c>
    </row>
    <row r="404">
      <c r="A404" s="3" t="inlineStr">
        <is>
          <t>SEC Schedule III</t>
        </is>
      </c>
    </row>
    <row r="405">
      <c r="A405" s="4" t="inlineStr">
        <is>
          <t>Number of Properties | property</t>
        </is>
      </c>
      <c r="B405" s="6" t="n">
        <v>6</v>
      </c>
    </row>
    <row r="406">
      <c r="A406" s="4" t="inlineStr">
        <is>
          <t>Encumbrances</t>
        </is>
      </c>
      <c r="B406" s="7" t="n">
        <v>0</v>
      </c>
    </row>
    <row r="407">
      <c r="A407" s="3" t="inlineStr">
        <is>
          <t>Initial Cost to Company</t>
        </is>
      </c>
    </row>
    <row r="408">
      <c r="A408" s="4" t="inlineStr">
        <is>
          <t>Land</t>
        </is>
      </c>
      <c r="B408" s="6" t="n">
        <v>3889283</v>
      </c>
    </row>
    <row r="409">
      <c r="A409" s="4" t="inlineStr">
        <is>
          <t>Buildings, Improvements and Acquisition Fees</t>
        </is>
      </c>
      <c r="B409" s="6" t="n">
        <v>38989570</v>
      </c>
    </row>
    <row r="410">
      <c r="A410" s="3" t="inlineStr">
        <is>
          <t>Cost Capitalized Subsequent to Acquisition</t>
        </is>
      </c>
    </row>
    <row r="411">
      <c r="A411" s="4" t="inlineStr">
        <is>
          <t>Improvements</t>
        </is>
      </c>
      <c r="B411" s="6" t="n">
        <v>650489</v>
      </c>
    </row>
    <row r="412">
      <c r="A412" s="4" t="inlineStr">
        <is>
          <t>Carrying Costs</t>
        </is>
      </c>
      <c r="B412" s="6" t="n">
        <v>140</v>
      </c>
    </row>
    <row r="413">
      <c r="A413" s="3" t="inlineStr">
        <is>
          <t>Gross Amounts at Which Carried at Close of Period</t>
        </is>
      </c>
    </row>
    <row r="414">
      <c r="A414" s="4" t="inlineStr">
        <is>
          <t>Land</t>
        </is>
      </c>
      <c r="B414" s="6" t="n">
        <v>3889283</v>
      </c>
    </row>
    <row r="415">
      <c r="A415" s="4" t="inlineStr">
        <is>
          <t>Buildings, Improvements and Acquisition Fees</t>
        </is>
      </c>
      <c r="B415" s="6" t="n">
        <v>39640199</v>
      </c>
    </row>
    <row r="416">
      <c r="A416" s="4" t="inlineStr">
        <is>
          <t>Total</t>
        </is>
      </c>
      <c r="B416" s="6" t="n">
        <v>43529482</v>
      </c>
    </row>
    <row r="417">
      <c r="A417" s="4" t="inlineStr">
        <is>
          <t>Accumulated Depreciation</t>
        </is>
      </c>
      <c r="B417" s="7" t="n">
        <v>11916443</v>
      </c>
    </row>
    <row r="418">
      <c r="A418" s="4" t="inlineStr">
        <is>
          <t>U.S. | Equipment services | Minimum</t>
        </is>
      </c>
    </row>
    <row r="419">
      <c r="A419" s="3" t="inlineStr">
        <is>
          <t>Gross Amounts at Which Carried at Close of Period</t>
        </is>
      </c>
    </row>
    <row r="420">
      <c r="A420" s="4" t="inlineStr">
        <is>
          <t>Life on which depreciation in latest Income Statement is Computed</t>
        </is>
      </c>
      <c r="B420" s="4" t="inlineStr">
        <is>
          <t>25 years</t>
        </is>
      </c>
    </row>
    <row r="421">
      <c r="A421" s="4" t="inlineStr">
        <is>
          <t>U.S. | Equipment services | Maximum</t>
        </is>
      </c>
    </row>
    <row r="422">
      <c r="A422" s="3" t="inlineStr">
        <is>
          <t>Gross Amounts at Which Carried at Close of Period</t>
        </is>
      </c>
    </row>
    <row r="423">
      <c r="A423" s="4" t="inlineStr">
        <is>
          <t>Life on which depreciation in latest Income Statement is Computed</t>
        </is>
      </c>
      <c r="B423" s="4" t="inlineStr">
        <is>
          <t>35 years</t>
        </is>
      </c>
    </row>
    <row r="424">
      <c r="A424" s="4" t="inlineStr">
        <is>
          <t>U.S. | Financial services</t>
        </is>
      </c>
    </row>
    <row r="425">
      <c r="A425" s="3" t="inlineStr">
        <is>
          <t>SEC Schedule III</t>
        </is>
      </c>
    </row>
    <row r="426">
      <c r="A426" s="4" t="inlineStr">
        <is>
          <t>Number of Properties | property</t>
        </is>
      </c>
      <c r="B426" s="6" t="n">
        <v>238</v>
      </c>
    </row>
    <row r="427">
      <c r="A427" s="4" t="inlineStr">
        <is>
          <t>Encumbrances</t>
        </is>
      </c>
      <c r="B427" s="7" t="n">
        <v>0</v>
      </c>
    </row>
    <row r="428">
      <c r="A428" s="3" t="inlineStr">
        <is>
          <t>Initial Cost to Company</t>
        </is>
      </c>
    </row>
    <row r="429">
      <c r="A429" s="4" t="inlineStr">
        <is>
          <t>Land</t>
        </is>
      </c>
      <c r="B429" s="6" t="n">
        <v>115289112</v>
      </c>
    </row>
    <row r="430">
      <c r="A430" s="4" t="inlineStr">
        <is>
          <t>Buildings, Improvements and Acquisition Fees</t>
        </is>
      </c>
      <c r="B430" s="6" t="n">
        <v>351027648</v>
      </c>
    </row>
    <row r="431">
      <c r="A431" s="3" t="inlineStr">
        <is>
          <t>Cost Capitalized Subsequent to Acquisition</t>
        </is>
      </c>
    </row>
    <row r="432">
      <c r="A432" s="4" t="inlineStr">
        <is>
          <t>Improvements</t>
        </is>
      </c>
      <c r="B432" s="6" t="n">
        <v>-4403463</v>
      </c>
    </row>
    <row r="433">
      <c r="A433" s="4" t="inlineStr">
        <is>
          <t>Carrying Costs</t>
        </is>
      </c>
      <c r="B433" s="6" t="n">
        <v>101099</v>
      </c>
    </row>
    <row r="434">
      <c r="A434" s="3" t="inlineStr">
        <is>
          <t>Gross Amounts at Which Carried at Close of Period</t>
        </is>
      </c>
    </row>
    <row r="435">
      <c r="A435" s="4" t="inlineStr">
        <is>
          <t>Land</t>
        </is>
      </c>
      <c r="B435" s="6" t="n">
        <v>115289112</v>
      </c>
    </row>
    <row r="436">
      <c r="A436" s="4" t="inlineStr">
        <is>
          <t>Buildings, Improvements and Acquisition Fees</t>
        </is>
      </c>
      <c r="B436" s="6" t="n">
        <v>346725284</v>
      </c>
    </row>
    <row r="437">
      <c r="A437" s="4" t="inlineStr">
        <is>
          <t>Total</t>
        </is>
      </c>
      <c r="B437" s="6" t="n">
        <v>462014396</v>
      </c>
    </row>
    <row r="438">
      <c r="A438" s="4" t="inlineStr">
        <is>
          <t>Accumulated Depreciation</t>
        </is>
      </c>
      <c r="B438" s="7" t="n">
        <v>87506735</v>
      </c>
    </row>
    <row r="439">
      <c r="A439" s="4" t="inlineStr">
        <is>
          <t>U.S. | Financial services | Minimum</t>
        </is>
      </c>
    </row>
    <row r="440">
      <c r="A440" s="3" t="inlineStr">
        <is>
          <t>Gross Amounts at Which Carried at Close of Period</t>
        </is>
      </c>
    </row>
    <row r="441">
      <c r="A441" s="4" t="inlineStr">
        <is>
          <t>Life on which depreciation in latest Income Statement is Computed</t>
        </is>
      </c>
      <c r="B441" s="4" t="inlineStr">
        <is>
          <t>15 years</t>
        </is>
      </c>
    </row>
    <row r="442">
      <c r="A442" s="4" t="inlineStr">
        <is>
          <t>U.S. | Financial services | Maximum</t>
        </is>
      </c>
    </row>
    <row r="443">
      <c r="A443" s="3" t="inlineStr">
        <is>
          <t>Gross Amounts at Which Carried at Close of Period</t>
        </is>
      </c>
    </row>
    <row r="444">
      <c r="A444" s="4" t="inlineStr">
        <is>
          <t>Life on which depreciation in latest Income Statement is Computed</t>
        </is>
      </c>
      <c r="B444" s="4" t="inlineStr">
        <is>
          <t>35 years</t>
        </is>
      </c>
    </row>
    <row r="445">
      <c r="A445" s="4" t="inlineStr">
        <is>
          <t>U.S. | Food processing</t>
        </is>
      </c>
    </row>
    <row r="446">
      <c r="A446" s="3" t="inlineStr">
        <is>
          <t>SEC Schedule III</t>
        </is>
      </c>
    </row>
    <row r="447">
      <c r="A447" s="4" t="inlineStr">
        <is>
          <t>Number of Properties | property</t>
        </is>
      </c>
      <c r="B447" s="6" t="n">
        <v>6</v>
      </c>
    </row>
    <row r="448">
      <c r="A448" s="4" t="inlineStr">
        <is>
          <t>Encumbrances</t>
        </is>
      </c>
      <c r="B448" s="7" t="n">
        <v>28533002</v>
      </c>
    </row>
    <row r="449">
      <c r="A449" s="3" t="inlineStr">
        <is>
          <t>Initial Cost to Company</t>
        </is>
      </c>
    </row>
    <row r="450">
      <c r="A450" s="4" t="inlineStr">
        <is>
          <t>Land</t>
        </is>
      </c>
      <c r="B450" s="6" t="n">
        <v>13025055</v>
      </c>
    </row>
    <row r="451">
      <c r="A451" s="4" t="inlineStr">
        <is>
          <t>Buildings, Improvements and Acquisition Fees</t>
        </is>
      </c>
      <c r="B451" s="6" t="n">
        <v>151759842</v>
      </c>
    </row>
    <row r="452">
      <c r="A452" s="3" t="inlineStr">
        <is>
          <t>Cost Capitalized Subsequent to Acquisition</t>
        </is>
      </c>
    </row>
    <row r="453">
      <c r="A453" s="4" t="inlineStr">
        <is>
          <t>Improvements</t>
        </is>
      </c>
      <c r="B453" s="6" t="n">
        <v>210468</v>
      </c>
    </row>
    <row r="454">
      <c r="A454" s="4" t="inlineStr">
        <is>
          <t>Carrying Costs</t>
        </is>
      </c>
      <c r="B454" s="6" t="n">
        <v>0</v>
      </c>
    </row>
    <row r="455">
      <c r="A455" s="3" t="inlineStr">
        <is>
          <t>Gross Amounts at Which Carried at Close of Period</t>
        </is>
      </c>
    </row>
    <row r="456">
      <c r="A456" s="4" t="inlineStr">
        <is>
          <t>Land</t>
        </is>
      </c>
      <c r="B456" s="6" t="n">
        <v>13025055</v>
      </c>
    </row>
    <row r="457">
      <c r="A457" s="4" t="inlineStr">
        <is>
          <t>Buildings, Improvements and Acquisition Fees</t>
        </is>
      </c>
      <c r="B457" s="6" t="n">
        <v>151970310</v>
      </c>
    </row>
    <row r="458">
      <c r="A458" s="4" t="inlineStr">
        <is>
          <t>Total</t>
        </is>
      </c>
      <c r="B458" s="6" t="n">
        <v>164995365</v>
      </c>
    </row>
    <row r="459">
      <c r="A459" s="4" t="inlineStr">
        <is>
          <t>Accumulated Depreciation</t>
        </is>
      </c>
      <c r="B459" s="7" t="n">
        <v>25524794</v>
      </c>
    </row>
    <row r="460">
      <c r="A460" s="4" t="inlineStr">
        <is>
          <t>U.S. | Food processing | Minimum</t>
        </is>
      </c>
    </row>
    <row r="461">
      <c r="A461" s="3" t="inlineStr">
        <is>
          <t>Gross Amounts at Which Carried at Close of Period</t>
        </is>
      </c>
    </row>
    <row r="462">
      <c r="A462" s="4" t="inlineStr">
        <is>
          <t>Life on which depreciation in latest Income Statement is Computed</t>
        </is>
      </c>
      <c r="B462" s="4" t="inlineStr">
        <is>
          <t>25 years</t>
        </is>
      </c>
    </row>
    <row r="463">
      <c r="A463" s="4" t="inlineStr">
        <is>
          <t>U.S. | Food processing | Maximum</t>
        </is>
      </c>
    </row>
    <row r="464">
      <c r="A464" s="3" t="inlineStr">
        <is>
          <t>Gross Amounts at Which Carried at Close of Period</t>
        </is>
      </c>
    </row>
    <row r="465">
      <c r="A465" s="4" t="inlineStr">
        <is>
          <t>Life on which depreciation in latest Income Statement is Computed</t>
        </is>
      </c>
      <c r="B465" s="4" t="inlineStr">
        <is>
          <t>35 years</t>
        </is>
      </c>
    </row>
    <row r="466">
      <c r="A466" s="4" t="inlineStr">
        <is>
          <t>U.S. | General merchandise</t>
        </is>
      </c>
    </row>
    <row r="467">
      <c r="A467" s="3" t="inlineStr">
        <is>
          <t>SEC Schedule III</t>
        </is>
      </c>
    </row>
    <row r="468">
      <c r="A468" s="4" t="inlineStr">
        <is>
          <t>Number of Properties | property</t>
        </is>
      </c>
      <c r="B468" s="6" t="n">
        <v>122</v>
      </c>
    </row>
    <row r="469">
      <c r="A469" s="4" t="inlineStr">
        <is>
          <t>Encumbrances</t>
        </is>
      </c>
      <c r="B469" s="7" t="n">
        <v>0</v>
      </c>
    </row>
    <row r="470">
      <c r="A470" s="3" t="inlineStr">
        <is>
          <t>Initial Cost to Company</t>
        </is>
      </c>
    </row>
    <row r="471">
      <c r="A471" s="4" t="inlineStr">
        <is>
          <t>Land</t>
        </is>
      </c>
      <c r="B471" s="6" t="n">
        <v>199207356</v>
      </c>
    </row>
    <row r="472">
      <c r="A472" s="4" t="inlineStr">
        <is>
          <t>Buildings, Improvements and Acquisition Fees</t>
        </is>
      </c>
      <c r="B472" s="6" t="n">
        <v>619215984</v>
      </c>
    </row>
    <row r="473">
      <c r="A473" s="3" t="inlineStr">
        <is>
          <t>Cost Capitalized Subsequent to Acquisition</t>
        </is>
      </c>
    </row>
    <row r="474">
      <c r="A474" s="4" t="inlineStr">
        <is>
          <t>Improvements</t>
        </is>
      </c>
      <c r="B474" s="6" t="n">
        <v>-6200698</v>
      </c>
    </row>
    <row r="475">
      <c r="A475" s="4" t="inlineStr">
        <is>
          <t>Carrying Costs</t>
        </is>
      </c>
      <c r="B475" s="6" t="n">
        <v>557868</v>
      </c>
    </row>
    <row r="476">
      <c r="A476" s="3" t="inlineStr">
        <is>
          <t>Gross Amounts at Which Carried at Close of Period</t>
        </is>
      </c>
    </row>
    <row r="477">
      <c r="A477" s="4" t="inlineStr">
        <is>
          <t>Land</t>
        </is>
      </c>
      <c r="B477" s="6" t="n">
        <v>199207356</v>
      </c>
    </row>
    <row r="478">
      <c r="A478" s="4" t="inlineStr">
        <is>
          <t>Buildings, Improvements and Acquisition Fees</t>
        </is>
      </c>
      <c r="B478" s="6" t="n">
        <v>613573154</v>
      </c>
    </row>
    <row r="479">
      <c r="A479" s="4" t="inlineStr">
        <is>
          <t>Total</t>
        </is>
      </c>
      <c r="B479" s="6" t="n">
        <v>812780510</v>
      </c>
    </row>
    <row r="480">
      <c r="A480" s="4" t="inlineStr">
        <is>
          <t>Accumulated Depreciation</t>
        </is>
      </c>
      <c r="B480" s="7" t="n">
        <v>81974326</v>
      </c>
    </row>
    <row r="481">
      <c r="A481" s="4" t="inlineStr">
        <is>
          <t>U.S. | General merchandise | Minimum</t>
        </is>
      </c>
    </row>
    <row r="482">
      <c r="A482" s="3" t="inlineStr">
        <is>
          <t>Gross Amounts at Which Carried at Close of Period</t>
        </is>
      </c>
    </row>
    <row r="483">
      <c r="A483" s="4" t="inlineStr">
        <is>
          <t>Life on which depreciation in latest Income Statement is Computed</t>
        </is>
      </c>
      <c r="B483" s="4" t="inlineStr">
        <is>
          <t>15 years</t>
        </is>
      </c>
    </row>
    <row r="484">
      <c r="A484" s="4" t="inlineStr">
        <is>
          <t>U.S. | General merchandise | Maximum</t>
        </is>
      </c>
    </row>
    <row r="485">
      <c r="A485" s="3" t="inlineStr">
        <is>
          <t>Gross Amounts at Which Carried at Close of Period</t>
        </is>
      </c>
    </row>
    <row r="486">
      <c r="A486" s="4" t="inlineStr">
        <is>
          <t>Life on which depreciation in latest Income Statement is Computed</t>
        </is>
      </c>
      <c r="B486" s="4" t="inlineStr">
        <is>
          <t>35 years</t>
        </is>
      </c>
    </row>
    <row r="487">
      <c r="A487" s="4" t="inlineStr">
        <is>
          <t>U.S. | Government services</t>
        </is>
      </c>
    </row>
    <row r="488">
      <c r="A488" s="3" t="inlineStr">
        <is>
          <t>SEC Schedule III</t>
        </is>
      </c>
    </row>
    <row r="489">
      <c r="A489" s="4" t="inlineStr">
        <is>
          <t>Number of Properties | property</t>
        </is>
      </c>
      <c r="B489" s="6" t="n">
        <v>16</v>
      </c>
    </row>
    <row r="490">
      <c r="A490" s="4" t="inlineStr">
        <is>
          <t>Encumbrances</t>
        </is>
      </c>
      <c r="B490" s="7" t="n">
        <v>0</v>
      </c>
    </row>
    <row r="491">
      <c r="A491" s="3" t="inlineStr">
        <is>
          <t>Initial Cost to Company</t>
        </is>
      </c>
    </row>
    <row r="492">
      <c r="A492" s="4" t="inlineStr">
        <is>
          <t>Land</t>
        </is>
      </c>
      <c r="B492" s="6" t="n">
        <v>8093555</v>
      </c>
    </row>
    <row r="493">
      <c r="A493" s="4" t="inlineStr">
        <is>
          <t>Buildings, Improvements and Acquisition Fees</t>
        </is>
      </c>
      <c r="B493" s="6" t="n">
        <v>121520749</v>
      </c>
    </row>
    <row r="494">
      <c r="A494" s="3" t="inlineStr">
        <is>
          <t>Cost Capitalized Subsequent to Acquisition</t>
        </is>
      </c>
    </row>
    <row r="495">
      <c r="A495" s="4" t="inlineStr">
        <is>
          <t>Improvements</t>
        </is>
      </c>
      <c r="B495" s="6" t="n">
        <v>3517744</v>
      </c>
    </row>
    <row r="496">
      <c r="A496" s="4" t="inlineStr">
        <is>
          <t>Carrying Costs</t>
        </is>
      </c>
      <c r="B496" s="6" t="n">
        <v>0</v>
      </c>
    </row>
    <row r="497">
      <c r="A497" s="3" t="inlineStr">
        <is>
          <t>Gross Amounts at Which Carried at Close of Period</t>
        </is>
      </c>
    </row>
    <row r="498">
      <c r="A498" s="4" t="inlineStr">
        <is>
          <t>Land</t>
        </is>
      </c>
      <c r="B498" s="6" t="n">
        <v>8093555</v>
      </c>
    </row>
    <row r="499">
      <c r="A499" s="4" t="inlineStr">
        <is>
          <t>Buildings, Improvements and Acquisition Fees</t>
        </is>
      </c>
      <c r="B499" s="6" t="n">
        <v>125038493</v>
      </c>
    </row>
    <row r="500">
      <c r="A500" s="4" t="inlineStr">
        <is>
          <t>Total</t>
        </is>
      </c>
      <c r="B500" s="6" t="n">
        <v>133132048</v>
      </c>
    </row>
    <row r="501">
      <c r="A501" s="4" t="inlineStr">
        <is>
          <t>Accumulated Depreciation</t>
        </is>
      </c>
      <c r="B501" s="7" t="n">
        <v>29653734</v>
      </c>
    </row>
    <row r="502">
      <c r="A502" s="4" t="inlineStr">
        <is>
          <t>U.S. | Government services | Minimum</t>
        </is>
      </c>
    </row>
    <row r="503">
      <c r="A503" s="3" t="inlineStr">
        <is>
          <t>Gross Amounts at Which Carried at Close of Period</t>
        </is>
      </c>
    </row>
    <row r="504">
      <c r="A504" s="4" t="inlineStr">
        <is>
          <t>Life on which depreciation in latest Income Statement is Computed</t>
        </is>
      </c>
      <c r="B504" s="4" t="inlineStr">
        <is>
          <t>25 years</t>
        </is>
      </c>
    </row>
    <row r="505">
      <c r="A505" s="4" t="inlineStr">
        <is>
          <t>U.S. | Government services | Maximum</t>
        </is>
      </c>
    </row>
    <row r="506">
      <c r="A506" s="3" t="inlineStr">
        <is>
          <t>Gross Amounts at Which Carried at Close of Period</t>
        </is>
      </c>
    </row>
    <row r="507">
      <c r="A507" s="4" t="inlineStr">
        <is>
          <t>Life on which depreciation in latest Income Statement is Computed</t>
        </is>
      </c>
      <c r="B507" s="4" t="inlineStr">
        <is>
          <t>35 years</t>
        </is>
      </c>
    </row>
    <row r="508">
      <c r="A508" s="4" t="inlineStr">
        <is>
          <t>U.S. | Grocery stores</t>
        </is>
      </c>
    </row>
    <row r="509">
      <c r="A509" s="3" t="inlineStr">
        <is>
          <t>SEC Schedule III</t>
        </is>
      </c>
    </row>
    <row r="510">
      <c r="A510" s="4" t="inlineStr">
        <is>
          <t>Number of Properties | property</t>
        </is>
      </c>
      <c r="B510" s="6" t="n">
        <v>132</v>
      </c>
    </row>
    <row r="511">
      <c r="A511" s="4" t="inlineStr">
        <is>
          <t>Encumbrances</t>
        </is>
      </c>
      <c r="B511" s="7" t="n">
        <v>38621000</v>
      </c>
    </row>
    <row r="512">
      <c r="A512" s="3" t="inlineStr">
        <is>
          <t>Initial Cost to Company</t>
        </is>
      </c>
    </row>
    <row r="513">
      <c r="A513" s="4" t="inlineStr">
        <is>
          <t>Land</t>
        </is>
      </c>
      <c r="B513" s="6" t="n">
        <v>276250552</v>
      </c>
    </row>
    <row r="514">
      <c r="A514" s="4" t="inlineStr">
        <is>
          <t>Buildings, Improvements and Acquisition Fees</t>
        </is>
      </c>
      <c r="B514" s="6" t="n">
        <v>783434945</v>
      </c>
    </row>
    <row r="515">
      <c r="A515" s="3" t="inlineStr">
        <is>
          <t>Cost Capitalized Subsequent to Acquisition</t>
        </is>
      </c>
    </row>
    <row r="516">
      <c r="A516" s="4" t="inlineStr">
        <is>
          <t>Improvements</t>
        </is>
      </c>
      <c r="B516" s="6" t="n">
        <v>1821243</v>
      </c>
    </row>
    <row r="517">
      <c r="A517" s="4" t="inlineStr">
        <is>
          <t>Carrying Costs</t>
        </is>
      </c>
      <c r="B517" s="6" t="n">
        <v>325183</v>
      </c>
    </row>
    <row r="518">
      <c r="A518" s="3" t="inlineStr">
        <is>
          <t>Gross Amounts at Which Carried at Close of Period</t>
        </is>
      </c>
    </row>
    <row r="519">
      <c r="A519" s="4" t="inlineStr">
        <is>
          <t>Land</t>
        </is>
      </c>
      <c r="B519" s="6" t="n">
        <v>276250552</v>
      </c>
    </row>
    <row r="520">
      <c r="A520" s="4" t="inlineStr">
        <is>
          <t>Buildings, Improvements and Acquisition Fees</t>
        </is>
      </c>
      <c r="B520" s="6" t="n">
        <v>785581371</v>
      </c>
    </row>
    <row r="521">
      <c r="A521" s="4" t="inlineStr">
        <is>
          <t>Total</t>
        </is>
      </c>
      <c r="B521" s="6" t="n">
        <v>1061831923</v>
      </c>
    </row>
    <row r="522">
      <c r="A522" s="4" t="inlineStr">
        <is>
          <t>Accumulated Depreciation</t>
        </is>
      </c>
      <c r="B522" s="7" t="n">
        <v>154197849</v>
      </c>
    </row>
    <row r="523">
      <c r="A523" s="4" t="inlineStr">
        <is>
          <t>U.S. | Grocery stores | Minimum</t>
        </is>
      </c>
    </row>
    <row r="524">
      <c r="A524" s="3" t="inlineStr">
        <is>
          <t>Gross Amounts at Which Carried at Close of Period</t>
        </is>
      </c>
    </row>
    <row r="525">
      <c r="A525" s="4" t="inlineStr">
        <is>
          <t>Life on which depreciation in latest Income Statement is Computed</t>
        </is>
      </c>
      <c r="B525" s="4" t="inlineStr">
        <is>
          <t>20 years</t>
        </is>
      </c>
    </row>
    <row r="526">
      <c r="A526" s="4" t="inlineStr">
        <is>
          <t>U.S. | Grocery stores | Maximum</t>
        </is>
      </c>
    </row>
    <row r="527">
      <c r="A527" s="3" t="inlineStr">
        <is>
          <t>Gross Amounts at Which Carried at Close of Period</t>
        </is>
      </c>
    </row>
    <row r="528">
      <c r="A528" s="4" t="inlineStr">
        <is>
          <t>Life on which depreciation in latest Income Statement is Computed</t>
        </is>
      </c>
      <c r="B528" s="4" t="inlineStr">
        <is>
          <t>35 years</t>
        </is>
      </c>
    </row>
    <row r="529">
      <c r="A529" s="4" t="inlineStr">
        <is>
          <t>U.S. | Health and beauty</t>
        </is>
      </c>
    </row>
    <row r="530">
      <c r="A530" s="3" t="inlineStr">
        <is>
          <t>SEC Schedule III</t>
        </is>
      </c>
    </row>
    <row r="531">
      <c r="A531" s="4" t="inlineStr">
        <is>
          <t>Number of Properties | property</t>
        </is>
      </c>
      <c r="B531" s="6" t="n">
        <v>2</v>
      </c>
    </row>
    <row r="532">
      <c r="A532" s="4" t="inlineStr">
        <is>
          <t>Encumbrances</t>
        </is>
      </c>
      <c r="B532" s="7" t="n">
        <v>0</v>
      </c>
    </row>
    <row r="533">
      <c r="A533" s="3" t="inlineStr">
        <is>
          <t>Initial Cost to Company</t>
        </is>
      </c>
    </row>
    <row r="534">
      <c r="A534" s="4" t="inlineStr">
        <is>
          <t>Land</t>
        </is>
      </c>
      <c r="B534" s="6" t="n">
        <v>2475474</v>
      </c>
    </row>
    <row r="535">
      <c r="A535" s="4" t="inlineStr">
        <is>
          <t>Buildings, Improvements and Acquisition Fees</t>
        </is>
      </c>
      <c r="B535" s="6" t="n">
        <v>43935914</v>
      </c>
    </row>
    <row r="536">
      <c r="A536" s="3" t="inlineStr">
        <is>
          <t>Cost Capitalized Subsequent to Acquisition</t>
        </is>
      </c>
    </row>
    <row r="537">
      <c r="A537" s="4" t="inlineStr">
        <is>
          <t>Improvements</t>
        </is>
      </c>
      <c r="B537" s="6" t="n">
        <v>0</v>
      </c>
    </row>
    <row r="538">
      <c r="A538" s="4" t="inlineStr">
        <is>
          <t>Carrying Costs</t>
        </is>
      </c>
      <c r="B538" s="6" t="n">
        <v>0</v>
      </c>
    </row>
    <row r="539">
      <c r="A539" s="3" t="inlineStr">
        <is>
          <t>Gross Amounts at Which Carried at Close of Period</t>
        </is>
      </c>
    </row>
    <row r="540">
      <c r="A540" s="4" t="inlineStr">
        <is>
          <t>Land</t>
        </is>
      </c>
      <c r="B540" s="6" t="n">
        <v>2475474</v>
      </c>
    </row>
    <row r="541">
      <c r="A541" s="4" t="inlineStr">
        <is>
          <t>Buildings, Improvements and Acquisition Fees</t>
        </is>
      </c>
      <c r="B541" s="6" t="n">
        <v>43935914</v>
      </c>
    </row>
    <row r="542">
      <c r="A542" s="4" t="inlineStr">
        <is>
          <t>Total</t>
        </is>
      </c>
      <c r="B542" s="6" t="n">
        <v>46411388</v>
      </c>
    </row>
    <row r="543">
      <c r="A543" s="4" t="inlineStr">
        <is>
          <t>Accumulated Depreciation</t>
        </is>
      </c>
      <c r="B543" s="7" t="n">
        <v>3256609</v>
      </c>
    </row>
    <row r="544">
      <c r="A544" s="4" t="inlineStr">
        <is>
          <t>U.S. | Health and beauty | Minimum</t>
        </is>
      </c>
    </row>
    <row r="545">
      <c r="A545" s="3" t="inlineStr">
        <is>
          <t>Gross Amounts at Which Carried at Close of Period</t>
        </is>
      </c>
    </row>
    <row r="546">
      <c r="A546" s="4" t="inlineStr">
        <is>
          <t>Life on which depreciation in latest Income Statement is Computed</t>
        </is>
      </c>
      <c r="B546" s="4" t="inlineStr">
        <is>
          <t>25 years</t>
        </is>
      </c>
    </row>
    <row r="547">
      <c r="A547" s="4" t="inlineStr">
        <is>
          <t>U.S. | Health and beauty | Maximum</t>
        </is>
      </c>
    </row>
    <row r="548">
      <c r="A548" s="3" t="inlineStr">
        <is>
          <t>Gross Amounts at Which Carried at Close of Period</t>
        </is>
      </c>
    </row>
    <row r="549">
      <c r="A549" s="4" t="inlineStr">
        <is>
          <t>Life on which depreciation in latest Income Statement is Computed</t>
        </is>
      </c>
      <c r="B549" s="4" t="inlineStr">
        <is>
          <t>35 years</t>
        </is>
      </c>
    </row>
    <row r="550">
      <c r="A550" s="4" t="inlineStr">
        <is>
          <t>U.S. | Health and fitness</t>
        </is>
      </c>
    </row>
    <row r="551">
      <c r="A551" s="3" t="inlineStr">
        <is>
          <t>SEC Schedule III</t>
        </is>
      </c>
    </row>
    <row r="552">
      <c r="A552" s="4" t="inlineStr">
        <is>
          <t>Number of Properties | property</t>
        </is>
      </c>
      <c r="B552" s="6" t="n">
        <v>103</v>
      </c>
    </row>
    <row r="553">
      <c r="A553" s="4" t="inlineStr">
        <is>
          <t>Encumbrances</t>
        </is>
      </c>
      <c r="B553" s="7" t="n">
        <v>0</v>
      </c>
    </row>
    <row r="554">
      <c r="A554" s="3" t="inlineStr">
        <is>
          <t>Initial Cost to Company</t>
        </is>
      </c>
    </row>
    <row r="555">
      <c r="A555" s="4" t="inlineStr">
        <is>
          <t>Land</t>
        </is>
      </c>
      <c r="B555" s="6" t="n">
        <v>251062948</v>
      </c>
    </row>
    <row r="556">
      <c r="A556" s="4" t="inlineStr">
        <is>
          <t>Buildings, Improvements and Acquisition Fees</t>
        </is>
      </c>
      <c r="B556" s="6" t="n">
        <v>1054810217</v>
      </c>
    </row>
    <row r="557">
      <c r="A557" s="3" t="inlineStr">
        <is>
          <t>Cost Capitalized Subsequent to Acquisition</t>
        </is>
      </c>
    </row>
    <row r="558">
      <c r="A558" s="4" t="inlineStr">
        <is>
          <t>Improvements</t>
        </is>
      </c>
      <c r="B558" s="6" t="n">
        <v>7735262</v>
      </c>
    </row>
    <row r="559">
      <c r="A559" s="4" t="inlineStr">
        <is>
          <t>Carrying Costs</t>
        </is>
      </c>
      <c r="B559" s="6" t="n">
        <v>172145</v>
      </c>
    </row>
    <row r="560">
      <c r="A560" s="3" t="inlineStr">
        <is>
          <t>Gross Amounts at Which Carried at Close of Period</t>
        </is>
      </c>
    </row>
    <row r="561">
      <c r="A561" s="4" t="inlineStr">
        <is>
          <t>Land</t>
        </is>
      </c>
      <c r="B561" s="6" t="n">
        <v>251062948</v>
      </c>
    </row>
    <row r="562">
      <c r="A562" s="4" t="inlineStr">
        <is>
          <t>Buildings, Improvements and Acquisition Fees</t>
        </is>
      </c>
      <c r="B562" s="6" t="n">
        <v>1062717624</v>
      </c>
    </row>
    <row r="563">
      <c r="A563" s="4" t="inlineStr">
        <is>
          <t>Total</t>
        </is>
      </c>
      <c r="B563" s="6" t="n">
        <v>1313780572</v>
      </c>
    </row>
    <row r="564">
      <c r="A564" s="4" t="inlineStr">
        <is>
          <t>Accumulated Depreciation</t>
        </is>
      </c>
      <c r="B564" s="7" t="n">
        <v>262990060</v>
      </c>
    </row>
    <row r="565">
      <c r="A565" s="4" t="inlineStr">
        <is>
          <t>U.S. | Health and fitness | Minimum</t>
        </is>
      </c>
    </row>
    <row r="566">
      <c r="A566" s="3" t="inlineStr">
        <is>
          <t>Gross Amounts at Which Carried at Close of Period</t>
        </is>
      </c>
    </row>
    <row r="567">
      <c r="A567" s="4" t="inlineStr">
        <is>
          <t>Life on which depreciation in latest Income Statement is Computed</t>
        </is>
      </c>
      <c r="B567" s="4" t="inlineStr">
        <is>
          <t>23 years</t>
        </is>
      </c>
    </row>
    <row r="568">
      <c r="A568" s="4" t="inlineStr">
        <is>
          <t>U.S. | Health and fitness | Maximum</t>
        </is>
      </c>
    </row>
    <row r="569">
      <c r="A569" s="3" t="inlineStr">
        <is>
          <t>Gross Amounts at Which Carried at Close of Period</t>
        </is>
      </c>
    </row>
    <row r="570">
      <c r="A570" s="4" t="inlineStr">
        <is>
          <t>Life on which depreciation in latest Income Statement is Computed</t>
        </is>
      </c>
      <c r="B570" s="4" t="inlineStr">
        <is>
          <t>25 years</t>
        </is>
      </c>
    </row>
    <row r="571">
      <c r="A571" s="4" t="inlineStr">
        <is>
          <t>U.S. | Health care</t>
        </is>
      </c>
    </row>
    <row r="572">
      <c r="A572" s="3" t="inlineStr">
        <is>
          <t>SEC Schedule III</t>
        </is>
      </c>
    </row>
    <row r="573">
      <c r="A573" s="4" t="inlineStr">
        <is>
          <t>Number of Properties | property</t>
        </is>
      </c>
      <c r="B573" s="6" t="n">
        <v>66</v>
      </c>
    </row>
    <row r="574">
      <c r="A574" s="4" t="inlineStr">
        <is>
          <t>Encumbrances</t>
        </is>
      </c>
      <c r="B574" s="7" t="n">
        <v>0</v>
      </c>
    </row>
    <row r="575">
      <c r="A575" s="3" t="inlineStr">
        <is>
          <t>Initial Cost to Company</t>
        </is>
      </c>
    </row>
    <row r="576">
      <c r="A576" s="4" t="inlineStr">
        <is>
          <t>Land</t>
        </is>
      </c>
      <c r="B576" s="6" t="n">
        <v>51510133</v>
      </c>
    </row>
    <row r="577">
      <c r="A577" s="4" t="inlineStr">
        <is>
          <t>Buildings, Improvements and Acquisition Fees</t>
        </is>
      </c>
      <c r="B577" s="6" t="n">
        <v>298522788</v>
      </c>
    </row>
    <row r="578">
      <c r="A578" s="3" t="inlineStr">
        <is>
          <t>Cost Capitalized Subsequent to Acquisition</t>
        </is>
      </c>
    </row>
    <row r="579">
      <c r="A579" s="4" t="inlineStr">
        <is>
          <t>Improvements</t>
        </is>
      </c>
      <c r="B579" s="6" t="n">
        <v>4046245</v>
      </c>
    </row>
    <row r="580">
      <c r="A580" s="4" t="inlineStr">
        <is>
          <t>Carrying Costs</t>
        </is>
      </c>
      <c r="B580" s="6" t="n">
        <v>1285766</v>
      </c>
    </row>
    <row r="581">
      <c r="A581" s="3" t="inlineStr">
        <is>
          <t>Gross Amounts at Which Carried at Close of Period</t>
        </is>
      </c>
    </row>
    <row r="582">
      <c r="A582" s="4" t="inlineStr">
        <is>
          <t>Land</t>
        </is>
      </c>
      <c r="B582" s="6" t="n">
        <v>51510133</v>
      </c>
    </row>
    <row r="583">
      <c r="A583" s="4" t="inlineStr">
        <is>
          <t>Buildings, Improvements and Acquisition Fees</t>
        </is>
      </c>
      <c r="B583" s="6" t="n">
        <v>303854799</v>
      </c>
    </row>
    <row r="584">
      <c r="A584" s="4" t="inlineStr">
        <is>
          <t>Total</t>
        </is>
      </c>
      <c r="B584" s="6" t="n">
        <v>355364932</v>
      </c>
    </row>
    <row r="585">
      <c r="A585" s="4" t="inlineStr">
        <is>
          <t>Accumulated Depreciation</t>
        </is>
      </c>
      <c r="B585" s="7" t="n">
        <v>66121271</v>
      </c>
    </row>
    <row r="586">
      <c r="A586" s="4" t="inlineStr">
        <is>
          <t>U.S. | Health care | Minimum</t>
        </is>
      </c>
    </row>
    <row r="587">
      <c r="A587" s="3" t="inlineStr">
        <is>
          <t>Gross Amounts at Which Carried at Close of Period</t>
        </is>
      </c>
    </row>
    <row r="588">
      <c r="A588" s="4" t="inlineStr">
        <is>
          <t>Life on which depreciation in latest Income Statement is Computed</t>
        </is>
      </c>
      <c r="B588" s="4" t="inlineStr">
        <is>
          <t>16 years</t>
        </is>
      </c>
    </row>
    <row r="589">
      <c r="A589" s="4" t="inlineStr">
        <is>
          <t>U.S. | Health care | Maximum</t>
        </is>
      </c>
    </row>
    <row r="590">
      <c r="A590" s="3" t="inlineStr">
        <is>
          <t>Gross Amounts at Which Carried at Close of Period</t>
        </is>
      </c>
    </row>
    <row r="591">
      <c r="A591" s="4" t="inlineStr">
        <is>
          <t>Life on which depreciation in latest Income Statement is Computed</t>
        </is>
      </c>
      <c r="B591" s="4" t="inlineStr">
        <is>
          <t>35 years</t>
        </is>
      </c>
    </row>
    <row r="592">
      <c r="A592" s="4" t="inlineStr">
        <is>
          <t>U.S. | Home furnishings</t>
        </is>
      </c>
    </row>
    <row r="593">
      <c r="A593" s="3" t="inlineStr">
        <is>
          <t>SEC Schedule III</t>
        </is>
      </c>
    </row>
    <row r="594">
      <c r="A594" s="4" t="inlineStr">
        <is>
          <t>Number of Properties | property</t>
        </is>
      </c>
      <c r="B594" s="6" t="n">
        <v>64</v>
      </c>
    </row>
    <row r="595">
      <c r="A595" s="4" t="inlineStr">
        <is>
          <t>Encumbrances</t>
        </is>
      </c>
      <c r="B595" s="7" t="n">
        <v>9700000</v>
      </c>
    </row>
    <row r="596">
      <c r="A596" s="3" t="inlineStr">
        <is>
          <t>Initial Cost to Company</t>
        </is>
      </c>
    </row>
    <row r="597">
      <c r="A597" s="4" t="inlineStr">
        <is>
          <t>Land</t>
        </is>
      </c>
      <c r="B597" s="6" t="n">
        <v>31810693</v>
      </c>
    </row>
    <row r="598">
      <c r="A598" s="4" t="inlineStr">
        <is>
          <t>Buildings, Improvements and Acquisition Fees</t>
        </is>
      </c>
      <c r="B598" s="6" t="n">
        <v>109453697</v>
      </c>
    </row>
    <row r="599">
      <c r="A599" s="3" t="inlineStr">
        <is>
          <t>Cost Capitalized Subsequent to Acquisition</t>
        </is>
      </c>
    </row>
    <row r="600">
      <c r="A600" s="4" t="inlineStr">
        <is>
          <t>Improvements</t>
        </is>
      </c>
      <c r="B600" s="6" t="n">
        <v>2365455</v>
      </c>
    </row>
    <row r="601">
      <c r="A601" s="4" t="inlineStr">
        <is>
          <t>Carrying Costs</t>
        </is>
      </c>
      <c r="B601" s="6" t="n">
        <v>127944</v>
      </c>
    </row>
    <row r="602">
      <c r="A602" s="3" t="inlineStr">
        <is>
          <t>Gross Amounts at Which Carried at Close of Period</t>
        </is>
      </c>
    </row>
    <row r="603">
      <c r="A603" s="4" t="inlineStr">
        <is>
          <t>Land</t>
        </is>
      </c>
      <c r="B603" s="6" t="n">
        <v>31810693</v>
      </c>
    </row>
    <row r="604">
      <c r="A604" s="4" t="inlineStr">
        <is>
          <t>Buildings, Improvements and Acquisition Fees</t>
        </is>
      </c>
      <c r="B604" s="6" t="n">
        <v>111947096</v>
      </c>
    </row>
    <row r="605">
      <c r="A605" s="4" t="inlineStr">
        <is>
          <t>Total</t>
        </is>
      </c>
      <c r="B605" s="6" t="n">
        <v>143757789</v>
      </c>
    </row>
    <row r="606">
      <c r="A606" s="4" t="inlineStr">
        <is>
          <t>Accumulated Depreciation</t>
        </is>
      </c>
      <c r="B606" s="7" t="n">
        <v>34126430</v>
      </c>
    </row>
    <row r="607">
      <c r="A607" s="4" t="inlineStr">
        <is>
          <t>U.S. | Home furnishings | Minimum</t>
        </is>
      </c>
    </row>
    <row r="608">
      <c r="A608" s="3" t="inlineStr">
        <is>
          <t>Gross Amounts at Which Carried at Close of Period</t>
        </is>
      </c>
    </row>
    <row r="609">
      <c r="A609" s="4" t="inlineStr">
        <is>
          <t>Life on which depreciation in latest Income Statement is Computed</t>
        </is>
      </c>
      <c r="B609" s="4" t="inlineStr">
        <is>
          <t>15 years</t>
        </is>
      </c>
    </row>
    <row r="610">
      <c r="A610" s="4" t="inlineStr">
        <is>
          <t>U.S. | Home furnishings | Maximum</t>
        </is>
      </c>
    </row>
    <row r="611">
      <c r="A611" s="3" t="inlineStr">
        <is>
          <t>Gross Amounts at Which Carried at Close of Period</t>
        </is>
      </c>
    </row>
    <row r="612">
      <c r="A612" s="4" t="inlineStr">
        <is>
          <t>Life on which depreciation in latest Income Statement is Computed</t>
        </is>
      </c>
      <c r="B612" s="4" t="inlineStr">
        <is>
          <t>35 years</t>
        </is>
      </c>
    </row>
    <row r="613">
      <c r="A613" s="4" t="inlineStr">
        <is>
          <t>U.S. | Home improvement</t>
        </is>
      </c>
    </row>
    <row r="614">
      <c r="A614" s="3" t="inlineStr">
        <is>
          <t>SEC Schedule III</t>
        </is>
      </c>
    </row>
    <row r="615">
      <c r="A615" s="4" t="inlineStr">
        <is>
          <t>Number of Properties | property</t>
        </is>
      </c>
      <c r="B615" s="6" t="n">
        <v>83</v>
      </c>
    </row>
    <row r="616">
      <c r="A616" s="4" t="inlineStr">
        <is>
          <t>Encumbrances</t>
        </is>
      </c>
      <c r="B616" s="7" t="n">
        <v>6095360</v>
      </c>
    </row>
    <row r="617">
      <c r="A617" s="3" t="inlineStr">
        <is>
          <t>Initial Cost to Company</t>
        </is>
      </c>
    </row>
    <row r="618">
      <c r="A618" s="4" t="inlineStr">
        <is>
          <t>Land</t>
        </is>
      </c>
      <c r="B618" s="6" t="n">
        <v>224674137</v>
      </c>
    </row>
    <row r="619">
      <c r="A619" s="4" t="inlineStr">
        <is>
          <t>Buildings, Improvements and Acquisition Fees</t>
        </is>
      </c>
      <c r="B619" s="6" t="n">
        <v>465949401</v>
      </c>
    </row>
    <row r="620">
      <c r="A620" s="3" t="inlineStr">
        <is>
          <t>Cost Capitalized Subsequent to Acquisition</t>
        </is>
      </c>
    </row>
    <row r="621">
      <c r="A621" s="4" t="inlineStr">
        <is>
          <t>Improvements</t>
        </is>
      </c>
      <c r="B621" s="6" t="n">
        <v>2472665</v>
      </c>
    </row>
    <row r="622">
      <c r="A622" s="4" t="inlineStr">
        <is>
          <t>Carrying Costs</t>
        </is>
      </c>
      <c r="B622" s="6" t="n">
        <v>75210</v>
      </c>
    </row>
    <row r="623">
      <c r="A623" s="3" t="inlineStr">
        <is>
          <t>Gross Amounts at Which Carried at Close of Period</t>
        </is>
      </c>
    </row>
    <row r="624">
      <c r="A624" s="4" t="inlineStr">
        <is>
          <t>Land</t>
        </is>
      </c>
      <c r="B624" s="6" t="n">
        <v>224674137</v>
      </c>
    </row>
    <row r="625">
      <c r="A625" s="4" t="inlineStr">
        <is>
          <t>Buildings, Improvements and Acquisition Fees</t>
        </is>
      </c>
      <c r="B625" s="6" t="n">
        <v>468497276</v>
      </c>
    </row>
    <row r="626">
      <c r="A626" s="4" t="inlineStr">
        <is>
          <t>Total</t>
        </is>
      </c>
      <c r="B626" s="6" t="n">
        <v>693171413</v>
      </c>
    </row>
    <row r="627">
      <c r="A627" s="4" t="inlineStr">
        <is>
          <t>Accumulated Depreciation</t>
        </is>
      </c>
      <c r="B627" s="7" t="n">
        <v>84948975</v>
      </c>
    </row>
    <row r="628">
      <c r="A628" s="4" t="inlineStr">
        <is>
          <t>U.S. | Home improvement | Minimum</t>
        </is>
      </c>
    </row>
    <row r="629">
      <c r="A629" s="3" t="inlineStr">
        <is>
          <t>Gross Amounts at Which Carried at Close of Period</t>
        </is>
      </c>
    </row>
    <row r="630">
      <c r="A630" s="4" t="inlineStr">
        <is>
          <t>Life on which depreciation in latest Income Statement is Computed</t>
        </is>
      </c>
      <c r="B630" s="4" t="inlineStr">
        <is>
          <t>23 years</t>
        </is>
      </c>
    </row>
    <row r="631">
      <c r="A631" s="4" t="inlineStr">
        <is>
          <t>U.S. | Home improvement | Maximum</t>
        </is>
      </c>
    </row>
    <row r="632">
      <c r="A632" s="3" t="inlineStr">
        <is>
          <t>Gross Amounts at Which Carried at Close of Period</t>
        </is>
      </c>
    </row>
    <row r="633">
      <c r="A633" s="4" t="inlineStr">
        <is>
          <t>Life on which depreciation in latest Income Statement is Computed</t>
        </is>
      </c>
      <c r="B633" s="4" t="inlineStr">
        <is>
          <t>35 years</t>
        </is>
      </c>
    </row>
    <row r="634">
      <c r="A634" s="4" t="inlineStr">
        <is>
          <t>U.S. | Insurance</t>
        </is>
      </c>
    </row>
    <row r="635">
      <c r="A635" s="3" t="inlineStr">
        <is>
          <t>SEC Schedule III</t>
        </is>
      </c>
    </row>
    <row r="636">
      <c r="A636" s="4" t="inlineStr">
        <is>
          <t>Number of Properties | property</t>
        </is>
      </c>
      <c r="B636" s="6" t="n">
        <v>1</v>
      </c>
    </row>
    <row r="637">
      <c r="A637" s="4" t="inlineStr">
        <is>
          <t>Encumbrances</t>
        </is>
      </c>
      <c r="B637" s="7" t="n">
        <v>0</v>
      </c>
    </row>
    <row r="638">
      <c r="A638" s="3" t="inlineStr">
        <is>
          <t>Initial Cost to Company</t>
        </is>
      </c>
    </row>
    <row r="639">
      <c r="A639" s="4" t="inlineStr">
        <is>
          <t>Land</t>
        </is>
      </c>
      <c r="B639" s="6" t="n">
        <v>634343</v>
      </c>
    </row>
    <row r="640">
      <c r="A640" s="4" t="inlineStr">
        <is>
          <t>Buildings, Improvements and Acquisition Fees</t>
        </is>
      </c>
      <c r="B640" s="6" t="n">
        <v>6331030</v>
      </c>
    </row>
    <row r="641">
      <c r="A641" s="3" t="inlineStr">
        <is>
          <t>Cost Capitalized Subsequent to Acquisition</t>
        </is>
      </c>
    </row>
    <row r="642">
      <c r="A642" s="4" t="inlineStr">
        <is>
          <t>Improvements</t>
        </is>
      </c>
      <c r="B642" s="6" t="n">
        <v>0</v>
      </c>
    </row>
    <row r="643">
      <c r="A643" s="4" t="inlineStr">
        <is>
          <t>Carrying Costs</t>
        </is>
      </c>
      <c r="B643" s="6" t="n">
        <v>0</v>
      </c>
    </row>
    <row r="644">
      <c r="A644" s="3" t="inlineStr">
        <is>
          <t>Gross Amounts at Which Carried at Close of Period</t>
        </is>
      </c>
    </row>
    <row r="645">
      <c r="A645" s="4" t="inlineStr">
        <is>
          <t>Land</t>
        </is>
      </c>
      <c r="B645" s="6" t="n">
        <v>634343</v>
      </c>
    </row>
    <row r="646">
      <c r="A646" s="4" t="inlineStr">
        <is>
          <t>Buildings, Improvements and Acquisition Fees</t>
        </is>
      </c>
      <c r="B646" s="6" t="n">
        <v>6331030</v>
      </c>
    </row>
    <row r="647">
      <c r="A647" s="4" t="inlineStr">
        <is>
          <t>Total</t>
        </is>
      </c>
      <c r="B647" s="6" t="n">
        <v>6965373</v>
      </c>
    </row>
    <row r="648">
      <c r="A648" s="4" t="inlineStr">
        <is>
          <t>Accumulated Depreciation</t>
        </is>
      </c>
      <c r="B648" s="7" t="n">
        <v>2120895</v>
      </c>
    </row>
    <row r="649">
      <c r="A649" s="4" t="inlineStr">
        <is>
          <t>Life on which depreciation in latest Income Statement is Computed</t>
        </is>
      </c>
      <c r="B649" s="4" t="inlineStr">
        <is>
          <t>25 years</t>
        </is>
      </c>
    </row>
    <row r="650">
      <c r="A650" s="4" t="inlineStr">
        <is>
          <t>U.S. | Jewelry</t>
        </is>
      </c>
    </row>
    <row r="651">
      <c r="A651" s="3" t="inlineStr">
        <is>
          <t>SEC Schedule III</t>
        </is>
      </c>
    </row>
    <row r="652">
      <c r="A652" s="4" t="inlineStr">
        <is>
          <t>Number of Properties | property</t>
        </is>
      </c>
      <c r="B652" s="6" t="n">
        <v>4</v>
      </c>
    </row>
    <row r="653">
      <c r="A653" s="4" t="inlineStr">
        <is>
          <t>Encumbrances</t>
        </is>
      </c>
      <c r="B653" s="7" t="n">
        <v>0</v>
      </c>
    </row>
    <row r="654">
      <c r="A654" s="3" t="inlineStr">
        <is>
          <t>Initial Cost to Company</t>
        </is>
      </c>
    </row>
    <row r="655">
      <c r="A655" s="4" t="inlineStr">
        <is>
          <t>Land</t>
        </is>
      </c>
      <c r="B655" s="6" t="n">
        <v>0</v>
      </c>
    </row>
    <row r="656">
      <c r="A656" s="4" t="inlineStr">
        <is>
          <t>Buildings, Improvements and Acquisition Fees</t>
        </is>
      </c>
      <c r="B656" s="6" t="n">
        <v>8268989</v>
      </c>
    </row>
    <row r="657">
      <c r="A657" s="3" t="inlineStr">
        <is>
          <t>Cost Capitalized Subsequent to Acquisition</t>
        </is>
      </c>
    </row>
    <row r="658">
      <c r="A658" s="4" t="inlineStr">
        <is>
          <t>Improvements</t>
        </is>
      </c>
      <c r="B658" s="6" t="n">
        <v>0</v>
      </c>
    </row>
    <row r="659">
      <c r="A659" s="4" t="inlineStr">
        <is>
          <t>Carrying Costs</t>
        </is>
      </c>
      <c r="B659" s="6" t="n">
        <v>0</v>
      </c>
    </row>
    <row r="660">
      <c r="A660" s="3" t="inlineStr">
        <is>
          <t>Gross Amounts at Which Carried at Close of Period</t>
        </is>
      </c>
    </row>
    <row r="661">
      <c r="A661" s="4" t="inlineStr">
        <is>
          <t>Land</t>
        </is>
      </c>
      <c r="B661" s="6" t="n">
        <v>0</v>
      </c>
    </row>
    <row r="662">
      <c r="A662" s="4" t="inlineStr">
        <is>
          <t>Buildings, Improvements and Acquisition Fees</t>
        </is>
      </c>
      <c r="B662" s="6" t="n">
        <v>8268989</v>
      </c>
    </row>
    <row r="663">
      <c r="A663" s="4" t="inlineStr">
        <is>
          <t>Total</t>
        </is>
      </c>
      <c r="B663" s="6" t="n">
        <v>8268989</v>
      </c>
    </row>
    <row r="664">
      <c r="A664" s="4" t="inlineStr">
        <is>
          <t>Accumulated Depreciation</t>
        </is>
      </c>
      <c r="B664" s="7" t="n">
        <v>2632294</v>
      </c>
    </row>
    <row r="665">
      <c r="A665" s="4" t="inlineStr">
        <is>
          <t>Life on which depreciation in latest Income Statement is Computed</t>
        </is>
      </c>
      <c r="B665" s="4" t="inlineStr">
        <is>
          <t>25 years</t>
        </is>
      </c>
    </row>
    <row r="666">
      <c r="A666" s="4" t="inlineStr">
        <is>
          <t>U.S. | Machinery</t>
        </is>
      </c>
    </row>
    <row r="667">
      <c r="A667" s="3" t="inlineStr">
        <is>
          <t>SEC Schedule III</t>
        </is>
      </c>
    </row>
    <row r="668">
      <c r="A668" s="4" t="inlineStr">
        <is>
          <t>Number of Properties | property</t>
        </is>
      </c>
      <c r="B668" s="6" t="n">
        <v>1</v>
      </c>
    </row>
    <row r="669">
      <c r="A669" s="4" t="inlineStr">
        <is>
          <t>Encumbrances</t>
        </is>
      </c>
      <c r="B669" s="7" t="n">
        <v>0</v>
      </c>
    </row>
    <row r="670">
      <c r="A670" s="3" t="inlineStr">
        <is>
          <t>Initial Cost to Company</t>
        </is>
      </c>
    </row>
    <row r="671">
      <c r="A671" s="4" t="inlineStr">
        <is>
          <t>Land</t>
        </is>
      </c>
      <c r="B671" s="6" t="n">
        <v>1630917</v>
      </c>
    </row>
    <row r="672">
      <c r="A672" s="4" t="inlineStr">
        <is>
          <t>Buildings, Improvements and Acquisition Fees</t>
        </is>
      </c>
      <c r="B672" s="6" t="n">
        <v>12938430</v>
      </c>
    </row>
    <row r="673">
      <c r="A673" s="3" t="inlineStr">
        <is>
          <t>Cost Capitalized Subsequent to Acquisition</t>
        </is>
      </c>
    </row>
    <row r="674">
      <c r="A674" s="4" t="inlineStr">
        <is>
          <t>Improvements</t>
        </is>
      </c>
      <c r="B674" s="6" t="n">
        <v>0</v>
      </c>
    </row>
    <row r="675">
      <c r="A675" s="4" t="inlineStr">
        <is>
          <t>Carrying Costs</t>
        </is>
      </c>
      <c r="B675" s="6" t="n">
        <v>0</v>
      </c>
    </row>
    <row r="676">
      <c r="A676" s="3" t="inlineStr">
        <is>
          <t>Gross Amounts at Which Carried at Close of Period</t>
        </is>
      </c>
    </row>
    <row r="677">
      <c r="A677" s="4" t="inlineStr">
        <is>
          <t>Land</t>
        </is>
      </c>
      <c r="B677" s="6" t="n">
        <v>1630917</v>
      </c>
    </row>
    <row r="678">
      <c r="A678" s="4" t="inlineStr">
        <is>
          <t>Buildings, Improvements and Acquisition Fees</t>
        </is>
      </c>
      <c r="B678" s="6" t="n">
        <v>12938430</v>
      </c>
    </row>
    <row r="679">
      <c r="A679" s="4" t="inlineStr">
        <is>
          <t>Total</t>
        </is>
      </c>
      <c r="B679" s="6" t="n">
        <v>14569347</v>
      </c>
    </row>
    <row r="680">
      <c r="A680" s="4" t="inlineStr">
        <is>
          <t>Accumulated Depreciation</t>
        </is>
      </c>
      <c r="B680" s="7" t="n">
        <v>4377502</v>
      </c>
    </row>
    <row r="681">
      <c r="A681" s="4" t="inlineStr">
        <is>
          <t>Life on which depreciation in latest Income Statement is Computed</t>
        </is>
      </c>
      <c r="B681" s="4" t="inlineStr">
        <is>
          <t>25 years</t>
        </is>
      </c>
    </row>
    <row r="682">
      <c r="A682" s="4" t="inlineStr">
        <is>
          <t>U.S. | Motor vehicle dealerships</t>
        </is>
      </c>
    </row>
    <row r="683">
      <c r="A683" s="3" t="inlineStr">
        <is>
          <t>SEC Schedule III</t>
        </is>
      </c>
    </row>
    <row r="684">
      <c r="A684" s="4" t="inlineStr">
        <is>
          <t>Number of Properties | property</t>
        </is>
      </c>
      <c r="B684" s="6" t="n">
        <v>28</v>
      </c>
    </row>
    <row r="685">
      <c r="A685" s="4" t="inlineStr">
        <is>
          <t>Encumbrances</t>
        </is>
      </c>
      <c r="B685" s="7" t="n">
        <v>0</v>
      </c>
    </row>
    <row r="686">
      <c r="A686" s="3" t="inlineStr">
        <is>
          <t>Initial Cost to Company</t>
        </is>
      </c>
    </row>
    <row r="687">
      <c r="A687" s="4" t="inlineStr">
        <is>
          <t>Land</t>
        </is>
      </c>
      <c r="B687" s="6" t="n">
        <v>115897045</v>
      </c>
    </row>
    <row r="688">
      <c r="A688" s="4" t="inlineStr">
        <is>
          <t>Buildings, Improvements and Acquisition Fees</t>
        </is>
      </c>
      <c r="B688" s="6" t="n">
        <v>143335317</v>
      </c>
    </row>
    <row r="689">
      <c r="A689" s="3" t="inlineStr">
        <is>
          <t>Cost Capitalized Subsequent to Acquisition</t>
        </is>
      </c>
    </row>
    <row r="690">
      <c r="A690" s="4" t="inlineStr">
        <is>
          <t>Improvements</t>
        </is>
      </c>
      <c r="B690" s="6" t="n">
        <v>0</v>
      </c>
    </row>
    <row r="691">
      <c r="A691" s="4" t="inlineStr">
        <is>
          <t>Carrying Costs</t>
        </is>
      </c>
      <c r="B691" s="6" t="n">
        <v>231</v>
      </c>
    </row>
    <row r="692">
      <c r="A692" s="3" t="inlineStr">
        <is>
          <t>Gross Amounts at Which Carried at Close of Period</t>
        </is>
      </c>
    </row>
    <row r="693">
      <c r="A693" s="4" t="inlineStr">
        <is>
          <t>Land</t>
        </is>
      </c>
      <c r="B693" s="6" t="n">
        <v>115897045</v>
      </c>
    </row>
    <row r="694">
      <c r="A694" s="4" t="inlineStr">
        <is>
          <t>Buildings, Improvements and Acquisition Fees</t>
        </is>
      </c>
      <c r="B694" s="6" t="n">
        <v>143335548</v>
      </c>
    </row>
    <row r="695">
      <c r="A695" s="4" t="inlineStr">
        <is>
          <t>Total</t>
        </is>
      </c>
      <c r="B695" s="6" t="n">
        <v>259232593</v>
      </c>
    </row>
    <row r="696">
      <c r="A696" s="4" t="inlineStr">
        <is>
          <t>Accumulated Depreciation</t>
        </is>
      </c>
      <c r="B696" s="7" t="n">
        <v>56030088</v>
      </c>
    </row>
    <row r="697">
      <c r="A697" s="4" t="inlineStr">
        <is>
          <t>U.S. | Motor vehicle dealerships | Maximum</t>
        </is>
      </c>
    </row>
    <row r="698">
      <c r="A698" s="3" t="inlineStr">
        <is>
          <t>Gross Amounts at Which Carried at Close of Period</t>
        </is>
      </c>
    </row>
    <row r="699">
      <c r="A699" s="4" t="inlineStr">
        <is>
          <t>Life on which depreciation in latest Income Statement is Computed</t>
        </is>
      </c>
      <c r="B699" s="4" t="inlineStr">
        <is>
          <t>25 years</t>
        </is>
      </c>
    </row>
    <row r="700">
      <c r="A700" s="4" t="inlineStr">
        <is>
          <t>U.S. | Office supplies</t>
        </is>
      </c>
    </row>
    <row r="701">
      <c r="A701" s="3" t="inlineStr">
        <is>
          <t>SEC Schedule III</t>
        </is>
      </c>
    </row>
    <row r="702">
      <c r="A702" s="4" t="inlineStr">
        <is>
          <t>Number of Properties | property</t>
        </is>
      </c>
      <c r="B702" s="6" t="n">
        <v>7</v>
      </c>
    </row>
    <row r="703">
      <c r="A703" s="4" t="inlineStr">
        <is>
          <t>Encumbrances</t>
        </is>
      </c>
      <c r="B703" s="7" t="n">
        <v>0</v>
      </c>
    </row>
    <row r="704">
      <c r="A704" s="3" t="inlineStr">
        <is>
          <t>Initial Cost to Company</t>
        </is>
      </c>
    </row>
    <row r="705">
      <c r="A705" s="4" t="inlineStr">
        <is>
          <t>Land</t>
        </is>
      </c>
      <c r="B705" s="6" t="n">
        <v>8281041</v>
      </c>
    </row>
    <row r="706">
      <c r="A706" s="4" t="inlineStr">
        <is>
          <t>Buildings, Improvements and Acquisition Fees</t>
        </is>
      </c>
      <c r="B706" s="6" t="n">
        <v>13776478</v>
      </c>
    </row>
    <row r="707">
      <c r="A707" s="3" t="inlineStr">
        <is>
          <t>Cost Capitalized Subsequent to Acquisition</t>
        </is>
      </c>
    </row>
    <row r="708">
      <c r="A708" s="4" t="inlineStr">
        <is>
          <t>Improvements</t>
        </is>
      </c>
      <c r="B708" s="6" t="n">
        <v>875115</v>
      </c>
    </row>
    <row r="709">
      <c r="A709" s="4" t="inlineStr">
        <is>
          <t>Carrying Costs</t>
        </is>
      </c>
      <c r="B709" s="6" t="n">
        <v>349599</v>
      </c>
    </row>
    <row r="710">
      <c r="A710" s="3" t="inlineStr">
        <is>
          <t>Gross Amounts at Which Carried at Close of Period</t>
        </is>
      </c>
    </row>
    <row r="711">
      <c r="A711" s="4" t="inlineStr">
        <is>
          <t>Land</t>
        </is>
      </c>
      <c r="B711" s="6" t="n">
        <v>8281041</v>
      </c>
    </row>
    <row r="712">
      <c r="A712" s="4" t="inlineStr">
        <is>
          <t>Buildings, Improvements and Acquisition Fees</t>
        </is>
      </c>
      <c r="B712" s="6" t="n">
        <v>15001192</v>
      </c>
    </row>
    <row r="713">
      <c r="A713" s="4" t="inlineStr">
        <is>
          <t>Total</t>
        </is>
      </c>
      <c r="B713" s="6" t="n">
        <v>23282233</v>
      </c>
    </row>
    <row r="714">
      <c r="A714" s="4" t="inlineStr">
        <is>
          <t>Accumulated Depreciation</t>
        </is>
      </c>
      <c r="B714" s="7" t="n">
        <v>12683737</v>
      </c>
    </row>
    <row r="715">
      <c r="A715" s="4" t="inlineStr">
        <is>
          <t>U.S. | Office supplies | Minimum</t>
        </is>
      </c>
    </row>
    <row r="716">
      <c r="A716" s="3" t="inlineStr">
        <is>
          <t>Gross Amounts at Which Carried at Close of Period</t>
        </is>
      </c>
    </row>
    <row r="717">
      <c r="A717" s="4" t="inlineStr">
        <is>
          <t>Life on which depreciation in latest Income Statement is Computed</t>
        </is>
      </c>
      <c r="B717" s="4" t="inlineStr">
        <is>
          <t>23 years</t>
        </is>
      </c>
    </row>
    <row r="718">
      <c r="A718" s="4" t="inlineStr">
        <is>
          <t>U.S. | Office supplies | Maximum</t>
        </is>
      </c>
    </row>
    <row r="719">
      <c r="A719" s="3" t="inlineStr">
        <is>
          <t>Gross Amounts at Which Carried at Close of Period</t>
        </is>
      </c>
    </row>
    <row r="720">
      <c r="A720" s="4" t="inlineStr">
        <is>
          <t>Life on which depreciation in latest Income Statement is Computed</t>
        </is>
      </c>
      <c r="B720" s="4" t="inlineStr">
        <is>
          <t>25 years</t>
        </is>
      </c>
    </row>
    <row r="721">
      <c r="A721" s="4" t="inlineStr">
        <is>
          <t>U.S. | Other manufacturing</t>
        </is>
      </c>
    </row>
    <row r="722">
      <c r="A722" s="3" t="inlineStr">
        <is>
          <t>SEC Schedule III</t>
        </is>
      </c>
    </row>
    <row r="723">
      <c r="A723" s="4" t="inlineStr">
        <is>
          <t>Number of Properties | property</t>
        </is>
      </c>
      <c r="B723" s="6" t="n">
        <v>7</v>
      </c>
    </row>
    <row r="724">
      <c r="A724" s="4" t="inlineStr">
        <is>
          <t>Encumbrances</t>
        </is>
      </c>
      <c r="B724" s="7" t="n">
        <v>23664607</v>
      </c>
    </row>
    <row r="725">
      <c r="A725" s="3" t="inlineStr">
        <is>
          <t>Initial Cost to Company</t>
        </is>
      </c>
    </row>
    <row r="726">
      <c r="A726" s="4" t="inlineStr">
        <is>
          <t>Land</t>
        </is>
      </c>
      <c r="B726" s="6" t="n">
        <v>8893136</v>
      </c>
    </row>
    <row r="727">
      <c r="A727" s="4" t="inlineStr">
        <is>
          <t>Buildings, Improvements and Acquisition Fees</t>
        </is>
      </c>
      <c r="B727" s="6" t="n">
        <v>78526394</v>
      </c>
    </row>
    <row r="728">
      <c r="A728" s="3" t="inlineStr">
        <is>
          <t>Cost Capitalized Subsequent to Acquisition</t>
        </is>
      </c>
    </row>
    <row r="729">
      <c r="A729" s="4" t="inlineStr">
        <is>
          <t>Improvements</t>
        </is>
      </c>
      <c r="B729" s="6" t="n">
        <v>1676794</v>
      </c>
    </row>
    <row r="730">
      <c r="A730" s="4" t="inlineStr">
        <is>
          <t>Carrying Costs</t>
        </is>
      </c>
      <c r="B730" s="6" t="n">
        <v>239723</v>
      </c>
    </row>
    <row r="731">
      <c r="A731" s="3" t="inlineStr">
        <is>
          <t>Gross Amounts at Which Carried at Close of Period</t>
        </is>
      </c>
    </row>
    <row r="732">
      <c r="A732" s="4" t="inlineStr">
        <is>
          <t>Land</t>
        </is>
      </c>
      <c r="B732" s="6" t="n">
        <v>8893136</v>
      </c>
    </row>
    <row r="733">
      <c r="A733" s="4" t="inlineStr">
        <is>
          <t>Buildings, Improvements and Acquisition Fees</t>
        </is>
      </c>
      <c r="B733" s="6" t="n">
        <v>80442911</v>
      </c>
    </row>
    <row r="734">
      <c r="A734" s="4" t="inlineStr">
        <is>
          <t>Total</t>
        </is>
      </c>
      <c r="B734" s="6" t="n">
        <v>89336047</v>
      </c>
    </row>
    <row r="735">
      <c r="A735" s="4" t="inlineStr">
        <is>
          <t>Accumulated Depreciation</t>
        </is>
      </c>
      <c r="B735" s="7" t="n">
        <v>14216221</v>
      </c>
    </row>
    <row r="736">
      <c r="A736" s="4" t="inlineStr">
        <is>
          <t>U.S. | Other manufacturing | Minimum</t>
        </is>
      </c>
    </row>
    <row r="737">
      <c r="A737" s="3" t="inlineStr">
        <is>
          <t>Gross Amounts at Which Carried at Close of Period</t>
        </is>
      </c>
    </row>
    <row r="738">
      <c r="A738" s="4" t="inlineStr">
        <is>
          <t>Life on which depreciation in latest Income Statement is Computed</t>
        </is>
      </c>
      <c r="B738" s="4" t="inlineStr">
        <is>
          <t>34 years</t>
        </is>
      </c>
    </row>
    <row r="739">
      <c r="A739" s="4" t="inlineStr">
        <is>
          <t>U.S. | Other manufacturing | Maximum</t>
        </is>
      </c>
    </row>
    <row r="740">
      <c r="A740" s="3" t="inlineStr">
        <is>
          <t>Gross Amounts at Which Carried at Close of Period</t>
        </is>
      </c>
    </row>
    <row r="741">
      <c r="A741" s="4" t="inlineStr">
        <is>
          <t>Life on which depreciation in latest Income Statement is Computed</t>
        </is>
      </c>
      <c r="B741" s="4" t="inlineStr">
        <is>
          <t>35 years</t>
        </is>
      </c>
    </row>
    <row r="742">
      <c r="A742" s="4" t="inlineStr">
        <is>
          <t>U.S. | Packaging</t>
        </is>
      </c>
    </row>
    <row r="743">
      <c r="A743" s="3" t="inlineStr">
        <is>
          <t>SEC Schedule III</t>
        </is>
      </c>
    </row>
    <row r="744">
      <c r="A744" s="4" t="inlineStr">
        <is>
          <t>Number of Properties | property</t>
        </is>
      </c>
      <c r="B744" s="6" t="n">
        <v>10</v>
      </c>
    </row>
    <row r="745">
      <c r="A745" s="4" t="inlineStr">
        <is>
          <t>Encumbrances</t>
        </is>
      </c>
      <c r="B745" s="7" t="n">
        <v>1809877</v>
      </c>
    </row>
    <row r="746">
      <c r="A746" s="3" t="inlineStr">
        <is>
          <t>Initial Cost to Company</t>
        </is>
      </c>
    </row>
    <row r="747">
      <c r="A747" s="4" t="inlineStr">
        <is>
          <t>Land</t>
        </is>
      </c>
      <c r="B747" s="6" t="n">
        <v>20323553</v>
      </c>
    </row>
    <row r="748">
      <c r="A748" s="4" t="inlineStr">
        <is>
          <t>Buildings, Improvements and Acquisition Fees</t>
        </is>
      </c>
      <c r="B748" s="6" t="n">
        <v>163114123</v>
      </c>
    </row>
    <row r="749">
      <c r="A749" s="3" t="inlineStr">
        <is>
          <t>Cost Capitalized Subsequent to Acquisition</t>
        </is>
      </c>
    </row>
    <row r="750">
      <c r="A750" s="4" t="inlineStr">
        <is>
          <t>Improvements</t>
        </is>
      </c>
      <c r="B750" s="6" t="n">
        <v>2480121</v>
      </c>
    </row>
    <row r="751">
      <c r="A751" s="4" t="inlineStr">
        <is>
          <t>Carrying Costs</t>
        </is>
      </c>
      <c r="B751" s="6" t="n">
        <v>0</v>
      </c>
    </row>
    <row r="752">
      <c r="A752" s="3" t="inlineStr">
        <is>
          <t>Gross Amounts at Which Carried at Close of Period</t>
        </is>
      </c>
    </row>
    <row r="753">
      <c r="A753" s="4" t="inlineStr">
        <is>
          <t>Land</t>
        </is>
      </c>
      <c r="B753" s="6" t="n">
        <v>20323553</v>
      </c>
    </row>
    <row r="754">
      <c r="A754" s="4" t="inlineStr">
        <is>
          <t>Buildings, Improvements and Acquisition Fees</t>
        </is>
      </c>
      <c r="B754" s="6" t="n">
        <v>165594244</v>
      </c>
    </row>
    <row r="755">
      <c r="A755" s="4" t="inlineStr">
        <is>
          <t>Total</t>
        </is>
      </c>
      <c r="B755" s="6" t="n">
        <v>185917797</v>
      </c>
    </row>
    <row r="756">
      <c r="A756" s="4" t="inlineStr">
        <is>
          <t>Accumulated Depreciation</t>
        </is>
      </c>
      <c r="B756" s="7" t="n">
        <v>33290751</v>
      </c>
    </row>
    <row r="757">
      <c r="A757" s="4" t="inlineStr">
        <is>
          <t>U.S. | Packaging | Minimum</t>
        </is>
      </c>
    </row>
    <row r="758">
      <c r="A758" s="3" t="inlineStr">
        <is>
          <t>Gross Amounts at Which Carried at Close of Period</t>
        </is>
      </c>
    </row>
    <row r="759">
      <c r="A759" s="4" t="inlineStr">
        <is>
          <t>Life on which depreciation in latest Income Statement is Computed</t>
        </is>
      </c>
      <c r="B759" s="4" t="inlineStr">
        <is>
          <t>25 years</t>
        </is>
      </c>
    </row>
    <row r="760">
      <c r="A760" s="4" t="inlineStr">
        <is>
          <t>U.S. | Packaging | Maximum</t>
        </is>
      </c>
    </row>
    <row r="761">
      <c r="A761" s="3" t="inlineStr">
        <is>
          <t>Gross Amounts at Which Carried at Close of Period</t>
        </is>
      </c>
    </row>
    <row r="762">
      <c r="A762" s="4" t="inlineStr">
        <is>
          <t>Life on which depreciation in latest Income Statement is Computed</t>
        </is>
      </c>
      <c r="B762" s="4" t="inlineStr">
        <is>
          <t>35 years</t>
        </is>
      </c>
    </row>
    <row r="763">
      <c r="A763" s="4" t="inlineStr">
        <is>
          <t>U.S. | Paper</t>
        </is>
      </c>
    </row>
    <row r="764">
      <c r="A764" s="3" t="inlineStr">
        <is>
          <t>SEC Schedule III</t>
        </is>
      </c>
    </row>
    <row r="765">
      <c r="A765" s="4" t="inlineStr">
        <is>
          <t>Number of Properties | property</t>
        </is>
      </c>
      <c r="B765" s="6" t="n">
        <v>2</v>
      </c>
    </row>
    <row r="766">
      <c r="A766" s="4" t="inlineStr">
        <is>
          <t>Encumbrances</t>
        </is>
      </c>
      <c r="B766" s="7" t="n">
        <v>0</v>
      </c>
    </row>
    <row r="767">
      <c r="A767" s="3" t="inlineStr">
        <is>
          <t>Initial Cost to Company</t>
        </is>
      </c>
    </row>
    <row r="768">
      <c r="A768" s="4" t="inlineStr">
        <is>
          <t>Land</t>
        </is>
      </c>
      <c r="B768" s="6" t="n">
        <v>2462414</v>
      </c>
    </row>
    <row r="769">
      <c r="A769" s="4" t="inlineStr">
        <is>
          <t>Buildings, Improvements and Acquisition Fees</t>
        </is>
      </c>
      <c r="B769" s="6" t="n">
        <v>11934685</v>
      </c>
    </row>
    <row r="770">
      <c r="A770" s="3" t="inlineStr">
        <is>
          <t>Cost Capitalized Subsequent to Acquisition</t>
        </is>
      </c>
    </row>
    <row r="771">
      <c r="A771" s="4" t="inlineStr">
        <is>
          <t>Improvements</t>
        </is>
      </c>
      <c r="B771" s="6" t="n">
        <v>44760</v>
      </c>
    </row>
    <row r="772">
      <c r="A772" s="4" t="inlineStr">
        <is>
          <t>Carrying Costs</t>
        </is>
      </c>
      <c r="B772" s="6" t="n">
        <v>0</v>
      </c>
    </row>
    <row r="773">
      <c r="A773" s="3" t="inlineStr">
        <is>
          <t>Gross Amounts at Which Carried at Close of Period</t>
        </is>
      </c>
    </row>
    <row r="774">
      <c r="A774" s="4" t="inlineStr">
        <is>
          <t>Land</t>
        </is>
      </c>
      <c r="B774" s="6" t="n">
        <v>2462414</v>
      </c>
    </row>
    <row r="775">
      <c r="A775" s="4" t="inlineStr">
        <is>
          <t>Buildings, Improvements and Acquisition Fees</t>
        </is>
      </c>
      <c r="B775" s="6" t="n">
        <v>11979445</v>
      </c>
    </row>
    <row r="776">
      <c r="A776" s="4" t="inlineStr">
        <is>
          <t>Total</t>
        </is>
      </c>
      <c r="B776" s="6" t="n">
        <v>14441859</v>
      </c>
    </row>
    <row r="777">
      <c r="A777" s="4" t="inlineStr">
        <is>
          <t>Accumulated Depreciation</t>
        </is>
      </c>
      <c r="B777" s="7" t="n">
        <v>3834776</v>
      </c>
    </row>
    <row r="778">
      <c r="A778" s="4" t="inlineStr">
        <is>
          <t>U.S. | Paper | Minimum</t>
        </is>
      </c>
    </row>
    <row r="779">
      <c r="A779" s="3" t="inlineStr">
        <is>
          <t>Gross Amounts at Which Carried at Close of Period</t>
        </is>
      </c>
    </row>
    <row r="780">
      <c r="A780" s="4" t="inlineStr">
        <is>
          <t>Life on which depreciation in latest Income Statement is Computed</t>
        </is>
      </c>
      <c r="B780" s="4" t="inlineStr">
        <is>
          <t>25 years</t>
        </is>
      </c>
    </row>
    <row r="781">
      <c r="A781" s="4" t="inlineStr">
        <is>
          <t>U.S. | Paper | Maximum</t>
        </is>
      </c>
    </row>
    <row r="782">
      <c r="A782" s="3" t="inlineStr">
        <is>
          <t>Gross Amounts at Which Carried at Close of Period</t>
        </is>
      </c>
    </row>
    <row r="783">
      <c r="A783" s="4" t="inlineStr">
        <is>
          <t>Life on which depreciation in latest Income Statement is Computed</t>
        </is>
      </c>
      <c r="B783" s="4" t="inlineStr">
        <is>
          <t>35 years</t>
        </is>
      </c>
    </row>
    <row r="784">
      <c r="A784" s="4" t="inlineStr">
        <is>
          <t>U.S. | Pet supplies and services</t>
        </is>
      </c>
    </row>
    <row r="785">
      <c r="A785" s="3" t="inlineStr">
        <is>
          <t>SEC Schedule III</t>
        </is>
      </c>
    </row>
    <row r="786">
      <c r="A786" s="4" t="inlineStr">
        <is>
          <t>Number of Properties | property</t>
        </is>
      </c>
      <c r="B786" s="6" t="n">
        <v>43</v>
      </c>
    </row>
    <row r="787">
      <c r="A787" s="4" t="inlineStr">
        <is>
          <t>Encumbrances</t>
        </is>
      </c>
      <c r="B787" s="7" t="n">
        <v>2509000</v>
      </c>
    </row>
    <row r="788">
      <c r="A788" s="3" t="inlineStr">
        <is>
          <t>Initial Cost to Company</t>
        </is>
      </c>
    </row>
    <row r="789">
      <c r="A789" s="4" t="inlineStr">
        <is>
          <t>Land</t>
        </is>
      </c>
      <c r="B789" s="6" t="n">
        <v>26418753</v>
      </c>
    </row>
    <row r="790">
      <c r="A790" s="4" t="inlineStr">
        <is>
          <t>Buildings, Improvements and Acquisition Fees</t>
        </is>
      </c>
      <c r="B790" s="6" t="n">
        <v>114773425</v>
      </c>
    </row>
    <row r="791">
      <c r="A791" s="3" t="inlineStr">
        <is>
          <t>Cost Capitalized Subsequent to Acquisition</t>
        </is>
      </c>
    </row>
    <row r="792">
      <c r="A792" s="4" t="inlineStr">
        <is>
          <t>Improvements</t>
        </is>
      </c>
      <c r="B792" s="6" t="n">
        <v>5541147</v>
      </c>
    </row>
    <row r="793">
      <c r="A793" s="4" t="inlineStr">
        <is>
          <t>Carrying Costs</t>
        </is>
      </c>
      <c r="B793" s="6" t="n">
        <v>243582</v>
      </c>
    </row>
    <row r="794">
      <c r="A794" s="3" t="inlineStr">
        <is>
          <t>Gross Amounts at Which Carried at Close of Period</t>
        </is>
      </c>
    </row>
    <row r="795">
      <c r="A795" s="4" t="inlineStr">
        <is>
          <t>Land</t>
        </is>
      </c>
      <c r="B795" s="6" t="n">
        <v>26418753</v>
      </c>
    </row>
    <row r="796">
      <c r="A796" s="4" t="inlineStr">
        <is>
          <t>Buildings, Improvements and Acquisition Fees</t>
        </is>
      </c>
      <c r="B796" s="6" t="n">
        <v>120558154</v>
      </c>
    </row>
    <row r="797">
      <c r="A797" s="4" t="inlineStr">
        <is>
          <t>Total</t>
        </is>
      </c>
      <c r="B797" s="6" t="n">
        <v>146976907</v>
      </c>
    </row>
    <row r="798">
      <c r="A798" s="4" t="inlineStr">
        <is>
          <t>Accumulated Depreciation</t>
        </is>
      </c>
      <c r="B798" s="7" t="n">
        <v>25506704</v>
      </c>
    </row>
    <row r="799">
      <c r="A799" s="4" t="inlineStr">
        <is>
          <t>U.S. | Pet supplies and services | Minimum</t>
        </is>
      </c>
    </row>
    <row r="800">
      <c r="A800" s="3" t="inlineStr">
        <is>
          <t>Gross Amounts at Which Carried at Close of Period</t>
        </is>
      </c>
    </row>
    <row r="801">
      <c r="A801" s="4" t="inlineStr">
        <is>
          <t>Life on which depreciation in latest Income Statement is Computed</t>
        </is>
      </c>
      <c r="B801" s="4" t="inlineStr">
        <is>
          <t>11 years</t>
        </is>
      </c>
    </row>
    <row r="802">
      <c r="A802" s="4" t="inlineStr">
        <is>
          <t>U.S. | Pet supplies and services | Maximum</t>
        </is>
      </c>
    </row>
    <row r="803">
      <c r="A803" s="3" t="inlineStr">
        <is>
          <t>Gross Amounts at Which Carried at Close of Period</t>
        </is>
      </c>
    </row>
    <row r="804">
      <c r="A804" s="4" t="inlineStr">
        <is>
          <t>Life on which depreciation in latest Income Statement is Computed</t>
        </is>
      </c>
      <c r="B804" s="4" t="inlineStr">
        <is>
          <t>35 years</t>
        </is>
      </c>
    </row>
    <row r="805">
      <c r="A805" s="4" t="inlineStr">
        <is>
          <t>U.S. | Restaurants-casual dining</t>
        </is>
      </c>
    </row>
    <row r="806">
      <c r="A806" s="3" t="inlineStr">
        <is>
          <t>SEC Schedule III</t>
        </is>
      </c>
    </row>
    <row r="807">
      <c r="A807" s="4" t="inlineStr">
        <is>
          <t>Number of Properties | property</t>
        </is>
      </c>
      <c r="B807" s="6" t="n">
        <v>263</v>
      </c>
    </row>
    <row r="808">
      <c r="A808" s="4" t="inlineStr">
        <is>
          <t>Encumbrances</t>
        </is>
      </c>
      <c r="B808" s="7" t="n">
        <v>0</v>
      </c>
    </row>
    <row r="809">
      <c r="A809" s="3" t="inlineStr">
        <is>
          <t>Initial Cost to Company</t>
        </is>
      </c>
    </row>
    <row r="810">
      <c r="A810" s="4" t="inlineStr">
        <is>
          <t>Land</t>
        </is>
      </c>
      <c r="B810" s="6" t="n">
        <v>225489972</v>
      </c>
    </row>
    <row r="811">
      <c r="A811" s="4" t="inlineStr">
        <is>
          <t>Buildings, Improvements and Acquisition Fees</t>
        </is>
      </c>
      <c r="B811" s="6" t="n">
        <v>416077090</v>
      </c>
    </row>
    <row r="812">
      <c r="A812" s="3" t="inlineStr">
        <is>
          <t>Cost Capitalized Subsequent to Acquisition</t>
        </is>
      </c>
    </row>
    <row r="813">
      <c r="A813" s="4" t="inlineStr">
        <is>
          <t>Improvements</t>
        </is>
      </c>
      <c r="B813" s="6" t="n">
        <v>-1386447</v>
      </c>
    </row>
    <row r="814">
      <c r="A814" s="4" t="inlineStr">
        <is>
          <t>Carrying Costs</t>
        </is>
      </c>
      <c r="B814" s="6" t="n">
        <v>1936522</v>
      </c>
    </row>
    <row r="815">
      <c r="A815" s="3" t="inlineStr">
        <is>
          <t>Gross Amounts at Which Carried at Close of Period</t>
        </is>
      </c>
    </row>
    <row r="816">
      <c r="A816" s="4" t="inlineStr">
        <is>
          <t>Land</t>
        </is>
      </c>
      <c r="B816" s="6" t="n">
        <v>225489972</v>
      </c>
    </row>
    <row r="817">
      <c r="A817" s="4" t="inlineStr">
        <is>
          <t>Buildings, Improvements and Acquisition Fees</t>
        </is>
      </c>
      <c r="B817" s="6" t="n">
        <v>416627165</v>
      </c>
    </row>
    <row r="818">
      <c r="A818" s="4" t="inlineStr">
        <is>
          <t>Total</t>
        </is>
      </c>
      <c r="B818" s="6" t="n">
        <v>642117137</v>
      </c>
    </row>
    <row r="819">
      <c r="A819" s="4" t="inlineStr">
        <is>
          <t>Accumulated Depreciation</t>
        </is>
      </c>
      <c r="B819" s="7" t="n">
        <v>126891240</v>
      </c>
    </row>
    <row r="820">
      <c r="A820" s="4" t="inlineStr">
        <is>
          <t>U.S. | Restaurants-casual dining | Minimum</t>
        </is>
      </c>
    </row>
    <row r="821">
      <c r="A821" s="3" t="inlineStr">
        <is>
          <t>Gross Amounts at Which Carried at Close of Period</t>
        </is>
      </c>
    </row>
    <row r="822">
      <c r="A822" s="4" t="inlineStr">
        <is>
          <t>Life on which depreciation in latest Income Statement is Computed</t>
        </is>
      </c>
      <c r="B822" s="4" t="inlineStr">
        <is>
          <t>10 years</t>
        </is>
      </c>
    </row>
    <row r="823">
      <c r="A823" s="4" t="inlineStr">
        <is>
          <t>U.S. | Restaurants-casual dining | Maximum</t>
        </is>
      </c>
    </row>
    <row r="824">
      <c r="A824" s="3" t="inlineStr">
        <is>
          <t>Gross Amounts at Which Carried at Close of Period</t>
        </is>
      </c>
    </row>
    <row r="825">
      <c r="A825" s="4" t="inlineStr">
        <is>
          <t>Life on which depreciation in latest Income Statement is Computed</t>
        </is>
      </c>
      <c r="B825" s="4" t="inlineStr">
        <is>
          <t>40 years</t>
        </is>
      </c>
    </row>
    <row r="826">
      <c r="A826" s="4" t="inlineStr">
        <is>
          <t>U.S. | Restaurants-quick service</t>
        </is>
      </c>
    </row>
    <row r="827">
      <c r="A827" s="3" t="inlineStr">
        <is>
          <t>SEC Schedule III</t>
        </is>
      </c>
    </row>
    <row r="828">
      <c r="A828" s="4" t="inlineStr">
        <is>
          <t>Number of Properties | property</t>
        </is>
      </c>
      <c r="B828" s="6" t="n">
        <v>907</v>
      </c>
    </row>
    <row r="829">
      <c r="A829" s="4" t="inlineStr">
        <is>
          <t>Encumbrances</t>
        </is>
      </c>
      <c r="B829" s="7" t="n">
        <v>0</v>
      </c>
    </row>
    <row r="830">
      <c r="A830" s="3" t="inlineStr">
        <is>
          <t>Initial Cost to Company</t>
        </is>
      </c>
    </row>
    <row r="831">
      <c r="A831" s="4" t="inlineStr">
        <is>
          <t>Land</t>
        </is>
      </c>
      <c r="B831" s="6" t="n">
        <v>434309094</v>
      </c>
    </row>
    <row r="832">
      <c r="A832" s="4" t="inlineStr">
        <is>
          <t>Buildings, Improvements and Acquisition Fees</t>
        </is>
      </c>
      <c r="B832" s="6" t="n">
        <v>806191905</v>
      </c>
    </row>
    <row r="833">
      <c r="A833" s="3" t="inlineStr">
        <is>
          <t>Cost Capitalized Subsequent to Acquisition</t>
        </is>
      </c>
    </row>
    <row r="834">
      <c r="A834" s="4" t="inlineStr">
        <is>
          <t>Improvements</t>
        </is>
      </c>
      <c r="B834" s="6" t="n">
        <v>865353</v>
      </c>
    </row>
    <row r="835">
      <c r="A835" s="4" t="inlineStr">
        <is>
          <t>Carrying Costs</t>
        </is>
      </c>
      <c r="B835" s="6" t="n">
        <v>212582</v>
      </c>
    </row>
    <row r="836">
      <c r="A836" s="3" t="inlineStr">
        <is>
          <t>Gross Amounts at Which Carried at Close of Period</t>
        </is>
      </c>
    </row>
    <row r="837">
      <c r="A837" s="4" t="inlineStr">
        <is>
          <t>Land</t>
        </is>
      </c>
      <c r="B837" s="6" t="n">
        <v>434309094</v>
      </c>
    </row>
    <row r="838">
      <c r="A838" s="4" t="inlineStr">
        <is>
          <t>Buildings, Improvements and Acquisition Fees</t>
        </is>
      </c>
      <c r="B838" s="6" t="n">
        <v>807269840</v>
      </c>
    </row>
    <row r="839">
      <c r="A839" s="4" t="inlineStr">
        <is>
          <t>Total</t>
        </is>
      </c>
      <c r="B839" s="6" t="n">
        <v>1241578934</v>
      </c>
    </row>
    <row r="840">
      <c r="A840" s="4" t="inlineStr">
        <is>
          <t>Accumulated Depreciation</t>
        </is>
      </c>
      <c r="B840" s="7" t="n">
        <v>178660444</v>
      </c>
    </row>
    <row r="841">
      <c r="A841" s="4" t="inlineStr">
        <is>
          <t>U.S. | Restaurants-quick service | Minimum</t>
        </is>
      </c>
    </row>
    <row r="842">
      <c r="A842" s="3" t="inlineStr">
        <is>
          <t>Gross Amounts at Which Carried at Close of Period</t>
        </is>
      </c>
    </row>
    <row r="843">
      <c r="A843" s="4" t="inlineStr">
        <is>
          <t>Life on which depreciation in latest Income Statement is Computed</t>
        </is>
      </c>
      <c r="B843" s="4" t="inlineStr">
        <is>
          <t>11 years</t>
        </is>
      </c>
    </row>
    <row r="844">
      <c r="A844" s="4" t="inlineStr">
        <is>
          <t>U.S. | Restaurants-quick service | Maximum</t>
        </is>
      </c>
    </row>
    <row r="845">
      <c r="A845" s="3" t="inlineStr">
        <is>
          <t>Gross Amounts at Which Carried at Close of Period</t>
        </is>
      </c>
    </row>
    <row r="846">
      <c r="A846" s="4" t="inlineStr">
        <is>
          <t>Life on which depreciation in latest Income Statement is Computed</t>
        </is>
      </c>
      <c r="B846" s="4" t="inlineStr">
        <is>
          <t>26 years</t>
        </is>
      </c>
    </row>
    <row r="847">
      <c r="A847" s="4" t="inlineStr">
        <is>
          <t>U.S. | Shoe stores</t>
        </is>
      </c>
    </row>
    <row r="848">
      <c r="A848" s="3" t="inlineStr">
        <is>
          <t>SEC Schedule III</t>
        </is>
      </c>
    </row>
    <row r="849">
      <c r="A849" s="4" t="inlineStr">
        <is>
          <t>Number of Properties | property</t>
        </is>
      </c>
      <c r="B849" s="6" t="n">
        <v>3</v>
      </c>
    </row>
    <row r="850">
      <c r="A850" s="4" t="inlineStr">
        <is>
          <t>Encumbrances</t>
        </is>
      </c>
      <c r="B850" s="7" t="n">
        <v>0</v>
      </c>
    </row>
    <row r="851">
      <c r="A851" s="3" t="inlineStr">
        <is>
          <t>Initial Cost to Company</t>
        </is>
      </c>
    </row>
    <row r="852">
      <c r="A852" s="4" t="inlineStr">
        <is>
          <t>Land</t>
        </is>
      </c>
      <c r="B852" s="6" t="n">
        <v>6251472</v>
      </c>
    </row>
    <row r="853">
      <c r="A853" s="4" t="inlineStr">
        <is>
          <t>Buildings, Improvements and Acquisition Fees</t>
        </is>
      </c>
      <c r="B853" s="6" t="n">
        <v>35793479</v>
      </c>
    </row>
    <row r="854">
      <c r="A854" s="3" t="inlineStr">
        <is>
          <t>Cost Capitalized Subsequent to Acquisition</t>
        </is>
      </c>
    </row>
    <row r="855">
      <c r="A855" s="4" t="inlineStr">
        <is>
          <t>Improvements</t>
        </is>
      </c>
      <c r="B855" s="6" t="n">
        <v>214466</v>
      </c>
    </row>
    <row r="856">
      <c r="A856" s="4" t="inlineStr">
        <is>
          <t>Carrying Costs</t>
        </is>
      </c>
      <c r="B856" s="6" t="n">
        <v>214706</v>
      </c>
    </row>
    <row r="857">
      <c r="A857" s="3" t="inlineStr">
        <is>
          <t>Gross Amounts at Which Carried at Close of Period</t>
        </is>
      </c>
    </row>
    <row r="858">
      <c r="A858" s="4" t="inlineStr">
        <is>
          <t>Land</t>
        </is>
      </c>
      <c r="B858" s="6" t="n">
        <v>6251472</v>
      </c>
    </row>
    <row r="859">
      <c r="A859" s="4" t="inlineStr">
        <is>
          <t>Buildings, Improvements and Acquisition Fees</t>
        </is>
      </c>
      <c r="B859" s="6" t="n">
        <v>36222651</v>
      </c>
    </row>
    <row r="860">
      <c r="A860" s="4" t="inlineStr">
        <is>
          <t>Total</t>
        </is>
      </c>
      <c r="B860" s="6" t="n">
        <v>42474123</v>
      </c>
    </row>
    <row r="861">
      <c r="A861" s="4" t="inlineStr">
        <is>
          <t>Accumulated Depreciation</t>
        </is>
      </c>
      <c r="B861" s="7" t="n">
        <v>10836836</v>
      </c>
    </row>
    <row r="862">
      <c r="A862" s="4" t="inlineStr">
        <is>
          <t>U.S. | Shoe stores | Minimum</t>
        </is>
      </c>
    </row>
    <row r="863">
      <c r="A863" s="3" t="inlineStr">
        <is>
          <t>Gross Amounts at Which Carried at Close of Period</t>
        </is>
      </c>
    </row>
    <row r="864">
      <c r="A864" s="4" t="inlineStr">
        <is>
          <t>Life on which depreciation in latest Income Statement is Computed</t>
        </is>
      </c>
      <c r="B864" s="4" t="inlineStr">
        <is>
          <t>23 years</t>
        </is>
      </c>
    </row>
    <row r="865">
      <c r="A865" s="4" t="inlineStr">
        <is>
          <t>U.S. | Shoe stores | Maximum</t>
        </is>
      </c>
    </row>
    <row r="866">
      <c r="A866" s="3" t="inlineStr">
        <is>
          <t>Gross Amounts at Which Carried at Close of Period</t>
        </is>
      </c>
    </row>
    <row r="867">
      <c r="A867" s="4" t="inlineStr">
        <is>
          <t>Life on which depreciation in latest Income Statement is Computed</t>
        </is>
      </c>
      <c r="B867" s="4" t="inlineStr">
        <is>
          <t>35 years</t>
        </is>
      </c>
    </row>
    <row r="868">
      <c r="A868" s="4" t="inlineStr">
        <is>
          <t>U.S. | Sporting goods</t>
        </is>
      </c>
    </row>
    <row r="869">
      <c r="A869" s="3" t="inlineStr">
        <is>
          <t>SEC Schedule III</t>
        </is>
      </c>
    </row>
    <row r="870">
      <c r="A870" s="4" t="inlineStr">
        <is>
          <t>Number of Properties | property</t>
        </is>
      </c>
      <c r="B870" s="6" t="n">
        <v>20</v>
      </c>
    </row>
    <row r="871">
      <c r="A871" s="4" t="inlineStr">
        <is>
          <t>Encumbrances</t>
        </is>
      </c>
      <c r="B871" s="7" t="n">
        <v>0</v>
      </c>
    </row>
    <row r="872">
      <c r="A872" s="3" t="inlineStr">
        <is>
          <t>Initial Cost to Company</t>
        </is>
      </c>
    </row>
    <row r="873">
      <c r="A873" s="4" t="inlineStr">
        <is>
          <t>Land</t>
        </is>
      </c>
      <c r="B873" s="6" t="n">
        <v>34594645</v>
      </c>
    </row>
    <row r="874">
      <c r="A874" s="4" t="inlineStr">
        <is>
          <t>Buildings, Improvements and Acquisition Fees</t>
        </is>
      </c>
      <c r="B874" s="6" t="n">
        <v>101810538</v>
      </c>
    </row>
    <row r="875">
      <c r="A875" s="3" t="inlineStr">
        <is>
          <t>Cost Capitalized Subsequent to Acquisition</t>
        </is>
      </c>
    </row>
    <row r="876">
      <c r="A876" s="4" t="inlineStr">
        <is>
          <t>Improvements</t>
        </is>
      </c>
      <c r="B876" s="6" t="n">
        <v>997950</v>
      </c>
    </row>
    <row r="877">
      <c r="A877" s="4" t="inlineStr">
        <is>
          <t>Carrying Costs</t>
        </is>
      </c>
      <c r="B877" s="6" t="n">
        <v>178206</v>
      </c>
    </row>
    <row r="878">
      <c r="A878" s="3" t="inlineStr">
        <is>
          <t>Gross Amounts at Which Carried at Close of Period</t>
        </is>
      </c>
    </row>
    <row r="879">
      <c r="A879" s="4" t="inlineStr">
        <is>
          <t>Land</t>
        </is>
      </c>
      <c r="B879" s="6" t="n">
        <v>34594645</v>
      </c>
    </row>
    <row r="880">
      <c r="A880" s="4" t="inlineStr">
        <is>
          <t>Buildings, Improvements and Acquisition Fees</t>
        </is>
      </c>
      <c r="B880" s="6" t="n">
        <v>102986694</v>
      </c>
    </row>
    <row r="881">
      <c r="A881" s="4" t="inlineStr">
        <is>
          <t>Total</t>
        </is>
      </c>
      <c r="B881" s="6" t="n">
        <v>137581339</v>
      </c>
    </row>
    <row r="882">
      <c r="A882" s="4" t="inlineStr">
        <is>
          <t>Accumulated Depreciation</t>
        </is>
      </c>
      <c r="B882" s="7" t="n">
        <v>29388411</v>
      </c>
    </row>
    <row r="883">
      <c r="A883" s="4" t="inlineStr">
        <is>
          <t>U.S. | Sporting goods | Minimum</t>
        </is>
      </c>
    </row>
    <row r="884">
      <c r="A884" s="3" t="inlineStr">
        <is>
          <t>Gross Amounts at Which Carried at Close of Period</t>
        </is>
      </c>
    </row>
    <row r="885">
      <c r="A885" s="4" t="inlineStr">
        <is>
          <t>Life on which depreciation in latest Income Statement is Computed</t>
        </is>
      </c>
      <c r="B885" s="4" t="inlineStr">
        <is>
          <t>19 years</t>
        </is>
      </c>
    </row>
    <row r="886">
      <c r="A886" s="4" t="inlineStr">
        <is>
          <t>U.S. | Sporting goods | Maximum</t>
        </is>
      </c>
    </row>
    <row r="887">
      <c r="A887" s="3" t="inlineStr">
        <is>
          <t>Gross Amounts at Which Carried at Close of Period</t>
        </is>
      </c>
    </row>
    <row r="888">
      <c r="A888" s="4" t="inlineStr">
        <is>
          <t>Life on which depreciation in latest Income Statement is Computed</t>
        </is>
      </c>
      <c r="B888" s="4" t="inlineStr">
        <is>
          <t>25 years</t>
        </is>
      </c>
    </row>
    <row r="889">
      <c r="A889" s="4" t="inlineStr">
        <is>
          <t>U.S. | Telecommunications</t>
        </is>
      </c>
    </row>
    <row r="890">
      <c r="A890" s="3" t="inlineStr">
        <is>
          <t>SEC Schedule III</t>
        </is>
      </c>
    </row>
    <row r="891">
      <c r="A891" s="4" t="inlineStr">
        <is>
          <t>Number of Properties | property</t>
        </is>
      </c>
      <c r="B891" s="6" t="n">
        <v>7</v>
      </c>
    </row>
    <row r="892">
      <c r="A892" s="4" t="inlineStr">
        <is>
          <t>Encumbrances</t>
        </is>
      </c>
      <c r="B892" s="7" t="n">
        <v>0</v>
      </c>
    </row>
    <row r="893">
      <c r="A893" s="3" t="inlineStr">
        <is>
          <t>Initial Cost to Company</t>
        </is>
      </c>
    </row>
    <row r="894">
      <c r="A894" s="4" t="inlineStr">
        <is>
          <t>Land</t>
        </is>
      </c>
      <c r="B894" s="6" t="n">
        <v>9269789</v>
      </c>
    </row>
    <row r="895">
      <c r="A895" s="4" t="inlineStr">
        <is>
          <t>Buildings, Improvements and Acquisition Fees</t>
        </is>
      </c>
      <c r="B895" s="6" t="n">
        <v>68360132</v>
      </c>
    </row>
    <row r="896">
      <c r="A896" s="3" t="inlineStr">
        <is>
          <t>Cost Capitalized Subsequent to Acquisition</t>
        </is>
      </c>
    </row>
    <row r="897">
      <c r="A897" s="4" t="inlineStr">
        <is>
          <t>Improvements</t>
        </is>
      </c>
      <c r="B897" s="6" t="n">
        <v>1484421</v>
      </c>
    </row>
    <row r="898">
      <c r="A898" s="4" t="inlineStr">
        <is>
          <t>Carrying Costs</t>
        </is>
      </c>
      <c r="B898" s="6" t="n">
        <v>21884</v>
      </c>
    </row>
    <row r="899">
      <c r="A899" s="3" t="inlineStr">
        <is>
          <t>Gross Amounts at Which Carried at Close of Period</t>
        </is>
      </c>
    </row>
    <row r="900">
      <c r="A900" s="4" t="inlineStr">
        <is>
          <t>Land</t>
        </is>
      </c>
      <c r="B900" s="6" t="n">
        <v>9269789</v>
      </c>
    </row>
    <row r="901">
      <c r="A901" s="4" t="inlineStr">
        <is>
          <t>Buildings, Improvements and Acquisition Fees</t>
        </is>
      </c>
      <c r="B901" s="6" t="n">
        <v>69866437</v>
      </c>
    </row>
    <row r="902">
      <c r="A902" s="4" t="inlineStr">
        <is>
          <t>Total</t>
        </is>
      </c>
      <c r="B902" s="6" t="n">
        <v>79136226</v>
      </c>
    </row>
    <row r="903">
      <c r="A903" s="4" t="inlineStr">
        <is>
          <t>Accumulated Depreciation</t>
        </is>
      </c>
      <c r="B903" s="7" t="n">
        <v>20270489</v>
      </c>
    </row>
    <row r="904">
      <c r="A904" s="4" t="inlineStr">
        <is>
          <t>U.S. | Telecommunications | Minimum</t>
        </is>
      </c>
    </row>
    <row r="905">
      <c r="A905" s="3" t="inlineStr">
        <is>
          <t>Gross Amounts at Which Carried at Close of Period</t>
        </is>
      </c>
    </row>
    <row r="906">
      <c r="A906" s="4" t="inlineStr">
        <is>
          <t>Life on which depreciation in latest Income Statement is Computed</t>
        </is>
      </c>
      <c r="B906" s="4" t="inlineStr">
        <is>
          <t>22 years</t>
        </is>
      </c>
    </row>
    <row r="907">
      <c r="A907" s="4" t="inlineStr">
        <is>
          <t>U.S. | Telecommunications | Maximum</t>
        </is>
      </c>
    </row>
    <row r="908">
      <c r="A908" s="3" t="inlineStr">
        <is>
          <t>Gross Amounts at Which Carried at Close of Period</t>
        </is>
      </c>
    </row>
    <row r="909">
      <c r="A909" s="4" t="inlineStr">
        <is>
          <t>Life on which depreciation in latest Income Statement is Computed</t>
        </is>
      </c>
      <c r="B909" s="4" t="inlineStr">
        <is>
          <t>35 years</t>
        </is>
      </c>
    </row>
    <row r="910">
      <c r="A910" s="4" t="inlineStr">
        <is>
          <t>U.S. | Theaters</t>
        </is>
      </c>
    </row>
    <row r="911">
      <c r="A911" s="3" t="inlineStr">
        <is>
          <t>SEC Schedule III</t>
        </is>
      </c>
    </row>
    <row r="912">
      <c r="A912" s="4" t="inlineStr">
        <is>
          <t>Number of Properties | property</t>
        </is>
      </c>
      <c r="B912" s="6" t="n">
        <v>78</v>
      </c>
    </row>
    <row r="913">
      <c r="A913" s="4" t="inlineStr">
        <is>
          <t>Encumbrances</t>
        </is>
      </c>
      <c r="B913" s="7" t="n">
        <v>0</v>
      </c>
    </row>
    <row r="914">
      <c r="A914" s="3" t="inlineStr">
        <is>
          <t>Initial Cost to Company</t>
        </is>
      </c>
    </row>
    <row r="915">
      <c r="A915" s="4" t="inlineStr">
        <is>
          <t>Land</t>
        </is>
      </c>
      <c r="B915" s="6" t="n">
        <v>227724561</v>
      </c>
    </row>
    <row r="916">
      <c r="A916" s="4" t="inlineStr">
        <is>
          <t>Buildings, Improvements and Acquisition Fees</t>
        </is>
      </c>
      <c r="B916" s="6" t="n">
        <v>742442923</v>
      </c>
    </row>
    <row r="917">
      <c r="A917" s="3" t="inlineStr">
        <is>
          <t>Cost Capitalized Subsequent to Acquisition</t>
        </is>
      </c>
    </row>
    <row r="918">
      <c r="A918" s="4" t="inlineStr">
        <is>
          <t>Improvements</t>
        </is>
      </c>
      <c r="B918" s="6" t="n">
        <v>8987908</v>
      </c>
    </row>
    <row r="919">
      <c r="A919" s="4" t="inlineStr">
        <is>
          <t>Carrying Costs</t>
        </is>
      </c>
      <c r="B919" s="6" t="n">
        <v>270</v>
      </c>
    </row>
    <row r="920">
      <c r="A920" s="3" t="inlineStr">
        <is>
          <t>Gross Amounts at Which Carried at Close of Period</t>
        </is>
      </c>
    </row>
    <row r="921">
      <c r="A921" s="4" t="inlineStr">
        <is>
          <t>Land</t>
        </is>
      </c>
      <c r="B921" s="6" t="n">
        <v>227724561</v>
      </c>
    </row>
    <row r="922">
      <c r="A922" s="4" t="inlineStr">
        <is>
          <t>Buildings, Improvements and Acquisition Fees</t>
        </is>
      </c>
      <c r="B922" s="6" t="n">
        <v>751431101</v>
      </c>
    </row>
    <row r="923">
      <c r="A923" s="4" t="inlineStr">
        <is>
          <t>Total</t>
        </is>
      </c>
      <c r="B923" s="6" t="n">
        <v>979155662</v>
      </c>
    </row>
    <row r="924">
      <c r="A924" s="4" t="inlineStr">
        <is>
          <t>Accumulated Depreciation</t>
        </is>
      </c>
      <c r="B924" s="7" t="n">
        <v>212038075</v>
      </c>
    </row>
    <row r="925">
      <c r="A925" s="4" t="inlineStr">
        <is>
          <t>U.S. | Theaters | Minimum</t>
        </is>
      </c>
    </row>
    <row r="926">
      <c r="A926" s="3" t="inlineStr">
        <is>
          <t>Gross Amounts at Which Carried at Close of Period</t>
        </is>
      </c>
    </row>
    <row r="927">
      <c r="A927" s="4" t="inlineStr">
        <is>
          <t>Life on which depreciation in latest Income Statement is Computed</t>
        </is>
      </c>
      <c r="B927" s="4" t="inlineStr">
        <is>
          <t>21 years</t>
        </is>
      </c>
    </row>
    <row r="928">
      <c r="A928" s="4" t="inlineStr">
        <is>
          <t>U.S. | Theaters | Maximum</t>
        </is>
      </c>
    </row>
    <row r="929">
      <c r="A929" s="3" t="inlineStr">
        <is>
          <t>Gross Amounts at Which Carried at Close of Period</t>
        </is>
      </c>
    </row>
    <row r="930">
      <c r="A930" s="4" t="inlineStr">
        <is>
          <t>Life on which depreciation in latest Income Statement is Computed</t>
        </is>
      </c>
      <c r="B930" s="4" t="inlineStr">
        <is>
          <t>25 years</t>
        </is>
      </c>
    </row>
    <row r="931">
      <c r="A931" s="4" t="inlineStr">
        <is>
          <t>U.S. | Transportation services</t>
        </is>
      </c>
    </row>
    <row r="932">
      <c r="A932" s="3" t="inlineStr">
        <is>
          <t>SEC Schedule III</t>
        </is>
      </c>
    </row>
    <row r="933">
      <c r="A933" s="4" t="inlineStr">
        <is>
          <t>Number of Properties | property</t>
        </is>
      </c>
      <c r="B933" s="6" t="n">
        <v>44</v>
      </c>
    </row>
    <row r="934">
      <c r="A934" s="4" t="inlineStr">
        <is>
          <t>Encumbrances</t>
        </is>
      </c>
      <c r="B934" s="7" t="n">
        <v>0</v>
      </c>
    </row>
    <row r="935">
      <c r="A935" s="3" t="inlineStr">
        <is>
          <t>Initial Cost to Company</t>
        </is>
      </c>
    </row>
    <row r="936">
      <c r="A936" s="4" t="inlineStr">
        <is>
          <t>Land</t>
        </is>
      </c>
      <c r="B936" s="6" t="n">
        <v>102948288</v>
      </c>
    </row>
    <row r="937">
      <c r="A937" s="4" t="inlineStr">
        <is>
          <t>Buildings, Improvements and Acquisition Fees</t>
        </is>
      </c>
      <c r="B937" s="6" t="n">
        <v>800700134</v>
      </c>
    </row>
    <row r="938">
      <c r="A938" s="3" t="inlineStr">
        <is>
          <t>Cost Capitalized Subsequent to Acquisition</t>
        </is>
      </c>
    </row>
    <row r="939">
      <c r="A939" s="4" t="inlineStr">
        <is>
          <t>Improvements</t>
        </is>
      </c>
      <c r="B939" s="6" t="n">
        <v>3051181</v>
      </c>
    </row>
    <row r="940">
      <c r="A940" s="4" t="inlineStr">
        <is>
          <t>Carrying Costs</t>
        </is>
      </c>
      <c r="B940" s="6" t="n">
        <v>401593</v>
      </c>
    </row>
    <row r="941">
      <c r="A941" s="3" t="inlineStr">
        <is>
          <t>Gross Amounts at Which Carried at Close of Period</t>
        </is>
      </c>
    </row>
    <row r="942">
      <c r="A942" s="4" t="inlineStr">
        <is>
          <t>Land</t>
        </is>
      </c>
      <c r="B942" s="6" t="n">
        <v>102948288</v>
      </c>
    </row>
    <row r="943">
      <c r="A943" s="4" t="inlineStr">
        <is>
          <t>Buildings, Improvements and Acquisition Fees</t>
        </is>
      </c>
      <c r="B943" s="6" t="n">
        <v>804152908</v>
      </c>
    </row>
    <row r="944">
      <c r="A944" s="4" t="inlineStr">
        <is>
          <t>Total</t>
        </is>
      </c>
      <c r="B944" s="6" t="n">
        <v>907101196</v>
      </c>
    </row>
    <row r="945">
      <c r="A945" s="4" t="inlineStr">
        <is>
          <t>Accumulated Depreciation</t>
        </is>
      </c>
      <c r="B945" s="7" t="n">
        <v>177461019</v>
      </c>
    </row>
    <row r="946">
      <c r="A946" s="4" t="inlineStr">
        <is>
          <t>U.S. | Transportation services | Minimum</t>
        </is>
      </c>
    </row>
    <row r="947">
      <c r="A947" s="3" t="inlineStr">
        <is>
          <t>Gross Amounts at Which Carried at Close of Period</t>
        </is>
      </c>
    </row>
    <row r="948">
      <c r="A948" s="4" t="inlineStr">
        <is>
          <t>Life on which depreciation in latest Income Statement is Computed</t>
        </is>
      </c>
      <c r="B948" s="4" t="inlineStr">
        <is>
          <t>25 years</t>
        </is>
      </c>
    </row>
    <row r="949">
      <c r="A949" s="4" t="inlineStr">
        <is>
          <t>U.S. | Transportation services | Maximum</t>
        </is>
      </c>
    </row>
    <row r="950">
      <c r="A950" s="3" t="inlineStr">
        <is>
          <t>Gross Amounts at Which Carried at Close of Period</t>
        </is>
      </c>
    </row>
    <row r="951">
      <c r="A951" s="4" t="inlineStr">
        <is>
          <t>Life on which depreciation in latest Income Statement is Computed</t>
        </is>
      </c>
      <c r="B951" s="4" t="inlineStr">
        <is>
          <t>35 years</t>
        </is>
      </c>
    </row>
    <row r="952">
      <c r="A952" s="4" t="inlineStr">
        <is>
          <t>U.S. | Wholesale clubs</t>
        </is>
      </c>
    </row>
    <row r="953">
      <c r="A953" s="3" t="inlineStr">
        <is>
          <t>SEC Schedule III</t>
        </is>
      </c>
    </row>
    <row r="954">
      <c r="A954" s="4" t="inlineStr">
        <is>
          <t>Number of Properties | property</t>
        </is>
      </c>
      <c r="B954" s="6" t="n">
        <v>33</v>
      </c>
    </row>
    <row r="955">
      <c r="A955" s="4" t="inlineStr">
        <is>
          <t>Encumbrances</t>
        </is>
      </c>
      <c r="B955" s="7" t="n">
        <v>17820000</v>
      </c>
    </row>
    <row r="956">
      <c r="A956" s="3" t="inlineStr">
        <is>
          <t>Initial Cost to Company</t>
        </is>
      </c>
    </row>
    <row r="957">
      <c r="A957" s="4" t="inlineStr">
        <is>
          <t>Land</t>
        </is>
      </c>
      <c r="B957" s="6" t="n">
        <v>191190334</v>
      </c>
    </row>
    <row r="958">
      <c r="A958" s="4" t="inlineStr">
        <is>
          <t>Buildings, Improvements and Acquisition Fees</t>
        </is>
      </c>
      <c r="B958" s="6" t="n">
        <v>328001563</v>
      </c>
    </row>
    <row r="959">
      <c r="A959" s="3" t="inlineStr">
        <is>
          <t>Cost Capitalized Subsequent to Acquisition</t>
        </is>
      </c>
    </row>
    <row r="960">
      <c r="A960" s="4" t="inlineStr">
        <is>
          <t>Improvements</t>
        </is>
      </c>
      <c r="B960" s="6" t="n">
        <v>-3889900</v>
      </c>
    </row>
    <row r="961">
      <c r="A961" s="4" t="inlineStr">
        <is>
          <t>Carrying Costs</t>
        </is>
      </c>
      <c r="B961" s="6" t="n">
        <v>0</v>
      </c>
    </row>
    <row r="962">
      <c r="A962" s="3" t="inlineStr">
        <is>
          <t>Gross Amounts at Which Carried at Close of Period</t>
        </is>
      </c>
    </row>
    <row r="963">
      <c r="A963" s="4" t="inlineStr">
        <is>
          <t>Land</t>
        </is>
      </c>
      <c r="B963" s="6" t="n">
        <v>191190334</v>
      </c>
    </row>
    <row r="964">
      <c r="A964" s="4" t="inlineStr">
        <is>
          <t>Buildings, Improvements and Acquisition Fees</t>
        </is>
      </c>
      <c r="B964" s="6" t="n">
        <v>324111663</v>
      </c>
    </row>
    <row r="965">
      <c r="A965" s="4" t="inlineStr">
        <is>
          <t>Total</t>
        </is>
      </c>
      <c r="B965" s="6" t="n">
        <v>515301997</v>
      </c>
    </row>
    <row r="966">
      <c r="A966" s="4" t="inlineStr">
        <is>
          <t>Accumulated Depreciation</t>
        </is>
      </c>
      <c r="B966" s="7" t="n">
        <v>107718055</v>
      </c>
    </row>
    <row r="967">
      <c r="A967" s="4" t="inlineStr">
        <is>
          <t>U.S. | Wholesale clubs | Maximum</t>
        </is>
      </c>
    </row>
    <row r="968">
      <c r="A968" s="3" t="inlineStr">
        <is>
          <t>Gross Amounts at Which Carried at Close of Period</t>
        </is>
      </c>
    </row>
    <row r="969">
      <c r="A969" s="4" t="inlineStr">
        <is>
          <t>Life on which depreciation in latest Income Statement is Computed</t>
        </is>
      </c>
      <c r="B969" s="4" t="inlineStr">
        <is>
          <t>25 years</t>
        </is>
      </c>
    </row>
    <row r="970">
      <c r="A970" s="4" t="inlineStr">
        <is>
          <t>U.S. | Other</t>
        </is>
      </c>
    </row>
    <row r="971">
      <c r="A971" s="3" t="inlineStr">
        <is>
          <t>SEC Schedule III</t>
        </is>
      </c>
    </row>
    <row r="972">
      <c r="A972" s="4" t="inlineStr">
        <is>
          <t>Number of Properties | property</t>
        </is>
      </c>
      <c r="B972" s="6" t="n">
        <v>6</v>
      </c>
    </row>
    <row r="973">
      <c r="A973" s="4" t="inlineStr">
        <is>
          <t>Encumbrances</t>
        </is>
      </c>
      <c r="B973" s="7" t="n">
        <v>0</v>
      </c>
    </row>
    <row r="974">
      <c r="A974" s="3" t="inlineStr">
        <is>
          <t>Initial Cost to Company</t>
        </is>
      </c>
    </row>
    <row r="975">
      <c r="A975" s="4" t="inlineStr">
        <is>
          <t>Land</t>
        </is>
      </c>
      <c r="B975" s="6" t="n">
        <v>7254447</v>
      </c>
    </row>
    <row r="976">
      <c r="A976" s="4" t="inlineStr">
        <is>
          <t>Buildings, Improvements and Acquisition Fees</t>
        </is>
      </c>
      <c r="B976" s="6" t="n">
        <v>24355185</v>
      </c>
    </row>
    <row r="977">
      <c r="A977" s="3" t="inlineStr">
        <is>
          <t>Cost Capitalized Subsequent to Acquisition</t>
        </is>
      </c>
    </row>
    <row r="978">
      <c r="A978" s="4" t="inlineStr">
        <is>
          <t>Improvements</t>
        </is>
      </c>
      <c r="B978" s="6" t="n">
        <v>887023</v>
      </c>
    </row>
    <row r="979">
      <c r="A979" s="4" t="inlineStr">
        <is>
          <t>Carrying Costs</t>
        </is>
      </c>
      <c r="B979" s="6" t="n">
        <v>18796</v>
      </c>
    </row>
    <row r="980">
      <c r="A980" s="3" t="inlineStr">
        <is>
          <t>Gross Amounts at Which Carried at Close of Period</t>
        </is>
      </c>
    </row>
    <row r="981">
      <c r="A981" s="4" t="inlineStr">
        <is>
          <t>Land</t>
        </is>
      </c>
      <c r="B981" s="6" t="n">
        <v>7254447</v>
      </c>
    </row>
    <row r="982">
      <c r="A982" s="4" t="inlineStr">
        <is>
          <t>Buildings, Improvements and Acquisition Fees</t>
        </is>
      </c>
      <c r="B982" s="6" t="n">
        <v>25261004</v>
      </c>
    </row>
    <row r="983">
      <c r="A983" s="4" t="inlineStr">
        <is>
          <t>Total</t>
        </is>
      </c>
      <c r="B983" s="6" t="n">
        <v>32515451</v>
      </c>
    </row>
    <row r="984">
      <c r="A984" s="4" t="inlineStr">
        <is>
          <t>Accumulated Depreciation</t>
        </is>
      </c>
      <c r="B984" s="7" t="n">
        <v>6351227</v>
      </c>
    </row>
    <row r="985">
      <c r="A985" s="4" t="inlineStr">
        <is>
          <t>U.S. | Other | Minimum</t>
        </is>
      </c>
    </row>
    <row r="986">
      <c r="A986" s="3" t="inlineStr">
        <is>
          <t>Gross Amounts at Which Carried at Close of Period</t>
        </is>
      </c>
    </row>
    <row r="987">
      <c r="A987" s="4" t="inlineStr">
        <is>
          <t>Life on which depreciation in latest Income Statement is Computed</t>
        </is>
      </c>
      <c r="B987" s="4" t="inlineStr">
        <is>
          <t>23 years</t>
        </is>
      </c>
    </row>
    <row r="988">
      <c r="A988" s="4" t="inlineStr">
        <is>
          <t>U.S. | Other | Maximum</t>
        </is>
      </c>
    </row>
    <row r="989">
      <c r="A989" s="3" t="inlineStr">
        <is>
          <t>Gross Amounts at Which Carried at Close of Period</t>
        </is>
      </c>
    </row>
    <row r="990">
      <c r="A990" s="4" t="inlineStr">
        <is>
          <t>Life on which depreciation in latest Income Statement is Computed</t>
        </is>
      </c>
      <c r="B990" s="4" t="inlineStr">
        <is>
          <t>35 years</t>
        </is>
      </c>
    </row>
    <row r="991">
      <c r="A991" s="4" t="inlineStr">
        <is>
          <t>U.K. | Grocery stores</t>
        </is>
      </c>
    </row>
    <row r="992">
      <c r="A992" s="3" t="inlineStr">
        <is>
          <t>SEC Schedule III</t>
        </is>
      </c>
    </row>
    <row r="993">
      <c r="A993" s="4" t="inlineStr">
        <is>
          <t>Number of Properties | property</t>
        </is>
      </c>
      <c r="B993" s="6" t="n">
        <v>31</v>
      </c>
    </row>
    <row r="994">
      <c r="A994" s="4" t="inlineStr">
        <is>
          <t>Encumbrances</t>
        </is>
      </c>
      <c r="B994" s="7" t="n">
        <v>0</v>
      </c>
    </row>
    <row r="995">
      <c r="A995" s="3" t="inlineStr">
        <is>
          <t>Initial Cost to Company</t>
        </is>
      </c>
    </row>
    <row r="996">
      <c r="A996" s="4" t="inlineStr">
        <is>
          <t>Land</t>
        </is>
      </c>
      <c r="B996" s="6" t="n">
        <v>568612041</v>
      </c>
    </row>
    <row r="997">
      <c r="A997" s="4" t="inlineStr">
        <is>
          <t>Buildings, Improvements and Acquisition Fees</t>
        </is>
      </c>
      <c r="B997" s="6" t="n">
        <v>586831469</v>
      </c>
    </row>
    <row r="998">
      <c r="A998" s="3" t="inlineStr">
        <is>
          <t>Cost Capitalized Subsequent to Acquisition</t>
        </is>
      </c>
    </row>
    <row r="999">
      <c r="A999" s="4" t="inlineStr">
        <is>
          <t>Improvements</t>
        </is>
      </c>
      <c r="B999" s="6" t="n">
        <v>0</v>
      </c>
    </row>
    <row r="1000">
      <c r="A1000" s="4" t="inlineStr">
        <is>
          <t>Carrying Costs</t>
        </is>
      </c>
      <c r="B1000" s="6" t="n">
        <v>0</v>
      </c>
    </row>
    <row r="1001">
      <c r="A1001" s="3" t="inlineStr">
        <is>
          <t>Gross Amounts at Which Carried at Close of Period</t>
        </is>
      </c>
    </row>
    <row r="1002">
      <c r="A1002" s="4" t="inlineStr">
        <is>
          <t>Land</t>
        </is>
      </c>
      <c r="B1002" s="6" t="n">
        <v>568612041</v>
      </c>
    </row>
    <row r="1003">
      <c r="A1003" s="4" t="inlineStr">
        <is>
          <t>Buildings, Improvements and Acquisition Fees</t>
        </is>
      </c>
      <c r="B1003" s="6" t="n">
        <v>586831469</v>
      </c>
    </row>
    <row r="1004">
      <c r="A1004" s="4" t="inlineStr">
        <is>
          <t>Total</t>
        </is>
      </c>
      <c r="B1004" s="6" t="n">
        <v>1155443510</v>
      </c>
    </row>
    <row r="1005">
      <c r="A1005" s="4" t="inlineStr">
        <is>
          <t>Accumulated Depreciation</t>
        </is>
      </c>
      <c r="B1005" s="7" t="n">
        <v>23683408</v>
      </c>
    </row>
    <row r="1006">
      <c r="A1006" s="4" t="inlineStr">
        <is>
          <t>U.K. | Grocery stores | Minimum</t>
        </is>
      </c>
    </row>
    <row r="1007">
      <c r="A1007" s="3" t="inlineStr">
        <is>
          <t>Gross Amounts at Which Carried at Close of Period</t>
        </is>
      </c>
    </row>
    <row r="1008">
      <c r="A1008" s="4" t="inlineStr">
        <is>
          <t>Life on which depreciation in latest Income Statement is Computed</t>
        </is>
      </c>
      <c r="B1008" s="4" t="inlineStr">
        <is>
          <t>25 years</t>
        </is>
      </c>
    </row>
    <row r="1009">
      <c r="A1009" s="4" t="inlineStr">
        <is>
          <t>U.K. | Grocery stores | Maximum</t>
        </is>
      </c>
    </row>
    <row r="1010">
      <c r="A1010" s="3" t="inlineStr">
        <is>
          <t>Gross Amounts at Which Carried at Close of Period</t>
        </is>
      </c>
    </row>
    <row r="1011">
      <c r="A1011" s="4" t="inlineStr">
        <is>
          <t>Life on which depreciation in latest Income Statement is Computed</t>
        </is>
      </c>
      <c r="B1011" s="4" t="inlineStr">
        <is>
          <t>167 years</t>
        </is>
      </c>
    </row>
    <row r="1012">
      <c r="A1012" s="4" t="inlineStr">
        <is>
          <t>U.K. | Health care</t>
        </is>
      </c>
    </row>
    <row r="1013">
      <c r="A1013" s="3" t="inlineStr">
        <is>
          <t>SEC Schedule III</t>
        </is>
      </c>
    </row>
    <row r="1014">
      <c r="A1014" s="4" t="inlineStr">
        <is>
          <t>Number of Properties | property</t>
        </is>
      </c>
      <c r="B1014" s="6" t="n">
        <v>2</v>
      </c>
    </row>
    <row r="1015">
      <c r="A1015" s="4" t="inlineStr">
        <is>
          <t>Encumbrances</t>
        </is>
      </c>
      <c r="B1015" s="7" t="n">
        <v>0</v>
      </c>
    </row>
    <row r="1016">
      <c r="A1016" s="3" t="inlineStr">
        <is>
          <t>Initial Cost to Company</t>
        </is>
      </c>
    </row>
    <row r="1017">
      <c r="A1017" s="4" t="inlineStr">
        <is>
          <t>Land</t>
        </is>
      </c>
      <c r="B1017" s="6" t="n">
        <v>8902803</v>
      </c>
    </row>
    <row r="1018">
      <c r="A1018" s="4" t="inlineStr">
        <is>
          <t>Buildings, Improvements and Acquisition Fees</t>
        </is>
      </c>
      <c r="B1018" s="6" t="n">
        <v>17341109</v>
      </c>
    </row>
    <row r="1019">
      <c r="A1019" s="3" t="inlineStr">
        <is>
          <t>Cost Capitalized Subsequent to Acquisition</t>
        </is>
      </c>
    </row>
    <row r="1020">
      <c r="A1020" s="4" t="inlineStr">
        <is>
          <t>Improvements</t>
        </is>
      </c>
      <c r="B1020" s="6" t="n">
        <v>0</v>
      </c>
    </row>
    <row r="1021">
      <c r="A1021" s="4" t="inlineStr">
        <is>
          <t>Carrying Costs</t>
        </is>
      </c>
      <c r="B1021" s="6" t="n">
        <v>0</v>
      </c>
    </row>
    <row r="1022">
      <c r="A1022" s="3" t="inlineStr">
        <is>
          <t>Gross Amounts at Which Carried at Close of Period</t>
        </is>
      </c>
    </row>
    <row r="1023">
      <c r="A1023" s="4" t="inlineStr">
        <is>
          <t>Land</t>
        </is>
      </c>
      <c r="B1023" s="6" t="n">
        <v>8902803</v>
      </c>
    </row>
    <row r="1024">
      <c r="A1024" s="4" t="inlineStr">
        <is>
          <t>Buildings, Improvements and Acquisition Fees</t>
        </is>
      </c>
      <c r="B1024" s="6" t="n">
        <v>17341109</v>
      </c>
    </row>
    <row r="1025">
      <c r="A1025" s="4" t="inlineStr">
        <is>
          <t>Total</t>
        </is>
      </c>
      <c r="B1025" s="6" t="n">
        <v>26243912</v>
      </c>
    </row>
    <row r="1026">
      <c r="A1026" s="4" t="inlineStr">
        <is>
          <t>Accumulated Depreciation</t>
        </is>
      </c>
      <c r="B1026" s="7" t="n">
        <v>447303</v>
      </c>
    </row>
    <row r="1027">
      <c r="A1027" s="4" t="inlineStr">
        <is>
          <t>U.K. | Health care | Minimum</t>
        </is>
      </c>
    </row>
    <row r="1028">
      <c r="A1028" s="3" t="inlineStr">
        <is>
          <t>Gross Amounts at Which Carried at Close of Period</t>
        </is>
      </c>
    </row>
    <row r="1029">
      <c r="A1029" s="4" t="inlineStr">
        <is>
          <t>Life on which depreciation in latest Income Statement is Computed</t>
        </is>
      </c>
      <c r="B1029" s="4" t="inlineStr">
        <is>
          <t>63 years</t>
        </is>
      </c>
    </row>
    <row r="1030">
      <c r="A1030" s="4" t="inlineStr">
        <is>
          <t>U.K. | Health care | Maximum</t>
        </is>
      </c>
    </row>
    <row r="1031">
      <c r="A1031" s="3" t="inlineStr">
        <is>
          <t>Gross Amounts at Which Carried at Close of Period</t>
        </is>
      </c>
    </row>
    <row r="1032">
      <c r="A1032" s="4" t="inlineStr">
        <is>
          <t>Life on which depreciation in latest Income Statement is Computed</t>
        </is>
      </c>
      <c r="B1032" s="4" t="inlineStr">
        <is>
          <t>71 years</t>
        </is>
      </c>
    </row>
    <row r="1033">
      <c r="A1033" s="4" t="inlineStr">
        <is>
          <t>U.K. | Home improvement</t>
        </is>
      </c>
    </row>
    <row r="1034">
      <c r="A1034" s="3" t="inlineStr">
        <is>
          <t>SEC Schedule III</t>
        </is>
      </c>
    </row>
    <row r="1035">
      <c r="A1035" s="4" t="inlineStr">
        <is>
          <t>Number of Properties | property</t>
        </is>
      </c>
      <c r="B1035" s="6" t="n">
        <v>8</v>
      </c>
    </row>
    <row r="1036">
      <c r="A1036" s="4" t="inlineStr">
        <is>
          <t>Encumbrances</t>
        </is>
      </c>
      <c r="B1036" s="7" t="n">
        <v>0</v>
      </c>
    </row>
    <row r="1037">
      <c r="A1037" s="3" t="inlineStr">
        <is>
          <t>Initial Cost to Company</t>
        </is>
      </c>
    </row>
    <row r="1038">
      <c r="A1038" s="4" t="inlineStr">
        <is>
          <t>Land</t>
        </is>
      </c>
      <c r="B1038" s="6" t="n">
        <v>101275951</v>
      </c>
    </row>
    <row r="1039">
      <c r="A1039" s="4" t="inlineStr">
        <is>
          <t>Buildings, Improvements and Acquisition Fees</t>
        </is>
      </c>
      <c r="B1039" s="6" t="n">
        <v>86969771</v>
      </c>
    </row>
    <row r="1040">
      <c r="A1040" s="3" t="inlineStr">
        <is>
          <t>Cost Capitalized Subsequent to Acquisition</t>
        </is>
      </c>
    </row>
    <row r="1041">
      <c r="A1041" s="4" t="inlineStr">
        <is>
          <t>Improvements</t>
        </is>
      </c>
      <c r="B1041" s="6" t="n">
        <v>0</v>
      </c>
    </row>
    <row r="1042">
      <c r="A1042" s="4" t="inlineStr">
        <is>
          <t>Carrying Costs</t>
        </is>
      </c>
      <c r="B1042" s="6" t="n">
        <v>0</v>
      </c>
    </row>
    <row r="1043">
      <c r="A1043" s="3" t="inlineStr">
        <is>
          <t>Gross Amounts at Which Carried at Close of Period</t>
        </is>
      </c>
    </row>
    <row r="1044">
      <c r="A1044" s="4" t="inlineStr">
        <is>
          <t>Land</t>
        </is>
      </c>
      <c r="B1044" s="6" t="n">
        <v>101275951</v>
      </c>
    </row>
    <row r="1045">
      <c r="A1045" s="4" t="inlineStr">
        <is>
          <t>Buildings, Improvements and Acquisition Fees</t>
        </is>
      </c>
      <c r="B1045" s="6" t="n">
        <v>86969771</v>
      </c>
    </row>
    <row r="1046">
      <c r="A1046" s="4" t="inlineStr">
        <is>
          <t>Total</t>
        </is>
      </c>
      <c r="B1046" s="6" t="n">
        <v>188245722</v>
      </c>
    </row>
    <row r="1047">
      <c r="A1047" s="4" t="inlineStr">
        <is>
          <t>Accumulated Depreciation</t>
        </is>
      </c>
      <c r="B1047" s="7" t="n">
        <v>956356</v>
      </c>
    </row>
    <row r="1048">
      <c r="A1048" s="4" t="inlineStr">
        <is>
          <t>Life on which depreciation in latest Income Statement is Computed</t>
        </is>
      </c>
      <c r="B1048" s="4" t="inlineStr">
        <is>
          <t>25 years</t>
        </is>
      </c>
    </row>
    <row r="1049">
      <c r="A1049" s="4" t="inlineStr">
        <is>
          <t>U.K. | Theaters</t>
        </is>
      </c>
    </row>
    <row r="1050">
      <c r="A1050" s="3" t="inlineStr">
        <is>
          <t>SEC Schedule III</t>
        </is>
      </c>
    </row>
    <row r="1051">
      <c r="A1051" s="4" t="inlineStr">
        <is>
          <t>Number of Properties | property</t>
        </is>
      </c>
      <c r="B1051" s="6" t="n">
        <v>1</v>
      </c>
    </row>
    <row r="1052">
      <c r="A1052" s="4" t="inlineStr">
        <is>
          <t>Encumbrances</t>
        </is>
      </c>
      <c r="B1052" s="7" t="n">
        <v>0</v>
      </c>
    </row>
    <row r="1053">
      <c r="A1053" s="3" t="inlineStr">
        <is>
          <t>Initial Cost to Company</t>
        </is>
      </c>
    </row>
    <row r="1054">
      <c r="A1054" s="4" t="inlineStr">
        <is>
          <t>Land</t>
        </is>
      </c>
      <c r="B1054" s="6" t="n">
        <v>1561502</v>
      </c>
    </row>
    <row r="1055">
      <c r="A1055" s="4" t="inlineStr">
        <is>
          <t>Buildings, Improvements and Acquisition Fees</t>
        </is>
      </c>
      <c r="B1055" s="6" t="n">
        <v>0</v>
      </c>
    </row>
    <row r="1056">
      <c r="A1056" s="3" t="inlineStr">
        <is>
          <t>Cost Capitalized Subsequent to Acquisition</t>
        </is>
      </c>
    </row>
    <row r="1057">
      <c r="A1057" s="4" t="inlineStr">
        <is>
          <t>Improvements</t>
        </is>
      </c>
      <c r="B1057" s="6" t="n">
        <v>0</v>
      </c>
    </row>
    <row r="1058">
      <c r="A1058" s="4" t="inlineStr">
        <is>
          <t>Carrying Costs</t>
        </is>
      </c>
      <c r="B1058" s="6" t="n">
        <v>0</v>
      </c>
    </row>
    <row r="1059">
      <c r="A1059" s="3" t="inlineStr">
        <is>
          <t>Gross Amounts at Which Carried at Close of Period</t>
        </is>
      </c>
    </row>
    <row r="1060">
      <c r="A1060" s="4" t="inlineStr">
        <is>
          <t>Land</t>
        </is>
      </c>
      <c r="B1060" s="6" t="n">
        <v>1561502</v>
      </c>
    </row>
    <row r="1061">
      <c r="A1061" s="4" t="inlineStr">
        <is>
          <t>Buildings, Improvements and Acquisition Fees</t>
        </is>
      </c>
      <c r="B1061" s="6" t="n">
        <v>0</v>
      </c>
    </row>
    <row r="1062">
      <c r="A1062" s="4" t="inlineStr">
        <is>
          <t>Total</t>
        </is>
      </c>
      <c r="B1062" s="6" t="n">
        <v>1561502</v>
      </c>
    </row>
    <row r="1063">
      <c r="A1063" s="4" t="inlineStr">
        <is>
          <t>Accumulated Depreciation</t>
        </is>
      </c>
      <c r="B1063" s="7"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chedule III Real Estate and Accumulated Depreciation - Summary of Activity (Details)</t>
        </is>
      </c>
      <c r="B1" s="2" t="inlineStr">
        <is>
          <t>12 Months Ended</t>
        </is>
      </c>
    </row>
    <row r="2">
      <c r="B2" s="2" t="inlineStr">
        <is>
          <t>Dec. 31, 2020USD ($)property</t>
        </is>
      </c>
      <c r="C2" s="2" t="inlineStr">
        <is>
          <t>Dec. 31, 2019USD ($)property</t>
        </is>
      </c>
      <c r="D2" s="2" t="inlineStr">
        <is>
          <t>Dec. 31, 2018USD ($)property</t>
        </is>
      </c>
    </row>
    <row r="3">
      <c r="A3" s="3" t="inlineStr">
        <is>
          <t>Reconciliation of total real estate carrying value</t>
        </is>
      </c>
    </row>
    <row r="4">
      <c r="A4" s="4" t="inlineStr">
        <is>
          <t>Balance at Beginning of Period</t>
        </is>
      </c>
      <c r="B4" s="7" t="n">
        <v>19637626852</v>
      </c>
      <c r="C4" s="7" t="n">
        <v>16566601986</v>
      </c>
      <c r="D4" s="7" t="n">
        <v>15027043415</v>
      </c>
    </row>
    <row r="5">
      <c r="A5" s="4" t="inlineStr">
        <is>
          <t>Acquisitions</t>
        </is>
      </c>
      <c r="B5" s="6" t="n">
        <v>2163707260</v>
      </c>
      <c r="C5" s="6" t="n">
        <v>3644884106</v>
      </c>
      <c r="D5" s="6" t="n">
        <v>1802745841</v>
      </c>
    </row>
    <row r="6">
      <c r="A6" s="4" t="inlineStr">
        <is>
          <t>Less amounts allocated to acquired lease intangible assets and liabilities on our Consolidated Balance Sheets</t>
        </is>
      </c>
      <c r="B6" s="6" t="n">
        <v>-382849836</v>
      </c>
      <c r="C6" s="6" t="n">
        <v>-401318627</v>
      </c>
      <c r="D6" s="6" t="n">
        <v>-89474897</v>
      </c>
    </row>
    <row r="7">
      <c r="A7" s="4" t="inlineStr">
        <is>
          <t>Improvements, Etc.</t>
        </is>
      </c>
      <c r="B7" s="6" t="n">
        <v>6194424</v>
      </c>
      <c r="C7" s="6" t="n">
        <v>17447145</v>
      </c>
      <c r="D7" s="6" t="n">
        <v>23043158</v>
      </c>
    </row>
    <row r="8">
      <c r="A8" s="4" t="inlineStr">
        <is>
          <t>Other (Leasing Costs and Building Adjustments as a result of net debt premiums) (1)</t>
        </is>
      </c>
      <c r="B8" s="6" t="n">
        <v>22489716</v>
      </c>
      <c r="C8" s="6" t="n">
        <v>2740797</v>
      </c>
      <c r="D8" s="6" t="n">
        <v>2839574</v>
      </c>
    </row>
    <row r="9">
      <c r="A9" s="4" t="inlineStr">
        <is>
          <t>Total Additions</t>
        </is>
      </c>
      <c r="B9" s="6" t="n">
        <v>1809541564</v>
      </c>
      <c r="C9" s="6" t="n">
        <v>3263753421</v>
      </c>
      <c r="D9" s="6" t="n">
        <v>1739153676</v>
      </c>
    </row>
    <row r="10">
      <c r="A10" s="4" t="inlineStr">
        <is>
          <t>Cost of Real Estate sold</t>
        </is>
      </c>
      <c r="B10" s="6" t="n">
        <v>253505789</v>
      </c>
      <c r="C10" s="6" t="n">
        <v>129736613</v>
      </c>
      <c r="D10" s="6" t="n">
        <v>165023825</v>
      </c>
    </row>
    <row r="11">
      <c r="A11" s="4" t="inlineStr">
        <is>
          <t>Cost of Equipment sold</t>
        </is>
      </c>
      <c r="B11" s="6" t="n">
        <v>24799</v>
      </c>
      <c r="C11" s="6" t="n">
        <v>11200</v>
      </c>
      <c r="D11" s="6" t="n">
        <v>15650</v>
      </c>
    </row>
    <row r="12">
      <c r="A12" s="4" t="inlineStr">
        <is>
          <t>Releasing costs</t>
        </is>
      </c>
      <c r="B12" s="6" t="n">
        <v>258513</v>
      </c>
      <c r="C12" s="6" t="n">
        <v>673647</v>
      </c>
      <c r="D12" s="6" t="n">
        <v>232089</v>
      </c>
    </row>
    <row r="13">
      <c r="A13" s="4" t="inlineStr">
        <is>
          <t>Other (including Provisions for Impairment) (2)</t>
        </is>
      </c>
      <c r="B13" s="6" t="n">
        <v>195003525</v>
      </c>
      <c r="C13" s="6" t="n">
        <v>87951488</v>
      </c>
      <c r="D13" s="6" t="n">
        <v>34323541</v>
      </c>
    </row>
    <row r="14">
      <c r="A14" s="4" t="inlineStr">
        <is>
          <t>Total Deductions</t>
        </is>
      </c>
      <c r="B14" s="6" t="n">
        <v>448792626</v>
      </c>
      <c r="C14" s="6" t="n">
        <v>218372948</v>
      </c>
      <c r="D14" s="6" t="n">
        <v>199595105</v>
      </c>
    </row>
    <row r="15">
      <c r="A15" s="4" t="inlineStr">
        <is>
          <t>Foreign Currency Translation</t>
        </is>
      </c>
      <c r="B15" s="6" t="n">
        <v>49958270</v>
      </c>
      <c r="C15" s="6" t="n">
        <v>25644393</v>
      </c>
      <c r="D15" s="6" t="n">
        <v>0</v>
      </c>
    </row>
    <row r="16">
      <c r="A16" s="4" t="inlineStr">
        <is>
          <t>Balance at Close of Period</t>
        </is>
      </c>
      <c r="B16" s="6" t="n">
        <v>21048334060</v>
      </c>
      <c r="C16" s="6" t="n">
        <v>19637626852</v>
      </c>
      <c r="D16" s="6" t="n">
        <v>16566601986</v>
      </c>
    </row>
    <row r="17">
      <c r="A17" s="3" t="inlineStr">
        <is>
          <t>Reconciliation of accumulated depreciation</t>
        </is>
      </c>
    </row>
    <row r="18">
      <c r="A18" s="4" t="inlineStr">
        <is>
          <t>Balance at Beginning of Period</t>
        </is>
      </c>
      <c r="B18" s="6" t="n">
        <v>3140854604</v>
      </c>
      <c r="C18" s="6" t="n">
        <v>2723085290</v>
      </c>
      <c r="D18" s="6" t="n">
        <v>2350544126</v>
      </c>
    </row>
    <row r="19">
      <c r="A19" s="4" t="inlineStr">
        <is>
          <t>Additions During Period - Provision for Depreciation</t>
        </is>
      </c>
      <c r="B19" s="6" t="n">
        <v>531908615</v>
      </c>
      <c r="C19" s="6" t="n">
        <v>481498979</v>
      </c>
      <c r="D19" s="6" t="n">
        <v>432482396</v>
      </c>
    </row>
    <row r="20">
      <c r="A20" s="4" t="inlineStr">
        <is>
          <t>Accumulated depreciation of real estate and equipment sold or disposed of</t>
        </is>
      </c>
      <c r="B20" s="6" t="n">
        <v>110914744</v>
      </c>
      <c r="C20" s="6" t="n">
        <v>64053838</v>
      </c>
      <c r="D20" s="6" t="n">
        <v>59941232</v>
      </c>
    </row>
    <row r="21">
      <c r="A21" s="4" t="inlineStr">
        <is>
          <t>Foreign Currency Translation</t>
        </is>
      </c>
      <c r="B21" s="6" t="n">
        <v>1329222</v>
      </c>
      <c r="C21" s="6" t="n">
        <v>324174</v>
      </c>
      <c r="D21" s="6" t="n">
        <v>0</v>
      </c>
    </row>
    <row r="22">
      <c r="A22" s="4" t="inlineStr">
        <is>
          <t>Balance at Close of Period</t>
        </is>
      </c>
      <c r="B22" s="7" t="n">
        <v>3563177697</v>
      </c>
      <c r="C22" s="6" t="n">
        <v>3140854604</v>
      </c>
      <c r="D22" s="7" t="n">
        <v>2723085290</v>
      </c>
    </row>
    <row r="23">
      <c r="A23" s="3" t="inlineStr">
        <is>
          <t>Other Disclosure Notes</t>
        </is>
      </c>
    </row>
    <row r="24">
      <c r="A24" s="4" t="inlineStr">
        <is>
          <t>Number of properties | property</t>
        </is>
      </c>
      <c r="B24" s="6" t="n">
        <v>6593</v>
      </c>
    </row>
    <row r="25">
      <c r="A25" s="4" t="inlineStr">
        <is>
          <t>Number of properties secured by mortgages | property</t>
        </is>
      </c>
      <c r="B25" s="6" t="n">
        <v>68</v>
      </c>
    </row>
    <row r="26">
      <c r="A26" s="4" t="inlineStr">
        <is>
          <t>Unamortized net debt premiums on mortgages payable excluded from encumbrances</t>
        </is>
      </c>
      <c r="B26" s="7" t="n">
        <v>1700000</v>
      </c>
    </row>
    <row r="27">
      <c r="A27" s="4" t="inlineStr">
        <is>
          <t>Aggregate cost for federal income tax purposes</t>
        </is>
      </c>
      <c r="B27" s="6" t="n">
        <v>22741595516</v>
      </c>
    </row>
    <row r="28">
      <c r="A28" s="4" t="inlineStr">
        <is>
          <t>Reclassification of right of use assets under finance leases</t>
        </is>
      </c>
      <c r="B28" s="7" t="n">
        <v>22500000</v>
      </c>
      <c r="C28" s="7" t="n">
        <v>36900000</v>
      </c>
    </row>
    <row r="29">
      <c r="A29" s="4" t="inlineStr">
        <is>
          <t>Number of properties on which provisions for impairment were recorded | property</t>
        </is>
      </c>
      <c r="B29" s="6" t="n">
        <v>99</v>
      </c>
      <c r="C29" s="6" t="n">
        <v>51</v>
      </c>
      <c r="D29" s="6" t="n">
        <v>44</v>
      </c>
    </row>
    <row r="30">
      <c r="A30" s="4" t="inlineStr">
        <is>
          <t>U.S. | Single-client properties</t>
        </is>
      </c>
    </row>
    <row r="31">
      <c r="A31" s="3" t="inlineStr">
        <is>
          <t>Other Disclosure Notes</t>
        </is>
      </c>
    </row>
    <row r="32">
      <c r="A32" s="4" t="inlineStr">
        <is>
          <t>Number of properties | property</t>
        </is>
      </c>
      <c r="B32" s="6" t="n">
        <v>6503</v>
      </c>
    </row>
    <row r="33">
      <c r="A33" s="4" t="inlineStr">
        <is>
          <t>U.S. | Corporate headquarters</t>
        </is>
      </c>
    </row>
    <row r="34">
      <c r="A34" s="3" t="inlineStr">
        <is>
          <t>Other Disclosure Notes</t>
        </is>
      </c>
    </row>
    <row r="35">
      <c r="A35" s="4" t="inlineStr">
        <is>
          <t>Number of properties | property</t>
        </is>
      </c>
      <c r="B35" s="6" t="n">
        <v>1</v>
      </c>
    </row>
    <row r="36">
      <c r="A36" s="4" t="inlineStr">
        <is>
          <t>U.S. | Single-client properties - Crest Net Lease</t>
        </is>
      </c>
    </row>
    <row r="37">
      <c r="A37" s="3" t="inlineStr">
        <is>
          <t>Other Disclosure Notes</t>
        </is>
      </c>
    </row>
    <row r="38">
      <c r="A38" s="4" t="inlineStr">
        <is>
          <t>Number of properties | property</t>
        </is>
      </c>
      <c r="B38" s="6" t="n">
        <v>13</v>
      </c>
    </row>
    <row r="39">
      <c r="A39" s="4" t="inlineStr">
        <is>
          <t>U.S. | Multi-client properties</t>
        </is>
      </c>
    </row>
    <row r="40">
      <c r="A40" s="3" t="inlineStr">
        <is>
          <t>Other Disclosure Notes</t>
        </is>
      </c>
    </row>
    <row r="41">
      <c r="A41" s="4" t="inlineStr">
        <is>
          <t>Number of properties | property</t>
        </is>
      </c>
      <c r="B41" s="6" t="n">
        <v>34</v>
      </c>
    </row>
    <row r="42">
      <c r="A42" s="4" t="inlineStr">
        <is>
          <t>U.K. | Single-client properties</t>
        </is>
      </c>
    </row>
    <row r="43">
      <c r="A43" s="3" t="inlineStr">
        <is>
          <t>Other Disclosure Notes</t>
        </is>
      </c>
    </row>
    <row r="44">
      <c r="A44" s="4" t="inlineStr">
        <is>
          <t>Number of properties | property</t>
        </is>
      </c>
      <c r="B44" s="6" t="n">
        <v>39</v>
      </c>
    </row>
    <row r="45">
      <c r="A45" s="4" t="inlineStr">
        <is>
          <t>U.K. | Multi-client properties</t>
        </is>
      </c>
    </row>
    <row r="46">
      <c r="A46" s="3" t="inlineStr">
        <is>
          <t>Other Disclosure Notes</t>
        </is>
      </c>
    </row>
    <row r="47">
      <c r="A47" s="4" t="inlineStr">
        <is>
          <t>Number of properties | property</t>
        </is>
      </c>
      <c r="B47" s="6" t="n">
        <v>3</v>
      </c>
    </row>
    <row r="48">
      <c r="A48" s="4" t="inlineStr">
        <is>
          <t>Crest Net Lease, Inc</t>
        </is>
      </c>
    </row>
    <row r="49">
      <c r="A49" s="3" t="inlineStr">
        <is>
          <t>Other Disclosure Notes</t>
        </is>
      </c>
    </row>
    <row r="50">
      <c r="A50" s="4" t="inlineStr">
        <is>
          <t>Aggregate cost for federal income tax purposes</t>
        </is>
      </c>
      <c r="B50" s="7" t="n">
        <v>926436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olving Credit Facility and Commercial Paper Program</t>
        </is>
      </c>
      <c r="B1" s="2" t="inlineStr">
        <is>
          <t>12 Months Ended</t>
        </is>
      </c>
    </row>
    <row r="2">
      <c r="B2" s="2" t="inlineStr">
        <is>
          <t>Dec. 31, 2020</t>
        </is>
      </c>
    </row>
    <row r="3">
      <c r="A3" s="4" t="inlineStr">
        <is>
          <t>Revolving Credit Facility and Commercial Paper Program</t>
        </is>
      </c>
    </row>
    <row r="4">
      <c r="A4" s="3" t="inlineStr">
        <is>
          <t>Debt</t>
        </is>
      </c>
    </row>
    <row r="5">
      <c r="A5" s="4" t="inlineStr">
        <is>
          <t>Debt</t>
        </is>
      </c>
      <c r="B5" s="4" t="inlineStr">
        <is>
          <t>Revolving Credit Facility and Commercial Paper Program A. Credit Facility We have a $3.0 billion unsecured revolving credit facility with an initial term that expires in March 2023 and includes, at our option, two six-month extensions. The revolving credit facility allows us to borrow in up to 14 currencies, including U.S. dollars, and has a $1.0 billion expansion option, which is subject to obtaining lender commitments. Under our credit facility, our investment grade credit ratings as of December 31, 2020 provide for financing at the London Interbank Offered Rate, commonly referred to as LIBOR, plus 0.775% with a facility commitment fee of 0.125%, for all-in pricing of 0.90% over LIBOR. The borrowing rate is subject to an interest rate floor and may change if our investment grade credit ratings change. We also have other interest rate options available to us under our revolving credit facility. Our revolving credit facility is unsecured and, accordingly, we have not pledged any assets as collateral for this obligation. At December 31, 2020, credit facility origination costs of $7.7 million are included in other assets, net, as compared to $11.5 million at December 31, 2019, on our consolidated balance sheet. These costs are being amortized over the remaining term of our revolving credit facility. At December 31, 2020, we had a borrowing capacity of $3.0 billion available on our revolving credit facility (subject to customary conditions to borrowing) and no outstanding balance, as compared to an outstanding balance of $704.3 million, including £169.2 million Sterling, at December 31, 2019. The weighted average interest rate on outstanding borrowings under our revolving credit facility was 1.5% during 2020 and 3.1% during 2019. At December 31, 2019, the weighted average interest rate on borrowings outstanding under our revolving credit facility was 2.2%. Our revolving credit facility is subject to various leverage and interest coverage ratio limitations, and at December 31, 2020, we were in compliance with the covenants on our revolving credit f acility. B. Commercial Paper Program In August 2020, we established a U.S. dollar-denominated unsecured commercial paper program. Under the terms of the program, we may, from time to time, issue unsecured commercial paper notes up to a maximum aggregate amount outstanding of $1.0 billion. The commercial paper will rank on a parity in right of payment with all of our other unsecured senior indebtedness outstanding from time to time, including borrowings under our revolving credit facility, our term loan facility and our outstanding senior unsecured notes. Proceeds from commercial paper borrowings are used for general corporate purposes. At December 31, 2020, we had no outstanding commercial paper borrowings. The weighted average interest rate on borrowings under our commercial paper program was 0.3% from inception of the plan through December 31, 2020. We use our $3.0 billion revolving credit facility as a liquidity backstop for the repayment of the notes issued under the commercial paper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0</t>
        </is>
      </c>
    </row>
    <row r="3">
      <c r="A3" s="4" t="inlineStr">
        <is>
          <t>Term loans</t>
        </is>
      </c>
    </row>
    <row r="4">
      <c r="A4" s="3" t="inlineStr">
        <is>
          <t>Debt</t>
        </is>
      </c>
    </row>
    <row r="5">
      <c r="A5" s="4" t="inlineStr">
        <is>
          <t>Debt</t>
        </is>
      </c>
      <c r="B5" s="4" t="inlineStr">
        <is>
          <t>Term Loans In October 2018, in conjunction with our revolving credit facility, we entered into a $250.0 million senior unsecured term loan, which matures in March 2024. Borrowing under this term loan bears interest at the current one-month LIBOR, plus 0.85%. In conjunction with this term loan, we also entered into an interest rate swap which effectively fixes our per annum interest on this term loan at 3.89%. In June 2015, in conjunction with entering into our previous credit facility, we entered into a $250.0 million senior unsecured term loan which matured in June 2020. Borrowing under this term loan bore interest at the current one-month LIBOR, plus 0.90%. In conjunction with this term loan, we also entered into an interest rate swap which effectively fixed our per annum interest rate on this term loan at 2.62%. In June 2020, we repaid the term loan in full upon maturity. Deferred financing costs of $1.2 million incurred in conjunction with the $250.0 million term loan, which matured June 2020, and $1.1 million incurred in conjunction with the $250.0 million term loan maturing March 2024 are being amortized over the remaining terms of each respective term loan. The net balance of deferred financing costs at December 31, 2020 of $642,000 relates to the $250.0 million term maturing March 2024. The net balance of deferred financing costs at December 31, 2019 of $956,000 related to the $250.0 million term loan that matured in June 2020 and the $250.0 million term loan maturing March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12 Months Ended</t>
        </is>
      </c>
    </row>
    <row r="2">
      <c r="B2" s="2" t="inlineStr">
        <is>
          <t>Dec. 31, 2020</t>
        </is>
      </c>
    </row>
    <row r="3">
      <c r="A3" s="4" t="inlineStr">
        <is>
          <t>Mortgages payable</t>
        </is>
      </c>
    </row>
    <row r="4">
      <c r="A4" s="3" t="inlineStr">
        <is>
          <t>Debt</t>
        </is>
      </c>
    </row>
    <row r="5">
      <c r="A5" s="4" t="inlineStr">
        <is>
          <t>Debt</t>
        </is>
      </c>
      <c r="B5" s="4" t="inlineStr">
        <is>
          <t xml:space="preserve">Mortgages Payable During 2020, we made $108.8 million in principal payments, including the repayment of nine mortgages in full for $103.4 million. During 2019, we made $20.7 million in principal payments, including the repayment of one mortgage in full for $15.8 million. No mortgages were assumed during 2020. During 2019, we assumed two mortgages totaling $130.8 million on 33 properties. Assumed mortgages are secured by the properties on which the debt was placed and are considered non-recourse debt with limited customary exceptions for items such as solvency, bankruptcy, misrepresentation, fraud, misapplication of payments, environmental liabilities, failure to pay taxes, insurance premiums, liens on the property, violations of the single purpose entity requirements, and uninsured losses. Our mortgages contain customary covenants, such as limiting our ability to further mortgage each applicable property or to discontinue insurance coverage without the prior consent of the lender. At December 31, 2020, we were in compliance with these covenants. The balance of our deferred financing costs, which are classified as part of mortgages payable, net, on our consolidated balance sheets, at December 31, 2020 and 2019 was $973,000 and $1.3 million, respectively. These costs are being amortized over the remaining term of each mortgage. The following summarizes our mortgages payable as of December 31, 2020 and 2019, respectively (dollars in thousands): As Of Number of Properties (1) Weighted Average Stated Interest Rate (2) Weighted Average Effective Interest Rate (3) Weighted Remaining Unamortized Mortgage 12/31/2020 68 4.9 % 4.6 % 2.9 $ 299,631 $ 729 $ 300,360 12/31/2019 92 4.9 % 4.6 % 3.1 $ 408,419 $ 1,700 $ 410,119 (1) At December 31, 2020, there were 18 mortgages on 68 properties. At December 31, 2019, there were 27 mortgages on 92 properties. The mortgages require monthly payments with principal payments due at maturity. At December 31, 2020, all mortgages were at fixed interest rates. At December 31, 2019, we had one variable rate mortgage with a principal balance of $7.1 million that was swapped to a fixed interest rate. (2) Stated interest rates ranged from 3.8% to 6.9% at each of December 31, 2020 and 2019, respectively. (3) Effective interest rates ranged from 4.0% to 5.5% at December 31, 2020, while effective interest rates ranged from 3.8% to 7.6% at December 31, 2019. The following table summarizes the maturity of mortgages payable, excluding net premiums of $1.7 million and deferred financing costs of $973,000, as of December 31, 2020 (dollars in millions): Year of Maturity Principal 2021 $ 44.2 2022 111.8 2023 20.6 2024 112.2 2025 0.7 Thereafter 10.1 Totals $ 2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4" t="inlineStr">
        <is>
          <t>Notes payable</t>
        </is>
      </c>
    </row>
    <row r="4">
      <c r="A4" s="3" t="inlineStr">
        <is>
          <t>Debt</t>
        </is>
      </c>
    </row>
    <row r="5">
      <c r="A5" s="4" t="inlineStr">
        <is>
          <t>Debt</t>
        </is>
      </c>
      <c r="B5" s="4" t="inlineStr">
        <is>
          <t>Notes Payable A. General Our senior unsecured notes and bonds consist of the following, sorted by maturity date (dollars in millions): December 31, 2020 December 31, 2019 5.750% notes, issued in June 2010 and due in January 2021 $ — $ 250 3.250% notes, $450 issued in October 2012 and $500 issued in December 2017, both due in October 2022 (1) 950 950 4.650% notes, issued in July 2013 and due in August 2023 750 750 3.875% notes, issued in June 2014 and due in July 2024 350 350 3.875% notes, issued in April 2018 and due in April 2025 500 500 0.750% notes, issued December 2020 and due in March 2026 325 — 4.125% notes, $250 issued in September 2014 and $400 issued in March 2017, both due in October 2026 650 650 3.000% notes, issued in October 2016 and due in January 2027 600 600 3.650% notes, issued in December 2017 and due in January 2028 550 550 3.250% notes, issued in June 2019 and due in June 2029 500 500 1.625% notes, issued in October 2020 and due December 2030 (2) 547 — 3.250% notes, $600 issued in May 2020 and $350 issued in July 2020, both due in January 2031 950 — 1.800% notes, issued in December 2020 and due in March 2033 400 — 2.730% notes, issued in May 2019 and due in May 2034 (2) 431 418 5.875% bonds, $100 issued in March 2005 and $150 issued in June 2011, both due in March 2035 250 250 4.650% notes, $300 issued in March 2017 and $250 issued in December 2017, both due in March 2047 550 550 Total principal amount 8,303 6,318 Unamortized net original issuance premiums and deferred financing costs (35) (30) $ 8,268 $ 6,288 (1) In January 2021, we completed the early redemption of all $950.0 million in principal. See note 19, Subsequent Events . (2) Represents the principal balance (in U.S. dollars) of the October 2020 Sterling-denominated note offering and May 2019 Sterling-denominated private placement of £400.0 million and £315.0 million, respectively, converted at the applicable exchange rate on December 31, 2020. The following table summarizes the maturity of our notes and bonds payable as of December 31, 2020, excluding unamortized net original issuance premiums of $14.6 million and deferred financing costs of $49.2 million (dollars in millions): Year of Maturity Principal 2022 (1) $ 950 2023 750 2024 350 2025 500 Thereafter 5,753 Totals $ 8,303 (1) In January 2021, we completed the early redemption of all $950.0 million in principal. See note 19, Subsequent Events . As of December 31, 2020, the weighted average interest rate on our notes and bonds payable was 3.4% and the weighted average remaining years until maturity was 8.2 years. Interest incurred on all of the notes and bonds was $252.0 million for 2020, $233.5 million for 2019 and $213.8 million for 2018. The interest rate on each of these notes and bonds is fixed. Our outstanding notes and bonds are unsecured; accordingly, we have not pledged any assets as collateral for these or any other obligations. Additionally, with the exception of our £400.0 million of 1.625% senior unsecured notes issued in October 2020, for which interest is paid annually, interest on our remaining senior unsecured note and bond obligations is paid semiannually.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 (iv) the maintenance at all times of total unencumbered assets not less than 150% of our outstanding unsecured debt. At December 31, 2020, we were in compliance with these covenants. B. Note Repayments In January 2020, we repaid our $250.0 million of outstanding 5.75% notes, plus accrued and unpaid interest upon maturity. As a result of the early redemption, we recognized a $9.8 million loss on extinguishment of debt during the first quarter of 2020. In January 2021, we completed the early redemption on all $950.0 million in principal amount of our outstanding 3.250% notes due October 2022. For further information, see note 19, Subsequent Events . C. Note Issuances During the three year period ended December 31, 2020 we issued the following notes and bonds (in millions): 2020 Issuances Date of Maturity date Principal Price of par value Effective yield to 3.250% notes (1) May 2020 January 2031 $600 98.99 % 3.36% 3.250% notes (1) July 2020 January 2031 $350 108.24 % 2.34% 1.625% notes October 2020 December 2030 £400 99.19 % 1.71% 0.750% notes December 2020 March 2026 $325 99.19 % 0.91% 1.800% notes December 2020 March 2033 $400 98.47 % 1.94% 2019 Issuances 2.730% notes May 2019 May 2034 £315 100.00 % 2.73% 3.250% notes June 2019 June 2029 $500 99.36 % 3.33% 2018 Issuance 3.875% notes April 2018 April 2025 $500 99.50 % 3.96% (1) In July 2020, we issued $350.0 million of 3.250% senior unsecured notes due January 2031 (the "2031 Notes"), which constituted a further issuance of, and formed a single series with, the $600.0 million of 2031 Notes issued in May 2020. The net proceeds of $391.3 million from the December 2020 offering of 1.800% notes due 2033 and the net proceeds of $320.3 million from the December 2020 offering of 0.750% notes due 2026 were used, along with available cash and additional borrowings, as necessary to redeem in January 2021 all $950 million in aggregate principal amount of our outstanding 3.25% notes due 2022 at the applicable redemption price, plus accrued interest and, to the extent not used for those purposes, to fund investment opportunities and for other general corporate purposes. The net proceeds from the October 2020 Sterling-denominated offering of £400.0 million approximated $508.2 million, as converted at the applicable exchange rate on the closing of the offering, and were used to repay GBP-denominated borrowings outstanding under our $3.0 billion revolving credit facility, to settle an outstanding GBP/USD currency exchange swap arrangement and, to the extent not used for those purposes, to fund investment opportunities and for other general corporate purposes. The net proceeds of $376.6 million from the July 2020 note offering and the net proceeds of $590.0 million from the May 2020 note offering were used to repay borrowings under our credit facility, to fund potential investment opportunities and for other general corporate purposes. The gross proceeds from the May 2019 Sterling-denominated private placement of £315.0 million approximated $400.9 million, as converted at the applicable exchange rate on the closing of the offering, and were used to fund our initial investment in U.K. properties. The net proceeds of $493.5 million from the June 2019 note offering and the net proceeds of approximately $494.4 million from the April 2018 note offering were used to repay borrowings outstanding under our credit facility, to fund investment opportunities, and for other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ances of Common Stock</t>
        </is>
      </c>
      <c r="B1" s="2" t="inlineStr">
        <is>
          <t>12 Months Ended</t>
        </is>
      </c>
    </row>
    <row r="2">
      <c r="B2" s="2" t="inlineStr">
        <is>
          <t>Dec. 31, 2020</t>
        </is>
      </c>
    </row>
    <row r="3">
      <c r="A3" s="3" t="inlineStr">
        <is>
          <t>Equity [Abstract]</t>
        </is>
      </c>
    </row>
    <row r="4">
      <c r="A4" s="4" t="inlineStr">
        <is>
          <t>Issuances of Common Stock</t>
        </is>
      </c>
      <c r="B4" s="4" t="inlineStr">
        <is>
          <t xml:space="preserve">Issuances of Common Stock A. Issuance of Common Stock in an Overnight Offering In March 2020, we issued 9,690,500 shares of common stock in an overnight underwritten public offering, including 690,500 shares purchased by the underwriters upon the exercise of their option to purchase to purchase additional shares. The net proceeds of $728.9 million were used to repay borrowings under our credit facility, to fund investment opportunities, and for other general corporate purposes. In May 2019, we issued 12,650,000 shares of common stock in an overnight underwritten public offering. The net proceeds of $845.4 million were used to repay borrowings under our credit facility, to fund investment opportunities, and for other general corporate purposes. We did not issue any shares in an underwritten offering in 2018. In January 2021, we issued 12,075,000 shares of common stock in an underwritten public offering, including 1,575,000 shares purchased by the underwriters upon the exercise of their option to purchase additional shares. The company used the net proceeds from the offering, along with available cash and additional borrowings, to fund property acquisitions and for general corporate purposes and working capital. For further information, see note 19, Subsequent Events . B. At-the-Market (ATM) Program Under our "at-the-market" equity distribution plan, or our ATM program, up to 33,402,405 shares of common stock may be offered and sold (1) by us to, or through, a consortium of banks acting as our sales agents or (2) by a consortium of banks acting as forward sellers on behalf of any forward purchasers contemplated thereunder, in each case by means of ordinary brokers' transactions on the New York Stock Exchange ("NYSE: O") at prevailing market prices or at negotiated prices. At December 31, 2020, we had 15,678,031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 (dollars in millions): Year Ended December 31, 2020 2019 2018 Shares of common stock issued under the ATM program 17,724,374 17,051,456 19,138,610 Gross proceeds $ 1,094.9 $ 1,274.5 $ 1,125.4 C. Dividend Reinvestment and Stock Purchase Plan Our Dividend Reinvestment and Stock Purchase Plan, or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At December 31, 2020, we had 11,503,379 shares remaining for future issuance under our DRSPP program. The following table outlines common stock issuances pursuant to our DRSPP program (dollars in millions): Year Ended December 31, 2020 2019 2018 Shares of common stock issued under the DRSPP program 149,289 117,522 116,268 Gross proceeds $ 9.1 $ 8.4 $ 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Noncontrolling Interests In January 2013, we completed our acquisition of American Realty Capital Trust, Inc. (ARCT). Equity issued as consideration for this transaction included common and preferred partnership units issued by Tau Operating Partnership, L.P., or Tau Operating Partnership, the consolidated subsidiary which owns properties acquired through the ARCT acquisition. At December 31, 2018, Tau Operating Partnership and Realty Income, L.P. were considered variable interest entities, or VIEs, in which we were deemed the primary beneficiary based on our controlling financial interests. In January 2019, we redeemed all 317,022 remaining Tau Operating Partnership common units held by nonaffiliates for $20.2 million and recorded the excess over carrying value of $6.9 million as a reduction to common stock and paid in capital. In conjunction with this redemption, we also paid off the outstanding balance and interest on the $70.0 million senior unsecured term loan entered in January 2013 in conjunction with our acquisition of ARCT. Following the redemption, our taxable REIT subsidiary, Crest Net Lease, obtained a 0.11% interest in Tau Operating Partnership, and we hold 100% of the ownership interests of Tau Operating Partnership, L.P. While we continue to consolidate the entity, it is no longer considered a VIE. In 2019 and 2018, we completed the acquisitions of portfolios of properties, both by paying cash and by issuing additional common partnership units in Realty Income, L.P. as consideration for the acquisitions. At December 31, 2020, the remaining units from this issuance represent a 1.9% ownership in Realty Income, L.P. We hold the remaining 98.1% interests in this entity and consolidate the entity. None of our common partnership units have voting rights. Common partnership units are entitled to monthly distributions equal to the amount paid to common stockholders of Realty Income, and are redeemable in cash or Realty Income common stock, at our option, and at a conversion ratio of one to one, subject to certain exceptions. These issuance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In December 2020, we completed the acquisition of a development property by acquiring a controlling interest in a joint venture. We are the managing member of this joint venture, and possess the ability to control the business and manage the affairs of this entity. At December 31, 2020, we and our subsidiaries held an 75.8% interest, and consolidated this entity in our consolidated financial statements. In December 2019, we completed the acquisition of nine properties by acquiring a controlling interest in a joint venture. We are the managing member of this joint venture, and possess the ability to control the business and manage the affairs of this entity. At December 31, 2020, we and our subsidiaries held an 89.9% interest, and consolidated this entity in our consolidated financial statements. In 2016, we completed the acquisition of two properties by acquiring a controlling interest in two entities. In December 2018, we acquired all of the outstanding minority ownership interests associated with one of these entities. In July 2019, we acquired all of the outstanding minority interest associated with the remaining entity. The following table represents the change in the carrying value of all noncontrolling interests through December 31, 2020 (dollars in thousands): Tau Operating Partnership units (1) Realty Income, L.P. units (2) Other Total Carrying value at December 31, 2018 $ 13,356 $ 17,912 $ 968 $ 32,236 Reallocation of equity — 653 — 653 Redemptions (13,356) — (901) (14,257) Additions to noncontrolling interest — 6,286 5,084 11,370 Distributions — (1,219) (77) (1,296) Allocation of net income — 964 32 996 Carrying value at December 31, 2019 $ — $ 24,596 $ 5,106 $ 29,702 Reallocation of equity — (47) — (47) Additions to noncontrolling interest — — 3,168 3,168 Distributions — (1,297) (299) (1,596) Allocation of net income — 848 172 1,020 Carrying value at December 31, 2020 $ — $ 24,100 $ 8,147 $ 32,247 (1) 317,022 Tau Operating Partnership units were issued on January 22, 2013. No units remained outstanding as of December 31, 2020 and 2019. (2) 242,007 units were issued on March 30, 2018, 131,790 units were issued on April 30, 2018 and 89,322 units were issued on March 28, 2019. 463,119 units remained outstanding as of December 31, 2020 and 2019. At December 31, 2020 and 2019, respectively, Realty Income, L.P. and the joint ventures acquired during 2020 and 2019 were considered variable interest entities, or VIEs, in which we were deemed the primary beneficiary based on our controlling financial interests. Below is a summary of selected financial data of consolidated VIEs included in the consolidated balance sheets at December 31, 2020 and 2019 (in thousands): December 31, 2020 December 31, 2019 Net real estate $ 635,963 $ 654,305 Total assets 723,668 744,394 Total liabilities 47,962 52,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s Paid and Payable</t>
        </is>
      </c>
      <c r="B1" s="2" t="inlineStr">
        <is>
          <t>12 Months Ended</t>
        </is>
      </c>
    </row>
    <row r="2">
      <c r="B2" s="2" t="inlineStr">
        <is>
          <t>Dec. 31, 2020</t>
        </is>
      </c>
    </row>
    <row r="3">
      <c r="A3" s="3" t="inlineStr">
        <is>
          <t>Dividends [Abstract]</t>
        </is>
      </c>
    </row>
    <row r="4">
      <c r="A4" s="4" t="inlineStr">
        <is>
          <t>Distributions Paid and Payable</t>
        </is>
      </c>
      <c r="B4" s="4" t="inlineStr">
        <is>
          <t>Distributions Paid and Payable We pay monthly distributions to our common stockholders. The following is a summary of monthly distributions paid per common share for 2020, 2019 and 2018: Month 2020 2019 2018 January $ 0.2275 $ 0.2210 $ 0.2125 February 0.2325 0.2255 0.2190 March 0.2325 0.2255 0.2190 April 0.2330 0.2260 0.2195 May 0.2330 0.2260 0.2195 June 0.2330 0.2260 0.2195 July 0.2335 0.2265 0.2200 August 0.2335 0.2265 0.2200 September 0.2335 0.2265 0.2200 October 0.2340 0.2270 0.2205 November 0.2340 0.2270 0.2205 December 0.2340 0.2270 0.2205 Total $ 2.7940 $ 2.7105 $ 2.6305 The following presents the federal income tax characterization of distributions paid or deemed to be paid per common share for the years: 2020 2019 2018 Ordinary income $ 2.2798764 $ 2.1206964 $ 2.0269173 Nontaxable distributions 0.4902835 0.5898036 0.6035827 Total capital gain distribution 0.0238401 — — Totals $ 2.7940000 $ 2.7105000 $ 2.6305000 At December 31, 2020, a distribution of $0.2345 per common share was payable and was paid in January 2021. At December 31, 2019, a distribution of $0.2275 per common share was payable and was paid in January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0</t>
        </is>
      </c>
    </row>
    <row r="3">
      <c r="A3" s="3" t="inlineStr">
        <is>
          <t>Leases, Operating [Abstract]</t>
        </is>
      </c>
    </row>
    <row r="4">
      <c r="A4" s="4" t="inlineStr">
        <is>
          <t>Operating Leases</t>
        </is>
      </c>
      <c r="B4" s="4" t="inlineStr">
        <is>
          <t>Operating Leases A. At December 31, 2020, we owned 6,592 properties in 49 U.S. states, Puerto Rico and the U.K. Of the 6,592 properties, 6,555, or 99.4%, are single-client properties, and the remaining are multi-client properties. At December 31, 2020, 140 properties were available for lease or sale. Substantially all of our leases are net leases where our client pays or reimburses us for property taxes and assessments, maintains the interior and exterior of the building and leased premises, and carries insurance coverage for public liability, property damage, fire and extended coverage. Rent based on a percentage of our client's gross sales, or percentage rents, was $5.1 million for 2020, $8.0 million for 2019 and $5.9 million for 2018. At December 31, 2020, minimum future annual rents to be received on the operating leases for the next five years and thereafter are as follows (dollars in thousands): 2021 $ 1,684,817 2022 1,629,281 2023 1,543,909 2024 1,428,212 2025 1,343,730 Thereafter 8,371,347 Totals $ 16,001,296 B. Major Clients - No individual client's rental revenue, including percentage rents, represented more than 10% of our total revenue for each of the years ended December 31, 2020, 2019 o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on Sales of Real Estate</t>
        </is>
      </c>
      <c r="B1" s="2" t="inlineStr">
        <is>
          <t>12 Months Ended</t>
        </is>
      </c>
    </row>
    <row r="2">
      <c r="B2" s="2" t="inlineStr">
        <is>
          <t>Dec. 31, 2020</t>
        </is>
      </c>
    </row>
    <row r="3">
      <c r="A3" s="3" t="inlineStr">
        <is>
          <t>Gain (Loss) on Disposition of Assets [Abstract]</t>
        </is>
      </c>
    </row>
    <row r="4">
      <c r="A4" s="4" t="inlineStr">
        <is>
          <t>Gain on Sales of Real Estate</t>
        </is>
      </c>
      <c r="B4" s="4" t="inlineStr">
        <is>
          <t>Gain on Sales of Real Estate The following table summarizes our properties sold during the periods indicated below (dollars in millions): Year Ended December 31, 2020 2019 2018 Number of properties 126 93 128 Net sales proceeds $ 262.5 $ 108.9 $ 142.3 Gain on sales of real estate $ 76.2 $ 30.0 $ 24.6 These property sales do not represent a strategic shift that will have a major effect on our operations and financial results, and therefore do not require presentation as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held for investment, at cost:</t>
        </is>
      </c>
    </row>
    <row r="3">
      <c r="A3" s="4" t="inlineStr">
        <is>
          <t>Land</t>
        </is>
      </c>
      <c r="B3" s="7" t="n">
        <v>6318926</v>
      </c>
      <c r="C3" s="7" t="n">
        <v>5684034</v>
      </c>
    </row>
    <row r="4">
      <c r="A4" s="4" t="inlineStr">
        <is>
          <t>Buildings and improvements</t>
        </is>
      </c>
      <c r="B4" s="6" t="n">
        <v>14696712</v>
      </c>
      <c r="C4" s="6" t="n">
        <v>13833882</v>
      </c>
    </row>
    <row r="5">
      <c r="A5" s="4" t="inlineStr">
        <is>
          <t>Total real estate held for investment, at cost</t>
        </is>
      </c>
      <c r="B5" s="6" t="n">
        <v>21015638</v>
      </c>
      <c r="C5" s="6" t="n">
        <v>19517916</v>
      </c>
    </row>
    <row r="6">
      <c r="A6" s="4" t="inlineStr">
        <is>
          <t>Less accumulated depreciation and amortization</t>
        </is>
      </c>
      <c r="B6" s="6" t="n">
        <v>-3549486</v>
      </c>
      <c r="C6" s="6" t="n">
        <v>-3117919</v>
      </c>
    </row>
    <row r="7">
      <c r="A7" s="4" t="inlineStr">
        <is>
          <t>Real estate held for investment, net</t>
        </is>
      </c>
      <c r="B7" s="6" t="n">
        <v>17466152</v>
      </c>
      <c r="C7" s="6" t="n">
        <v>16399997</v>
      </c>
    </row>
    <row r="8">
      <c r="A8" s="4" t="inlineStr">
        <is>
          <t>Real estate and lease intangibles held for sale, net</t>
        </is>
      </c>
      <c r="B8" s="6" t="n">
        <v>19004</v>
      </c>
      <c r="C8" s="6" t="n">
        <v>96775</v>
      </c>
    </row>
    <row r="9">
      <c r="A9" s="4" t="inlineStr">
        <is>
          <t>Cash and cash equivalents</t>
        </is>
      </c>
      <c r="B9" s="6" t="n">
        <v>824476</v>
      </c>
      <c r="C9" s="6" t="n">
        <v>54011</v>
      </c>
    </row>
    <row r="10">
      <c r="A10" s="4" t="inlineStr">
        <is>
          <t>Accounts receivable, net</t>
        </is>
      </c>
      <c r="B10" s="6" t="n">
        <v>285701</v>
      </c>
      <c r="C10" s="6" t="n">
        <v>181969</v>
      </c>
    </row>
    <row r="11">
      <c r="A11" s="4" t="inlineStr">
        <is>
          <t>Lease intangible assets, net</t>
        </is>
      </c>
      <c r="B11" s="6" t="n">
        <v>1710655</v>
      </c>
      <c r="C11" s="6" t="n">
        <v>1493383</v>
      </c>
    </row>
    <row r="12">
      <c r="A12" s="4" t="inlineStr">
        <is>
          <t>Other assets, net</t>
        </is>
      </c>
      <c r="B12" s="6" t="n">
        <v>434297</v>
      </c>
      <c r="C12" s="6" t="n">
        <v>328661</v>
      </c>
    </row>
    <row r="13">
      <c r="A13" s="4" t="inlineStr">
        <is>
          <t>Total assets</t>
        </is>
      </c>
      <c r="B13" s="6" t="n">
        <v>20740285</v>
      </c>
      <c r="C13" s="6" t="n">
        <v>18554796</v>
      </c>
    </row>
    <row r="14">
      <c r="A14" s="3" t="inlineStr">
        <is>
          <t>LIABILITIES AND EQUITY</t>
        </is>
      </c>
    </row>
    <row r="15">
      <c r="A15" s="4" t="inlineStr">
        <is>
          <t>Distributions payable</t>
        </is>
      </c>
      <c r="B15" s="6" t="n">
        <v>85691</v>
      </c>
      <c r="C15" s="6" t="n">
        <v>76728</v>
      </c>
    </row>
    <row r="16">
      <c r="A16" s="4" t="inlineStr">
        <is>
          <t>Accounts payable and accrued expenses</t>
        </is>
      </c>
      <c r="B16" s="6" t="n">
        <v>241336</v>
      </c>
      <c r="C16" s="6" t="n">
        <v>177039</v>
      </c>
    </row>
    <row r="17">
      <c r="A17" s="4" t="inlineStr">
        <is>
          <t>Lease intangible liabilities, net</t>
        </is>
      </c>
      <c r="B17" s="6" t="n">
        <v>321198</v>
      </c>
      <c r="C17" s="6" t="n">
        <v>333103</v>
      </c>
    </row>
    <row r="18">
      <c r="A18" s="4" t="inlineStr">
        <is>
          <t>Other liabilities</t>
        </is>
      </c>
      <c r="B18" s="6" t="n">
        <v>256863</v>
      </c>
      <c r="C18" s="6" t="n">
        <v>262221</v>
      </c>
    </row>
    <row r="19">
      <c r="A19" s="4" t="inlineStr">
        <is>
          <t>Line of credit payable and commercial paper</t>
        </is>
      </c>
      <c r="B19" s="6" t="n">
        <v>0</v>
      </c>
      <c r="C19" s="6" t="n">
        <v>704335</v>
      </c>
    </row>
    <row r="20">
      <c r="A20" s="4" t="inlineStr">
        <is>
          <t>Term loans, net</t>
        </is>
      </c>
      <c r="B20" s="6" t="n">
        <v>249358</v>
      </c>
      <c r="C20" s="6" t="n">
        <v>499044</v>
      </c>
    </row>
    <row r="21">
      <c r="A21" s="4" t="inlineStr">
        <is>
          <t>Mortgages payable, net</t>
        </is>
      </c>
      <c r="B21" s="6" t="n">
        <v>300360</v>
      </c>
      <c r="C21" s="6" t="n">
        <v>410119</v>
      </c>
    </row>
    <row r="22">
      <c r="A22" s="4" t="inlineStr">
        <is>
          <t>Notes payable, net</t>
        </is>
      </c>
      <c r="B22" s="6" t="n">
        <v>8267749</v>
      </c>
      <c r="C22" s="6" t="n">
        <v>6288049</v>
      </c>
    </row>
    <row r="23">
      <c r="A23" s="4" t="inlineStr">
        <is>
          <t>Total liabilities</t>
        </is>
      </c>
      <c r="B23" s="6" t="n">
        <v>9722555</v>
      </c>
      <c r="C23" s="6" t="n">
        <v>8750638</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and paid in capital, par value $0.01 per share, 740,200,000 shares authorized, 361,303,445 and 333,619,106 shares issued and outstanding as of December 31, 2020 and December 31, 2019, respectively</t>
        </is>
      </c>
      <c r="B26" s="6" t="n">
        <v>14700050</v>
      </c>
      <c r="C26" s="6" t="n">
        <v>12873849</v>
      </c>
    </row>
    <row r="27">
      <c r="A27" s="4" t="inlineStr">
        <is>
          <t>Distributions in excess of net income</t>
        </is>
      </c>
      <c r="B27" s="6" t="n">
        <v>-3659933</v>
      </c>
      <c r="C27" s="6" t="n">
        <v>-3082291</v>
      </c>
    </row>
    <row r="28">
      <c r="A28" s="4" t="inlineStr">
        <is>
          <t>Accumulated other comprehensive loss</t>
        </is>
      </c>
      <c r="B28" s="6" t="n">
        <v>-54634</v>
      </c>
      <c r="C28" s="6" t="n">
        <v>-17102</v>
      </c>
    </row>
    <row r="29">
      <c r="A29" s="4" t="inlineStr">
        <is>
          <t>Total stockholders’ equity</t>
        </is>
      </c>
      <c r="B29" s="6" t="n">
        <v>10985483</v>
      </c>
      <c r="C29" s="6" t="n">
        <v>9774456</v>
      </c>
    </row>
    <row r="30">
      <c r="A30" s="4" t="inlineStr">
        <is>
          <t>Noncontrolling interests</t>
        </is>
      </c>
      <c r="B30" s="6" t="n">
        <v>32247</v>
      </c>
      <c r="C30" s="6" t="n">
        <v>29702</v>
      </c>
    </row>
    <row r="31">
      <c r="A31" s="4" t="inlineStr">
        <is>
          <t>Total equity</t>
        </is>
      </c>
      <c r="B31" s="6" t="n">
        <v>11017730</v>
      </c>
      <c r="C31" s="6" t="n">
        <v>9804158</v>
      </c>
    </row>
    <row r="32">
      <c r="A32" s="4" t="inlineStr">
        <is>
          <t>Total liabilities and equity</t>
        </is>
      </c>
      <c r="B32" s="7" t="n">
        <v>20740285</v>
      </c>
      <c r="C32" s="7" t="n">
        <v>18554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Financial Instruments and Fair Value Measure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We believe that the carrying values reflected in our consolidated balance sheets reasonably approximate the fair values for cash and cash equivalents, accounts receivable, escrow deposits, loans receivable, line of credit payable and commercial paper borrowings, term loans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At December 31, 2020 Carrying value Estimated fair value Mortgages payable assumed in connection with acquisitions (1) $ 299.6 $ 309.4 Notes and bonds payable (2) 8,302.4 9,324.0 At December 31, 2019 Carrying value Estimated fair value Mortgages payable assumed in connection with acquisitions (1) $ 408.4 $ 417.7 Notes and bonds payable (2) 6,317.6 6,826.1 ( 1) Excludes non-cash net premiums recorded on the mortgages payable. The unamortized balance of these net premiums is $1.7 million at December 31, 2020, and $3.0 million at December 31, 2019. Also excludes deferred financing costs of $973,000 at December 31, 2020, and $1.3 million at December 31, 2019. (2) Excludes non-cash original issuance premiums and discounts recorded on notes payable. The unamortized balance of the net original issuance premiums was $14.6 million at December 31, 2020, and $6.3 million at December 31, 2019. Also excludes deferred financing costs of $49.2 million at December 31, 2020 and $35.9 million at December 31, 2019. The estimated fair values of our mortgages payable assumed in connection with acquisitions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The following table summarizes the terms and fair values of our derivative financial instruments at December 31, 2020 and 2019 (dollars in millions): Derivative Type Accounting Classification Hedge Designation Notional Amount Strike Effective Date Maturity Date Fair Value - asset (liability) December 31, December 31, December 31, December 31, 2020 2019 2020 2019 Interest rate swap (1) Derivative Cash flow $ — $ 7.0 6.03% 09/25/2012 09/03/2021 $ — $ (0.2) Interest rate swap Derivative Cash flow — 250.0 1.72% 06/30/2015 06/30/2020 — (0.1) Interest rate swap Derivative Cash flow 250.0 250.0 3.04% 10/24/2018 03/24/2024 (22.6) (14.7) Cross-currency swap (2) Derivative Cash flow 41.6 41.6 (3) 05/20/2019 05/22/2034 (5.2) (2.6) Cross-currency swap (2) Derivative Cash flow 41.6 41.6 (4) 05/20/2019 05/22/2034 (5.1) (2.6) Cross-currency swap (2) Derivative Cash flow 41.6 41.6 (5) 05/20/2019 05/22/2034 (5.4) (2.9) Cross-currency swap (2) Derivative Cash flow 41.6 41.6 (6) 05/20/2019 05/22/2034 (5.7) (3.2) Currency exchange swap (2) Derivative N/A 625.0 — (7) 12/23/2020 01/29/2021 (8.2) — Forward-starting swap Derivative Cash flow 75.0 — 2.02% (8) 06/30/2033 (5.0) — Forward-starting swap Derivative Cash flow 75.0 — 1.94% (8) 11/30/2032 (5.2) — Forward-starting swap Derivative Cash flow 25.0 — 1.67% (8) 11/30/2032 (1.1) — Forward-starting swap Derivative Cash flow 125.0 — 1.75% (8) 06/30/2033 (5.2) — Forward-starting swap Hybrid debt Cash flow 125.0 — 1.88% (8) 11/30/2032 (7.9) — Forward-starting swap Hybrid debt Cash flow 75.0 — 2.00% (8) 06/30/2033 (4.9) — $ 1,541.4 $ 673.4 $ (81.5) $ (26.3) (1) In connection with the early prepayment of a mortgage loan during the fourth quarter of 2020, the swap was terminated with a payment of $0.2 million and we recognized an associated loss on derivative of $0.2 million. (2) Represents British Pound Sterling, or GBP, United States Dollar, or USD, cross-currency swap. (3) GBP fixed rates initially at 4.82% and escalating to 10.96%, and USD fixed rate at 9.800%. (4) GBP fixed rates initially at 4.82% and escalating to 10.96%, and USD fixed rate at 9.803%. (5) GBP fixed rates initially at 4.82% and escalating to 10.96%, and USD fixed rate at 9.745%. (6) GBP fixed rates initially at 4.82% and escalating to 10.96%, and USD fixed rate at 9.755%. (7) The forward GBP-USD exchange rate is 1.35. (8) The five treasury rate locks which were entered into during February 2020 were terminated in June 2020 and converted into six forward starting interest rate swaps through a cashless settlement of the terminated treasury rate locks. We measure our derivatives at fair value and include the balances within other assets and accounts payable and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We utilize interest rate swap agreements to manage interest rate risk and cross-currency swap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December 31, 2020 and 2019,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on the three-level valuation hierarchy. Unrealized gains and losses in AOCI are reclassified to interest expense in the case of interest rate swaps and to foreign currency gains and losses, net in the case of cross-currency swaps, when the related hedged items are recognized. During 2020, we reclassified $11.4 million from AOCI as an increase to interest expense for our interest rate swaps and $3.6 million for 2020 in cross-currency swap losses into foreign currency and derivative gains, net. During 2019, we reclassified $3.4 million from AOCI as an increase to interest expense for our interest rate swaps and $5.5 million for 2019 in cross-currency swap losses into foreign currency and derivative gains, net. During 2018, there were no outstanding derivatives designated as hedges and accounted for through AOCI. As a result, there were no amounts to reclassify from AOCI during 2018. We expect to reclassify $10.3 million from AOCI as an increase to interest expense relating to interest rate swaps and $1.0 million from AOCI to foreign currency gain relating to cross-currency swaps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Information [Abstract]</t>
        </is>
      </c>
    </row>
    <row r="4">
      <c r="A4" s="4" t="inlineStr">
        <is>
          <t>Supplemental Disclosures of Cash Flow Information</t>
        </is>
      </c>
      <c r="B4" s="4" t="inlineStr">
        <is>
          <t>Supplemental Disclosures of Cash Flow Information Cash paid for interest was $285.6 million in 2020, $275.3 million in 2019, and $251.5 million in 2018. Cash paid for income taxes was $13.1 million in 2020, $4.2 million in 2019, and $4.7 million in 2018. The following non-cash activities are included in the accompanying consolidated financial statements: A. During 2020, the fair value of derivatives decreased by $55.2 million. B. Non-refundable deposits from 2019 of $13.8 million were applied to acquisitions during 2020. C. As a result of the adoption of Accounting Standards Codifications Topic 842, Leases , on January 1, 2019, we recorded $132.0 million of lease liabilities and related right of use assets as lessee under operating leases. D. During 2019, we issued 89,322 common partnership units of Realty Income, L.P. totaling $6.3 million, as partial consideration for an acquisition of properties. E. During 2019, we recorded $5.1 million to noncontrolling interests in connection with the acquisition of a controlling interest in a consolidated joint venture. F. During 2019, we assumed mortgages payable to the third-party lenders of $130.8 million. G. During 2018, we issued 373,797 common partnership units of Realty Income, L.P. as partial consideration for an acquisition of properties, totaling $18.8 million. H. During 2018, we completed the acquisition of a property using $7.5 million in funds that were held in a non-refundable escrow account. 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dollars in thousands): December 31, 2020 December 31, 2019 Cash and cash equivalents shown in the consolidated balance sheets $ 824,476 $ 54,011 Restricted escrow deposits (1) 21,220 4,529 Impounds related to mortgages payable (1) 4,983 12,465 Total cash, cash equivalents, and restricted cash shown in the consolidated statements of cash flows $ 850,679 $ 71,005 (1) Included within other assets, net on the consolidated balance sheets (see note 3).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12 Months Ended</t>
        </is>
      </c>
    </row>
    <row r="2">
      <c r="B2" s="2" t="inlineStr">
        <is>
          <t>Dec. 31, 2020</t>
        </is>
      </c>
    </row>
    <row r="3">
      <c r="A3" s="3" t="inlineStr">
        <is>
          <t>Share-based Payment Arrangement [Abstract]</t>
        </is>
      </c>
    </row>
    <row r="4">
      <c r="A4" s="4" t="inlineStr">
        <is>
          <t>Common Stock Incentive Plan</t>
        </is>
      </c>
      <c r="B4" s="4" t="inlineStr">
        <is>
          <t>Common Stock Incentive Plan In 2012, our Board of Directors adopted and stockholders approved the Realty Income Corporation 2012 Incentive Award Plan, or the 2012 Plan, to enable us to motivate, attract and retain the services of directors and employees considered essential to our long-term success. The 2012 Plan offers our directors and employees an opportunity to own our stock or rights that will reflect our growth, development and financial success. Under the terms of the 2012 plan, the aggregate number of shares of our common stock subject to options, restricted stock, stock appreciation rights, restricted stock units, performance shares and other awards, will be no more than 3,985,734 shares. The 2012 Plan has a term of ten years from the date it was adopted by our Board of Directors. The amount of share-based compensation costs recognized in general and administrative expense on our consolidated statements of income and comprehensive income was $16.5 million during 2020, $13.7 million during 2019 and $27.3 million during 2018. Upon the departure of our former CFO in March 2020, we incurred a severance charge of $3.5 million, consisting of $1.6 million of cash, $1.8 million of share-based compensation expense and $58,000 of professional fees. Upon the departure of our former CEO in October 2018, we incurred a severance charge of $28.3 million, consisting of $9.8 million of cash, $17.9 million of share-based compensation expense and $574,000 of professional fees. The incremental severance of $18.7 million consists of the $28.3 million total severance charge reduced by $9.6 million of compensation accrued prior to separation. The net amount of accelerated equity awards expensed in 2018 related to his departure was $11.8 million. A. Restricted Stock The following table summarizes our common stock grant activity under our 2012 Plan. 2020 2019 2018 Number of shares Weighted average price (1) Number of shares Weighted average price (1) Number of shares Weighted average price (1) Outstanding nonvested shares, beginning of year 259,698 $ 58.39 307,821 $ 53.44 475,768 $ 52.32 Shares granted 103,473 $ 67.84 87,327 $ 69.83 183,952 $ 52.21 Shares vested (141,486) $ 56.94 (126,363) $ 54.45 (310,706) $ 51.05 Shares forfeited (2,203) $ 66.48 (9,087) $ 55.71 (41,193) $ 53.06 Outstanding nonvested shares, end of each period 219,482 $ 63.69 259,698 $ 58.39 307,821 $ 53.44 (1) Grant date fair value. The vesting schedule for shares granted to non-employee directors is as follows: • For directors with less than six years of service at the date of grant, shares vest in 33.33% annual increments upon re-election to the Board at each of the three • For directors with six years of service at the date of grant, shares vest in 50% annual increments upon re-election to the Board at each of the two • For directors with seven years of service at the date of grant, shares are 100% vested upon re-election to the Board in the following year; and • For directors with eight During May 2020, we granted 36,000 shares of restricted stock to the independent members of our Board of Directors, in connection with our annual awards, of which 24,000 shares vested immediately, and 12,000 shares vest in equal parts over a three-year service period. Our restricted stock awards granted to employees typically vest annually in equal parts over a four-year service period. During 2020, 67,473 shares were granted to our employees, and vest over a four-year service period, with the exception of 4,541 shares granted to our former CFO, which vested upon his departure from the Company. As of December 31, 2020, the remaining unamortized share-based compensation expense related to restricted stock totaled $8.6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During 2020, 2019 and 2018, we granted performance share awards, as well as dividend equivalent rights, to our executive officers. The number of performance shares that vest for each of the three years is based on the achievement of the following performance goals: Weighting for year granted Performance Awards Metrics 2020 2019 2018 Total shareholder return (“TSR”) ranking relative to MSCI US REIT Index 70 % 45 % 45 % TSR ranking relative to J.P. Morgan Net Lease Peer Group N/A 26 % 26 % Dividend per share Growth Rate 15 % 16 % 16 % Debt-to-Adjusted EBITDA re Ratio N/A 13 % 13 % Net Debt-to-Adjusted EBITDA re Ratio 15 % N/A N/A The performance shares are earned based on our performance related to our metrics above, and vest 50% on the first and second January 1 after the end of the three-year performance period, subject to continued service. The performance period for the 2018 performance awards began on January 1, 2018 and ended on December 31, 2020. The performance period for the 2019 performance awards began on January 1, 2019 and will end on December 31, 2021. The performance period for the 2020 performance awards began on January 1, 2020 and will end on December 31, 2022. The fair value of the performance shares was estimated on the date of grant using a Monte Carlo Simulation model. The following table summarizes our performance share grant activity: 2020 2019 2018 Number of performance shares Weighted average price (1) Number of performance shares Weighted average price (1) Number of performance shares Weighted average price (1) Outstanding nonvested shares, beginning of year 304,663 $ 62.25 223,392 $ 58.78 245,309 $ 62.49 Shares granted 136,729 $ 79.98 128,581 $ 65.34 269,868 $ 51.98 Shares vested (139,012) $ 63.66 (47,310) $ 54.27 (291,785) $ 54.88 Shares forfeited (10,621) $ 66.64 — $ — — $ — Outstanding nonvested shares, end of each period 291,759 $ 69.73 304,663 $ 62.25 223,392 $ 58.78 (1) Grant date fair value. As of December 31, 2020, the remaining share-based compensation expense related to the performance shares totaled $8.9 million and is being recognized on a tranche-by-tranche basis over the service period. C. Restricted Stock Units During 2020, 2019 and 2018 we also granted restricted stock units that primarily vest over a four-year service period and have the same economic rights as shares of restricted stock: 2020 2019 2018 Number of restricted stock units Weighted average price (1) Number of restricted stock units Weighted average price (1) Number of restricted stock units Weighted average price (1) Outstanding nonvested shares, beginning of year 15,511 $ 59.82 14,968 $ 54.62 24,869 $ 55.97 Shares granted 9,966 $ 78.79 5,482 $ 69.58 8,383 $ 49.96 Shares vested (6,807) $ 58.63 (4,939) $ 54.90 (10,118) $ 55.01 Shares forfeited — $ — — $ — (8,166) $ 53.45 Outstanding nonvested shares, end of each period 18,670 $ 70.38 15,511 $ 59.82 14,968 $ 54.62 (1) Grant date fair value. The amount of share-based compensation for the restricted stock units is based on the fair value of our common stock at the grant date. The expense amortization period is the lesser of the four-year service period or the period over which the awardee reaches the qualifying retirement age. For employees who have already met the qualifying retirement age, restricted stock units are fully expensed at the grant date. As of December 31, 2020, the remaining share-based compensation expense related to the restricted stock units totaled $399,000 and is being recognized on a straight-line basis over the servi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evaluate performance and make resource allocation decisions on an industry by industry basis. For financial reporting purposes, we have grouped our clients into 51 activity segments. All of the properties are incorporated into one of the applicable segments. Unless otherwise specified, all segments listed below are located within the U.S. Because substantially all of our leases require our clients to pay or reimburse us for operating expenses, rental revenue is the only component of segment profit and loss we measure. Our investments in industries outside of the U.S. are managed as separate operating segments. The following tables set forth certain information regarding the properties owned by us, classified according to the business of our respective clients (dollars in thousands): Assets, as of December 31: 2020 2019 Segment net real estate: Automotive service $ 328,340 $ 288,453 Beverages 347,366 279,373 Child care 216,718 208,326 Convenience stores 2,101,005 2,057,157 Dollar stores 1,420,210 1,427,950 Drug stores 1,555,106 1,618,854 Financial services 374,508 389,634 General merchandise 730,806 475,418 Grocery stores - U.S. 907,634 922,349 Grocery stores - U.K. 1,131,760 663,210 Health and fitness 1,050,791 1,019,796 Home improvement - U.S. 608,222 495,305 Restaurants-casual dining 515,226 576,526 Restaurants-quick service 1,062,918 1,059,155 Theaters - U.S. 767,117 878,103 Transportation services 729,640 769,614 Wholesale club 407,584 396,690 Other non-reportable segments 3,230,205 2,970,859 Total segment net real estate 17,485,156 16,496,772 Intangible assets: Automotive service 55,018 58,854 Beverages 9,401 1,509 Child care 19,848 21,997 Convenience stores 121,151 131,808 Dollar stores 77,176 82,701 Drug stores 167,975 183,319 Financial services 14,611 17,130 General merchandise 108,646 66,135 Grocery stores - U.S. 181,764 180,197 Grocery stores - U.K. 282,211 153,407 Health and fitness 67,537 74,428 Home improvement - U.S. 97,228 72,979 Restaurants-casual dining 20,553 23,289 Restaurants-quick service 47,517 52,353 Theaters - U.S. 28,292 36,089 Transportation services 53,902 66,055 Wholesale club 36,165 23,372 Other non-reportable segments 321,660 247,761 Other corporate assets 1,544,474 564,641 Total assets $ 20,740,285 $ 18,554,796 Revenue for the years ended December 31, 2020 2019 2018 Segment rental revenue: Automotive service $ 35,090 $ 32,365 $ 28,303 Beverages 32,771 31,807 31,488 Child care 35,643 31,749 21,865 Convenience stores 189,658 166,755 142,194 Dollar stores 126,719 102,695 94,782 Drug stores 140,993 127,853 129,565 Financial services 30,531 30,189 29,429 General merchandise 49,352 35,366 29,249 Grocery stores - U.S. 78,106 69,691 63,594 Grocery stores - U.K. 51,459 17,819 — Health and fitness 104,744 105,896 94,638 Home improvement - U.S. 46,392 42,351 37,939 Restaurants-casual dining 46,265 45,238 46,171 Restaurants-quick service 88,163 92,018 72,465 Theaters - U.S. 78,653 87,698 70,560 Transportation services 64,131 66,500 63,565 Wholesale club 38,713 38,117 37,571 Other non-reportable segments and contractually obligated reimbursements by our clients 402,150 360,711 328,168 Rental (including reimbursable) 1,639,533 1,484,818 1,321,546 Other 12,092 6,773 6,292 Total revenue $ 1,651,625 $ 1,491,591 $ 1,327,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December 31, 2020, we had commitments of $6.8 million for re-leasing costs, recurring capital expenditures, and non-recurring building improvements. In addition, as of December 31, 2020, we had committed $100.0 million under construction contracts, which is expected to be paid in the next twelve months. We have certain properties that are subject to ground leases, which are accounted for as operating leases. At December 31, 2020, minimum future rental payments for the next five years and thereafter are as follows (dollars in millions): Ground Leases Paid by Realty Income (1) Ground Leases Paid by Our Clients (2) Total 2021 $ 1.6 $ 13.7 $ 15.3 2022 1.6 13.6 15.2 2023 1.6 13.7 15.3 2024 1.6 13.8 15.4 2025 1.4 13.5 14.9 Thereafter 18.8 55.9 74.7 Total $ 26.6 $ 124.2 $ 150.8 Present value adjustment for remaining lease payments (3) (36.2) Lease liability - operating leases, net $ 114.6 (1) Realty Income currently pays the ground lessors directly for the rent under the ground leases. (2) Our clients, who are generally sub-tenants under the ground leases, are responsible for paying the rent under these ground leases. In the event a client fails to pay the ground lease rent, we are primarily responsible. (3 ) The range of discount rates used to calculate the present value of the lease payments is 2.42% to 5.50%. At December 31, 2020, the weighted average discount rate is 4.29% and the weighted average remaining lease term is 11.5 years. The discount rates are derived using a hypothetical corporate credit curve for the ground leases based on our outstanding senior notes and relevant market data. The discount rates are specific for individual leases primarily based on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 In January and February 2021, we declared a dividend of $0.2345, which will be paid in February 2021 and March 2021, respectively. • In January 2021, we completed the early redemption of our outstanding 3.250% notes due October 2022, for a redemption price of approximately $1.004 billion, consisting of the principal of $950.0 million, call premium of $47.2 million and accrued and unpaid interest of $7.1 million. • In January 2021, we raised $669.6 million from the issuance of 12,075,000 shares of common stock in an underwritten public offering, which included the underwriters' options to purchase 1,575,000 additional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Financial Data</t>
        </is>
      </c>
      <c r="B1" s="2" t="inlineStr">
        <is>
          <t>12 Months Ended</t>
        </is>
      </c>
    </row>
    <row r="2">
      <c r="B2" s="2" t="inlineStr">
        <is>
          <t>Dec. 31, 2020</t>
        </is>
      </c>
    </row>
    <row r="3">
      <c r="A3" s="3" t="inlineStr">
        <is>
          <t>Quarterly Financial Information Disclosure [Abstract]</t>
        </is>
      </c>
    </row>
    <row r="4">
      <c r="A4" s="4" t="inlineStr">
        <is>
          <t>Consolidated Quarterly Financial Data</t>
        </is>
      </c>
      <c r="B4" s="4" t="inlineStr">
        <is>
          <t>CONSOLIDATED QUARTERLY FINANCIAL DATA (dollars in thousands, except per share data) (unaudited) (not covered by Report of Independent Registered Public Accounting Firm) First Second Third Fourth Year 2020 Total revenue (1) $ 414,341 $ 414,636 $ 404,572 $ 418,076 $ 1,651,625 Depreciation and amortization expense 164,585 168,328 169,084 175,041 677,038 Interest expense 75,925 77,841 76,806 78,764 309,336 Other expenses (2) 53,811 62,222 151,611 72,099 339,743 Net income 147,143 108,070 23,143 118,150 396,506 Net income available to common stockholders 146,827 107,824 22,904 117,931 395,486 Net income per common share Basic 0.44 0.31 0.07 0.33 1.15 Diluted 0.44 0.31 0.07 0.33 1.14 Dividends paid per common share 0.6925 0.6990 0.7005 0.7020 2.7940 2019 Total revenue $ 354,365 $ 365,450 $ 374,247 $ 397,529 $ 1,491,591 Depreciation and amortization expense 137,517 150,426 149,424 156,594 593,961 Interest expense 70,020 72,488 73,410 75,073 290,991 Other expenses (2) 42,861 54,143 52,139 52,269 201,412 Net income 111,230 95,420 101,275 129,553 437,478 Net income available to common stockholders 110,942 95,194 101,049 129,297 436,482 Net income per common share Basic and diluted 0.37 0.31 0.32 0.39 1.38 Dividends paid per common share 0.6720 0.6780 0.6795 0.6810 2.7105 (1) Total revenue for the second half of 2020 was negatively impacted by rent reserves recorded as reductions of rental revenue. (2) Other expenses can vary among quarters, primarily due to provisions for impairment, gains on sales of real estate, and foreign currency gains and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Life on which depreciation in latest Income Statement is Computed (in Years) U.S. Aerospace 5 12,811,485 6,890,774 110,783,380 222,669 — 6,890,774 111,006,049 117,896,823 32,439,224 1994-2013 6/20/2011-6/27/2013 25-35 Apparel stores 37 13,925,000 73,267,619 183,914,767 3,472,987 199,362 73,267,619 187,587,116 260,854,735 48,433,166 1970-2012 10/30/1987-10/6/2020 4-25 Automotive collision services 83 — 59,995,209 140,125,701 1,800,680 10,000 59,995,209 141,936,381 201,931,590 33,434,601 1928-2020 8/30/2002-7/7/2020 19-25 Automotive parts 251 — 98,784,470 252,803,413 4,702,685 826,885 98,784,470 258,332,983 357,117,453 73,960,839 1969-2020 8/6/1987-10/28/2020 15-25 Automotive service 319 — 156,569,614 244,468,843 513,914 147,524 156,569,614 245,130,281 401,699,895 73,360,221 1920-2019 10/2/1985-12/23/2020 14-25 Automotive tire services 202 — 126,835,381 234,004,107 727,127 97,335 126,835,381 234,828,569 361,663,950 123,637,853 1947-2017 11/27/1985-12/14/2020 10-25 Beverages 20 — 217,138,252 174,982,150 — 147 217,138,252 174,982,297 392,120,549 44,754,449 1992-2020 6/25/2010-11/9/2020 25-35 Book Stores 1 — 998,250 3,696,707 129,751 79 998,250 3,826,537 4,824,787 3,590,046 1996 3/11/1997 25 Child care 278 — 98,644,904 221,368,767 5,240,741 901,323 98,644,904 227,510,831 326,155,735 109,437,582 1958-2018 12/22/1981-10/30/2020 4-25 Consumer electronics 12 — 22,731,086 28,326,134 939,944 51,616 22,731,086 29,317,694 52,048,780 12,093,963 1992-2003 6/9/1997-12/7/2020 23-25 Consumer goods 4 — 7,663,458 124,173,738 894,295 — 7,663,458 125,068,033 132,731,491 26,065,011 1987-2011 1/22/2013-9/22/2015 34-35 Convenience stores 1,255 — 1,067,078,213 1,402,601,795 (598,228) 145,384 1,067,078,213 1,402,148,951 2,469,227,164 368,222,563 1949-2020 3/3/1995-10/30/2020 5-25 Crafts and novelties 29 — 53,819,025 124,854,660 995,404 440,482 53,819,025 126,290,546 180,109,571 18,551,249 1974-2020 11/26/1996-9/29/2020 22-34 Diversified industrial 8 9,790,000 12,501,884 140,181,089 139,970 — 12,501,884 140,321,059 152,822,943 21,274,393 1987-2015 9/19/2012-10/30/2020 25-35 Dollar stores 1,337 11,127,000 436,860,261 1,283,734,718 1,749,982 8,879 436,860,261 1,285,493,579 1,722,353,840 302,143,582 1935-2020 2/3/1998-11/6/2020 21-25 Drug stores 384 123,224,723 575,380,313 1,331,712,483 3,288,007 100,379 575,380,313 1,335,100,869 1,910,481,182 355,374,686 1965-2015 9/30/1998-12/16/2019 9-35 Education 13 — 5,689,836 19,699,816 389,722 130,135 5,689,836 20,219,673 25,909,509 16,215,093 1980-2000 12/19/1984-6/28/2006 12-25 Electric utilities 1 — 1,450,000 9,209,989 — — 1,450,000 9,209,989 10,659,989 1,941,726 1983 8/30/2013 35 Entertainment 10 — 28,373,479 10,617,464 515,457 — 28,373,479 11,132,921 39,506,400 6,634,393 1989-1999 3/26/1998-9/11/2014 24-25 Equipment services 6 — 3,889,283 38,989,570 650,489 140 3,889,283 39,640,199 43,529,482 11,916,443 2000-2014 7/3/2003-12/2/2019 25-35 Financial services 238 — 115,289,112 351,027,648 (4,403,463) 101,099 115,289,112 346,725,284 462,014,396 87,506,735 1807-2015 3/10/1987-6/29/2018 15-35 Food processing 6 28,533,002 13,025,055 151,759,842 210,468 — 13,025,055 151,970,310 164,995,365 25,524,794 1988-2019 4/1/2011-9/27/2019 25-35 General merchandise 122 — 199,207,356 619,215,984 (6,200,698) 557,868 199,207,356 613,573,154 812,780,510 81,974,326 1954-2020 8/6/1987-12/23/2020 15-35 Government services 16 — 8,093,555 121,520,749 3,517,744 — 8,093,555 125,038,493 133,132,048 29,653,734 1983-2011 9/17/2009-1/22/2013 25-35 Grocery stores 132 38,621,000 276,250,552 783,434,945 1,821,243 325,183 276,250,552 785,581,371 1,061,831,923 154,197,849 1948-2020 5/26/1988-12/22/2020 20-35 Health and beauty 2 — 2,475,474 43,935,914 — — 2,475,474 43,935,914 46,411,388 3,256,609 2005-2017 11/1/2006-4/13/2018 25-35 Health and fitness 103 — 251,062,948 1,054,810,217 7,735,262 172,145 251,062,948 1,062,717,624 1,313,780,572 262,990,060 1940-2019 5/31/1995-3/19/2020 23-25 Health care 66 — 51,510,133 298,522,788 4,046,245 1,285,766 51,510,133 303,854,799 355,364,932 66,121,271 1930-2018 9/9/1991-12/2/2019 16-35 Home furnishings 64 9,700,000 31,810,693 109,453,697 2,365,455 127,944 31,810,693 111,947,096 143,757,789 34,126,430 1968-2015 1/24/1984-1/13/2020 15-35 Home improvement 83 6,095,360 224,674,137 465,949,401 2,472,665 75,210 224,674,137 468,497,276 693,171,413 84,948,975 1950-2015 12/22/1986-11/23/2020 23-35 Insurance 1 — 634,343 6,331,030 — — 634,343 6,331,030 6,965,373 2,120,895 2012 8/28/2012 25 Jewelry 4 — — 8,268,989 — — — 8,268,989 8,268,989 2,632,294 2006-2008 1/22/2013 25 Machinery 1 — 1,630,917 12,938,430 — — 1,630,917 12,938,430 14,569,347 4,377,502 2010 7/31/2012 25 Motor vehicle dealerships 28 — 115,897,045 143,335,317 — 231 115,897,045 143,335,548 259,232,593 56,030,088 1975-2017 5/13/2004-3/29/2019 25 Office supplies 7 — 8,281,041 13,776,478 875,115 349,599 8,281,041 15,001,192 23,282,233 12,683,737 1995-2014 1/29/1997-12/2/2019 23-25 Other manufacturing 7 23,664,607 8,893,136 78,526,394 1,676,794 239,723 8,893,136 80,442,911 89,336,047 14,216,221 1989-2016 1/22/2013-12/21/2016 34-35 Packaging 10 1,809,877 20,323,553 163,114,123 2,480,121 — 20,323,553 165,594,244 185,917,797 33,290,751 1965-2016 6/3/2011-12/20/2017 25-35 Initial Cost to Company Cost Capitalized Subsequent to Acquisition Gross Amount at Which Carried at Close of Period (Notes 3, 4 and 6) Description Number of Properties (Note 1) Encumbrances (Note 2) Land Buildings, Improvements and Acquisition Fees Improvements Carrying Costs Land Buildings, Improvements and Acquisition Fees Total Accumulated Depreciation (Note 5) Date of Construction Date Acquired Life on which depreciation in latest Income Statement is Computed (in Years) Paper 2 — 2,462,414 11,934,685 44,760 — 2,462,414 11,979,445 14,441,859 3,834,776 2002-2006 5/2/2011-12/21/2012 25-35 Pet supplies and services 43 2,509,000 26,418,753 114,773,425 5,541,147 243,582 26,418,753 120,558,154 146,976,907 25,506,704 1950-2019 12/22/1981-11/24/2020 11-35 Restaurants - casual dining 263 — 225,489,972 416,077,090 (1,386,447) 1,936,522 225,489,972 416,627,165 642,117,137 126,891,240 1965-2018 5/16/1984-12/2/2019 10-40 Restaurants - quick service 907 — 434,309,094 806,191,905 865,353 212,582 434,309,094 807,269,840 1,241,578,934 178,660,444 1968-2019 12/9/1976-10/12/2020 11-26 Shoe stores 3 — 6,251,472 35,793,479 214,466 214,706 6,251,472 36,222,651 42,474,123 10,836,836 1996-2008 3/26/1998-1/22/2013 23-35 Sporting goods 20 — 34,594,645 101,810,538 997,950 178,206 34,594,645 102,986,694 137,581,339 29,388,411 1950-2016 10/17/2001-12/2/2019 19-25 Telecommunications 7 — 9,269,789 68,360,132 1,484,421 21,884 9,269,789 69,866,437 79,136,226 20,270,489 1990-2016 6/26/1998-12/10/2015 22-35 Theaters 78 — 227,724,561 742,442,923 8,987,908 270 227,724,561 751,431,101 979,155,662 212,038,075 1930-2014 7/27/2000-8/13/2019 21-25 Transportation services 44 — 102,948,288 800,700,134 3,051,181 401,593 102,948,288 804,152,908 907,101,196 177,461,019 1967-2016 4/1/2003-9/6/2016 25-35 Wholesale clubs 33 17,820,000 191,190,334 328,001,563 (3,889,900) — 191,190,334 324,111,663 515,301,997 107,718,055 1985-2015 9/30/2011-9/25/2020 25 Other 6 — 7,254,447 24,355,185 887,023 18,796 7,254,447 25,261,004 32,515,451 6,351,227 1982-1997 5/29/1984-9/13/2013 23-35 U.K. Grocery stores 31 — 568,612,041 586,831,469 — — 568,612,041 586,831,469 1,155,443,510 23,683,408 1975-2020 5/23/2019-12/24/2020 25-167 Health care 2 — 8,902,803 17,341,109 — — 8,902,803 17,341,109 26,243,912 447,303 2000 3/23/2020 63-71 Home improvement 8 — 101,275,951 86,969,771 — — 101,275,951 86,969,771 188,245,722 956,356 1986-2006 7/31/2020-12/2/2020 25 Theaters 1 — 1,561,502 — — — 1,561,502 — 1,561,502 — 2011 12/18/2019 N/A 6,593 299,631,054 6,331,886,427 14,647,754,645 59,170,409 9,522,579 6,331,886,427 14,716,447,633 21,048,334,060 3,563,177,697 REALTY INCOME CORPORATION AND SUBSIDIARIES SCHEDULE III REAL ESTATE AND ACCUMULATED DEPRECIATION Note 1. Realty Income Corporation owns 6,503 single-client properties in the United States and Puerto Rico, our corporate headquarters property in San Diego, California and 39 single-client properties in the United Kingdom. Crest Net Lease, Inc. owns 13 single-client properties in the United States. Realty Income Corporation also owns 34 multi-client properties located in the United States and owns three multi-client properties located in the United Kingdom. Note 2. Includes mortgages payable secured by 68 properties, but excludes unamortized net debt premiums of $1.7 million. Note 3. The aggregate cost for federal income tax purposes for Realty Income Corporation is $22,741,595,516 and for Crest Net Lease, Inc. is $92,643,698. Note 4. The following is a reconciliation of total real estate carrying value for the years ended December 31: 2020 2019 2018 Balance at Beginning of Period 19,637,626,852 16,566,601,986 15,027,043,415 Additions During Period: Acquisitions 2,163,707,260 3,644,884,106 1,802,745,841 Less amounts allocated to acquired lease intangible assets and liabilities on our Consolidated Balance Sheets (382,849,836) (401,318,627) (89,474,897) Improvements, Etc. 6,194,424 17,447,145 23,043,158 Other (Leasing Costs and Building Adjustments as a result of net debt premiums) (1) 22,489,716 2,740,797 2,839,574 Total Additions 1,809,541,564 3,263,753,421 1,739,153,676 Deductions During Period: Cost of Real Estate sold 253,505,789 129,736,613 165,023,825 Cost of Equipment sold 24,799 11,200 15,650 Releasing costs 258,513 673,647 232,089 Other (including Provisions for Impairment) (2) 195,003,525 87,951,488 34,323,541 Total Deductions 448,792,626 218,372,948 199,595,105 Foreign Currency Translation 49,958,270 25,644,393 — Balance at Close of Period 21,048,334,060 19,637,626,852 16,566,601,986 (1) Includes reclassification of $22.5 million right of use assets under finance leases in 2020. (2) Includes provision for impairment and, for the year ended 2019, a reclassification of $36.9 million of right of use assets under finance leases in accordance with the adoption of ASC 842, Leases , on January 1, 2019. Note 5. The following is a reconciliation of accumulated depreciation for the years ended: Balance at Beginning of Period 3,140,854,604 2,723,085,290 2,350,544,126 Additions During Period - Provision for Depreciation 531,908,615 481,498,979 432,482,396 Deductions During Period: Accumulated depreciation of real estate and equipment sold or disposed of 110,914,744 64,053,838 59,941,232 Foreign Currency Translation 1,329,222 324,174 — Balance at Close of Period 3,563,177,697 3,140,854,604 2,723,085,290 Note 6. In 2020, provisions for impairment were recorded on ninety-nine Realty Income properties. In 2019, provisions for impairment were recorded on fifty-one Realty Income properties. In 2018, provisions for impairment were recorded on forty-four Realty Income properties. See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ly Adopted Accounting Standards (Policies)</t>
        </is>
      </c>
      <c r="B1" s="2" t="inlineStr">
        <is>
          <t>12 Months Ended</t>
        </is>
      </c>
    </row>
    <row r="2">
      <c r="B2" s="2" t="inlineStr">
        <is>
          <t>Dec. 31, 2020</t>
        </is>
      </c>
    </row>
    <row r="3">
      <c r="A3" s="3" t="inlineStr">
        <is>
          <t>Accounting Policies [Abstract]</t>
        </is>
      </c>
    </row>
    <row r="4">
      <c r="A4" s="4" t="inlineStr">
        <is>
          <t>Federal Income Taxes</t>
        </is>
      </c>
      <c r="B4" s="4" t="inlineStr">
        <is>
          <t>Federal Income Taxes .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accrued or paid by Realty Income and its subsidiaries for city and state income and franchise taxes and for U.K. income taxes.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We regularly analyze our various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income tax positions have been recorded in our financial statements.</t>
        </is>
      </c>
    </row>
    <row r="5">
      <c r="A5" s="4" t="inlineStr">
        <is>
          <t>Net Income per Common Share</t>
        </is>
      </c>
      <c r="B5" s="4" t="inlineStr">
        <is>
          <t>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t>
        </is>
      </c>
    </row>
    <row r="6">
      <c r="A6" s="4" t="inlineStr">
        <is>
          <t>Lease Revenue Recognition and Accounts Receivable</t>
        </is>
      </c>
      <c r="B6" s="4" t="inlineStr">
        <is>
          <t>Lease Revenue Recognition and Accounts Receivable . The majority of our leases are accounted for as operating leases. Under this method, leases that have fixed and determinable rent increases are recognized on a straight-line basis over the lease term. Any rental revenue contingent upon our client’s sales is recognized only after our client exceeds their sales breakpoint. Rental increases based upon changes in the consumer price index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property-related revenue not included in rental revenue and interest income recognized on financing receivables for certain leases with above-market terms. We assess collectability of our future lease payments based on an analysis of creditworthiness, economic trends (including trends arising from the COVID-19 pandemic) and other facts and circumstances related to the applicable clients. If the collection of substantially all of the future lease payments is less than probable, we record a reserve of the receivable balances associated with the lease and cease to recognize lease income, including straight-line rent, unless cash is received when due. The COVID-19 pandemic and the measures taken to limit its spread are negatively impacting the economy across many industries, including the industries in which some of our clients operate. These impacts may continue and increase in severity as the duration or extent of the pandemic increases. As a result, we have closely monitored the collectability of our accounts receivable and continue to evaluate the potential impacts of the COVID-19 pandemic and the measures taken to limit its spread on our business and industry segments as the situation continues to evolve and more information becomes available. On April 8, 2020, the Financial Accounting Standards Board, or FASB, staff and FASB board members responded to questions about the accounting for COVID-19 related rent concessions under Topic 842, Leases . The accounting for these rent concessions under Topic 842 depends on the enforceable rights and obligations of the parties under the original lease contract (including those arising from the laws of the jurisdiction governing the lease contract) and the nature of any changes to the terms and conditions of the contract. If a rent concession under these circumstances is required by the original lease contract (e.g. by a force majeure clause), the concession will generally be accounted for as a variable lease payment. In contrast, if the lessor is under no obligation to grant a rent concession, the lessor’s agreement to grant one should be accounted for as a lease modification. The FASB staff has provided clarifying guidance for leases for which the total lease cash flows will remain substantially the same or less than those after the COVID-19 related effects, though companies may choose to forgo the evaluation of the enforceable rights and obligations of the original lease contract as a practical expedient. Instead, the company would account for rent concessions, whatever their form (e.g. rent deferral, abatement or other), either (1) as if they are part of the enforceable rights and obligations of the parties under the existing lease contract; or (2) as a lease modification. If accounting for a concession as a lease modification, the full lease modification requirements under Topic 842 apply. Under either policy election, we must continue to assess the probability of collecting substantially all of the lease payments to which we are entitled under the original lease contract as required under Topic 842. If a company concludes collection of substantially all lease payments under a lease is less than probable, rental revenue recognized for that lease is limited to cash received going forward, existing operating lease receivables must be written off as an adjustment to rental revenue, and no further operating lease receivables are recorded for that lease until such future determination is made that substantially all lease payments under that lease are now considered more than probable. The majority of concessions granted to our clients during 2020 as a result of the COVID-19 pandemic have been rent deferrals with the original lease term unchanged. We currently anticipate future concessions to be similar. In accordance with the April 8, 2020 guidance provided by the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during 2020 increased significantly from original lease terms, which required us to account for these as lease modifications, and resulted in an insignificant impact to rental revenue for 2020. Similarly, rent abatements granted during 2020, which were also accounted for as lease modifications, impacted our rental revenue by an insignificant amount for 2020. Unless otherwise specified, references to reserves recorded as a reduction of rental revenue include amounts reserved for in the current period, as well as unrecognized contractual rental revenue and unrecognized straight-line rental revenue for leases accounted for on a cash basis. The following table summarizes reserves recorded as a reduction of rental revenue (dollars in millions): Year ended December 31, 2020 2019 2018 Rental revenue reserves $ 44.1 $ 1.4 $ 1.1 Straight-line rent reserves 8.4 1.5 0.2 Total rental revenue reserves $ 52.5 $ 2.9 $ 1.3 As of December 31, 2020,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 We also evaluated certain properties impacted by the COVID-19 pandemic for impairment (see Provisions for Impairment section below).</t>
        </is>
      </c>
    </row>
    <row r="7">
      <c r="A7" s="4" t="inlineStr">
        <is>
          <t>Principles of Consolidation</t>
        </is>
      </c>
      <c r="B7" s="4" t="inlineStr">
        <is>
          <t>Principles of Consolidation .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or asset acquisition was recognized at fair value as of the date of the transaction (see note 10). We have no unconsolidated investments.</t>
        </is>
      </c>
    </row>
    <row r="8">
      <c r="A8" s="4" t="inlineStr">
        <is>
          <t>Cash Equivalents and Restricted Cash</t>
        </is>
      </c>
      <c r="B8" s="4" t="inlineStr">
        <is>
          <t>Cash Equivalents and Restricted Cash . We consider all short-term, highly liquid investments that are readily convertible to cash and have an original maturity of three months or less at the time of purchase to be cash equivalents. Restricted cash includes cash proceeds from the sale of assets held by qualified intermediaries in anticipation of the acquisition of replacement properties in tax-free exchanges under Section 1031 of the U.S. Internal Revenu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t>
        </is>
      </c>
    </row>
    <row r="9">
      <c r="A9" s="4" t="inlineStr">
        <is>
          <t>Real Estate</t>
        </is>
      </c>
      <c r="B9" s="4" t="inlineStr">
        <is>
          <t xml:space="preserve">Gain on Sales of Properties . When real estate is sold, the related net book value of the applicable assets is removed and a gain from the sale is recognized in our consolidated statements of income and comprehensive income. We record a gain from the sale of real estate provided that various criteria, relating to the terms of the sale and any subsequent involvement by us with the real estate, have been met. Allocation of the Purchase Price of Real Estate Acquisitions . A majority of our acquisitions qualify as asset acquisitions and the transaction costs associated with those acquisitions are capitalized. When acquiring a property for investment purposes, we typically allocate the cost of real estate acquired, inclusive of transaction costs, to: (1) land, (2) building and improvements, and (3) identified intangible assets and liabilities, based in each case on their relative estimated fair values. Intangible assets and liabilities consist of above-market or below-market lease value of in-place leases and the value of in-place leases, as applicable. Additionally, above-market rents on certain leases under which we are a lessor are accounted for as financing receivables amortizing over the lease term, while below-market rents on certain leases under which we are a lessor are accounted for as prepaid rent. In an acquisition of multiple properties, we must also allocate the purchase price among the properties. The allocation of the purchase price is based on our assessment of estimated fair values of the land, building and improvements, and identified intangible assets and liabilities, and is often based upon various characteristics of the market where the property is located. In addition, any assumed mortgages are recorded at their estimated fair values. The estimated fair values of our mortgages payable have been calculated by discounting the future cash flows using applicable interest rates that have been adjusted for factors, such as industry type, client investment grade, maturity date, and comparable borrowings for similar assets. The use of different assumptions in the allocation of the purchase price of the acquired properties and liabilities assumed could affect the timing of recognition of the related revenue and expenses. Our estimated fair value determinations are based on management’s judgment, utilizing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ccounting Standards Codification (ASC) Topic 820, Fair Value Measurement), and unobservable inputs that reflect our own internal assumptions (categorized as level 3 under ASC Topic 820). Given the significance of the unobservable inputs we believe the allocations of fair value of real estate acquisitions should be categorized as level 3 under ASC Topic 820. For certain of our purchase price allocations we have used the assistance of an independent third party real estate valuation firm. The allocation of tangible assets (which includes land and buildings/improvements) of an acquired property with an in-place lease is based upon relative fair value. Land is typically valued utilizing the sales comparison (or market) approach. Buildings and improvements are typically valued under the replacement cost approach.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term of the lease. The value of in-place leases is determined by our estimated costs related to acquiring a tenant and the carrying costs that would be incurred over the vacancy period to locate a tena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o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 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We cease capitalization when the property is available for occupancy upon substantial completion of property improvements to accommodate the client's use, but in any event no later than one year from the completion of major construction activity. Properties are depreciated using the straight-line method over the estimated useful lives of the assets. The estimated useful lives are as follows: Buildings 25 years or 35 years Building improvements 4 to 35 years Equipment 5 to 25 years Lease commissions and property improvements to accommodate the client's use The shorter of the term of the related lease or useful life Acquired in-place leases Remaining terms of the respective leases Provisions for Impairment.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If a property is classified as held for sale, it is carried at the lower of carrying cost or estimated fair value, less estimated cost to sell, and depreciation of the property ceases. If a property was previously reclassified as held for sale but the applicable criteria for this classification are no longer met, the property is reclassified to real estate held for investment. A property that is reclassified to held for investment is measured and recorded at the lower of (i) its carrying amount before the property was classified as held for sale, adjusted for any depreciation expense that would have been recognized had the property been continuously classified as held for investment, or (ii) the fair value at the date of the subsequent decision not to sell. Twenty-one properties were classified as held for sale at December 31, 2020. During 2020, we identified the impact of the COVID-19 pandemic as an impairment triggering event for properties occupied by certain clients experiencing difficulties meeting their lease obligations to us. After considering the impacts of the COVID-19 pandemic on the key assumptions noted above, we determined that the carrying values of 38 properti es classified as held for investment for the year ended December 31, 2020 were not recoverable. As a result, we recorded provisions for impairment of $105.0 million for the year ended December 31, 2020 on the applicable properties impacted by the COVID-19 pandemic. Of the provisions for impairment recorded during 2020 for properties impacted by the COVID-19 pandemic, a total of 13 assets occupied by certain of our clients in the theater industry were impaired for $83.8 million, which reduced the carrying value of the properties from $123.4 million to their estimated fair value of $39.6 million. Impairments recorded on other properties during the year ended December 31, 2020 totaled $42.2 million. The following table summarizes our provisions for impairment during the periods indicated below (dollars in millions): Year Ended December 31, 2020 2019 2018 Total provisions for impairment $ 147.2 $ 40.2 $ 26.3 Number of properties: Classified as held for sale 6 1 — Classified as held for investment 42 5 3 Sold 51 45 41 </t>
        </is>
      </c>
    </row>
    <row r="10">
      <c r="A10" s="4" t="inlineStr">
        <is>
          <t>Equity Offering Costs</t>
        </is>
      </c>
      <c r="B10" s="4" t="inlineStr">
        <is>
          <t>Equity Offering Costs. Underwriting commissions and offering costs have been reflected as a reduction of additional paid-in-capital on our consolidated balance sheets.</t>
        </is>
      </c>
    </row>
    <row r="11">
      <c r="A11" s="4" t="inlineStr">
        <is>
          <t>Noncontrolling Interests</t>
        </is>
      </c>
      <c r="B11" s="4" t="inlineStr">
        <is>
          <t xml:space="preserve">Noncontrolling Interests. </t>
        </is>
      </c>
    </row>
    <row r="12">
      <c r="A12" s="4" t="inlineStr">
        <is>
          <t>Derivatives and Hedging Activities</t>
        </is>
      </c>
      <c r="B12" s="4" t="inlineStr">
        <is>
          <t>Derivative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its risk, even though hedge accounting does not apply or we elect not to apply hedge accounting. As of December 31, 2020 we had one interest rate swap in place on our $250.0 million unsecured term loan. Our objective in using derivatives is to add stability to interest expense and to manage our exposure to interest rate movements. We designated these interest rate swaps as hedges in accordance with Topic 815, Derivatives and Hedging. We record interest rate swaps on the consolidated balances sheet at fair value. Changes to fair value are recorded to accumulated other comprehensive income, or AOCI, and are amortized through interest expense over the term of the associated debt. During December 2020, we entered into a currency exchange swap to exchange £463.1 million for $625.0 million, which matured in January 2021. The currency exchange swap was entered into to hedge our exposure to foreign currency risk associated with Sterling-denominated liabilities. As the currency exchange swap is not accounted for as a hedging instrument, the change in fair value is recorded in earnings through the caption entitled 'Foreign currency and derivative gains, net' in the consolidated statements of income and comprehensive income. The net loss from derivatives not designated in hedging relationships for 2020 totaled $14.5 million. We did not hold any derivatives that were not designated in hedging relationships during 2019. In February 2020, we entered into five forward starting treasury rate locks with notional amounts totaling $500.0 million. The treasury rate locks were entered into to hedge our exposure to the changes in the 10-year US treasury rates in anticipation of potential future debt offerings during the first half of 2020. The treasury rate locks were designated as cash flow hedges, with any changes in fair value recorded in AOCI. Upon the initial issuance of the 2031 Notes in May 2020, we amortized the AOCI balance over the term of the 2031 Notes. In June 2020, all five treasury rate locks were terminated and we entered into six forward starting interest rate swaps with notional amounts totaling $500.0 million in a cashless settlement of the terminated treasury rate locks. The forward starting swaps were entered into to hedge our exposure to the changes in the 3-month USD-LIBOR swap rate in anticipation of potential future debt offerings through a current estimated range ending in 2023. The forward starting swaps are designated as cash flow hedges, with any changes in fair value recorded in AOCI. Upon issuance of the 2031 Notes during July 2020, the AOCI balance associated with four of the forward starting swaps with a notional amount of $350.0 million we amortized over the term of the notes. However, we elected not to terminate the four forward starting interest rate swaps, and redesignated the swaps in a new hedging relationship for a future debt issuance to hedge our exposure to the changes in the 10-year US treasury rates in anticipation of potential future debt offerings between May 2020 and December 2023. Upon issuance during December 2020 of $325.0 million of 0.750% notes due March 2026 and $400.0 million of 1.800% notes due March 2033, the AOCI balance associated with four of the forward starting swaps with a notional amount of $350.0 million, representing the change in fair value for the swaps from the July issuance of the 2031 notes through the December note issuances, and the AOCI balance associated with the two remaining forward starting swaps with a notional amount of $150.0 million, representing the change in fair value from their inception during June 2020 through the December note issuances, are being amortized over the term, by first applying the notional to the $400.0 million of 1.800% notes due March 2033 and $100.0 million of notional to the remaining $325.0 million of 0.750% notes due March 2026. However, we elected not to terminate any of the six forward starting interest rate swaps, and redesignated the swaps in a new hedging relationship to hedge our exposure to the changes in the 10-year US treasury rates in anticipation of potential future debt offerings between December 2020 and December 2023. Due to the size of the initial net investment resulting from the termination value of the treasury rate locks being rolled into them, two of the six forward starting swaps were determined to be hybrid debt instruments containing embedded at-market swap derivative instruments. As a result, we have bifurcated the derivative instrument and the debt instrument for those two forward starting interest rate swaps for accounting purposes. The remaining four forward starting interest rates swaps are accounted for as derivative instruments. In May 2019, we entered into four cross-currency swaps to exchange £130 million Sterling for $166 million maturing in May 2034, in order to hedge the foreign currency risk associated with our Sterling-denominated intercompany loan receivable from our consolidated foreign subsidiaries. These cross-currency swaps were designated as cash flow hedges on their trade date. Gains and losses representing hedge components excluded from the assessment of effectiveness are recognized in earnings over the life of the hedges on a systematic and rational basis, as documented at hedge inception in accordance with our accounting policy election. The earnings recognition of excluded components is presented in foreign currency and derivative gains, net on our consolidated statements of income and comprehensive income, which is the same caption item as the hedged transactions.</t>
        </is>
      </c>
    </row>
    <row r="13">
      <c r="A13" s="4" t="inlineStr">
        <is>
          <t>Use of Estimates</t>
        </is>
      </c>
      <c r="B13" s="4" t="inlineStr">
        <is>
          <t>Use of Estimates . The consolidated financial statements were prepared in conformity with U.S. generally accepted accounting principles, or GAAP, which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14">
      <c r="A14" s="4" t="inlineStr">
        <is>
          <t>Reclassifications</t>
        </is>
      </c>
      <c r="B14" s="4" t="inlineStr">
        <is>
          <t>Reclassifications . During 2020, we reclassified 'Real estate held for sale, net', which was previously presented in 'Net real estate', into a new caption entitled 'Real estate and lease intangibles held for sale, net'. The reclassification out of 'Net real estate' incorporates intangibles held for sale into a more appropriate presentation of the held for sale caption. Intangibles held for investment are included in the captions entitled 'Lease intangible assets, net' and 'Lease intangible liabilities, net' in the consolidated balance sheets. The December 31, 2019 balance sheet has been reclassified to match the current period classification.</t>
        </is>
      </c>
    </row>
    <row r="15">
      <c r="A15" s="4" t="inlineStr">
        <is>
          <t>Newly Issued and Adopted Accounting Standards</t>
        </is>
      </c>
      <c r="B15" s="4" t="inlineStr">
        <is>
          <t>Newly Issued Accounting Standard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LIBOR to alternative references rates will have on our financial statements as well as the applicability of the aforementioned expedients and exceptions provided in ASU 2020-04. Recently Adopted Accounting Standards. In February 2016, the FASB issued ASU 2016-02 (Topic 842, Leases), which replaced Topic 840, Leases. Under this amended topic, the accounting applied by a lessor is largely unchanged from that applied under Topic 840, Leases. The large majority of our leases remain classified as operating leases, and we continue to recognize lease income on a generally straight-line basis over the lease term. Although primarily a lessor, we are also a lessee under several ground lease arrangements. We adopted Topic 842, Leases, effective as of January 1, 2019 using the effective date method, and elected the practical expedients available for implementation under the standard for all classes of underlying assets. As a result, we recognize lease obligations for ground leases designated as operating and financing leases with corresponding right of use assets and liabilities (see note 3). Additionally, above-market rents on certain of our leases under which we are a lessor are accounted for as financing receivables amortizing over the lease term, and below-market rents on certain of our leases under which we are a lessor are accounted for as prepaid rent (see note 3). Also, as a result of the adoption of this standard, contractually obligated reimbursements by our clients and property expenses are now presented on a gross basis as both contractually obligated reimbursements by our clients included in rental revenue, and as a reimbursable expense included in property expenses, respectively, on our consolidated statements of income and comprehensive income. Property taxes and insurance paid directly by the lessee to a third party will continue to be presented on a net basis. These presentation changes had no impact on our results of operations. As a result, there was no restatement of prior issued financial statements and, similarly, no cumulative effect adjustment to opening equity; however, we have elected to aggregate prior period tenant reimbursement revenue within rental revenue to be consistent with the current period presentation within the statements of income and comprehensiv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ly Adopted Accounting Standards (Tables)</t>
        </is>
      </c>
      <c r="B1" s="2" t="inlineStr">
        <is>
          <t>12 Months Ended</t>
        </is>
      </c>
    </row>
    <row r="2">
      <c r="B2" s="2" t="inlineStr">
        <is>
          <t>Dec. 31, 2020</t>
        </is>
      </c>
    </row>
    <row r="3">
      <c r="A3" s="3" t="inlineStr">
        <is>
          <t>Accounting Policies [Abstract]</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2020 2019 2018 Weighted average shares used for the basic net income per share computation 345,280,126 315,837,012 289,427,430 Incremental shares from share-based compensation 135,132 322,265 179,532 Weighted average partnership common units convertible to common shares that were dilutive — — 317,022 Weighted average shares used for diluted net income per share computation 345,415,258 316,159,277 289,923,984 Unvested shares from share-based compensation that were anti-dilutive 70,581 8,113 13,148 Weighted average partnership common units convertible to common shares that were anti-dilutive 463,119 442,073 297,576 </t>
        </is>
      </c>
    </row>
    <row r="5">
      <c r="A5" s="4" t="inlineStr">
        <is>
          <t>Schedule of reserves recorded as reduction of rental revenue</t>
        </is>
      </c>
      <c r="B5" s="4" t="inlineStr">
        <is>
          <t xml:space="preserve">The following table summarizes reserves recorded as a reduction of rental revenue (dollars in millions): Year ended December 31, 2020 2019 2018 Rental revenue reserves $ 44.1 $ 1.4 $ 1.1 Straight-line rent reserves 8.4 1.5 0.2 Total rental revenue reserves $ 52.5 $ 2.9 $ 1.3 </t>
        </is>
      </c>
    </row>
    <row r="6">
      <c r="A6" s="4" t="inlineStr">
        <is>
          <t>Schedule of estimated useful lives of assets</t>
        </is>
      </c>
      <c r="B6" s="4" t="inlineStr">
        <is>
          <t>Properties are depreciated using the straight-line method over the estimated useful lives of the assets. The estimated useful lives are as follows: Buildings 25 years or 35 years Building improvements 4 to 35 years Equipment 5 to 25 years Lease commissions and property improvements to accommodate the client's use The shorter of the term of the related lease or useful life Acquired in-place leases Remaining terms of the respective leases</t>
        </is>
      </c>
    </row>
    <row r="7">
      <c r="A7" s="4" t="inlineStr">
        <is>
          <t>Schedule of provisions for impairment</t>
        </is>
      </c>
      <c r="B7" s="4" t="inlineStr">
        <is>
          <t xml:space="preserve">The following table summarizes our provisions for impairment during the periods indicated below (dollars in millions): Year Ended December 31, 2020 2019 2018 Total provisions for impairment $ 147.2 $ 40.2 $ 26.3 Number of properties: Classified as held for sale 6 1 — Classified as held for investment 42 5 3 Sold 51 45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and paid in capital, par value (in dollars per share)</t>
        </is>
      </c>
      <c r="B3" s="8" t="n">
        <v>0.01</v>
      </c>
      <c r="C3" s="8" t="n">
        <v>0.01</v>
      </c>
    </row>
    <row r="4">
      <c r="A4" s="4" t="inlineStr">
        <is>
          <t>Common stock and paid in capital, authorized (in shares)</t>
        </is>
      </c>
      <c r="B4" s="6" t="n">
        <v>740200000</v>
      </c>
      <c r="C4" s="6" t="n">
        <v>740200000</v>
      </c>
    </row>
    <row r="5">
      <c r="A5" s="4" t="inlineStr">
        <is>
          <t>Common stock and paid in capital, issued (in shares)</t>
        </is>
      </c>
      <c r="B5" s="6" t="n">
        <v>361303445</v>
      </c>
      <c r="C5" s="6" t="n">
        <v>333619106</v>
      </c>
    </row>
    <row r="6">
      <c r="A6" s="4" t="inlineStr">
        <is>
          <t>Common stock and paid in capital, outstanding (in shares)</t>
        </is>
      </c>
      <c r="B6" s="6" t="n">
        <v>361303445</v>
      </c>
      <c r="C6" s="6" t="n">
        <v>333619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12 Months Ended</t>
        </is>
      </c>
    </row>
    <row r="2">
      <c r="B2" s="2" t="inlineStr">
        <is>
          <t>Dec. 31, 2020</t>
        </is>
      </c>
    </row>
    <row r="3">
      <c r="A3" s="3" t="inlineStr">
        <is>
          <t>Disclosure Text Block Supplement [Abstract]</t>
        </is>
      </c>
    </row>
    <row r="4">
      <c r="A4" s="4" t="inlineStr">
        <is>
          <t>Schedule of accounts receivable</t>
        </is>
      </c>
      <c r="B4" s="4" t="inlineStr">
        <is>
          <t xml:space="preserve">A. Accounts Receivable, net, consist of the following at: December 31, 2020 December 31, 2019 Straight-line rent receivables, net $ 174,074 $ 147,047 Client receivables, net 111,627 34,922 $ 285,701 $ 181,969 </t>
        </is>
      </c>
    </row>
    <row r="5">
      <c r="A5" s="4" t="inlineStr">
        <is>
          <t>Schedule of acquired lease intangible assets, net</t>
        </is>
      </c>
      <c r="B5" s="4" t="inlineStr">
        <is>
          <t xml:space="preserve">B. Lease intangible assets, net, consist of the following at: December 31, 2020 December 31, 2019 In-place leases $ 1,840,704 $ 1,612,153 Accumulated amortization of in-place leases (744,375) (627,676) Above-market leases 866,567 710,275 Accumulated amortization of above-market leases (252,241) (201,369) $ 1,710,655 $ 1,493,383 </t>
        </is>
      </c>
    </row>
    <row r="6">
      <c r="A6" s="4" t="inlineStr">
        <is>
          <t>Schedule of other assets, net</t>
        </is>
      </c>
      <c r="B6" s="4" t="inlineStr">
        <is>
          <t xml:space="preserve">C. Other assets, net, consist of the following at: December 31, 2020 December 31, 2019 Financing receivables $ 131,291 $ 81,892 Right of use asset - financing leases 118,585 36,901 Right of use asset - operating leases, net 112,049 120,533 Restricted escrow deposits 21,220 4,529 Goodwill 14,180 14,430 Prepaid expenses 11,795 11,839 Corporate assets, net 8,598 5,251 Credit facility origination costs, net 7,705 11,453 Impounds related to mortgages payable 4,983 12,465 Value-added tax receivable 1,130 9,682 Non-refundable escrow deposits 1,000 14,803 Derivative assets and receivables - at fair value 10 12 Other items 1,751 4,871 $ 434,297 $ 328,661 </t>
        </is>
      </c>
    </row>
    <row r="7">
      <c r="A7" s="4" t="inlineStr">
        <is>
          <t>Schedule of accounts payable and accrued expenses</t>
        </is>
      </c>
      <c r="B7" s="4" t="inlineStr">
        <is>
          <t xml:space="preserve">D. Accounts payable and accrued expenses consist of the following at: December 31, 2020 December 31, 2019 Notes payable - interest payable $ 83,219 $ 75,114 Derivative liabilities and payables - at fair value 73,356 26,359 Property taxes payable 23,413 18,626 Accrued costs on properties under development 12,685 5,870 Value-added tax payable 8,077 13,434 Accrued income taxes 5,182 4,450 Mortgages, term loans, and credit line - interest payable and interest rate swaps 1,044 1,729 Other items 34,360 31,457 $ 241,336 $ 177,039 </t>
        </is>
      </c>
    </row>
    <row r="8">
      <c r="A8" s="4" t="inlineStr">
        <is>
          <t>Schedule of acquired lease intangible liabilities, net</t>
        </is>
      </c>
      <c r="B8" s="4" t="inlineStr">
        <is>
          <t xml:space="preserve">E. Lease intangible liabilities, net, consist of the following at: December 31, 2020 December 31, 2019 Below-market leases $ 460,895 $ 447,522 Accumulated amortization of below-market leases (139,697) (114,419) $ 321,198 $ 333,103 </t>
        </is>
      </c>
    </row>
    <row r="9">
      <c r="A9" s="4" t="inlineStr">
        <is>
          <t>Schedule of other liabilities</t>
        </is>
      </c>
      <c r="B9" s="4" t="inlineStr">
        <is>
          <t xml:space="preserve">F. Other liabilities consist of the following at: December 31, 2020 December 31, 2019 Rent received in advance and other deferred revenue $ 130,231 $ 127,687 Lease liability - operating leases, net 114,559 122,285 Lease liability - financing leases 6,256 5,946 Security deposits 5,817 6,303 $ 256,863 $ 262,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0</t>
        </is>
      </c>
    </row>
    <row r="3">
      <c r="A3" s="3" t="inlineStr">
        <is>
          <t>Real Estate [Abstract]</t>
        </is>
      </c>
    </row>
    <row r="4">
      <c r="A4" s="4" t="inlineStr">
        <is>
          <t>Schedule of acquisitions</t>
        </is>
      </c>
      <c r="B4" s="4" t="inlineStr">
        <is>
          <t>Below is a summary of our acquisitions for the year ended December 31, 2020: Number of Properties Leasable Square Feet Investment Weighted Average Lease Term (Years) Initial Average Cash Lease Yield Year Ended December 31, 2020 (1) Acquisitions - U.S. (in 30 states) 202 5,476,009 $ 1,302,220 14.9 5.8 % Acquisitions - U.K. (2) 24 2,120,256 920,934 10.8 6.1 % Total Acquisitions 226 7,596,265 $ 2,223,154 13.2 5.9 % Properties under Development - U.S. 18 1,601,095 84,127 15.3 5.6 % Total (3) 244 9,197,360 $ 2,307,281 13.2 5.9 % (1) None of our investments during 2020 caused any one client to be 10% or more of our total assets at December 31, 2020. All of our investments in acquired properties during 2020 are 100% leased at the acquisition date. (2) Represents investments of £707.8 million Sterling during the year ended December 31, 2020 converted at the applicable exchange rate on the date of acquisition. (3) Our clients occupying the new properties operate in 26 industries and are 86.6% retail and 13.4% industrial, based on rental revenue. Approximately 61% of the rental revenue generated from acquisitions during 2020 is from our investment grade rated clients, their subsidiaries or affiliated companies. Below is a summary of our acquisitions for the year ended December 31, 2019: Number of Properties Leasable Square Feet Investment Weighted Average Lease Term (Years) Initial Average Cash Lease Yield Year Ended December 31, 2019 (1) Acquisitions - U.S. (in 45 states) 753 11,630,423 $ 2,860,806 13.0 6.8 % Acquisitions - U.K. (2) 18 1,583,676 797,846 15.6 5.2 % Total Acquisitions 771 13,214,099 3,658,652 13.4 6.4 % Properties under Development - U.S. 18 522,173 56,585 15.1 7.3 % Total (3) 789 13,736,272 3,715,237 13.5 6.4 % (1) None of our investments during 2019 caused any one client to be 10% or more of our total assets at December 31, 2019. All of our 2019 investments in acquired properties were 100% leased at the acquisition date. (2) Represents investments of £625.8 million Sterling during the year ended December 31, 2019 converted at the applicable exchange rate on the date of acquisition. (2) Our clients occupying the new properties operated in 31 industries, and are 94.6% retail and 5.4% industrial, based on rental revenue. Approximately 36% of the rental revenue generated from acquisitions during 2019 was from our investment grade rated clients, their subsidiaries or affiliated companies.</t>
        </is>
      </c>
    </row>
    <row r="5">
      <c r="A5" s="4" t="inlineStr">
        <is>
          <t>Schedule allocation of acquisitions</t>
        </is>
      </c>
      <c r="B5" s="4" t="inlineStr">
        <is>
          <t>The acquisitions during the year ended December 31, 2020, which had no associated contingent consideration, were allocated as follows (dollars in millions): Acquisitions - U.S. Acquisitions - U.K. Year Ended December 31, 2020 (USD) (£ Sterling) Land (1) $ 337.5 £ 247.1 Buildings and improvements 768.4 258.7 Lease intangible assets (2) 203.1 139.8 Other assets (3) 52.4 62.9 Lease intangible liabilities (2) (12.9) (0.7) Other liabilities (4) (0.9) — $ 1,347.6 £ 707.8 (1) U.K. land includes £88.6 million of right of use assets under long-term ground leases. (2) The weighted average amortization period for acquired lease intangible assets and liabilities is 15.9 years. (3) U.S. other assets consists of $51.7 million of financing receivables with above-market terms and $689,000 of right of use assets under ground leases. U.K. other assets consists entirely of right of use assets under ground leases. (4) U.S. other liabilities consists entirely of lease liabilities under ground leases. The acquisitions during the year ended December 31, 2019, which had no associated contingent consideration, were allocated as follows (dollars in millions): Acquisitions - U.S. Acquisitions - U.K. Year Ended December 31, 2019 (USD) (£ Sterling) Land (1) $ 780.0 £ 251.0 Buildings and improvements 1,776.1 249.3 Lease intangible assets (2) 290.1 129.9 Other assets (3) 82.0 — Lease intangible liabilities (4) (41.9) (4.4) Other liabilities (5) (8.4) — $ 2,877.9 £ 625.8 (1) U.K. land includes £24.9 million of right of use assets under long-term ground leases. (2) The weighted average amortization period for acquired lease intangible assets is 13.3 years. (3) U.S other assets consists entirely of financing receivables with above-market terms. (4) The weighted average amortization period for acquired lease intangible liabilities is 18.1 years. (5) U.S. other liabilities consists entirely of deferred rent on certain below-market leases.</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December 31, 2020 (in thousands): Net Increase to 2021 $ (31,717) $ 138,254 2022 (30,283) 126,762 2023 (28,745) 114,571 2024 (27,164) 105,775 2025 (26,609) 96,398 Thereafter (148,610) 514,569 Totals $ (293,128) $ 1,096,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s Payable (Tables) - Mortgages payable</t>
        </is>
      </c>
      <c r="B1" s="2" t="inlineStr">
        <is>
          <t>12 Months Ended</t>
        </is>
      </c>
    </row>
    <row r="2">
      <c r="B2" s="2" t="inlineStr">
        <is>
          <t>Dec. 31, 2020</t>
        </is>
      </c>
    </row>
    <row r="3">
      <c r="A3" s="3" t="inlineStr">
        <is>
          <t>Debt</t>
        </is>
      </c>
    </row>
    <row r="4">
      <c r="A4" s="4" t="inlineStr">
        <is>
          <t>Summary of mortgages payable</t>
        </is>
      </c>
      <c r="B4" s="4" t="inlineStr">
        <is>
          <t>The following summarizes our mortgages payable as of December 31, 2020 and 2019, respectively (dollars in thousands): As Of Number of Properties (1) Weighted Average Stated Interest Rate (2) Weighted Average Effective Interest Rate (3) Weighted Remaining Unamortized Mortgage 12/31/2020 68 4.9 % 4.6 % 2.9 $ 299,631 $ 729 $ 300,360 12/31/2019 92 4.9 % 4.6 % 3.1 $ 408,419 $ 1,700 $ 410,119 (1) At December 31, 2020, there were 18 mortgages on 68 properties. At December 31, 2019, there were 27 mortgages on 92 properties. The mortgages require monthly payments with principal payments due at maturity. At December 31, 2020, all mortgages were at fixed interest rates. At December 31, 2019, we had one variable rate mortgage with a principal balance of $7.1 million that was swapped to a fixed interest rate. (2) Stated interest rates ranged from 3.8% to 6.9% at each of December 31, 2020 and 2019, respectively. (3) Effective interest rates ranged from 4.0% to 5.5% at December 31, 2020, while effective interest rates ranged from 3.8% to 7.6% at December 31, 2019.</t>
        </is>
      </c>
    </row>
    <row r="5">
      <c r="A5" s="4" t="inlineStr">
        <is>
          <t>Schedule of maturity of debt, net</t>
        </is>
      </c>
      <c r="B5" s="4" t="inlineStr">
        <is>
          <t xml:space="preserve">The following table summarizes the maturity of mortgages payable, excluding net premiums of $1.7 million and deferred financing costs of $973,000, as of December 31, 2020 (dollars in millions): Year of Maturity Principal 2021 $ 44.2 2022 111.8 2023 20.6 2024 112.2 2025 0.7 Thereafter 10.1 Totals $ 29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s Payable (Tables) - Notes and bonds payable</t>
        </is>
      </c>
      <c r="B1" s="2" t="inlineStr">
        <is>
          <t>12 Months Ended</t>
        </is>
      </c>
    </row>
    <row r="2">
      <c r="B2" s="2" t="inlineStr">
        <is>
          <t>Dec. 31, 2020</t>
        </is>
      </c>
    </row>
    <row r="3">
      <c r="A3" s="3" t="inlineStr">
        <is>
          <t>Debt</t>
        </is>
      </c>
    </row>
    <row r="4">
      <c r="A4" s="4" t="inlineStr">
        <is>
          <t>Schedule of unsecured notes and bonds</t>
        </is>
      </c>
      <c r="B4" s="4" t="inlineStr">
        <is>
          <t>Our senior unsecured notes and bonds consist of the following, sorted by maturity date (dollars in millions): December 31, 2020 December 31, 2019 5.750% notes, issued in June 2010 and due in January 2021 $ — $ 250 3.250% notes, $450 issued in October 2012 and $500 issued in December 2017, both due in October 2022 (1) 950 950 4.650% notes, issued in July 2013 and due in August 2023 750 750 3.875% notes, issued in June 2014 and due in July 2024 350 350 3.875% notes, issued in April 2018 and due in April 2025 500 500 0.750% notes, issued December 2020 and due in March 2026 325 — 4.125% notes, $250 issued in September 2014 and $400 issued in March 2017, both due in October 2026 650 650 3.000% notes, issued in October 2016 and due in January 2027 600 600 3.650% notes, issued in December 2017 and due in January 2028 550 550 3.250% notes, issued in June 2019 and due in June 2029 500 500 1.625% notes, issued in October 2020 and due December 2030 (2) 547 — 3.250% notes, $600 issued in May 2020 and $350 issued in July 2020, both due in January 2031 950 — 1.800% notes, issued in December 2020 and due in March 2033 400 — 2.730% notes, issued in May 2019 and due in May 2034 (2) 431 418 5.875% bonds, $100 issued in March 2005 and $150 issued in June 2011, both due in March 2035 250 250 4.650% notes, $300 issued in March 2017 and $250 issued in December 2017, both due in March 2047 550 550 Total principal amount 8,303 6,318 Unamortized net original issuance premiums and deferred financing costs (35) (30) $ 8,268 $ 6,288 (1) In January 2021, we completed the early redemption of all $950.0 million in principal. See note 19, Subsequent Events .</t>
        </is>
      </c>
    </row>
    <row r="5">
      <c r="A5" s="4" t="inlineStr">
        <is>
          <t>Schedule of maturity of debt, net</t>
        </is>
      </c>
      <c r="B5" s="4" t="inlineStr">
        <is>
          <t>The following table summarizes the maturity of our notes and bonds payable as of December 31, 2020, excluding unamortized net original issuance premiums of $14.6 million and deferred financing costs of $49.2 million (dollars in millions): Year of Maturity Principal 2022 (1) $ 950 2023 750 2024 350 2025 500 Thereafter 5,753 Totals $ 8,303 (1) In January 2021, we completed the early redemption of all $950.0 million in principal. See note 19, Subsequent Events .</t>
        </is>
      </c>
    </row>
    <row r="6">
      <c r="A6" s="4" t="inlineStr">
        <is>
          <t>Schedule of notes and bonds issued during the year</t>
        </is>
      </c>
      <c r="B6" s="4" t="inlineStr">
        <is>
          <t>During the three year period ended December 31, 2020 we issued the following notes and bonds (in millions): 2020 Issuances Date of Maturity date Principal Price of par value Effective yield to 3.250% notes (1) May 2020 January 2031 $600 98.99 % 3.36% 3.250% notes (1) July 2020 January 2031 $350 108.24 % 2.34% 1.625% notes October 2020 December 2030 £400 99.19 % 1.71% 0.750% notes December 2020 March 2026 $325 99.19 % 0.91% 1.800% notes December 2020 March 2033 $400 98.47 % 1.94% 2019 Issuances 2.730% notes May 2019 May 2034 £315 100.00 % 2.73% 3.250% notes June 2019 June 2029 $500 99.36 % 3.33% 2018 Issuance 3.875% notes April 2018 April 2025 $500 99.50 % 3.96% (1) In July 2020, we issued $350.0 million of 3.250% senior unsecured notes due January 2031 (the "2031 Notes"), which constituted a further issuance of, and formed a single series with, the $600.0 million of 2031 Notes issued in May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ssuances of Common Stock (Tables)</t>
        </is>
      </c>
      <c r="B1" s="2" t="inlineStr">
        <is>
          <t>12 Months Ended</t>
        </is>
      </c>
    </row>
    <row r="2">
      <c r="B2" s="2" t="inlineStr">
        <is>
          <t>Dec. 31, 2020</t>
        </is>
      </c>
    </row>
    <row r="3">
      <c r="A3" s="3" t="inlineStr">
        <is>
          <t>Equity [Abstract]</t>
        </is>
      </c>
    </row>
    <row r="4">
      <c r="A4" s="4" t="inlineStr">
        <is>
          <t>Schedule of common stock issuances pursuant to ATM program</t>
        </is>
      </c>
      <c r="B4" s="4" t="inlineStr">
        <is>
          <t xml:space="preserve">The following table outlines common stock issuances pursuant to our ATM program (dollars in millions): Year Ended December 31, 2020 2019 2018 Shares of common stock issued under the ATM program 17,724,374 17,051,456 19,138,610 Gross proceeds $ 1,094.9 $ 1,274.5 $ 1,125.4 </t>
        </is>
      </c>
    </row>
    <row r="5">
      <c r="A5" s="4" t="inlineStr">
        <is>
          <t>Schedule of common stock issuances pursuant to DRSPP program</t>
        </is>
      </c>
      <c r="B5" s="4" t="inlineStr">
        <is>
          <t xml:space="preserve">The following table outlines common stock issuances pursuant to our DRSPP program (dollars in millions): Year Ended December 31, 2020 2019 2018 Shares of common stock issued under the DRSPP program 149,289 117,522 116,268 Gross proceeds $ 9.1 $ 8.4 $ 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the change in the carrying value of all noncontrolling interests</t>
        </is>
      </c>
      <c r="B4" s="4" t="inlineStr">
        <is>
          <t>The following table represents the change in the carrying value of all noncontrolling interests through December 31, 2020 (dollars in thousands): Tau Operating Partnership units (1) Realty Income, L.P. units (2) Other Total Carrying value at December 31, 2018 $ 13,356 $ 17,912 $ 968 $ 32,236 Reallocation of equity — 653 — 653 Redemptions (13,356) — (901) (14,257) Additions to noncontrolling interest — 6,286 5,084 11,370 Distributions — (1,219) (77) (1,296) Allocation of net income — 964 32 996 Carrying value at December 31, 2019 $ — $ 24,596 $ 5,106 $ 29,702 Reallocation of equity — (47) — (47) Additions to noncontrolling interest — — 3,168 3,168 Distributions — (1,297) (299) (1,596) Allocation of net income — 848 172 1,020 Carrying value at December 31, 2020 $ — $ 24,100 $ 8,147 $ 32,247 (1) 317,022 Tau Operating Partnership units were issued on January 22, 2013. No units remained outstanding as of December 31, 2020 and 2019. (2) 242,007 units were issued on March 30, 2018, 131,790 units were issued on April 30, 2018 and 89,322 units were issued on March 28, 2019. 463,119 units remained outstanding as of December 31, 2020 and 2019.</t>
        </is>
      </c>
    </row>
    <row r="5">
      <c r="A5" s="4" t="inlineStr">
        <is>
          <t>Summary of selected financial data of consolidated VIEs</t>
        </is>
      </c>
      <c r="B5" s="4" t="inlineStr">
        <is>
          <t xml:space="preserve">Below is a summary of selected financial data of consolidated VIEs included in the consolidated balance sheets at December 31, 2020 and 2019 (in thousands): December 31, 2020 December 31, 2019 Net real estate $ 635,963 $ 654,305 Total assets 723,668 744,394 Total liabilities 47,962 52,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tributions Paid and Payable (Tables)</t>
        </is>
      </c>
      <c r="B1" s="2" t="inlineStr">
        <is>
          <t>12 Months Ended</t>
        </is>
      </c>
    </row>
    <row r="2">
      <c r="B2" s="2" t="inlineStr">
        <is>
          <t>Dec. 31, 2020</t>
        </is>
      </c>
    </row>
    <row r="3">
      <c r="A3" s="3" t="inlineStr">
        <is>
          <t>Dividends [Abstract]</t>
        </is>
      </c>
    </row>
    <row r="4">
      <c r="A4" s="4" t="inlineStr">
        <is>
          <t>Summary of monthly distributions paid per common share</t>
        </is>
      </c>
      <c r="B4" s="4" t="inlineStr">
        <is>
          <t xml:space="preserve">The following is a summary of monthly distributions paid per common share for 2020, 2019 and 2018: Month 2020 2019 2018 January $ 0.2275 $ 0.2210 $ 0.2125 February 0.2325 0.2255 0.2190 March 0.2325 0.2255 0.2190 April 0.2330 0.2260 0.2195 May 0.2330 0.2260 0.2195 June 0.2330 0.2260 0.2195 July 0.2335 0.2265 0.2200 August 0.2335 0.2265 0.2200 September 0.2335 0.2265 0.2200 October 0.2340 0.2270 0.2205 November 0.2340 0.2270 0.2205 December 0.2340 0.2270 0.2205 Total $ 2.7940 $ 2.7105 $ 2.6305 </t>
        </is>
      </c>
    </row>
    <row r="5">
      <c r="A5" s="4" t="inlineStr">
        <is>
          <t>Schedule of federal income tax characterization of distributions paid or deemed to be paid</t>
        </is>
      </c>
      <c r="B5" s="4" t="inlineStr">
        <is>
          <t xml:space="preserve">The following presents the federal income tax characterization of distributions paid or deemed to be paid per common share for the years: 2020 2019 2018 Ordinary income $ 2.2798764 $ 2.1206964 $ 2.0269173 Nontaxable distributions 0.4902835 0.5898036 0.6035827 Total capital gain distribution 0.0238401 — — Totals $ 2.7940000 $ 2.7105000 $ 2.630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12 Months Ended</t>
        </is>
      </c>
    </row>
    <row r="2">
      <c r="B2" s="2" t="inlineStr">
        <is>
          <t>Dec. 31, 2020</t>
        </is>
      </c>
    </row>
    <row r="3">
      <c r="A3" s="3" t="inlineStr">
        <is>
          <t>Leases, Operating [Abstract]</t>
        </is>
      </c>
    </row>
    <row r="4">
      <c r="A4" s="4" t="inlineStr">
        <is>
          <t>Schedule of minimum future annual rents to be received on operating leases</t>
        </is>
      </c>
      <c r="B4" s="4" t="inlineStr">
        <is>
          <t xml:space="preserve">At December 31, 2020, minimum future annual rents to be received on the operating leases for the next five years and thereafter are as follows (dollars in thousands): 2021 $ 1,684,817 2022 1,629,281 2023 1,543,909 2024 1,428,212 2025 1,343,730 Thereafter 8,371,347 Totals $ 16,001,2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on Sales of Real Estate (Tables)</t>
        </is>
      </c>
      <c r="B1" s="2" t="inlineStr">
        <is>
          <t>12 Months Ended</t>
        </is>
      </c>
    </row>
    <row r="2">
      <c r="B2" s="2" t="inlineStr">
        <is>
          <t>Dec. 31, 2020</t>
        </is>
      </c>
    </row>
    <row r="3">
      <c r="A3" s="3" t="inlineStr">
        <is>
          <t>Gain (Loss) on Disposition of Assets [Abstract]</t>
        </is>
      </c>
    </row>
    <row r="4">
      <c r="A4" s="4" t="inlineStr">
        <is>
          <t>Schedule of properties sold</t>
        </is>
      </c>
      <c r="B4" s="4" t="inlineStr">
        <is>
          <t xml:space="preserve">The following table summarizes our properties sold during the periods indicated below (dollars in millions): Year Ended December 31, 2020 2019 2018 Number of properties 126 93 128 Net sales proceeds $ 262.5 $ 108.9 $ 142.3 Gain on sales of real estate $ 76.2 $ 30.0 $ 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fair value by balance sheet groupings</t>
        </is>
      </c>
      <c r="B4" s="4" t="inlineStr">
        <is>
          <t>We believe that the carrying values reflected in our consolidated balance sheets reasonably approximate the fair values for cash and cash equivalents, accounts receivable, escrow deposits, loans receivable, line of credit payable and commercial paper borrowings, term loans and all other liabilities, due to their short-term nature or interest rates and terms that are consistent with market, except for our mortgages payable assumed in connection with acquisitions and our senior notes and bonds payable, which are disclosed as follows (dollars in millions): At December 31, 2020 Carrying value Estimated fair value Mortgages payable assumed in connection with acquisitions (1) $ 299.6 $ 309.4 Notes and bonds payable (2) 8,302.4 9,324.0 At December 31, 2019 Carrying value Estimated fair value Mortgages payable assumed in connection with acquisitions (1) $ 408.4 $ 417.7 Notes and bonds payable (2) 6,317.6 6,826.1 ( 1) Excludes non-cash net premiums recorded on the mortgages payable. The unamortized balance of these net premiums is $1.7 million at December 31, 2020, and $3.0 million at December 31, 2019. Also excludes deferred financing costs of $973,000 at December 31, 2020, and $1.3 million at December 31, 2019. (2) Excludes non-cash original issuance premiums and discounts recorded on notes payable. The unamortized balance of the net original issuance premiums was $14.6 million at December 31, 2020, and $6.3 million at December 31, 2019. Also excludes deferred financing costs of $49.2 million at December 31, 2020 and $35.9 million at December 31, 2019.</t>
        </is>
      </c>
    </row>
    <row r="5">
      <c r="A5" s="4" t="inlineStr">
        <is>
          <t>Schedule of derivative financial instruments</t>
        </is>
      </c>
      <c r="B5" s="4" t="inlineStr">
        <is>
          <t>The following table summarizes the terms and fair values of our derivative financial instruments at December 31, 2020 and 2019 (dollars in millions): Derivative Type Accounting Classification Hedge Designation Notional Amount Strike Effective Date Maturity Date Fair Value - asset (liability) December 31, December 31, December 31, December 31, 2020 2019 2020 2019 Interest rate swap (1) Derivative Cash flow $ — $ 7.0 6.03% 09/25/2012 09/03/2021 $ — $ (0.2) Interest rate swap Derivative Cash flow — 250.0 1.72% 06/30/2015 06/30/2020 — (0.1) Interest rate swap Derivative Cash flow 250.0 250.0 3.04% 10/24/2018 03/24/2024 (22.6) (14.7) Cross-currency swap (2) Derivative Cash flow 41.6 41.6 (3) 05/20/2019 05/22/2034 (5.2) (2.6) Cross-currency swap (2) Derivative Cash flow 41.6 41.6 (4) 05/20/2019 05/22/2034 (5.1) (2.6) Cross-currency swap (2) Derivative Cash flow 41.6 41.6 (5) 05/20/2019 05/22/2034 (5.4) (2.9) Cross-currency swap (2) Derivative Cash flow 41.6 41.6 (6) 05/20/2019 05/22/2034 (5.7) (3.2) Currency exchange swap (2) Derivative N/A 625.0 — (7) 12/23/2020 01/29/2021 (8.2) — Forward-starting swap Derivative Cash flow 75.0 — 2.02% (8) 06/30/2033 (5.0) — Forward-starting swap Derivative Cash flow 75.0 — 1.94% (8) 11/30/2032 (5.2) — Forward-starting swap Derivative Cash flow 25.0 — 1.67% (8) 11/30/2032 (1.1) — Forward-starting swap Derivative Cash flow 125.0 — 1.75% (8) 06/30/2033 (5.2) — Forward-starting swap Hybrid debt Cash flow 125.0 — 1.88% (8) 11/30/2032 (7.9) — Forward-starting swap Hybrid debt Cash flow 75.0 — 2.00% (8) 06/30/2033 (4.9) — $ 1,541.4 $ 673.4 $ (81.5) $ (26.3) (1) In connection with the early prepayment of a mortgage loan during the fourth quarter of 2020, the swap was terminated with a payment of $0.2 million and we recognized an associated loss on derivative of $0.2 million. (2) Represents British Pound Sterling, or GBP, United States Dollar, or USD, cross-currency swap. (3) GBP fixed rates initially at 4.82% and escalating to 10.96%, and USD fixed rate at 9.800%. (4) GBP fixed rates initially at 4.82% and escalating to 10.96%, and USD fixed rate at 9.803%. (5) GBP fixed rates initially at 4.82% and escalating to 10.96%, and USD fixed rate at 9.745%. (6) GBP fixed rates initially at 4.82% and escalating to 10.96%, and USD fixed rate at 9.755%. (7) The forward GBP-USD exchange rate is 1.35. (8) The five treasury rate locks which were entered into during February 2020 were terminated in June 2020 and converted into six forward starting interest rate swaps through a cashless settlement of the terminated treasury rate loc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ntal (including reimbursable)</t>
        </is>
      </c>
      <c r="B4" s="7" t="n">
        <v>1639533</v>
      </c>
      <c r="C4" s="7" t="n">
        <v>1484818</v>
      </c>
      <c r="D4" s="7" t="n">
        <v>1321546</v>
      </c>
    </row>
    <row r="5">
      <c r="A5" s="4" t="inlineStr">
        <is>
          <t>Other</t>
        </is>
      </c>
      <c r="B5" s="6" t="n">
        <v>12092</v>
      </c>
      <c r="C5" s="6" t="n">
        <v>6773</v>
      </c>
      <c r="D5" s="6" t="n">
        <v>6292</v>
      </c>
    </row>
    <row r="6">
      <c r="A6" s="4" t="inlineStr">
        <is>
          <t>Total revenue</t>
        </is>
      </c>
      <c r="B6" s="6" t="n">
        <v>1651625</v>
      </c>
      <c r="C6" s="6" t="n">
        <v>1491591</v>
      </c>
      <c r="D6" s="6" t="n">
        <v>1327838</v>
      </c>
    </row>
    <row r="7">
      <c r="A7" s="3" t="inlineStr">
        <is>
          <t>EXPENSES</t>
        </is>
      </c>
    </row>
    <row r="8">
      <c r="A8" s="4" t="inlineStr">
        <is>
          <t>Depreciation and amortization</t>
        </is>
      </c>
      <c r="B8" s="6" t="n">
        <v>677038</v>
      </c>
      <c r="C8" s="6" t="n">
        <v>593961</v>
      </c>
      <c r="D8" s="6" t="n">
        <v>539780</v>
      </c>
    </row>
    <row r="9">
      <c r="A9" s="4" t="inlineStr">
        <is>
          <t>Interest</t>
        </is>
      </c>
      <c r="B9" s="6" t="n">
        <v>309336</v>
      </c>
      <c r="C9" s="6" t="n">
        <v>290991</v>
      </c>
      <c r="D9" s="6" t="n">
        <v>266020</v>
      </c>
    </row>
    <row r="10">
      <c r="A10" s="4" t="inlineStr">
        <is>
          <t>Property (including reimbursable)</t>
        </is>
      </c>
      <c r="B10" s="6" t="n">
        <v>104603</v>
      </c>
      <c r="C10" s="6" t="n">
        <v>88585</v>
      </c>
      <c r="D10" s="6" t="n">
        <v>66326</v>
      </c>
    </row>
    <row r="11">
      <c r="A11" s="4" t="inlineStr">
        <is>
          <t>General and administrative</t>
        </is>
      </c>
      <c r="B11" s="6" t="n">
        <v>73215</v>
      </c>
      <c r="C11" s="6" t="n">
        <v>66483</v>
      </c>
      <c r="D11" s="6" t="n">
        <v>84148</v>
      </c>
    </row>
    <row r="12">
      <c r="A12" s="4" t="inlineStr">
        <is>
          <t>Income taxes</t>
        </is>
      </c>
      <c r="B12" s="6" t="n">
        <v>14693</v>
      </c>
      <c r="C12" s="6" t="n">
        <v>6158</v>
      </c>
      <c r="D12" s="6" t="n">
        <v>5340</v>
      </c>
    </row>
    <row r="13">
      <c r="A13" s="4" t="inlineStr">
        <is>
          <t>Provisions for impairment</t>
        </is>
      </c>
      <c r="B13" s="6" t="n">
        <v>147232</v>
      </c>
      <c r="C13" s="6" t="n">
        <v>40186</v>
      </c>
      <c r="D13" s="6" t="n">
        <v>26269</v>
      </c>
    </row>
    <row r="14">
      <c r="A14" s="4" t="inlineStr">
        <is>
          <t>Total expenses</t>
        </is>
      </c>
      <c r="B14" s="6" t="n">
        <v>1326117</v>
      </c>
      <c r="C14" s="6" t="n">
        <v>1086364</v>
      </c>
      <c r="D14" s="6" t="n">
        <v>987883</v>
      </c>
    </row>
    <row r="15">
      <c r="A15" s="4" t="inlineStr">
        <is>
          <t>Gain on sales of real estate</t>
        </is>
      </c>
      <c r="B15" s="6" t="n">
        <v>76232</v>
      </c>
      <c r="C15" s="6" t="n">
        <v>29996</v>
      </c>
      <c r="D15" s="6" t="n">
        <v>24643</v>
      </c>
    </row>
    <row r="16">
      <c r="A16" s="4" t="inlineStr">
        <is>
          <t>Foreign currency and derivative gains, net</t>
        </is>
      </c>
      <c r="B16" s="6" t="n">
        <v>4585</v>
      </c>
      <c r="C16" s="6" t="n">
        <v>2255</v>
      </c>
      <c r="D16" s="6" t="n">
        <v>0</v>
      </c>
    </row>
    <row r="17">
      <c r="A17" s="4" t="inlineStr">
        <is>
          <t>Loss on extinguishment of debt</t>
        </is>
      </c>
      <c r="B17" s="6" t="n">
        <v>-9819</v>
      </c>
      <c r="C17" s="6" t="n">
        <v>0</v>
      </c>
      <c r="D17" s="6" t="n">
        <v>0</v>
      </c>
    </row>
    <row r="18">
      <c r="A18" s="4" t="inlineStr">
        <is>
          <t>Net income</t>
        </is>
      </c>
      <c r="B18" s="6" t="n">
        <v>396506</v>
      </c>
      <c r="C18" s="6" t="n">
        <v>437478</v>
      </c>
      <c r="D18" s="6" t="n">
        <v>364598</v>
      </c>
    </row>
    <row r="19">
      <c r="A19" s="4" t="inlineStr">
        <is>
          <t>Net income attributable to noncontrolling interests</t>
        </is>
      </c>
      <c r="B19" s="6" t="n">
        <v>-1020</v>
      </c>
      <c r="C19" s="6" t="n">
        <v>-996</v>
      </c>
      <c r="D19" s="6" t="n">
        <v>-984</v>
      </c>
    </row>
    <row r="20">
      <c r="A20" s="4" t="inlineStr">
        <is>
          <t>Net income available to common stockholders</t>
        </is>
      </c>
      <c r="B20" s="7" t="n">
        <v>395486</v>
      </c>
      <c r="C20" s="7" t="n">
        <v>436482</v>
      </c>
      <c r="D20" s="7" t="n">
        <v>363614</v>
      </c>
    </row>
    <row r="21">
      <c r="A21" s="3" t="inlineStr">
        <is>
          <t>Amounts available to common stockholders per common share:</t>
        </is>
      </c>
    </row>
    <row r="22">
      <c r="A22" s="4" t="inlineStr">
        <is>
          <t>Net income per common share, basic (in dollars per share)</t>
        </is>
      </c>
      <c r="B22" s="8" t="n">
        <v>1.15</v>
      </c>
      <c r="C22" s="8" t="n">
        <v>1.38</v>
      </c>
      <c r="D22" s="8" t="n">
        <v>1.26</v>
      </c>
    </row>
    <row r="23">
      <c r="A23" s="4" t="inlineStr">
        <is>
          <t>Net income per common share, diluted (in dollars per share)</t>
        </is>
      </c>
      <c r="B23" s="8" t="n">
        <v>1.14</v>
      </c>
      <c r="C23" s="8" t="n">
        <v>1.38</v>
      </c>
      <c r="D23" s="8" t="n">
        <v>1.26</v>
      </c>
    </row>
    <row r="24">
      <c r="A24" s="3" t="inlineStr">
        <is>
          <t>Weighted average common shares outstanding:</t>
        </is>
      </c>
    </row>
    <row r="25">
      <c r="A25" s="4" t="inlineStr">
        <is>
          <t>Basic (in shares)</t>
        </is>
      </c>
      <c r="B25" s="6" t="n">
        <v>345280126</v>
      </c>
      <c r="C25" s="6" t="n">
        <v>315837012</v>
      </c>
      <c r="D25" s="6" t="n">
        <v>289427430</v>
      </c>
    </row>
    <row r="26">
      <c r="A26" s="4" t="inlineStr">
        <is>
          <t>Diluted (in shares)</t>
        </is>
      </c>
      <c r="B26" s="6" t="n">
        <v>345415258</v>
      </c>
      <c r="C26" s="6" t="n">
        <v>316159277</v>
      </c>
      <c r="D26" s="6" t="n">
        <v>289923984</v>
      </c>
    </row>
    <row r="27">
      <c r="A27" s="3" t="inlineStr">
        <is>
          <t>Other comprehensive income:</t>
        </is>
      </c>
    </row>
    <row r="28">
      <c r="A28" s="4" t="inlineStr">
        <is>
          <t>Net income available to common stockholders</t>
        </is>
      </c>
      <c r="B28" s="7" t="n">
        <v>395486</v>
      </c>
      <c r="C28" s="7" t="n">
        <v>436482</v>
      </c>
      <c r="D28" s="7" t="n">
        <v>363614</v>
      </c>
    </row>
    <row r="29">
      <c r="A29" s="4" t="inlineStr">
        <is>
          <t>Foreign currency translation adjustment</t>
        </is>
      </c>
      <c r="B29" s="6" t="n">
        <v>-2606</v>
      </c>
      <c r="C29" s="6" t="n">
        <v>186</v>
      </c>
      <c r="D29" s="6" t="n">
        <v>0</v>
      </c>
    </row>
    <row r="30">
      <c r="A30" s="4" t="inlineStr">
        <is>
          <t>Unrealized loss on derivatives, net</t>
        </is>
      </c>
      <c r="B30" s="6" t="n">
        <v>-34926</v>
      </c>
      <c r="C30" s="6" t="n">
        <v>-9190</v>
      </c>
      <c r="D30" s="6" t="n">
        <v>-8098</v>
      </c>
    </row>
    <row r="31">
      <c r="A31" s="4" t="inlineStr">
        <is>
          <t>Comprehensive income available to common stockholders</t>
        </is>
      </c>
      <c r="B31" s="7" t="n">
        <v>357954</v>
      </c>
      <c r="C31" s="7" t="n">
        <v>427478</v>
      </c>
      <c r="D31" s="7" t="n">
        <v>3555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3" t="inlineStr">
        <is>
          <t>Supplemental Cash Flow Information [Abstract]</t>
        </is>
      </c>
    </row>
    <row r="4">
      <c r="A4" s="4" t="inlineStr">
        <is>
          <t>Schedule of reconciliation of cash, cash equivalents and restricted cash</t>
        </is>
      </c>
      <c r="B4" s="4" t="inlineStr">
        <is>
          <t>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dollars in thousands): December 31, 2020 December 31, 2019 Cash and cash equivalents shown in the consolidated balance sheets $ 824,476 $ 54,011 Restricted escrow deposits (1) 21,220 4,529 Impounds related to mortgages payable (1) 4,983 12,465 Total cash, cash equivalents, and restricted cash shown in the consolidated statements of cash flows $ 850,679 $ 71,005 (1) Included within other assets, net on the consolidated balance sheets (see note 3).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Incentive Plan (Tables)</t>
        </is>
      </c>
      <c r="B1" s="2" t="inlineStr">
        <is>
          <t>12 Months Ended</t>
        </is>
      </c>
    </row>
    <row r="2">
      <c r="B2" s="2" t="inlineStr">
        <is>
          <t>Dec. 31, 2020</t>
        </is>
      </c>
    </row>
    <row r="3">
      <c r="A3" s="3" t="inlineStr">
        <is>
          <t>Share-based Payment Arrangement [Abstract]</t>
        </is>
      </c>
    </row>
    <row r="4">
      <c r="A4" s="4" t="inlineStr">
        <is>
          <t>Schedule of nonvested restricted stock activity</t>
        </is>
      </c>
      <c r="B4" s="4" t="inlineStr">
        <is>
          <t>The following table summarizes our common stock grant activity under our 2012 Plan. 2020 2019 2018 Number of shares Weighted average price (1) Number of shares Weighted average price (1) Number of shares Weighted average price (1) Outstanding nonvested shares, beginning of year 259,698 $ 58.39 307,821 $ 53.44 475,768 $ 52.32 Shares granted 103,473 $ 67.84 87,327 $ 69.83 183,952 $ 52.21 Shares vested (141,486) $ 56.94 (126,363) $ 54.45 (310,706) $ 51.05 Shares forfeited (2,203) $ 66.48 (9,087) $ 55.71 (41,193) $ 53.06 Outstanding nonvested shares, end of each period 219,482 $ 63.69 259,698 $ 58.39 307,821 $ 53.44 (1) Grant date fair value.</t>
        </is>
      </c>
    </row>
    <row r="5">
      <c r="A5" s="4" t="inlineStr">
        <is>
          <t>Schedule of number of performance shares that vest based on the achievement of performance goals</t>
        </is>
      </c>
      <c r="B5" s="4" t="inlineStr">
        <is>
          <t>The number of performance shares that vest for each of the three years is based on the achievement of the following performance goals: Weighting for year granted Performance Awards Metrics 2020 2019 2018 Total shareholder return (“TSR”) ranking relative to MSCI US REIT Index 70 % 45 % 45 % TSR ranking relative to J.P. Morgan Net Lease Peer Group N/A 26 % 26 % Dividend per share Growth Rate 15 % 16 % 16 % Debt-to-Adjusted EBITDA re Ratio N/A 13 % 13 % Net Debt-to-Adjusted EBITDA re Ratio 15 % N/A N/A</t>
        </is>
      </c>
    </row>
    <row r="6">
      <c r="A6" s="4" t="inlineStr">
        <is>
          <t>Schedule of nonvested performance shares activity</t>
        </is>
      </c>
      <c r="B6" s="4" t="inlineStr">
        <is>
          <t>The following table summarizes our performance share grant activity: 2020 2019 2018 Number of performance shares Weighted average price (1) Number of performance shares Weighted average price (1) Number of performance shares Weighted average price (1) Outstanding nonvested shares, beginning of year 304,663 $ 62.25 223,392 $ 58.78 245,309 $ 62.49 Shares granted 136,729 $ 79.98 128,581 $ 65.34 269,868 $ 51.98 Shares vested (139,012) $ 63.66 (47,310) $ 54.27 (291,785) $ 54.88 Shares forfeited (10,621) $ 66.64 — $ — — $ — Outstanding nonvested shares, end of each period 291,759 $ 69.73 304,663 $ 62.25 223,392 $ 58.78 (1) Grant date fair value.</t>
        </is>
      </c>
    </row>
    <row r="7">
      <c r="A7" s="4" t="inlineStr">
        <is>
          <t>Schedule of nonvested restricted stock units activity</t>
        </is>
      </c>
      <c r="B7" s="4" t="inlineStr">
        <is>
          <t>During 2020, 2019 and 2018 we also granted restricted stock units that primarily vest over a four-year service period and have the same economic rights as shares of restricted stock: 2020 2019 2018 Number of restricted stock units Weighted average price (1) Number of restricted stock units Weighted average price (1) Number of restricted stock units Weighted average price (1) Outstanding nonvested shares, beginning of year 15,511 $ 59.82 14,968 $ 54.62 24,869 $ 55.97 Shares granted 9,966 $ 78.79 5,482 $ 69.58 8,383 $ 49.96 Shares vested (6,807) $ 58.63 (4,939) $ 54.90 (10,118) $ 55.01 Shares forfeited — $ — — $ — (8,166) $ 53.45 Outstanding nonvested shares, end of each period 18,670 $ 70.38 15,511 $ 59.82 14,968 $ 54.62 (1) Grant date fair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conciliation of assets from segment to consolidated</t>
        </is>
      </c>
      <c r="B4" s="4" t="inlineStr">
        <is>
          <t xml:space="preserve">The following tables set forth certain information regarding the properties owned by us, classified according to the business of our respective clients (dollars in thousands): Assets, as of December 31: 2020 2019 Segment net real estate: Automotive service $ 328,340 $ 288,453 Beverages 347,366 279,373 Child care 216,718 208,326 Convenience stores 2,101,005 2,057,157 Dollar stores 1,420,210 1,427,950 Drug stores 1,555,106 1,618,854 Financial services 374,508 389,634 General merchandise 730,806 475,418 Grocery stores - U.S. 907,634 922,349 Grocery stores - U.K. 1,131,760 663,210 Health and fitness 1,050,791 1,019,796 Home improvement - U.S. 608,222 495,305 Restaurants-casual dining 515,226 576,526 Restaurants-quick service 1,062,918 1,059,155 Theaters - U.S. 767,117 878,103 Transportation services 729,640 769,614 Wholesale club 407,584 396,690 Other non-reportable segments 3,230,205 2,970,859 Total segment net real estate 17,485,156 16,496,772 Intangible assets: Automotive service 55,018 58,854 Beverages 9,401 1,509 Child care 19,848 21,997 Convenience stores 121,151 131,808 Dollar stores 77,176 82,701 Drug stores 167,975 183,319 Financial services 14,611 17,130 General merchandise 108,646 66,135 Grocery stores - U.S. 181,764 180,197 Grocery stores - U.K. 282,211 153,407 Health and fitness 67,537 74,428 Home improvement - U.S. 97,228 72,979 Restaurants-casual dining 20,553 23,289 Restaurants-quick service 47,517 52,353 Theaters - U.S. 28,292 36,089 Transportation services 53,902 66,055 Wholesale club 36,165 23,372 Other non-reportable segments 321,660 247,761 Other corporate assets 1,544,474 564,641 Total assets $ 20,740,285 $ 18,554,796 </t>
        </is>
      </c>
    </row>
    <row r="5">
      <c r="A5" s="4" t="inlineStr">
        <is>
          <t>Schedule of reconciliation of revenue from segments to consolidated</t>
        </is>
      </c>
      <c r="B5" s="4" t="inlineStr">
        <is>
          <t xml:space="preserve">Revenue for the years ended December 31, 2020 2019 2018 Segment rental revenue: Automotive service $ 35,090 $ 32,365 $ 28,303 Beverages 32,771 31,807 31,488 Child care 35,643 31,749 21,865 Convenience stores 189,658 166,755 142,194 Dollar stores 126,719 102,695 94,782 Drug stores 140,993 127,853 129,565 Financial services 30,531 30,189 29,429 General merchandise 49,352 35,366 29,249 Grocery stores - U.S. 78,106 69,691 63,594 Grocery stores - U.K. 51,459 17,819 — Health and fitness 104,744 105,896 94,638 Home improvement - U.S. 46,392 42,351 37,939 Restaurants-casual dining 46,265 45,238 46,171 Restaurants-quick service 88,163 92,018 72,465 Theaters - U.S. 78,653 87,698 70,560 Transportation services 64,131 66,500 63,565 Wholesale club 38,713 38,117 37,571 Other non-reportable segments and contractually obligated reimbursements by our clients 402,150 360,711 328,168 Rental (including reimbursable) 1,639,533 1,484,818 1,321,546 Other 12,092 6,773 6,292 Total revenue $ 1,651,625 $ 1,491,591 $ 1,327,8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future rental payments under operating leases</t>
        </is>
      </c>
      <c r="B4" s="4" t="inlineStr">
        <is>
          <t>At December 31, 2020, minimum future rental payments for the next five years and thereafter are as follows (dollars in millions): Ground Leases Paid by Realty Income (1) Ground Leases Paid by Our Clients (2) Total 2021 $ 1.6 $ 13.7 $ 15.3 2022 1.6 13.6 15.2 2023 1.6 13.7 15.3 2024 1.6 13.8 15.4 2025 1.4 13.5 14.9 Thereafter 18.8 55.9 74.7 Total $ 26.6 $ 124.2 $ 150.8 Present value adjustment for remaining lease payments (3) (36.2) Lease liability - operating leases, net $ 114.6 (1) Realty Income currently pays the ground lessors directly for the rent under the ground leases. (2) Our clients, who are generally sub-tenants under the ground leases, are responsible for paying the rent under these ground leases. In the event a client fails to pay the ground lease rent, we are primarily responsible. (3 ) The range of discount rates used to calculate the present value of the lease payments is 2.42% to 5.50%. At December 31, 2020, the weighted average discount rate is 4.29% and the weighted average remaining lease term is 11.5 years. The discount rates are derived using a hypothetical corporate credit curve for the ground leases based on our outstanding senior notes and relevant market data. The discount rates are specific for individual leases primarily based on the lease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consolidated financial data</t>
        </is>
      </c>
      <c r="B4" s="4" t="inlineStr">
        <is>
          <t>CONSOLIDATED QUARTERLY FINANCIAL DATA (dollars in thousands, except per share data) (unaudited) (not covered by Report of Independent Registered Public Accounting Firm) First Second Third Fourth Year 2020 Total revenue (1) $ 414,341 $ 414,636 $ 404,572 $ 418,076 $ 1,651,625 Depreciation and amortization expense 164,585 168,328 169,084 175,041 677,038 Interest expense 75,925 77,841 76,806 78,764 309,336 Other expenses (2) 53,811 62,222 151,611 72,099 339,743 Net income 147,143 108,070 23,143 118,150 396,506 Net income available to common stockholders 146,827 107,824 22,904 117,931 395,486 Net income per common share Basic 0.44 0.31 0.07 0.33 1.15 Diluted 0.44 0.31 0.07 0.33 1.14 Dividends paid per common share 0.6925 0.6990 0.7005 0.7020 2.7940 2019 Total revenue $ 354,365 $ 365,450 $ 374,247 $ 397,529 $ 1,491,591 Depreciation and amortization expense 137,517 150,426 149,424 156,594 593,961 Interest expense 70,020 72,488 73,410 75,073 290,991 Other expenses (2) 42,861 54,143 52,139 52,269 201,412 Net income 111,230 95,420 101,275 129,553 437,478 Net income available to common stockholders 110,942 95,194 101,049 129,297 436,482 Net income per common share Basic and diluted 0.37 0.31 0.32 0.39 1.38 Dividends paid per common share 0.6720 0.6780 0.6795 0.6810 2.7105 (1) Total revenue for the second half of 2020 was negatively impacted by rent reserves recorded as reductions of rental revenue. (2) Other expenses can vary among quarters, primarily due to provisions for impairment, gains on sales of real estate, and foreign currency gains and los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Organization and Operation (Details) ft² in Millions</t>
        </is>
      </c>
      <c r="B1" s="2" t="inlineStr">
        <is>
          <t>Dec. 31, 2020ft²propertystate</t>
        </is>
      </c>
    </row>
    <row r="2">
      <c r="A2" s="3" t="inlineStr">
        <is>
          <t>Organization, Consolidation and Presentation of Financial Statements [Abstract]</t>
        </is>
      </c>
    </row>
    <row r="3">
      <c r="A3" s="4" t="inlineStr">
        <is>
          <t>Number of properties owned | property</t>
        </is>
      </c>
      <c r="B3" s="6" t="n">
        <v>6592</v>
      </c>
    </row>
    <row r="4">
      <c r="A4" s="4" t="inlineStr">
        <is>
          <t>Number of U.S. states where properties are owned (states) | state</t>
        </is>
      </c>
      <c r="B4" s="6" t="n">
        <v>49</v>
      </c>
    </row>
    <row r="5">
      <c r="A5" s="4" t="inlineStr">
        <is>
          <t>Leasable square feet (sq ft) | ft²</t>
        </is>
      </c>
      <c r="B5" s="9" t="n">
        <v>1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ocedures and Newly Adopted Accounting Standards - Net Income Per Common Share (Details) - shares</t>
        </is>
      </c>
      <c r="B1" s="2" t="inlineStr">
        <is>
          <t>12 Months Ended</t>
        </is>
      </c>
    </row>
    <row r="2">
      <c r="B2" s="2" t="inlineStr">
        <is>
          <t>Dec. 31, 2020</t>
        </is>
      </c>
      <c r="C2" s="2" t="inlineStr">
        <is>
          <t>Dec. 31, 2019</t>
        </is>
      </c>
      <c r="D2" s="2" t="inlineStr">
        <is>
          <t>Dec. 31, 2018</t>
        </is>
      </c>
    </row>
    <row r="3">
      <c r="A3" s="3" t="inlineStr">
        <is>
          <t>Earnings Per Share Reconciliation [Abstract]</t>
        </is>
      </c>
    </row>
    <row r="4">
      <c r="A4" s="4" t="inlineStr">
        <is>
          <t>Weighted average shares used for the basic net income per share computation (in shares)</t>
        </is>
      </c>
      <c r="B4" s="6" t="n">
        <v>345280126</v>
      </c>
      <c r="C4" s="6" t="n">
        <v>315837012</v>
      </c>
      <c r="D4" s="6" t="n">
        <v>289427430</v>
      </c>
    </row>
    <row r="5">
      <c r="A5" s="4" t="inlineStr">
        <is>
          <t>Incremental shares from share-based compensation (in shares)</t>
        </is>
      </c>
      <c r="B5" s="6" t="n">
        <v>135132</v>
      </c>
      <c r="C5" s="6" t="n">
        <v>322265</v>
      </c>
      <c r="D5" s="6" t="n">
        <v>179532</v>
      </c>
    </row>
    <row r="6">
      <c r="A6" s="4" t="inlineStr">
        <is>
          <t>Weighted average partnership common units convertible to common shares that were dilutive (in shares)</t>
        </is>
      </c>
      <c r="B6" s="6" t="n">
        <v>0</v>
      </c>
      <c r="C6" s="6" t="n">
        <v>0</v>
      </c>
      <c r="D6" s="6" t="n">
        <v>317022</v>
      </c>
    </row>
    <row r="7">
      <c r="A7" s="4" t="inlineStr">
        <is>
          <t>Weighted average shares used for diluted net income per share computation (in shares)</t>
        </is>
      </c>
      <c r="B7" s="6" t="n">
        <v>345415258</v>
      </c>
      <c r="C7" s="6" t="n">
        <v>316159277</v>
      </c>
      <c r="D7" s="6" t="n">
        <v>289923984</v>
      </c>
    </row>
    <row r="8">
      <c r="A8" s="4" t="inlineStr">
        <is>
          <t>Unvested shares from share-based compensation that were anti-dilutive</t>
        </is>
      </c>
    </row>
    <row r="9">
      <c r="A9" s="3" t="inlineStr">
        <is>
          <t>Net income per common share</t>
        </is>
      </c>
    </row>
    <row r="10">
      <c r="A10" s="4" t="inlineStr">
        <is>
          <t>Anti-dilutive shares excluded from computation (in shares)</t>
        </is>
      </c>
      <c r="B10" s="6" t="n">
        <v>70581</v>
      </c>
      <c r="C10" s="6" t="n">
        <v>8113</v>
      </c>
      <c r="D10" s="6" t="n">
        <v>13148</v>
      </c>
    </row>
    <row r="11">
      <c r="A11" s="4" t="inlineStr">
        <is>
          <t>Weighted average partnership common units convertible to common shares that were anti-dilutive</t>
        </is>
      </c>
    </row>
    <row r="12">
      <c r="A12" s="3" t="inlineStr">
        <is>
          <t>Net income per common share</t>
        </is>
      </c>
    </row>
    <row r="13">
      <c r="A13" s="4" t="inlineStr">
        <is>
          <t>Anti-dilutive shares excluded from computation (in shares)</t>
        </is>
      </c>
      <c r="B13" s="6" t="n">
        <v>463119</v>
      </c>
      <c r="C13" s="6" t="n">
        <v>442073</v>
      </c>
      <c r="D13" s="6" t="n">
        <v>29757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ocedures and Newly Adopted Accounting Standards - Reserves of Rental Revenu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ntal revenue reserves</t>
        </is>
      </c>
      <c r="B4" s="5" t="n">
        <v>44.1</v>
      </c>
      <c r="C4" s="5" t="n">
        <v>1.4</v>
      </c>
      <c r="D4" s="5" t="n">
        <v>1.1</v>
      </c>
    </row>
    <row r="5">
      <c r="A5" s="4" t="inlineStr">
        <is>
          <t>Straight-line rent reserves</t>
        </is>
      </c>
      <c r="B5" s="9" t="n">
        <v>8.4</v>
      </c>
      <c r="C5" s="9" t="n">
        <v>1.5</v>
      </c>
      <c r="D5" s="9" t="n">
        <v>0.2</v>
      </c>
    </row>
    <row r="6">
      <c r="A6" s="4" t="inlineStr">
        <is>
          <t>Total rental revenue reserves</t>
        </is>
      </c>
      <c r="B6" s="5" t="n">
        <v>52.5</v>
      </c>
      <c r="C6" s="5" t="n">
        <v>2.9</v>
      </c>
      <c r="D6" s="5" t="n">
        <v>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ocedures and Newly Adopted Accounting Standards - Depreciation and Amortization (Details)</t>
        </is>
      </c>
      <c r="B1" s="2" t="inlineStr">
        <is>
          <t>12 Months Ended</t>
        </is>
      </c>
    </row>
    <row r="2">
      <c r="B2" s="2" t="inlineStr">
        <is>
          <t>Dec. 31, 2020</t>
        </is>
      </c>
    </row>
    <row r="3">
      <c r="A3" s="4" t="inlineStr">
        <is>
          <t>Buildings | Minimum</t>
        </is>
      </c>
    </row>
    <row r="4">
      <c r="A4" s="3" t="inlineStr">
        <is>
          <t>Depreciation and Amortization</t>
        </is>
      </c>
    </row>
    <row r="5">
      <c r="A5" s="4" t="inlineStr">
        <is>
          <t>Estimated useful life (in years)</t>
        </is>
      </c>
      <c r="B5" s="4" t="inlineStr">
        <is>
          <t>25 years</t>
        </is>
      </c>
    </row>
    <row r="6">
      <c r="A6" s="4" t="inlineStr">
        <is>
          <t>Buildings | Maximum</t>
        </is>
      </c>
    </row>
    <row r="7">
      <c r="A7" s="3" t="inlineStr">
        <is>
          <t>Depreciation and Amortization</t>
        </is>
      </c>
    </row>
    <row r="8">
      <c r="A8" s="4" t="inlineStr">
        <is>
          <t>Estimated useful life (in years)</t>
        </is>
      </c>
      <c r="B8" s="4" t="inlineStr">
        <is>
          <t>35 years</t>
        </is>
      </c>
    </row>
    <row r="9">
      <c r="A9" s="4" t="inlineStr">
        <is>
          <t>Building improvements | Minimum</t>
        </is>
      </c>
    </row>
    <row r="10">
      <c r="A10" s="3" t="inlineStr">
        <is>
          <t>Depreciation and Amortization</t>
        </is>
      </c>
    </row>
    <row r="11">
      <c r="A11" s="4" t="inlineStr">
        <is>
          <t>Estimated useful life (in years)</t>
        </is>
      </c>
      <c r="B11" s="4" t="inlineStr">
        <is>
          <t>4 years</t>
        </is>
      </c>
    </row>
    <row r="12">
      <c r="A12" s="4" t="inlineStr">
        <is>
          <t>Building improvements | Maximum</t>
        </is>
      </c>
    </row>
    <row r="13">
      <c r="A13" s="3" t="inlineStr">
        <is>
          <t>Depreciation and Amortization</t>
        </is>
      </c>
    </row>
    <row r="14">
      <c r="A14" s="4" t="inlineStr">
        <is>
          <t>Estimated useful life (in years)</t>
        </is>
      </c>
      <c r="B14" s="4" t="inlineStr">
        <is>
          <t>35 years</t>
        </is>
      </c>
    </row>
    <row r="15">
      <c r="A15" s="4" t="inlineStr">
        <is>
          <t>Equipment | Minimum</t>
        </is>
      </c>
    </row>
    <row r="16">
      <c r="A16" s="3" t="inlineStr">
        <is>
          <t>Depreciation and Amortization</t>
        </is>
      </c>
    </row>
    <row r="17">
      <c r="A17" s="4" t="inlineStr">
        <is>
          <t>Estimated useful life (in years)</t>
        </is>
      </c>
      <c r="B17" s="4" t="inlineStr">
        <is>
          <t>5 years</t>
        </is>
      </c>
    </row>
    <row r="18">
      <c r="A18" s="4" t="inlineStr">
        <is>
          <t>Equipment | Maximum</t>
        </is>
      </c>
    </row>
    <row r="19">
      <c r="A19" s="3" t="inlineStr">
        <is>
          <t>Depreciation and Amortization</t>
        </is>
      </c>
    </row>
    <row r="20">
      <c r="A20" s="4" t="inlineStr">
        <is>
          <t>Estimated useful life (in years)</t>
        </is>
      </c>
      <c r="B20"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Summary of Significant Accounting Policies and Procedures and Newly Adopted Accounting Standards - Provision For Impairment (Details) $ in Thousands</t>
        </is>
      </c>
      <c r="B1" s="2" t="inlineStr">
        <is>
          <t>12 Months Ended</t>
        </is>
      </c>
    </row>
    <row r="2">
      <c r="B2" s="2" t="inlineStr">
        <is>
          <t>Dec. 31, 2020USD ($)property</t>
        </is>
      </c>
      <c r="C2" s="2" t="inlineStr">
        <is>
          <t>Dec. 31, 2019USD ($)property</t>
        </is>
      </c>
      <c r="D2" s="2" t="inlineStr">
        <is>
          <t>Dec. 31, 2018USD ($)property</t>
        </is>
      </c>
      <c r="E2" s="2" t="inlineStr">
        <is>
          <t>Sep. 30, 2020USD ($)</t>
        </is>
      </c>
    </row>
    <row r="3">
      <c r="A3" s="3" t="inlineStr">
        <is>
          <t>Provisions for Impairment</t>
        </is>
      </c>
    </row>
    <row r="4">
      <c r="A4" s="4" t="inlineStr">
        <is>
          <t>Number of properties owned</t>
        </is>
      </c>
      <c r="B4" s="6" t="n">
        <v>6592</v>
      </c>
    </row>
    <row r="5">
      <c r="A5" s="4" t="inlineStr">
        <is>
          <t>Provisions for impairment | $</t>
        </is>
      </c>
      <c r="B5" s="7" t="n">
        <v>147232</v>
      </c>
      <c r="C5" s="7" t="n">
        <v>40186</v>
      </c>
      <c r="D5" s="7" t="n">
        <v>26269</v>
      </c>
    </row>
    <row r="6">
      <c r="A6" s="4" t="inlineStr">
        <is>
          <t>Number of impaired properties held for sale</t>
        </is>
      </c>
      <c r="B6" s="6" t="n">
        <v>6</v>
      </c>
      <c r="C6" s="6" t="n">
        <v>1</v>
      </c>
      <c r="D6" s="6" t="n">
        <v>0</v>
      </c>
    </row>
    <row r="7">
      <c r="A7" s="4" t="inlineStr">
        <is>
          <t>Number of impaired properties held for investment</t>
        </is>
      </c>
      <c r="B7" s="6" t="n">
        <v>42</v>
      </c>
      <c r="C7" s="6" t="n">
        <v>5</v>
      </c>
      <c r="D7" s="6" t="n">
        <v>3</v>
      </c>
    </row>
    <row r="8">
      <c r="A8" s="4" t="inlineStr">
        <is>
          <t>Number of impaired properties sold</t>
        </is>
      </c>
      <c r="B8" s="6" t="n">
        <v>51</v>
      </c>
      <c r="C8" s="6" t="n">
        <v>45</v>
      </c>
      <c r="D8" s="6" t="n">
        <v>41</v>
      </c>
    </row>
    <row r="9">
      <c r="A9" s="4" t="inlineStr">
        <is>
          <t>Value of properties | $</t>
        </is>
      </c>
      <c r="B9" s="7" t="n">
        <v>14696712</v>
      </c>
      <c r="C9" s="7" t="n">
        <v>13833882</v>
      </c>
    </row>
    <row r="10">
      <c r="A10" s="4" t="inlineStr">
        <is>
          <t>Held for sale</t>
        </is>
      </c>
    </row>
    <row r="11">
      <c r="A11" s="3" t="inlineStr">
        <is>
          <t>Provisions for Impairment</t>
        </is>
      </c>
    </row>
    <row r="12">
      <c r="A12" s="4" t="inlineStr">
        <is>
          <t>Number of properties owned</t>
        </is>
      </c>
      <c r="B12" s="6" t="n">
        <v>21</v>
      </c>
    </row>
    <row r="13">
      <c r="A13" s="4" t="inlineStr">
        <is>
          <t>COVID-19 impacted properties</t>
        </is>
      </c>
    </row>
    <row r="14">
      <c r="A14" s="3" t="inlineStr">
        <is>
          <t>Provisions for Impairment</t>
        </is>
      </c>
    </row>
    <row r="15">
      <c r="A15" s="4" t="inlineStr">
        <is>
          <t>Provisions for impairment | $</t>
        </is>
      </c>
      <c r="B15" s="7" t="n">
        <v>105000</v>
      </c>
    </row>
    <row r="16">
      <c r="A16" s="4" t="inlineStr">
        <is>
          <t>Number of impaired properties held for investment</t>
        </is>
      </c>
      <c r="B16" s="6" t="n">
        <v>38</v>
      </c>
    </row>
    <row r="17">
      <c r="A17" s="4" t="inlineStr">
        <is>
          <t>COVID-19 impacted properties | Theaters</t>
        </is>
      </c>
    </row>
    <row r="18">
      <c r="A18" s="3" t="inlineStr">
        <is>
          <t>Provisions for Impairment</t>
        </is>
      </c>
    </row>
    <row r="19">
      <c r="A19" s="4" t="inlineStr">
        <is>
          <t>Provisions for impairment | $</t>
        </is>
      </c>
      <c r="B19" s="7" t="n">
        <v>83800</v>
      </c>
    </row>
    <row r="20">
      <c r="A20" s="4" t="inlineStr">
        <is>
          <t>Number of impaired properties held for investment</t>
        </is>
      </c>
      <c r="B20" s="6" t="n">
        <v>13</v>
      </c>
    </row>
    <row r="21">
      <c r="A21" s="4" t="inlineStr">
        <is>
          <t>Value of properties | $</t>
        </is>
      </c>
      <c r="B21" s="7" t="n">
        <v>39600</v>
      </c>
      <c r="E21" s="7" t="n">
        <v>123400</v>
      </c>
    </row>
    <row r="22">
      <c r="A22" s="4" t="inlineStr">
        <is>
          <t>Other properties</t>
        </is>
      </c>
    </row>
    <row r="23">
      <c r="A23" s="3" t="inlineStr">
        <is>
          <t>Provisions for Impairment</t>
        </is>
      </c>
    </row>
    <row r="24">
      <c r="A24" s="4" t="inlineStr">
        <is>
          <t>Provisions for impairment | $</t>
        </is>
      </c>
      <c r="B24" s="7" t="n">
        <v>422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37"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loss</t>
        </is>
      </c>
      <c r="H1" s="2" t="inlineStr">
        <is>
          <t>Noncontrolling interests</t>
        </is>
      </c>
    </row>
    <row r="2">
      <c r="A2" s="4" t="inlineStr">
        <is>
          <t>Balance at Dec. 31, 2017</t>
        </is>
      </c>
      <c r="B2" s="7" t="n">
        <v>7390708</v>
      </c>
      <c r="C2" s="7" t="n">
        <v>7371501</v>
      </c>
      <c r="E2" s="7" t="n">
        <v>9624264</v>
      </c>
      <c r="F2" s="7" t="n">
        <v>-2252763</v>
      </c>
      <c r="G2" s="7" t="n">
        <v>0</v>
      </c>
      <c r="H2" s="7" t="n">
        <v>19207</v>
      </c>
    </row>
    <row r="3">
      <c r="A3" s="4" t="inlineStr">
        <is>
          <t>Balance (in shares) at Dec. 31, 2017</t>
        </is>
      </c>
      <c r="D3" s="6" t="n">
        <v>284213685</v>
      </c>
    </row>
    <row r="4">
      <c r="A4" s="3" t="inlineStr">
        <is>
          <t>Increase (Decrease) in Stockholders' Equity</t>
        </is>
      </c>
    </row>
    <row r="5">
      <c r="A5" s="4" t="inlineStr">
        <is>
          <t>Net income</t>
        </is>
      </c>
      <c r="B5" s="6" t="n">
        <v>364598</v>
      </c>
      <c r="C5" s="6" t="n">
        <v>363614</v>
      </c>
      <c r="F5" s="6" t="n">
        <v>363614</v>
      </c>
      <c r="H5" s="6" t="n">
        <v>984</v>
      </c>
    </row>
    <row r="6">
      <c r="A6" s="4" t="inlineStr">
        <is>
          <t>Other comprehensive loss</t>
        </is>
      </c>
      <c r="B6" s="6" t="n">
        <v>-8098</v>
      </c>
      <c r="C6" s="6" t="n">
        <v>-8098</v>
      </c>
      <c r="G6" s="6" t="n">
        <v>-8098</v>
      </c>
    </row>
    <row r="7">
      <c r="A7" s="4" t="inlineStr">
        <is>
          <t>Distributions paid and payable</t>
        </is>
      </c>
      <c r="B7" s="6" t="n">
        <v>-770502</v>
      </c>
      <c r="C7" s="6" t="n">
        <v>-768506</v>
      </c>
      <c r="F7" s="6" t="n">
        <v>-768506</v>
      </c>
      <c r="H7" s="6" t="n">
        <v>-1996</v>
      </c>
    </row>
    <row r="8">
      <c r="A8" s="4" t="inlineStr">
        <is>
          <t>Share issuances, net of costs</t>
        </is>
      </c>
      <c r="B8" s="6" t="n">
        <v>1119297</v>
      </c>
      <c r="C8" s="6" t="n">
        <v>1119297</v>
      </c>
      <c r="E8" s="6" t="n">
        <v>1119297</v>
      </c>
    </row>
    <row r="9">
      <c r="A9" s="4" t="inlineStr">
        <is>
          <t>Share issuances, net of costs (in shares)</t>
        </is>
      </c>
      <c r="D9" s="6" t="n">
        <v>19304878</v>
      </c>
    </row>
    <row r="10">
      <c r="A10" s="4" t="inlineStr">
        <is>
          <t>Contributions by noncontrolling interest</t>
        </is>
      </c>
      <c r="B10" s="6" t="n">
        <v>18848</v>
      </c>
      <c r="H10" s="6" t="n">
        <v>18848</v>
      </c>
    </row>
    <row r="11">
      <c r="A11" s="4" t="inlineStr">
        <is>
          <t>Redemption of common units</t>
        </is>
      </c>
      <c r="B11" s="6" t="n">
        <v>-2752</v>
      </c>
      <c r="C11" s="6" t="n">
        <v>2829</v>
      </c>
      <c r="E11" s="6" t="n">
        <v>2829</v>
      </c>
      <c r="H11" s="6" t="n">
        <v>-5581</v>
      </c>
    </row>
    <row r="12">
      <c r="A12" s="4" t="inlineStr">
        <is>
          <t>Redemption of common units (in shares)</t>
        </is>
      </c>
      <c r="D12" s="6" t="n">
        <v>88182</v>
      </c>
    </row>
    <row r="13">
      <c r="A13" s="4" t="inlineStr">
        <is>
          <t>Reallocation of equity</t>
        </is>
      </c>
      <c r="B13" s="6" t="n">
        <v>0</v>
      </c>
      <c r="C13" s="6" t="n">
        <v>-774</v>
      </c>
      <c r="E13" s="6" t="n">
        <v>-774</v>
      </c>
      <c r="H13" s="6" t="n">
        <v>774</v>
      </c>
    </row>
    <row r="14">
      <c r="A14" s="4" t="inlineStr">
        <is>
          <t>Share-based compensation, net</t>
        </is>
      </c>
      <c r="B14" s="6" t="n">
        <v>8879</v>
      </c>
      <c r="C14" s="6" t="n">
        <v>8879</v>
      </c>
      <c r="E14" s="6" t="n">
        <v>8879</v>
      </c>
    </row>
    <row r="15">
      <c r="A15" s="4" t="inlineStr">
        <is>
          <t>Share-based compensation, net (in shares)</t>
        </is>
      </c>
      <c r="D15" s="6" t="n">
        <v>135345</v>
      </c>
    </row>
    <row r="16">
      <c r="A16" s="4" t="inlineStr">
        <is>
          <t>Balance at Dec. 31, 2018</t>
        </is>
      </c>
      <c r="B16" s="6" t="n">
        <v>8120978</v>
      </c>
      <c r="C16" s="6" t="n">
        <v>8088742</v>
      </c>
      <c r="E16" s="6" t="n">
        <v>10754495</v>
      </c>
      <c r="F16" s="6" t="n">
        <v>-2657655</v>
      </c>
      <c r="G16" s="6" t="n">
        <v>-8098</v>
      </c>
      <c r="H16" s="6" t="n">
        <v>32236</v>
      </c>
    </row>
    <row r="17">
      <c r="A17" s="4" t="inlineStr">
        <is>
          <t>Balance (in shares) at Dec. 31, 2018</t>
        </is>
      </c>
      <c r="D17" s="6" t="n">
        <v>303742090</v>
      </c>
    </row>
    <row r="18">
      <c r="A18" s="3" t="inlineStr">
        <is>
          <t>Increase (Decrease) in Stockholders' Equity</t>
        </is>
      </c>
    </row>
    <row r="19">
      <c r="A19" s="4" t="inlineStr">
        <is>
          <t>Net income</t>
        </is>
      </c>
      <c r="B19" s="6" t="n">
        <v>437478</v>
      </c>
      <c r="C19" s="6" t="n">
        <v>436482</v>
      </c>
      <c r="F19" s="6" t="n">
        <v>436482</v>
      </c>
      <c r="H19" s="6" t="n">
        <v>996</v>
      </c>
    </row>
    <row r="20">
      <c r="A20" s="4" t="inlineStr">
        <is>
          <t>Other comprehensive loss</t>
        </is>
      </c>
      <c r="B20" s="6" t="n">
        <v>-9004</v>
      </c>
      <c r="C20" s="6" t="n">
        <v>-9004</v>
      </c>
      <c r="G20" s="6" t="n">
        <v>-9004</v>
      </c>
    </row>
    <row r="21">
      <c r="A21" s="4" t="inlineStr">
        <is>
          <t>Distributions paid and payable</t>
        </is>
      </c>
      <c r="B21" s="6" t="n">
        <v>-862414</v>
      </c>
      <c r="C21" s="6" t="n">
        <v>-861118</v>
      </c>
      <c r="F21" s="6" t="n">
        <v>-861118</v>
      </c>
      <c r="H21" s="6" t="n">
        <v>-1296</v>
      </c>
    </row>
    <row r="22">
      <c r="A22" s="4" t="inlineStr">
        <is>
          <t>Share issuances, net of costs</t>
        </is>
      </c>
      <c r="B22" s="6" t="n">
        <v>2117983</v>
      </c>
      <c r="C22" s="6" t="n">
        <v>2117983</v>
      </c>
      <c r="E22" s="6" t="n">
        <v>2117983</v>
      </c>
    </row>
    <row r="23">
      <c r="A23" s="4" t="inlineStr">
        <is>
          <t>Share issuances, net of costs (in shares)</t>
        </is>
      </c>
      <c r="D23" s="6" t="n">
        <v>29818978</v>
      </c>
    </row>
    <row r="24">
      <c r="A24" s="4" t="inlineStr">
        <is>
          <t>Contributions by noncontrolling interest</t>
        </is>
      </c>
      <c r="B24" s="6" t="n">
        <v>11370</v>
      </c>
      <c r="H24" s="6" t="n">
        <v>11370</v>
      </c>
    </row>
    <row r="25">
      <c r="A25" s="4" t="inlineStr">
        <is>
          <t>Redemption of common units</t>
        </is>
      </c>
      <c r="B25" s="6" t="n">
        <v>-21123</v>
      </c>
      <c r="C25" s="6" t="n">
        <v>-6866</v>
      </c>
      <c r="E25" s="6" t="n">
        <v>-6866</v>
      </c>
      <c r="H25" s="6" t="n">
        <v>-14257</v>
      </c>
    </row>
    <row r="26">
      <c r="A26" s="4" t="inlineStr">
        <is>
          <t>Redemption of common units (in shares)</t>
        </is>
      </c>
      <c r="D26" s="6" t="n">
        <v>0</v>
      </c>
    </row>
    <row r="27">
      <c r="A27" s="4" t="inlineStr">
        <is>
          <t>Reallocation of equity</t>
        </is>
      </c>
      <c r="B27" s="6" t="n">
        <v>0</v>
      </c>
      <c r="C27" s="6" t="n">
        <v>-653</v>
      </c>
      <c r="E27" s="6" t="n">
        <v>-653</v>
      </c>
      <c r="H27" s="6" t="n">
        <v>653</v>
      </c>
    </row>
    <row r="28">
      <c r="A28" s="4" t="inlineStr">
        <is>
          <t>Share-based compensation, net</t>
        </is>
      </c>
      <c r="B28" s="6" t="n">
        <v>8890</v>
      </c>
      <c r="C28" s="6" t="n">
        <v>8890</v>
      </c>
      <c r="E28" s="6" t="n">
        <v>8890</v>
      </c>
    </row>
    <row r="29">
      <c r="A29" s="4" t="inlineStr">
        <is>
          <t>Share-based compensation, net (in shares)</t>
        </is>
      </c>
      <c r="D29" s="6" t="n">
        <v>58038</v>
      </c>
    </row>
    <row r="30">
      <c r="A30" s="4" t="inlineStr">
        <is>
          <t>Balance at Dec. 31, 2019</t>
        </is>
      </c>
      <c r="B30" s="6" t="n">
        <v>9804158</v>
      </c>
      <c r="C30" s="6" t="n">
        <v>9774456</v>
      </c>
      <c r="E30" s="6" t="n">
        <v>12873849</v>
      </c>
      <c r="F30" s="6" t="n">
        <v>-3082291</v>
      </c>
      <c r="G30" s="6" t="n">
        <v>-17102</v>
      </c>
      <c r="H30" s="6" t="n">
        <v>29702</v>
      </c>
    </row>
    <row r="31">
      <c r="A31" s="4" t="inlineStr">
        <is>
          <t>Balance (in shares) at Dec. 31, 2019</t>
        </is>
      </c>
      <c r="D31" s="6" t="n">
        <v>333619106</v>
      </c>
    </row>
    <row r="32">
      <c r="A32" s="3" t="inlineStr">
        <is>
          <t>Increase (Decrease) in Stockholders' Equity</t>
        </is>
      </c>
    </row>
    <row r="33">
      <c r="A33" s="4" t="inlineStr">
        <is>
          <t>Net income</t>
        </is>
      </c>
      <c r="B33" s="6" t="n">
        <v>396506</v>
      </c>
      <c r="C33" s="6" t="n">
        <v>395486</v>
      </c>
      <c r="F33" s="6" t="n">
        <v>395486</v>
      </c>
      <c r="H33" s="6" t="n">
        <v>1020</v>
      </c>
    </row>
    <row r="34">
      <c r="A34" s="4" t="inlineStr">
        <is>
          <t>Other comprehensive loss</t>
        </is>
      </c>
      <c r="B34" s="6" t="n">
        <v>-37532</v>
      </c>
      <c r="C34" s="6" t="n">
        <v>-37532</v>
      </c>
      <c r="G34" s="6" t="n">
        <v>-37532</v>
      </c>
    </row>
    <row r="35">
      <c r="A35" s="4" t="inlineStr">
        <is>
          <t>Distributions paid and payable</t>
        </is>
      </c>
      <c r="B35" s="6" t="n">
        <v>-974724</v>
      </c>
      <c r="C35" s="6" t="n">
        <v>-973128</v>
      </c>
      <c r="F35" s="6" t="n">
        <v>-973128</v>
      </c>
      <c r="H35" s="6" t="n">
        <v>-1596</v>
      </c>
    </row>
    <row r="36">
      <c r="A36" s="4" t="inlineStr">
        <is>
          <t>Share issuances, net of costs</t>
        </is>
      </c>
      <c r="B36" s="6" t="n">
        <v>1817978</v>
      </c>
      <c r="C36" s="6" t="n">
        <v>1817978</v>
      </c>
      <c r="E36" s="6" t="n">
        <v>1817978</v>
      </c>
    </row>
    <row r="37">
      <c r="A37" s="4" t="inlineStr">
        <is>
          <t>Share issuances, net of costs (in shares)</t>
        </is>
      </c>
      <c r="D37" s="6" t="n">
        <v>27564163</v>
      </c>
    </row>
    <row r="38">
      <c r="A38" s="4" t="inlineStr">
        <is>
          <t>Contributions by noncontrolling interest</t>
        </is>
      </c>
      <c r="B38" s="6" t="n">
        <v>3168</v>
      </c>
      <c r="H38" s="6" t="n">
        <v>3168</v>
      </c>
    </row>
    <row r="39">
      <c r="A39" s="4" t="inlineStr">
        <is>
          <t>Reallocation of equity</t>
        </is>
      </c>
      <c r="B39" s="6" t="n">
        <v>0</v>
      </c>
      <c r="C39" s="6" t="n">
        <v>47</v>
      </c>
      <c r="E39" s="6" t="n">
        <v>47</v>
      </c>
      <c r="H39" s="6" t="n">
        <v>-47</v>
      </c>
    </row>
    <row r="40">
      <c r="A40" s="4" t="inlineStr">
        <is>
          <t>Share-based compensation, net</t>
        </is>
      </c>
      <c r="B40" s="6" t="n">
        <v>8176</v>
      </c>
      <c r="C40" s="6" t="n">
        <v>8176</v>
      </c>
      <c r="E40" s="6" t="n">
        <v>8176</v>
      </c>
    </row>
    <row r="41">
      <c r="A41" s="4" t="inlineStr">
        <is>
          <t>Share-based compensation, net (in shares)</t>
        </is>
      </c>
      <c r="D41" s="6" t="n">
        <v>120176</v>
      </c>
    </row>
    <row r="42">
      <c r="A42" s="4" t="inlineStr">
        <is>
          <t>Balance at Dec. 31, 2020</t>
        </is>
      </c>
      <c r="B42" s="7" t="n">
        <v>11017730</v>
      </c>
      <c r="C42" s="7" t="n">
        <v>10985483</v>
      </c>
      <c r="E42" s="7" t="n">
        <v>14700050</v>
      </c>
      <c r="F42" s="7" t="n">
        <v>-3659933</v>
      </c>
      <c r="G42" s="7" t="n">
        <v>-54634</v>
      </c>
      <c r="H42" s="7" t="n">
        <v>32247</v>
      </c>
    </row>
    <row r="43">
      <c r="A43" s="4" t="inlineStr">
        <is>
          <t>Balance (in shares) at Dec. 31, 2020</t>
        </is>
      </c>
      <c r="D43" s="6" t="n">
        <v>3613034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56" customWidth="1" min="6" max="6"/>
    <col width="56" customWidth="1" min="7" max="7"/>
    <col width="31" customWidth="1" min="8" max="8"/>
    <col width="21" customWidth="1" min="9" max="9"/>
    <col width="30" customWidth="1" min="10" max="10"/>
    <col width="30" customWidth="1" min="11" max="11"/>
    <col width="21" customWidth="1" min="12" max="12"/>
  </cols>
  <sheetData>
    <row r="1">
      <c r="A1" s="1" t="inlineStr">
        <is>
          <t>Summary of Significant Accounting Policies and Procedures and Newly Adopted Accounting Standards - Derivative and Hedging Activities (Details) £ in Millions</t>
        </is>
      </c>
      <c r="B1" s="2" t="inlineStr">
        <is>
          <t>1 Months Ended</t>
        </is>
      </c>
      <c r="E1" s="2" t="inlineStr">
        <is>
          <t>12 Months Ended</t>
        </is>
      </c>
    </row>
    <row r="2">
      <c r="B2" s="2" t="inlineStr">
        <is>
          <t>Dec. 31, 2020USD ($)</t>
        </is>
      </c>
      <c r="C2" s="2" t="inlineStr">
        <is>
          <t>Jul. 31, 2020USD ($)derivative</t>
        </is>
      </c>
      <c r="D2" s="2" t="inlineStr">
        <is>
          <t>Jun. 30, 2020USD ($)derivative</t>
        </is>
      </c>
      <c r="E2" s="2" t="inlineStr">
        <is>
          <t>Dec. 31, 2020USD ($)</t>
        </is>
      </c>
      <c r="F2" s="2" t="inlineStr">
        <is>
          <t>Dec. 31, 2020GBP (£)derivativehybrid_instrumentmortgage</t>
        </is>
      </c>
      <c r="G2" s="2" t="inlineStr">
        <is>
          <t>Dec. 31, 2020USD ($)derivativehybrid_instrumentmortgage</t>
        </is>
      </c>
      <c r="H2" s="2" t="inlineStr">
        <is>
          <t>Feb. 29, 2020USD ($)derivative</t>
        </is>
      </c>
      <c r="I2" s="2" t="inlineStr">
        <is>
          <t>Dec. 31, 2019USD ($)</t>
        </is>
      </c>
      <c r="J2" s="2" t="inlineStr">
        <is>
          <t>May 31, 2019GBP (£)derivative</t>
        </is>
      </c>
      <c r="K2" s="2" t="inlineStr">
        <is>
          <t>May 31, 2019USD ($)derivative</t>
        </is>
      </c>
      <c r="L2" s="2" t="inlineStr">
        <is>
          <t>Oct. 31, 2018USD ($)</t>
        </is>
      </c>
    </row>
    <row r="3">
      <c r="A3" s="3" t="inlineStr">
        <is>
          <t>Derivative Instruments and Hedging Activities Disclosures [Line Items]</t>
        </is>
      </c>
    </row>
    <row r="4">
      <c r="A4" s="4" t="inlineStr">
        <is>
          <t>Swap exchange notional amount</t>
        </is>
      </c>
      <c r="G4" s="7" t="n">
        <v>1541400000</v>
      </c>
      <c r="I4" s="7" t="n">
        <v>673400000</v>
      </c>
    </row>
    <row r="5">
      <c r="A5" s="4" t="inlineStr">
        <is>
          <t>Number of hybrid debt instruments | hybrid_instrument</t>
        </is>
      </c>
      <c r="F5" s="6" t="n">
        <v>2</v>
      </c>
      <c r="G5" s="6" t="n">
        <v>2</v>
      </c>
    </row>
    <row r="6">
      <c r="A6" s="4" t="inlineStr">
        <is>
          <t>Term loans | $250 million senior unsecured term loan due Mar 2024</t>
        </is>
      </c>
    </row>
    <row r="7">
      <c r="A7" s="3" t="inlineStr">
        <is>
          <t>Derivative Instruments and Hedging Activities Disclosures [Line Items]</t>
        </is>
      </c>
    </row>
    <row r="8">
      <c r="A8" s="4" t="inlineStr">
        <is>
          <t>Face amount of loan</t>
        </is>
      </c>
      <c r="G8" s="7" t="n">
        <v>250000000</v>
      </c>
      <c r="I8" s="6" t="n">
        <v>250000000</v>
      </c>
      <c r="L8" s="7" t="n">
        <v>250000000</v>
      </c>
    </row>
    <row r="9">
      <c r="A9" s="4" t="inlineStr">
        <is>
          <t>Notes payable | 0.750% notes, issued in December 2020 and due in March 2026</t>
        </is>
      </c>
    </row>
    <row r="10">
      <c r="A10" s="3" t="inlineStr">
        <is>
          <t>Derivative Instruments and Hedging Activities Disclosures [Line Items]</t>
        </is>
      </c>
    </row>
    <row r="11">
      <c r="A11" s="4" t="inlineStr">
        <is>
          <t>Face amount of loan</t>
        </is>
      </c>
      <c r="G11" s="7" t="n">
        <v>325000000</v>
      </c>
    </row>
    <row r="12">
      <c r="A12" s="4" t="inlineStr">
        <is>
          <t>Interest rate (as a percent)</t>
        </is>
      </c>
      <c r="F12" s="4" t="inlineStr">
        <is>
          <t>0.75%</t>
        </is>
      </c>
      <c r="G12" s="4" t="inlineStr">
        <is>
          <t>0.75%</t>
        </is>
      </c>
    </row>
    <row r="13">
      <c r="A13" s="4" t="inlineStr">
        <is>
          <t>Notional amount applied to notes payable</t>
        </is>
      </c>
      <c r="B13" s="7" t="n">
        <v>100000000</v>
      </c>
    </row>
    <row r="14">
      <c r="A14" s="4" t="inlineStr">
        <is>
          <t>Notes payable | 1.800% notes, issued in December 2020 and due in March 2033</t>
        </is>
      </c>
    </row>
    <row r="15">
      <c r="A15" s="3" t="inlineStr">
        <is>
          <t>Derivative Instruments and Hedging Activities Disclosures [Line Items]</t>
        </is>
      </c>
    </row>
    <row r="16">
      <c r="A16" s="4" t="inlineStr">
        <is>
          <t>Face amount of loan</t>
        </is>
      </c>
      <c r="G16" s="7" t="n">
        <v>400000000</v>
      </c>
    </row>
    <row r="17">
      <c r="A17" s="4" t="inlineStr">
        <is>
          <t>Interest rate (as a percent)</t>
        </is>
      </c>
      <c r="F17" s="4" t="inlineStr">
        <is>
          <t>1.80%</t>
        </is>
      </c>
      <c r="G17" s="4" t="inlineStr">
        <is>
          <t>1.80%</t>
        </is>
      </c>
    </row>
    <row r="18">
      <c r="A18" s="4" t="inlineStr">
        <is>
          <t>Interest rate swap, maturity Mar 2024</t>
        </is>
      </c>
    </row>
    <row r="19">
      <c r="A19" s="3" t="inlineStr">
        <is>
          <t>Derivative Instruments and Hedging Activities Disclosures [Line Items]</t>
        </is>
      </c>
    </row>
    <row r="20">
      <c r="A20" s="4" t="inlineStr">
        <is>
          <t>Number of derivative instruments | derivative</t>
        </is>
      </c>
      <c r="F20" s="6" t="n">
        <v>1</v>
      </c>
      <c r="G20" s="6" t="n">
        <v>1</v>
      </c>
    </row>
    <row r="21">
      <c r="A21" s="4" t="inlineStr">
        <is>
          <t>Currency exchange swap | Not designated as hedging instrument</t>
        </is>
      </c>
    </row>
    <row r="22">
      <c r="A22" s="3" t="inlineStr">
        <is>
          <t>Derivative Instruments and Hedging Activities Disclosures [Line Items]</t>
        </is>
      </c>
    </row>
    <row r="23">
      <c r="A23" s="4" t="inlineStr">
        <is>
          <t>Swap exchange notional amount</t>
        </is>
      </c>
      <c r="F23" s="10" t="n">
        <v>463.1</v>
      </c>
      <c r="G23" s="7" t="n">
        <v>625000000</v>
      </c>
      <c r="I23" s="7" t="n">
        <v>0</v>
      </c>
    </row>
    <row r="24">
      <c r="A24" s="4" t="inlineStr">
        <is>
          <t>Net loss from derivative</t>
        </is>
      </c>
      <c r="E24" s="7" t="n">
        <v>14500000</v>
      </c>
    </row>
    <row r="25">
      <c r="A25" s="4" t="inlineStr">
        <is>
          <t>Treasury rate locks | Cash flow hedge</t>
        </is>
      </c>
    </row>
    <row r="26">
      <c r="A26" s="3" t="inlineStr">
        <is>
          <t>Derivative Instruments and Hedging Activities Disclosures [Line Items]</t>
        </is>
      </c>
    </row>
    <row r="27">
      <c r="A27" s="4" t="inlineStr">
        <is>
          <t>Number of derivative instruments | derivative</t>
        </is>
      </c>
      <c r="H27" s="6" t="n">
        <v>5</v>
      </c>
    </row>
    <row r="28">
      <c r="A28" s="4" t="inlineStr">
        <is>
          <t>Swap exchange notional amount</t>
        </is>
      </c>
      <c r="H28" s="7" t="n">
        <v>500000000</v>
      </c>
    </row>
    <row r="29">
      <c r="A29" s="4" t="inlineStr">
        <is>
          <t>Number of instruments terminated | derivative</t>
        </is>
      </c>
      <c r="D29" s="6" t="n">
        <v>5</v>
      </c>
    </row>
    <row r="30">
      <c r="A30" s="4" t="inlineStr">
        <is>
          <t>Forward starting swaps | Cash flow hedge</t>
        </is>
      </c>
    </row>
    <row r="31">
      <c r="A31" s="3" t="inlineStr">
        <is>
          <t>Derivative Instruments and Hedging Activities Disclosures [Line Items]</t>
        </is>
      </c>
    </row>
    <row r="32">
      <c r="A32" s="4" t="inlineStr">
        <is>
          <t>Number of derivative instruments | derivative</t>
        </is>
      </c>
      <c r="D32" s="6" t="n">
        <v>6</v>
      </c>
      <c r="F32" s="6" t="n">
        <v>6</v>
      </c>
      <c r="G32" s="6" t="n">
        <v>6</v>
      </c>
    </row>
    <row r="33">
      <c r="A33" s="4" t="inlineStr">
        <is>
          <t>Swap exchange notional amount</t>
        </is>
      </c>
      <c r="D33" s="7" t="n">
        <v>500000000</v>
      </c>
    </row>
    <row r="34">
      <c r="A34" s="4" t="inlineStr">
        <is>
          <t>Number of derivative instruments | derivative</t>
        </is>
      </c>
      <c r="F34" s="6" t="n">
        <v>4</v>
      </c>
      <c r="G34" s="6" t="n">
        <v>4</v>
      </c>
    </row>
    <row r="35">
      <c r="A35" s="4" t="inlineStr">
        <is>
          <t>Redesignated forward starting swaps</t>
        </is>
      </c>
    </row>
    <row r="36">
      <c r="A36" s="3" t="inlineStr">
        <is>
          <t>Derivative Instruments and Hedging Activities Disclosures [Line Items]</t>
        </is>
      </c>
    </row>
    <row r="37">
      <c r="A37" s="4" t="inlineStr">
        <is>
          <t>Swap exchange notional amount</t>
        </is>
      </c>
      <c r="C37" s="7" t="n">
        <v>350000000</v>
      </c>
    </row>
    <row r="38">
      <c r="A38" s="4" t="inlineStr">
        <is>
          <t>Redesignated forward starting swaps | Cash flow hedge</t>
        </is>
      </c>
    </row>
    <row r="39">
      <c r="A39" s="3" t="inlineStr">
        <is>
          <t>Derivative Instruments and Hedging Activities Disclosures [Line Items]</t>
        </is>
      </c>
    </row>
    <row r="40">
      <c r="A40" s="4" t="inlineStr">
        <is>
          <t>Number of derivative instruments | derivative</t>
        </is>
      </c>
      <c r="F40" s="6" t="n">
        <v>4</v>
      </c>
      <c r="G40" s="6" t="n">
        <v>4</v>
      </c>
    </row>
    <row r="41">
      <c r="A41" s="4" t="inlineStr">
        <is>
          <t>Swap exchange notional amount</t>
        </is>
      </c>
      <c r="G41" s="7" t="n">
        <v>350000000</v>
      </c>
    </row>
    <row r="42">
      <c r="A42" s="4" t="inlineStr">
        <is>
          <t>Number of instruments being amortized | derivative</t>
        </is>
      </c>
      <c r="C42" s="6" t="n">
        <v>4</v>
      </c>
    </row>
    <row r="43">
      <c r="A43" s="4" t="inlineStr">
        <is>
          <t>Other forward starting swaps | Cash flow hedge</t>
        </is>
      </c>
    </row>
    <row r="44">
      <c r="A44" s="3" t="inlineStr">
        <is>
          <t>Derivative Instruments and Hedging Activities Disclosures [Line Items]</t>
        </is>
      </c>
    </row>
    <row r="45">
      <c r="A45" s="4" t="inlineStr">
        <is>
          <t>Number of derivative instruments | mortgage</t>
        </is>
      </c>
      <c r="F45" s="6" t="n">
        <v>2</v>
      </c>
      <c r="G45" s="6" t="n">
        <v>2</v>
      </c>
    </row>
    <row r="46">
      <c r="A46" s="4" t="inlineStr">
        <is>
          <t>Swap exchange notional amount</t>
        </is>
      </c>
      <c r="G46" s="7" t="n">
        <v>150000000</v>
      </c>
    </row>
    <row r="47">
      <c r="A47" s="4" t="inlineStr">
        <is>
          <t>Cross-currency swaps | Cash flow hedge</t>
        </is>
      </c>
    </row>
    <row r="48">
      <c r="A48" s="3" t="inlineStr">
        <is>
          <t>Derivative Instruments and Hedging Activities Disclosures [Line Items]</t>
        </is>
      </c>
    </row>
    <row r="49">
      <c r="A49" s="4" t="inlineStr">
        <is>
          <t>Number of derivative instruments | derivative</t>
        </is>
      </c>
      <c r="J49" s="6" t="n">
        <v>4</v>
      </c>
      <c r="K49" s="6" t="n">
        <v>4</v>
      </c>
    </row>
    <row r="50">
      <c r="A50" s="4" t="inlineStr">
        <is>
          <t>Swap exchange notional amount</t>
        </is>
      </c>
      <c r="J50" s="11" t="n">
        <v>130</v>
      </c>
      <c r="K50" s="7" t="n">
        <v>166000000</v>
      </c>
    </row>
  </sheetData>
  <mergeCells count="4">
    <mergeCell ref="A1:A2"/>
    <mergeCell ref="B1:D1"/>
    <mergeCell ref="F1:G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Receivable, Net (Details) - USD ($) $ in Thousands</t>
        </is>
      </c>
      <c r="B1" s="2" t="inlineStr">
        <is>
          <t>Dec. 31, 2020</t>
        </is>
      </c>
      <c r="C1" s="2" t="inlineStr">
        <is>
          <t>Dec. 31, 2019</t>
        </is>
      </c>
    </row>
    <row r="2">
      <c r="A2" s="3" t="inlineStr">
        <is>
          <t>Accounts receivable</t>
        </is>
      </c>
    </row>
    <row r="3">
      <c r="A3" s="4" t="inlineStr">
        <is>
          <t>Straight-line rent receivables, net</t>
        </is>
      </c>
      <c r="B3" s="7" t="n">
        <v>174074</v>
      </c>
      <c r="C3" s="7" t="n">
        <v>147047</v>
      </c>
    </row>
    <row r="4">
      <c r="A4" s="4" t="inlineStr">
        <is>
          <t>Client receivables, net</t>
        </is>
      </c>
      <c r="B4" s="6" t="n">
        <v>111627</v>
      </c>
      <c r="C4" s="6" t="n">
        <v>34922</v>
      </c>
    </row>
    <row r="5">
      <c r="A5" s="4" t="inlineStr">
        <is>
          <t>Accounts receivable, net</t>
        </is>
      </c>
      <c r="B5" s="7" t="n">
        <v>285701</v>
      </c>
      <c r="C5" s="7" t="n">
        <v>1819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Assets, Net (Details) - USD ($) $ in Thousands</t>
        </is>
      </c>
      <c r="B1" s="2" t="inlineStr">
        <is>
          <t>Dec. 31, 2020</t>
        </is>
      </c>
      <c r="C1" s="2" t="inlineStr">
        <is>
          <t>Dec. 31, 2019</t>
        </is>
      </c>
    </row>
    <row r="2">
      <c r="A2" s="3" t="inlineStr">
        <is>
          <t>Lease intangible assets, net</t>
        </is>
      </c>
    </row>
    <row r="3">
      <c r="A3" s="4" t="inlineStr">
        <is>
          <t>Total acquired lease intangible assets, net</t>
        </is>
      </c>
      <c r="B3" s="7" t="n">
        <v>1710655</v>
      </c>
      <c r="C3" s="7" t="n">
        <v>1493383</v>
      </c>
    </row>
    <row r="4">
      <c r="A4" s="4" t="inlineStr">
        <is>
          <t>In-place leases</t>
        </is>
      </c>
    </row>
    <row r="5">
      <c r="A5" s="3" t="inlineStr">
        <is>
          <t>Lease intangible assets, net</t>
        </is>
      </c>
    </row>
    <row r="6">
      <c r="A6" s="4" t="inlineStr">
        <is>
          <t>Lease intangible assets, gross</t>
        </is>
      </c>
      <c r="B6" s="6" t="n">
        <v>1840704</v>
      </c>
      <c r="C6" s="6" t="n">
        <v>1612153</v>
      </c>
    </row>
    <row r="7">
      <c r="A7" s="4" t="inlineStr">
        <is>
          <t>Accumulated amortization of lease intangible assets</t>
        </is>
      </c>
      <c r="B7" s="6" t="n">
        <v>-744375</v>
      </c>
      <c r="C7" s="6" t="n">
        <v>-627676</v>
      </c>
    </row>
    <row r="8">
      <c r="A8" s="4" t="inlineStr">
        <is>
          <t>Above-market leases</t>
        </is>
      </c>
    </row>
    <row r="9">
      <c r="A9" s="3" t="inlineStr">
        <is>
          <t>Lease intangible assets, net</t>
        </is>
      </c>
    </row>
    <row r="10">
      <c r="A10" s="4" t="inlineStr">
        <is>
          <t>Lease intangible assets, gross</t>
        </is>
      </c>
      <c r="B10" s="6" t="n">
        <v>866567</v>
      </c>
      <c r="C10" s="6" t="n">
        <v>710275</v>
      </c>
    </row>
    <row r="11">
      <c r="A11" s="4" t="inlineStr">
        <is>
          <t>Accumulated amortization of lease intangible assets</t>
        </is>
      </c>
      <c r="B11" s="7" t="n">
        <v>-252241</v>
      </c>
      <c r="C11" s="7" t="n">
        <v>-2013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Detail for Certain Components of Consolidated Balance Sheets - Other Assets (Details) - USD ($) $ in Thousands</t>
        </is>
      </c>
      <c r="B1" s="2" t="inlineStr">
        <is>
          <t>Dec. 31, 2020</t>
        </is>
      </c>
      <c r="C1" s="2" t="inlineStr">
        <is>
          <t>Dec. 31, 2019</t>
        </is>
      </c>
    </row>
    <row r="2">
      <c r="A2" s="3" t="inlineStr">
        <is>
          <t>Other assets, net</t>
        </is>
      </c>
    </row>
    <row r="3">
      <c r="A3" s="4" t="inlineStr">
        <is>
          <t>Financing receivables</t>
        </is>
      </c>
      <c r="B3" s="7" t="n">
        <v>131291</v>
      </c>
      <c r="C3" s="7" t="n">
        <v>81892</v>
      </c>
    </row>
    <row r="4">
      <c r="A4" s="4" t="inlineStr">
        <is>
          <t>Right of use asset - financing leases</t>
        </is>
      </c>
      <c r="B4" s="6" t="n">
        <v>118585</v>
      </c>
      <c r="C4" s="6" t="n">
        <v>36901</v>
      </c>
    </row>
    <row r="5">
      <c r="A5" s="4" t="inlineStr">
        <is>
          <t>Right of use asset - operating leases, net</t>
        </is>
      </c>
      <c r="B5" s="6" t="n">
        <v>112049</v>
      </c>
      <c r="C5" s="6" t="n">
        <v>120533</v>
      </c>
    </row>
    <row r="6">
      <c r="A6" s="4" t="inlineStr">
        <is>
          <t>Restricted escrow deposits</t>
        </is>
      </c>
      <c r="B6" s="6" t="n">
        <v>21220</v>
      </c>
      <c r="C6" s="6" t="n">
        <v>4529</v>
      </c>
    </row>
    <row r="7">
      <c r="A7" s="4" t="inlineStr">
        <is>
          <t>Goodwill</t>
        </is>
      </c>
      <c r="B7" s="6" t="n">
        <v>14180</v>
      </c>
      <c r="C7" s="6" t="n">
        <v>14430</v>
      </c>
    </row>
    <row r="8">
      <c r="A8" s="4" t="inlineStr">
        <is>
          <t>Prepaid expenses</t>
        </is>
      </c>
      <c r="B8" s="6" t="n">
        <v>11795</v>
      </c>
      <c r="C8" s="6" t="n">
        <v>11839</v>
      </c>
    </row>
    <row r="9">
      <c r="A9" s="4" t="inlineStr">
        <is>
          <t>Corporate assets, net</t>
        </is>
      </c>
      <c r="B9" s="6" t="n">
        <v>8598</v>
      </c>
      <c r="C9" s="6" t="n">
        <v>5251</v>
      </c>
    </row>
    <row r="10">
      <c r="A10" s="4" t="inlineStr">
        <is>
          <t>Credit facility origination costs, net</t>
        </is>
      </c>
      <c r="B10" s="6" t="n">
        <v>7705</v>
      </c>
      <c r="C10" s="6" t="n">
        <v>11453</v>
      </c>
    </row>
    <row r="11">
      <c r="A11" s="4" t="inlineStr">
        <is>
          <t>Impounds related to mortgages payable</t>
        </is>
      </c>
      <c r="B11" s="6" t="n">
        <v>4983</v>
      </c>
      <c r="C11" s="6" t="n">
        <v>12465</v>
      </c>
    </row>
    <row r="12">
      <c r="A12" s="4" t="inlineStr">
        <is>
          <t>Value-added tax receivable</t>
        </is>
      </c>
      <c r="B12" s="6" t="n">
        <v>1130</v>
      </c>
      <c r="C12" s="6" t="n">
        <v>9682</v>
      </c>
    </row>
    <row r="13">
      <c r="A13" s="4" t="inlineStr">
        <is>
          <t>Non-refundable escrow deposits</t>
        </is>
      </c>
      <c r="B13" s="6" t="n">
        <v>1000</v>
      </c>
      <c r="C13" s="6" t="n">
        <v>14803</v>
      </c>
    </row>
    <row r="14">
      <c r="A14" s="4" t="inlineStr">
        <is>
          <t>Derivative assets and receivables - at fair value</t>
        </is>
      </c>
      <c r="B14" s="6" t="n">
        <v>10</v>
      </c>
      <c r="C14" s="6" t="n">
        <v>12</v>
      </c>
    </row>
    <row r="15">
      <c r="A15" s="4" t="inlineStr">
        <is>
          <t>Other items</t>
        </is>
      </c>
      <c r="B15" s="6" t="n">
        <v>1751</v>
      </c>
      <c r="C15" s="6" t="n">
        <v>4871</v>
      </c>
    </row>
    <row r="16">
      <c r="A16" s="4" t="inlineStr">
        <is>
          <t>Total other assets, net</t>
        </is>
      </c>
      <c r="B16" s="7" t="n">
        <v>434297</v>
      </c>
      <c r="C16" s="7" t="n">
        <v>328661</v>
      </c>
    </row>
    <row r="17">
      <c r="A17" s="4" t="inlineStr">
        <is>
          <t>Right-of-use asset, financing leases, balance sheet line item</t>
        </is>
      </c>
      <c r="B17" s="4" t="inlineStr">
        <is>
          <t>us-gaap:OtherAssets</t>
        </is>
      </c>
      <c r="C17" s="4" t="inlineStr">
        <is>
          <t>us-gaap:OtherAssets</t>
        </is>
      </c>
    </row>
    <row r="18">
      <c r="A18" s="4" t="inlineStr">
        <is>
          <t>Right-of-use asset, operating leases, balance sheet line item</t>
        </is>
      </c>
      <c r="B18" s="4" t="inlineStr">
        <is>
          <t>us-gaap:OtherAssets</t>
        </is>
      </c>
      <c r="C18" s="4" t="inlineStr">
        <is>
          <t>us-gaap:OtherAsset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Payable and Accrued Expenses (Details) - USD ($) $ in Thousands</t>
        </is>
      </c>
      <c r="B1" s="2" t="inlineStr">
        <is>
          <t>Dec. 31, 2020</t>
        </is>
      </c>
      <c r="C1" s="2" t="inlineStr">
        <is>
          <t>Dec. 31, 2019</t>
        </is>
      </c>
    </row>
    <row r="2">
      <c r="A2" s="3" t="inlineStr">
        <is>
          <t>Accounts payable and accrued expenses</t>
        </is>
      </c>
    </row>
    <row r="3">
      <c r="A3" s="4" t="inlineStr">
        <is>
          <t>Derivative liabilities and payables - at fair value</t>
        </is>
      </c>
      <c r="B3" s="7" t="n">
        <v>73356</v>
      </c>
      <c r="C3" s="7" t="n">
        <v>26359</v>
      </c>
    </row>
    <row r="4">
      <c r="A4" s="4" t="inlineStr">
        <is>
          <t>Property taxes payable</t>
        </is>
      </c>
      <c r="B4" s="6" t="n">
        <v>23413</v>
      </c>
      <c r="C4" s="6" t="n">
        <v>18626</v>
      </c>
    </row>
    <row r="5">
      <c r="A5" s="4" t="inlineStr">
        <is>
          <t>Accrued costs on properties under development</t>
        </is>
      </c>
      <c r="B5" s="6" t="n">
        <v>12685</v>
      </c>
      <c r="C5" s="6" t="n">
        <v>5870</v>
      </c>
    </row>
    <row r="6">
      <c r="A6" s="4" t="inlineStr">
        <is>
          <t>Value-added tax payable</t>
        </is>
      </c>
      <c r="B6" s="6" t="n">
        <v>8077</v>
      </c>
      <c r="C6" s="6" t="n">
        <v>13434</v>
      </c>
    </row>
    <row r="7">
      <c r="A7" s="4" t="inlineStr">
        <is>
          <t>Accrued income taxes</t>
        </is>
      </c>
      <c r="B7" s="6" t="n">
        <v>5182</v>
      </c>
      <c r="C7" s="6" t="n">
        <v>4450</v>
      </c>
    </row>
    <row r="8">
      <c r="A8" s="4" t="inlineStr">
        <is>
          <t>Other items</t>
        </is>
      </c>
      <c r="B8" s="6" t="n">
        <v>34360</v>
      </c>
      <c r="C8" s="6" t="n">
        <v>31457</v>
      </c>
    </row>
    <row r="9">
      <c r="A9" s="4" t="inlineStr">
        <is>
          <t>Total accounts payable and accrued expenses</t>
        </is>
      </c>
      <c r="B9" s="6" t="n">
        <v>241336</v>
      </c>
      <c r="C9" s="6" t="n">
        <v>177039</v>
      </c>
    </row>
    <row r="10">
      <c r="A10" s="4" t="inlineStr">
        <is>
          <t>Notes and bonds payable</t>
        </is>
      </c>
    </row>
    <row r="11">
      <c r="A11" s="3" t="inlineStr">
        <is>
          <t>Accounts payable and accrued expenses</t>
        </is>
      </c>
    </row>
    <row r="12">
      <c r="A12" s="4" t="inlineStr">
        <is>
          <t>Interest payable</t>
        </is>
      </c>
      <c r="B12" s="6" t="n">
        <v>83219</v>
      </c>
      <c r="C12" s="6" t="n">
        <v>75114</v>
      </c>
    </row>
    <row r="13">
      <c r="A13" s="4" t="inlineStr">
        <is>
          <t>Mortgages, term loans, credit line</t>
        </is>
      </c>
    </row>
    <row r="14">
      <c r="A14" s="3" t="inlineStr">
        <is>
          <t>Accounts payable and accrued expenses</t>
        </is>
      </c>
    </row>
    <row r="15">
      <c r="A15" s="4" t="inlineStr">
        <is>
          <t>Interest payable</t>
        </is>
      </c>
      <c r="B15" s="7" t="n">
        <v>1044</v>
      </c>
      <c r="C15" s="7" t="n">
        <v>17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Liabilities, Net (Details) - USD ($) $ in Thousands</t>
        </is>
      </c>
      <c r="B1" s="2" t="inlineStr">
        <is>
          <t>Dec. 31, 2020</t>
        </is>
      </c>
      <c r="C1" s="2" t="inlineStr">
        <is>
          <t>Dec. 31, 2019</t>
        </is>
      </c>
    </row>
    <row r="2">
      <c r="A2" s="3" t="inlineStr">
        <is>
          <t>Lease intangible liabilities, net</t>
        </is>
      </c>
    </row>
    <row r="3">
      <c r="A3" s="4" t="inlineStr">
        <is>
          <t>Below-market leases</t>
        </is>
      </c>
      <c r="B3" s="7" t="n">
        <v>460895</v>
      </c>
      <c r="C3" s="7" t="n">
        <v>447522</v>
      </c>
    </row>
    <row r="4">
      <c r="A4" s="4" t="inlineStr">
        <is>
          <t>Accumulated amortization of below-market leases</t>
        </is>
      </c>
      <c r="B4" s="6" t="n">
        <v>-139697</v>
      </c>
      <c r="C4" s="6" t="n">
        <v>-114419</v>
      </c>
    </row>
    <row r="5">
      <c r="A5" s="4" t="inlineStr">
        <is>
          <t>Total lease intangible liabilities, net</t>
        </is>
      </c>
      <c r="B5" s="7" t="n">
        <v>321198</v>
      </c>
      <c r="C5" s="7" t="n">
        <v>3331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Detail for Certain Components of Consolidated Balance Sheets - Other Liabilities (Details) - USD ($) $ in Thousands</t>
        </is>
      </c>
      <c r="B1" s="2" t="inlineStr">
        <is>
          <t>Dec. 31, 2020</t>
        </is>
      </c>
      <c r="C1" s="2" t="inlineStr">
        <is>
          <t>Dec. 31, 2019</t>
        </is>
      </c>
    </row>
    <row r="2">
      <c r="A2" s="3" t="inlineStr">
        <is>
          <t>Other liabilities</t>
        </is>
      </c>
    </row>
    <row r="3">
      <c r="A3" s="4" t="inlineStr">
        <is>
          <t>Rent received in advance and other deferred revenue</t>
        </is>
      </c>
      <c r="B3" s="7" t="n">
        <v>130231</v>
      </c>
      <c r="C3" s="7" t="n">
        <v>127687</v>
      </c>
    </row>
    <row r="4">
      <c r="A4" s="4" t="inlineStr">
        <is>
          <t>Lease liability - operating leases, net</t>
        </is>
      </c>
      <c r="B4" s="6" t="n">
        <v>114559</v>
      </c>
      <c r="C4" s="6" t="n">
        <v>122285</v>
      </c>
    </row>
    <row r="5">
      <c r="A5" s="4" t="inlineStr">
        <is>
          <t>Lease liability - financing leases</t>
        </is>
      </c>
      <c r="B5" s="6" t="n">
        <v>6256</v>
      </c>
      <c r="C5" s="6" t="n">
        <v>5946</v>
      </c>
    </row>
    <row r="6">
      <c r="A6" s="4" t="inlineStr">
        <is>
          <t>Security deposits</t>
        </is>
      </c>
      <c r="B6" s="6" t="n">
        <v>5817</v>
      </c>
      <c r="C6" s="6" t="n">
        <v>6303</v>
      </c>
    </row>
    <row r="7">
      <c r="A7" s="4" t="inlineStr">
        <is>
          <t>Total other liabilities</t>
        </is>
      </c>
      <c r="B7" s="7" t="n">
        <v>256863</v>
      </c>
      <c r="C7" s="7" t="n">
        <v>262221</v>
      </c>
    </row>
    <row r="8">
      <c r="A8" s="4" t="inlineStr">
        <is>
          <t>Lease liability, operating leases, balance sheet line item</t>
        </is>
      </c>
      <c r="B8" s="4" t="inlineStr">
        <is>
          <t>us-gaap:OtherLiabilities</t>
        </is>
      </c>
      <c r="C8" s="4" t="inlineStr">
        <is>
          <t>us-gaap:OtherLiabilities</t>
        </is>
      </c>
    </row>
    <row r="9">
      <c r="A9" s="4" t="inlineStr">
        <is>
          <t>Lease liability, financing leases, balance sheet line item</t>
        </is>
      </c>
      <c r="B9" s="4" t="inlineStr">
        <is>
          <t>us-gaap:OtherLiabilities</t>
        </is>
      </c>
      <c r="C9" s="4" t="inlineStr">
        <is>
          <t>us-gaap:Other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Investments in Real Estate - Schedule of Acquisitions (Details) $ in Thousands, £ in Millions</t>
        </is>
      </c>
      <c r="B1" s="2" t="inlineStr">
        <is>
          <t>12 Months Ended</t>
        </is>
      </c>
    </row>
    <row r="2">
      <c r="B2" s="2" t="inlineStr">
        <is>
          <t>Dec. 31, 2020USD ($)ft²propertystate</t>
        </is>
      </c>
      <c r="C2" s="2" t="inlineStr">
        <is>
          <t>Dec. 31, 2020GBP (£)ft²propertystate</t>
        </is>
      </c>
      <c r="D2" s="2" t="inlineStr">
        <is>
          <t>Dec. 31, 2019USD ($)ft²propertystate</t>
        </is>
      </c>
      <c r="E2" s="2" t="inlineStr">
        <is>
          <t>Dec. 31, 2019GBP (£)ft²propertystate</t>
        </is>
      </c>
    </row>
    <row r="3">
      <c r="A3" s="3" t="inlineStr">
        <is>
          <t>Real Estate [Line Items]</t>
        </is>
      </c>
    </row>
    <row r="4">
      <c r="A4" s="4" t="inlineStr">
        <is>
          <t>Number of properties | property</t>
        </is>
      </c>
      <c r="B4" s="6" t="n">
        <v>244</v>
      </c>
      <c r="C4" s="6" t="n">
        <v>244</v>
      </c>
      <c r="D4" s="6" t="n">
        <v>789</v>
      </c>
      <c r="E4" s="6" t="n">
        <v>789</v>
      </c>
    </row>
    <row r="5">
      <c r="A5" s="4" t="inlineStr">
        <is>
          <t>Leasable square feet (sq ft) | ft²</t>
        </is>
      </c>
      <c r="B5" s="6" t="n">
        <v>9197360</v>
      </c>
      <c r="C5" s="6" t="n">
        <v>9197360</v>
      </c>
      <c r="D5" s="6" t="n">
        <v>13736272</v>
      </c>
      <c r="E5" s="6" t="n">
        <v>13736272</v>
      </c>
    </row>
    <row r="6">
      <c r="A6" s="4" t="inlineStr">
        <is>
          <t>Investment | $</t>
        </is>
      </c>
      <c r="B6" s="7" t="n">
        <v>2307281</v>
      </c>
      <c r="D6" s="7" t="n">
        <v>3715237</v>
      </c>
    </row>
    <row r="7">
      <c r="A7" s="4" t="inlineStr">
        <is>
          <t>Weighted average lease term (years)</t>
        </is>
      </c>
      <c r="B7" s="4" t="inlineStr">
        <is>
          <t>13 years 2 months 12 days</t>
        </is>
      </c>
      <c r="C7" s="4" t="inlineStr">
        <is>
          <t>13 years 2 months 12 days</t>
        </is>
      </c>
      <c r="D7" s="4" t="inlineStr">
        <is>
          <t>13 years 6 months</t>
        </is>
      </c>
      <c r="E7" s="4" t="inlineStr">
        <is>
          <t>13 years 6 months</t>
        </is>
      </c>
    </row>
    <row r="8">
      <c r="A8" s="4" t="inlineStr">
        <is>
          <t>Initial average cash lease yield (percent)</t>
        </is>
      </c>
      <c r="B8" s="4" t="inlineStr">
        <is>
          <t>5.90%</t>
        </is>
      </c>
      <c r="C8" s="4" t="inlineStr">
        <is>
          <t>5.90%</t>
        </is>
      </c>
      <c r="D8" s="4" t="inlineStr">
        <is>
          <t>6.40%</t>
        </is>
      </c>
      <c r="E8" s="4" t="inlineStr">
        <is>
          <t>6.40%</t>
        </is>
      </c>
    </row>
    <row r="9">
      <c r="A9" s="4" t="inlineStr">
        <is>
          <t>New properties</t>
        </is>
      </c>
    </row>
    <row r="10">
      <c r="A10" s="3" t="inlineStr">
        <is>
          <t>Real Estate [Line Items]</t>
        </is>
      </c>
    </row>
    <row r="11">
      <c r="A11" s="4" t="inlineStr">
        <is>
          <t>Number of properties, new | property</t>
        </is>
      </c>
      <c r="B11" s="6" t="n">
        <v>226</v>
      </c>
      <c r="C11" s="6" t="n">
        <v>226</v>
      </c>
      <c r="D11" s="6" t="n">
        <v>771</v>
      </c>
      <c r="E11" s="6" t="n">
        <v>771</v>
      </c>
    </row>
    <row r="12">
      <c r="A12" s="4" t="inlineStr">
        <is>
          <t>Leasable square feet (sq ft) | ft²</t>
        </is>
      </c>
      <c r="B12" s="6" t="n">
        <v>7596265</v>
      </c>
      <c r="C12" s="6" t="n">
        <v>7596265</v>
      </c>
      <c r="D12" s="6" t="n">
        <v>13214099</v>
      </c>
      <c r="E12" s="6" t="n">
        <v>13214099</v>
      </c>
    </row>
    <row r="13">
      <c r="A13" s="4" t="inlineStr">
        <is>
          <t>Investment | $</t>
        </is>
      </c>
      <c r="B13" s="7" t="n">
        <v>2223154</v>
      </c>
      <c r="D13" s="7" t="n">
        <v>3658652</v>
      </c>
    </row>
    <row r="14">
      <c r="A14" s="4" t="inlineStr">
        <is>
          <t>Weighted average lease term (years)</t>
        </is>
      </c>
      <c r="B14" s="4" t="inlineStr">
        <is>
          <t>13 years 2 months 12 days</t>
        </is>
      </c>
      <c r="C14" s="4" t="inlineStr">
        <is>
          <t>13 years 2 months 12 days</t>
        </is>
      </c>
      <c r="D14" s="4" t="inlineStr">
        <is>
          <t>13 years 4 months 24 days</t>
        </is>
      </c>
      <c r="E14" s="4" t="inlineStr">
        <is>
          <t>13 years 4 months 24 days</t>
        </is>
      </c>
    </row>
    <row r="15">
      <c r="A15" s="4" t="inlineStr">
        <is>
          <t>Initial average cash lease yield (percent)</t>
        </is>
      </c>
      <c r="B15" s="4" t="inlineStr">
        <is>
          <t>5.90%</t>
        </is>
      </c>
      <c r="C15" s="4" t="inlineStr">
        <is>
          <t>5.90%</t>
        </is>
      </c>
      <c r="D15" s="4" t="inlineStr">
        <is>
          <t>6.40%</t>
        </is>
      </c>
      <c r="E15" s="4" t="inlineStr">
        <is>
          <t>6.40%</t>
        </is>
      </c>
    </row>
    <row r="16">
      <c r="A16" s="4" t="inlineStr">
        <is>
          <t>New properties | U.S.</t>
        </is>
      </c>
    </row>
    <row r="17">
      <c r="A17" s="3" t="inlineStr">
        <is>
          <t>Real Estate [Line Items]</t>
        </is>
      </c>
    </row>
    <row r="18">
      <c r="A18" s="4" t="inlineStr">
        <is>
          <t>Number of properties, new | property</t>
        </is>
      </c>
      <c r="B18" s="6" t="n">
        <v>202</v>
      </c>
      <c r="C18" s="6" t="n">
        <v>202</v>
      </c>
      <c r="D18" s="6" t="n">
        <v>753</v>
      </c>
      <c r="E18" s="6" t="n">
        <v>753</v>
      </c>
    </row>
    <row r="19">
      <c r="A19" s="4" t="inlineStr">
        <is>
          <t>Number of states | state</t>
        </is>
      </c>
      <c r="B19" s="6" t="n">
        <v>30</v>
      </c>
      <c r="C19" s="6" t="n">
        <v>30</v>
      </c>
      <c r="D19" s="6" t="n">
        <v>45</v>
      </c>
      <c r="E19" s="6" t="n">
        <v>45</v>
      </c>
    </row>
    <row r="20">
      <c r="A20" s="4" t="inlineStr">
        <is>
          <t>Leasable square feet (sq ft) | ft²</t>
        </is>
      </c>
      <c r="B20" s="6" t="n">
        <v>5476009</v>
      </c>
      <c r="C20" s="6" t="n">
        <v>5476009</v>
      </c>
      <c r="D20" s="6" t="n">
        <v>11630423</v>
      </c>
      <c r="E20" s="6" t="n">
        <v>11630423</v>
      </c>
    </row>
    <row r="21">
      <c r="A21" s="4" t="inlineStr">
        <is>
          <t>Investment | $</t>
        </is>
      </c>
      <c r="B21" s="7" t="n">
        <v>1302220</v>
      </c>
      <c r="D21" s="7" t="n">
        <v>2860806</v>
      </c>
    </row>
    <row r="22">
      <c r="A22" s="4" t="inlineStr">
        <is>
          <t>Weighted average lease term (years)</t>
        </is>
      </c>
      <c r="B22" s="4" t="inlineStr">
        <is>
          <t>14 years 10 months 24 days</t>
        </is>
      </c>
      <c r="C22" s="4" t="inlineStr">
        <is>
          <t>14 years 10 months 24 days</t>
        </is>
      </c>
      <c r="D22" s="4" t="inlineStr">
        <is>
          <t>13 years</t>
        </is>
      </c>
      <c r="E22" s="4" t="inlineStr">
        <is>
          <t>13 years</t>
        </is>
      </c>
    </row>
    <row r="23">
      <c r="A23" s="4" t="inlineStr">
        <is>
          <t>Initial average cash lease yield (percent)</t>
        </is>
      </c>
      <c r="B23" s="4" t="inlineStr">
        <is>
          <t>5.80%</t>
        </is>
      </c>
      <c r="C23" s="4" t="inlineStr">
        <is>
          <t>5.80%</t>
        </is>
      </c>
      <c r="D23" s="4" t="inlineStr">
        <is>
          <t>6.80%</t>
        </is>
      </c>
      <c r="E23" s="4" t="inlineStr">
        <is>
          <t>6.80%</t>
        </is>
      </c>
    </row>
    <row r="24">
      <c r="A24" s="4" t="inlineStr">
        <is>
          <t>New properties | U.K.</t>
        </is>
      </c>
    </row>
    <row r="25">
      <c r="A25" s="3" t="inlineStr">
        <is>
          <t>Real Estate [Line Items]</t>
        </is>
      </c>
    </row>
    <row r="26">
      <c r="A26" s="4" t="inlineStr">
        <is>
          <t>Number of properties, new | property</t>
        </is>
      </c>
      <c r="B26" s="6" t="n">
        <v>24</v>
      </c>
      <c r="C26" s="6" t="n">
        <v>24</v>
      </c>
      <c r="D26" s="6" t="n">
        <v>18</v>
      </c>
      <c r="E26" s="6" t="n">
        <v>18</v>
      </c>
    </row>
    <row r="27">
      <c r="A27" s="4" t="inlineStr">
        <is>
          <t>Leasable square feet (sq ft) | ft²</t>
        </is>
      </c>
      <c r="B27" s="6" t="n">
        <v>2120256</v>
      </c>
      <c r="C27" s="6" t="n">
        <v>2120256</v>
      </c>
      <c r="D27" s="6" t="n">
        <v>1583676</v>
      </c>
      <c r="E27" s="6" t="n">
        <v>1583676</v>
      </c>
    </row>
    <row r="28">
      <c r="A28" s="4" t="inlineStr">
        <is>
          <t>Investment</t>
        </is>
      </c>
      <c r="B28" s="7" t="n">
        <v>920934</v>
      </c>
      <c r="C28" s="10" t="n">
        <v>707.8</v>
      </c>
      <c r="D28" s="7" t="n">
        <v>797846</v>
      </c>
      <c r="E28" s="10" t="n">
        <v>625.8</v>
      </c>
    </row>
    <row r="29">
      <c r="A29" s="4" t="inlineStr">
        <is>
          <t>Weighted average lease term (years)</t>
        </is>
      </c>
      <c r="B29" s="4" t="inlineStr">
        <is>
          <t>10 years 9 months 18 days</t>
        </is>
      </c>
      <c r="C29" s="4" t="inlineStr">
        <is>
          <t>10 years 9 months 18 days</t>
        </is>
      </c>
      <c r="D29" s="4" t="inlineStr">
        <is>
          <t>15 years 7 months 6 days</t>
        </is>
      </c>
      <c r="E29" s="4" t="inlineStr">
        <is>
          <t>15 years 7 months 6 days</t>
        </is>
      </c>
    </row>
    <row r="30">
      <c r="A30" s="4" t="inlineStr">
        <is>
          <t>Initial average cash lease yield (percent)</t>
        </is>
      </c>
      <c r="B30" s="4" t="inlineStr">
        <is>
          <t>6.10%</t>
        </is>
      </c>
      <c r="C30" s="4" t="inlineStr">
        <is>
          <t>6.10%</t>
        </is>
      </c>
      <c r="D30" s="4" t="inlineStr">
        <is>
          <t>5.20%</t>
        </is>
      </c>
      <c r="E30" s="4" t="inlineStr">
        <is>
          <t>5.20%</t>
        </is>
      </c>
    </row>
    <row r="31">
      <c r="A31" s="4" t="inlineStr">
        <is>
          <t>Properties under development | U.S.</t>
        </is>
      </c>
    </row>
    <row r="32">
      <c r="A32" s="3" t="inlineStr">
        <is>
          <t>Real Estate [Line Items]</t>
        </is>
      </c>
    </row>
    <row r="33">
      <c r="A33" s="4" t="inlineStr">
        <is>
          <t>Number of properties, under development | property</t>
        </is>
      </c>
      <c r="B33" s="6" t="n">
        <v>18</v>
      </c>
      <c r="C33" s="6" t="n">
        <v>18</v>
      </c>
      <c r="D33" s="6" t="n">
        <v>18</v>
      </c>
      <c r="E33" s="6" t="n">
        <v>18</v>
      </c>
    </row>
    <row r="34">
      <c r="A34" s="4" t="inlineStr">
        <is>
          <t>Leasable square feet (sq ft) | ft²</t>
        </is>
      </c>
      <c r="B34" s="6" t="n">
        <v>1601095</v>
      </c>
      <c r="C34" s="6" t="n">
        <v>1601095</v>
      </c>
      <c r="D34" s="6" t="n">
        <v>522173</v>
      </c>
      <c r="E34" s="6" t="n">
        <v>522173</v>
      </c>
    </row>
    <row r="35">
      <c r="A35" s="4" t="inlineStr">
        <is>
          <t>Investment | $</t>
        </is>
      </c>
      <c r="B35" s="7" t="n">
        <v>84127</v>
      </c>
      <c r="D35" s="7" t="n">
        <v>56585</v>
      </c>
    </row>
    <row r="36">
      <c r="A36" s="4" t="inlineStr">
        <is>
          <t>Weighted average lease term (years)</t>
        </is>
      </c>
      <c r="B36" s="4" t="inlineStr">
        <is>
          <t>15 years 3 months 18 days</t>
        </is>
      </c>
      <c r="C36" s="4" t="inlineStr">
        <is>
          <t>15 years 3 months 18 days</t>
        </is>
      </c>
      <c r="D36" s="4" t="inlineStr">
        <is>
          <t>15 years 1 month 6 days</t>
        </is>
      </c>
      <c r="E36" s="4" t="inlineStr">
        <is>
          <t>15 years 1 month 6 days</t>
        </is>
      </c>
    </row>
    <row r="37">
      <c r="A37" s="4" t="inlineStr">
        <is>
          <t>Initial average cash lease yield (percent)</t>
        </is>
      </c>
      <c r="B37" s="4" t="inlineStr">
        <is>
          <t>5.60%</t>
        </is>
      </c>
      <c r="C37" s="4" t="inlineStr">
        <is>
          <t>5.60%</t>
        </is>
      </c>
      <c r="D37" s="4" t="inlineStr">
        <is>
          <t>7.30%</t>
        </is>
      </c>
      <c r="E37" s="4" t="inlineStr">
        <is>
          <t>7.30%</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8" customWidth="1" min="5" max="5"/>
  </cols>
  <sheetData>
    <row r="1">
      <c r="A1" s="1" t="inlineStr">
        <is>
          <t>Investments in Real Estate - Schedule of Acquisitions Narrative (Details) $ in Thousands, £ in Millions</t>
        </is>
      </c>
      <c r="B1" s="2" t="inlineStr">
        <is>
          <t>12 Months Ended</t>
        </is>
      </c>
    </row>
    <row r="2">
      <c r="B2" s="2" t="inlineStr">
        <is>
          <t>Dec. 31, 2020USD ($)property_investmentindustry</t>
        </is>
      </c>
      <c r="C2" s="2" t="inlineStr">
        <is>
          <t>Dec. 31, 2020GBP (£)property_investmentindustry</t>
        </is>
      </c>
      <c r="D2" s="2" t="inlineStr">
        <is>
          <t>Dec. 31, 2019USD ($)property_investmentindustry</t>
        </is>
      </c>
      <c r="E2" s="2" t="inlineStr">
        <is>
          <t>Dec. 31, 2019GBP (£)property_investmentindustry</t>
        </is>
      </c>
    </row>
    <row r="3">
      <c r="A3" s="3" t="inlineStr">
        <is>
          <t>Investments in real estate properties</t>
        </is>
      </c>
    </row>
    <row r="4">
      <c r="A4" s="4" t="inlineStr">
        <is>
          <t>Number of investments in properties that caused any client to be 10% of more of total assets | property_investment</t>
        </is>
      </c>
      <c r="B4" s="6" t="n">
        <v>0</v>
      </c>
      <c r="C4" s="6" t="n">
        <v>0</v>
      </c>
      <c r="D4" s="6" t="n">
        <v>0</v>
      </c>
      <c r="E4" s="6" t="n">
        <v>0</v>
      </c>
    </row>
    <row r="5">
      <c r="A5" s="4" t="inlineStr">
        <is>
          <t>Value of properties acquired during the period</t>
        </is>
      </c>
      <c r="B5" s="7" t="n">
        <v>2307281</v>
      </c>
      <c r="D5" s="7" t="n">
        <v>3715237</v>
      </c>
    </row>
    <row r="6">
      <c r="A6" s="4" t="inlineStr">
        <is>
          <t>Rental revenue generated from acquisitions from investment grade clients (percent)</t>
        </is>
      </c>
      <c r="B6" s="4" t="inlineStr">
        <is>
          <t>61.00%</t>
        </is>
      </c>
      <c r="C6" s="4" t="inlineStr">
        <is>
          <t>61.00%</t>
        </is>
      </c>
      <c r="D6" s="4" t="inlineStr">
        <is>
          <t>36.00%</t>
        </is>
      </c>
      <c r="E6" s="4" t="inlineStr">
        <is>
          <t>36.00%</t>
        </is>
      </c>
    </row>
    <row r="7">
      <c r="A7" s="4" t="inlineStr">
        <is>
          <t>Industrial</t>
        </is>
      </c>
    </row>
    <row r="8">
      <c r="A8" s="3" t="inlineStr">
        <is>
          <t>Investments in real estate properties</t>
        </is>
      </c>
    </row>
    <row r="9">
      <c r="A9" s="4" t="inlineStr">
        <is>
          <t>Property type acquired based on rental revenue (percent)</t>
        </is>
      </c>
      <c r="D9" s="4" t="inlineStr">
        <is>
          <t>5.40%</t>
        </is>
      </c>
      <c r="E9" s="4" t="inlineStr">
        <is>
          <t>5.40%</t>
        </is>
      </c>
    </row>
    <row r="10">
      <c r="A10" s="4" t="inlineStr">
        <is>
          <t>New and under development</t>
        </is>
      </c>
    </row>
    <row r="11">
      <c r="A11" s="3" t="inlineStr">
        <is>
          <t>Investments in real estate properties</t>
        </is>
      </c>
    </row>
    <row r="12">
      <c r="A12" s="4" t="inlineStr">
        <is>
          <t>Acquired properties, percentage leased at the acquisition date (as a percent)</t>
        </is>
      </c>
      <c r="B12" s="4" t="inlineStr">
        <is>
          <t>100.00%</t>
        </is>
      </c>
      <c r="C12" s="4" t="inlineStr">
        <is>
          <t>100.00%</t>
        </is>
      </c>
      <c r="D12" s="4" t="inlineStr">
        <is>
          <t>100.00%</t>
        </is>
      </c>
      <c r="E12" s="4" t="inlineStr">
        <is>
          <t>100.00%</t>
        </is>
      </c>
    </row>
    <row r="13">
      <c r="A13" s="4" t="inlineStr">
        <is>
          <t>New properties</t>
        </is>
      </c>
    </row>
    <row r="14">
      <c r="A14" s="3" t="inlineStr">
        <is>
          <t>Investments in real estate properties</t>
        </is>
      </c>
    </row>
    <row r="15">
      <c r="A15" s="4" t="inlineStr">
        <is>
          <t>Value of properties acquired during the period</t>
        </is>
      </c>
      <c r="B15" s="7" t="n">
        <v>2223154</v>
      </c>
      <c r="D15" s="7" t="n">
        <v>3658652</v>
      </c>
    </row>
    <row r="16">
      <c r="A16" s="4" t="inlineStr">
        <is>
          <t>Number of industries in which tenants operate | industry</t>
        </is>
      </c>
      <c r="B16" s="6" t="n">
        <v>26</v>
      </c>
      <c r="C16" s="6" t="n">
        <v>26</v>
      </c>
      <c r="D16" s="6" t="n">
        <v>31</v>
      </c>
      <c r="E16" s="6" t="n">
        <v>31</v>
      </c>
    </row>
    <row r="17">
      <c r="A17" s="4" t="inlineStr">
        <is>
          <t>New properties | Retail</t>
        </is>
      </c>
    </row>
    <row r="18">
      <c r="A18" s="3" t="inlineStr">
        <is>
          <t>Investments in real estate properties</t>
        </is>
      </c>
    </row>
    <row r="19">
      <c r="A19" s="4" t="inlineStr">
        <is>
          <t>Property type acquired based on rental revenue (percent)</t>
        </is>
      </c>
      <c r="B19" s="4" t="inlineStr">
        <is>
          <t>86.60%</t>
        </is>
      </c>
      <c r="C19" s="4" t="inlineStr">
        <is>
          <t>86.60%</t>
        </is>
      </c>
      <c r="D19" s="4" t="inlineStr">
        <is>
          <t>94.60%</t>
        </is>
      </c>
      <c r="E19" s="4" t="inlineStr">
        <is>
          <t>94.60%</t>
        </is>
      </c>
    </row>
    <row r="20">
      <c r="A20" s="4" t="inlineStr">
        <is>
          <t>New properties | Industrial</t>
        </is>
      </c>
    </row>
    <row r="21">
      <c r="A21" s="3" t="inlineStr">
        <is>
          <t>Investments in real estate properties</t>
        </is>
      </c>
    </row>
    <row r="22">
      <c r="A22" s="4" t="inlineStr">
        <is>
          <t>Property type acquired based on rental revenue (percent)</t>
        </is>
      </c>
      <c r="B22" s="4" t="inlineStr">
        <is>
          <t>13.40%</t>
        </is>
      </c>
      <c r="C22" s="4" t="inlineStr">
        <is>
          <t>13.40%</t>
        </is>
      </c>
    </row>
    <row r="23">
      <c r="A23" s="4" t="inlineStr">
        <is>
          <t>New properties | U.K.</t>
        </is>
      </c>
    </row>
    <row r="24">
      <c r="A24" s="3" t="inlineStr">
        <is>
          <t>Investments in real estate properties</t>
        </is>
      </c>
    </row>
    <row r="25">
      <c r="A25" s="4" t="inlineStr">
        <is>
          <t>Value of properties acquired during the period</t>
        </is>
      </c>
      <c r="B25" s="7" t="n">
        <v>920934</v>
      </c>
      <c r="C25" s="10" t="n">
        <v>707.8</v>
      </c>
      <c r="D25" s="7" t="n">
        <v>797846</v>
      </c>
      <c r="E25" s="10" t="n">
        <v>625.8</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 width="26" customWidth="1" min="5" max="5"/>
  </cols>
  <sheetData>
    <row r="1">
      <c r="A1" s="1" t="inlineStr">
        <is>
          <t>Investments in Real Estate - Acquisitions Allocation (Details) $ in Thousands, £ in Millions</t>
        </is>
      </c>
      <c r="B1" s="2" t="inlineStr">
        <is>
          <t>12 Months Ended</t>
        </is>
      </c>
    </row>
    <row r="2">
      <c r="B2" s="2" t="inlineStr">
        <is>
          <t>Dec. 31, 2020USD ($)</t>
        </is>
      </c>
      <c r="C2" s="2" t="inlineStr">
        <is>
          <t>Dec. 31, 2020GBP (£)</t>
        </is>
      </c>
      <c r="D2" s="2" t="inlineStr">
        <is>
          <t>Dec. 31, 2019USD ($)</t>
        </is>
      </c>
      <c r="E2" s="2" t="inlineStr">
        <is>
          <t>Dec. 31, 2019GBP (£)</t>
        </is>
      </c>
    </row>
    <row r="3">
      <c r="A3" s="3" t="inlineStr">
        <is>
          <t>Real Estate Properties Acquired [Abstract]</t>
        </is>
      </c>
    </row>
    <row r="4">
      <c r="A4" s="4" t="inlineStr">
        <is>
          <t>Weighted average amortization period for acquired lease intangible assets</t>
        </is>
      </c>
      <c r="B4" s="4" t="inlineStr">
        <is>
          <t>15 years 10 months 24 days</t>
        </is>
      </c>
      <c r="C4" s="4" t="inlineStr">
        <is>
          <t>15 years 10 months 24 days</t>
        </is>
      </c>
      <c r="D4" s="4" t="inlineStr">
        <is>
          <t>13 years 3 months 18 days</t>
        </is>
      </c>
      <c r="E4" s="4" t="inlineStr">
        <is>
          <t>13 years 3 months 18 days</t>
        </is>
      </c>
    </row>
    <row r="5">
      <c r="A5" s="4" t="inlineStr">
        <is>
          <t>Weighted average amortization period for acquired lease intangible liabilities</t>
        </is>
      </c>
      <c r="B5" s="4" t="inlineStr">
        <is>
          <t>15 years 10 months 24 days</t>
        </is>
      </c>
      <c r="C5" s="4" t="inlineStr">
        <is>
          <t>15 years 10 months 24 days</t>
        </is>
      </c>
      <c r="D5" s="4" t="inlineStr">
        <is>
          <t>18 years 1 month 6 days</t>
        </is>
      </c>
      <c r="E5" s="4" t="inlineStr">
        <is>
          <t>18 years 1 month 6 days</t>
        </is>
      </c>
    </row>
    <row r="6">
      <c r="A6" s="4" t="inlineStr">
        <is>
          <t>Real Estate Investment | U.S.</t>
        </is>
      </c>
    </row>
    <row r="7">
      <c r="A7" s="3" t="inlineStr">
        <is>
          <t>Real Estate Properties Acquired [Abstract]</t>
        </is>
      </c>
    </row>
    <row r="8">
      <c r="A8" s="4" t="inlineStr">
        <is>
          <t>Land</t>
        </is>
      </c>
      <c r="B8" s="7" t="n">
        <v>337500</v>
      </c>
      <c r="D8" s="7" t="n">
        <v>780000</v>
      </c>
    </row>
    <row r="9">
      <c r="A9" s="4" t="inlineStr">
        <is>
          <t>Buildings and improvements</t>
        </is>
      </c>
      <c r="B9" s="6" t="n">
        <v>768400</v>
      </c>
      <c r="D9" s="6" t="n">
        <v>1776100</v>
      </c>
    </row>
    <row r="10">
      <c r="A10" s="4" t="inlineStr">
        <is>
          <t>Lease intangible assets</t>
        </is>
      </c>
      <c r="B10" s="6" t="n">
        <v>203100</v>
      </c>
      <c r="D10" s="6" t="n">
        <v>290100</v>
      </c>
    </row>
    <row r="11">
      <c r="A11" s="4" t="inlineStr">
        <is>
          <t>Other assets</t>
        </is>
      </c>
      <c r="B11" s="6" t="n">
        <v>52400</v>
      </c>
      <c r="D11" s="6" t="n">
        <v>82000</v>
      </c>
    </row>
    <row r="12">
      <c r="A12" s="4" t="inlineStr">
        <is>
          <t>Lease intangible liabilities</t>
        </is>
      </c>
      <c r="B12" s="6" t="n">
        <v>-12900</v>
      </c>
      <c r="D12" s="6" t="n">
        <v>-41900</v>
      </c>
    </row>
    <row r="13">
      <c r="A13" s="4" t="inlineStr">
        <is>
          <t>Other liabilities</t>
        </is>
      </c>
      <c r="B13" s="6" t="n">
        <v>-900</v>
      </c>
      <c r="D13" s="6" t="n">
        <v>-8400</v>
      </c>
    </row>
    <row r="14">
      <c r="A14" s="4" t="inlineStr">
        <is>
          <t>Net</t>
        </is>
      </c>
      <c r="B14" s="6" t="n">
        <v>1347600</v>
      </c>
      <c r="D14" s="7" t="n">
        <v>2877900</v>
      </c>
    </row>
    <row r="15">
      <c r="A15" s="4" t="inlineStr">
        <is>
          <t>Real Estate Investment | U.S. | Other assets</t>
        </is>
      </c>
    </row>
    <row r="16">
      <c r="A16" s="3" t="inlineStr">
        <is>
          <t>Real Estate Properties Acquired [Abstract]</t>
        </is>
      </c>
    </row>
    <row r="17">
      <c r="A17" s="4" t="inlineStr">
        <is>
          <t>Allocated to right-of-use assets</t>
        </is>
      </c>
      <c r="B17" s="6" t="n">
        <v>689</v>
      </c>
    </row>
    <row r="18">
      <c r="A18" s="4" t="inlineStr">
        <is>
          <t>Allocated to financing receivables</t>
        </is>
      </c>
      <c r="B18" s="7" t="n">
        <v>51700</v>
      </c>
    </row>
    <row r="19">
      <c r="A19" s="4" t="inlineStr">
        <is>
          <t>Real Estate Investment | U.K.</t>
        </is>
      </c>
    </row>
    <row r="20">
      <c r="A20" s="3" t="inlineStr">
        <is>
          <t>Real Estate Properties Acquired [Abstract]</t>
        </is>
      </c>
    </row>
    <row r="21">
      <c r="A21" s="4" t="inlineStr">
        <is>
          <t>Land | £</t>
        </is>
      </c>
      <c r="C21" s="10" t="n">
        <v>247.1</v>
      </c>
      <c r="E21" s="11" t="n">
        <v>251</v>
      </c>
    </row>
    <row r="22">
      <c r="A22" s="4" t="inlineStr">
        <is>
          <t>Buildings and improvements | £</t>
        </is>
      </c>
      <c r="C22" s="9" t="n">
        <v>258.7</v>
      </c>
      <c r="E22" s="9" t="n">
        <v>249.3</v>
      </c>
    </row>
    <row r="23">
      <c r="A23" s="4" t="inlineStr">
        <is>
          <t>Lease intangible assets | £</t>
        </is>
      </c>
      <c r="C23" s="9" t="n">
        <v>139.8</v>
      </c>
      <c r="E23" s="9" t="n">
        <v>129.9</v>
      </c>
    </row>
    <row r="24">
      <c r="A24" s="4" t="inlineStr">
        <is>
          <t>Other assets | £</t>
        </is>
      </c>
      <c r="C24" s="9" t="n">
        <v>62.9</v>
      </c>
      <c r="E24" s="6" t="n">
        <v>0</v>
      </c>
    </row>
    <row r="25">
      <c r="A25" s="4" t="inlineStr">
        <is>
          <t>Lease intangible liabilities | £</t>
        </is>
      </c>
      <c r="C25" s="9" t="n">
        <v>-0.7</v>
      </c>
      <c r="E25" s="9" t="n">
        <v>-4.4</v>
      </c>
    </row>
    <row r="26">
      <c r="A26" s="4" t="inlineStr">
        <is>
          <t>Other liabilities | £</t>
        </is>
      </c>
      <c r="C26" s="6" t="n">
        <v>0</v>
      </c>
      <c r="E26" s="6" t="n">
        <v>0</v>
      </c>
    </row>
    <row r="27">
      <c r="A27" s="4" t="inlineStr">
        <is>
          <t>Net | £</t>
        </is>
      </c>
      <c r="C27" s="9" t="n">
        <v>707.8</v>
      </c>
      <c r="E27" s="9" t="n">
        <v>625.8</v>
      </c>
    </row>
    <row r="28">
      <c r="A28" s="4" t="inlineStr">
        <is>
          <t>Real Estate Investment | U.K. | Land</t>
        </is>
      </c>
    </row>
    <row r="29">
      <c r="A29" s="3" t="inlineStr">
        <is>
          <t>Real Estate Properties Acquired [Abstract]</t>
        </is>
      </c>
    </row>
    <row r="30">
      <c r="A30" s="4" t="inlineStr">
        <is>
          <t>Allocated to right-of-use assets | £</t>
        </is>
      </c>
      <c r="C30" s="10" t="n">
        <v>88.59999999999999</v>
      </c>
      <c r="E30" s="10" t="n">
        <v>24.9</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96506</v>
      </c>
      <c r="C4" s="7" t="n">
        <v>437478</v>
      </c>
      <c r="D4" s="7" t="n">
        <v>364598</v>
      </c>
    </row>
    <row r="5">
      <c r="A5" s="3" t="inlineStr">
        <is>
          <t>Adjustments to net income:</t>
        </is>
      </c>
    </row>
    <row r="6">
      <c r="A6" s="4" t="inlineStr">
        <is>
          <t>Depreciation and amortization</t>
        </is>
      </c>
      <c r="B6" s="6" t="n">
        <v>677038</v>
      </c>
      <c r="C6" s="6" t="n">
        <v>593961</v>
      </c>
      <c r="D6" s="6" t="n">
        <v>539780</v>
      </c>
    </row>
    <row r="7">
      <c r="A7" s="4" t="inlineStr">
        <is>
          <t>Loss on extinguishment of debt</t>
        </is>
      </c>
      <c r="B7" s="6" t="n">
        <v>9819</v>
      </c>
      <c r="C7" s="6" t="n">
        <v>0</v>
      </c>
      <c r="D7" s="6" t="n">
        <v>0</v>
      </c>
    </row>
    <row r="8">
      <c r="A8" s="4" t="inlineStr">
        <is>
          <t>Amortization of share-based compensation</t>
        </is>
      </c>
      <c r="B8" s="6" t="n">
        <v>16503</v>
      </c>
      <c r="C8" s="6" t="n">
        <v>13662</v>
      </c>
      <c r="D8" s="6" t="n">
        <v>27267</v>
      </c>
    </row>
    <row r="9">
      <c r="A9" s="4" t="inlineStr">
        <is>
          <t>Non-cash revenue adjustments</t>
        </is>
      </c>
      <c r="B9" s="6" t="n">
        <v>-3562</v>
      </c>
      <c r="C9" s="6" t="n">
        <v>-9338</v>
      </c>
      <c r="D9" s="6" t="n">
        <v>-7835</v>
      </c>
    </row>
    <row r="10">
      <c r="A10" s="4" t="inlineStr">
        <is>
          <t>Amortization of deferred financing costs</t>
        </is>
      </c>
      <c r="B10" s="6" t="n">
        <v>11003</v>
      </c>
      <c r="C10" s="6" t="n">
        <v>9795</v>
      </c>
      <c r="D10" s="6" t="n">
        <v>9021</v>
      </c>
    </row>
    <row r="11">
      <c r="A11" s="4" t="inlineStr">
        <is>
          <t>Loss (gain) on interest rate swaps</t>
        </is>
      </c>
      <c r="B11" s="6" t="n">
        <v>4353</v>
      </c>
      <c r="C11" s="6" t="n">
        <v>2752</v>
      </c>
      <c r="D11" s="6" t="n">
        <v>-2733</v>
      </c>
    </row>
    <row r="12">
      <c r="A12" s="4" t="inlineStr">
        <is>
          <t>Foreign currency and derivative gains, net</t>
        </is>
      </c>
      <c r="B12" s="6" t="n">
        <v>-4585</v>
      </c>
      <c r="C12" s="6" t="n">
        <v>-2255</v>
      </c>
      <c r="D12" s="6" t="n">
        <v>0</v>
      </c>
    </row>
    <row r="13">
      <c r="A13" s="4" t="inlineStr">
        <is>
          <t>Gain on sales of real estate</t>
        </is>
      </c>
      <c r="B13" s="6" t="n">
        <v>-76232</v>
      </c>
      <c r="C13" s="6" t="n">
        <v>-29996</v>
      </c>
      <c r="D13" s="6" t="n">
        <v>-24643</v>
      </c>
    </row>
    <row r="14">
      <c r="A14" s="4" t="inlineStr">
        <is>
          <t>Provisions for impairment on real estate</t>
        </is>
      </c>
      <c r="B14" s="6" t="n">
        <v>147232</v>
      </c>
      <c r="C14" s="6" t="n">
        <v>40186</v>
      </c>
      <c r="D14" s="6" t="n">
        <v>26269</v>
      </c>
    </row>
    <row r="15">
      <c r="A15" s="3" t="inlineStr">
        <is>
          <t>Change in assets and liabilities</t>
        </is>
      </c>
    </row>
    <row r="16">
      <c r="A16" s="4" t="inlineStr">
        <is>
          <t>Accounts receivable and other assets</t>
        </is>
      </c>
      <c r="B16" s="6" t="n">
        <v>-79240</v>
      </c>
      <c r="C16" s="6" t="n">
        <v>-8954</v>
      </c>
      <c r="D16" s="6" t="n">
        <v>-6901</v>
      </c>
    </row>
    <row r="17">
      <c r="A17" s="4" t="inlineStr">
        <is>
          <t>Accounts payable, accrued expenses and other liabilities</t>
        </is>
      </c>
      <c r="B17" s="6" t="n">
        <v>19720</v>
      </c>
      <c r="C17" s="6" t="n">
        <v>24056</v>
      </c>
      <c r="D17" s="6" t="n">
        <v>18695</v>
      </c>
    </row>
    <row r="18">
      <c r="A18" s="4" t="inlineStr">
        <is>
          <t>Net cash provided by operating activities</t>
        </is>
      </c>
      <c r="B18" s="6" t="n">
        <v>1115543</v>
      </c>
      <c r="C18" s="6" t="n">
        <v>1068937</v>
      </c>
      <c r="D18" s="6" t="n">
        <v>940742</v>
      </c>
    </row>
    <row r="19">
      <c r="A19" s="3" t="inlineStr">
        <is>
          <t>CASH FLOWS FROM INVESTING ACTIVITIES</t>
        </is>
      </c>
    </row>
    <row r="20">
      <c r="A20" s="4" t="inlineStr">
        <is>
          <t>Investment in real estate</t>
        </is>
      </c>
      <c r="B20" s="6" t="n">
        <v>-2283130</v>
      </c>
      <c r="C20" s="6" t="n">
        <v>-3572581</v>
      </c>
      <c r="D20" s="6" t="n">
        <v>-1769335</v>
      </c>
    </row>
    <row r="21">
      <c r="A21" s="4" t="inlineStr">
        <is>
          <t>Improvements to real estate, including leasing costs</t>
        </is>
      </c>
      <c r="B21" s="6" t="n">
        <v>-8708</v>
      </c>
      <c r="C21" s="6" t="n">
        <v>-23536</v>
      </c>
      <c r="D21" s="6" t="n">
        <v>-25350</v>
      </c>
    </row>
    <row r="22">
      <c r="A22" s="4" t="inlineStr">
        <is>
          <t>Proceeds from sales of real estate</t>
        </is>
      </c>
      <c r="B22" s="6" t="n">
        <v>259459</v>
      </c>
      <c r="C22" s="6" t="n">
        <v>108911</v>
      </c>
      <c r="D22" s="6" t="n">
        <v>142286</v>
      </c>
    </row>
    <row r="23">
      <c r="A23" s="4" t="inlineStr">
        <is>
          <t>Insurance and other proceeds received</t>
        </is>
      </c>
      <c r="B23" s="6" t="n">
        <v>0</v>
      </c>
      <c r="C23" s="6" t="n">
        <v>0</v>
      </c>
      <c r="D23" s="6" t="n">
        <v>7648</v>
      </c>
    </row>
    <row r="24">
      <c r="A24" s="4" t="inlineStr">
        <is>
          <t>Collection of loans receivable</t>
        </is>
      </c>
      <c r="B24" s="6" t="n">
        <v>0</v>
      </c>
      <c r="C24" s="6" t="n">
        <v>0</v>
      </c>
      <c r="D24" s="6" t="n">
        <v>5267</v>
      </c>
    </row>
    <row r="25">
      <c r="A25" s="4" t="inlineStr">
        <is>
          <t>Non-refundable escrow deposits</t>
        </is>
      </c>
      <c r="B25" s="6" t="n">
        <v>0</v>
      </c>
      <c r="C25" s="6" t="n">
        <v>-14603</v>
      </c>
      <c r="D25" s="6" t="n">
        <v>-200</v>
      </c>
    </row>
    <row r="26">
      <c r="A26" s="4" t="inlineStr">
        <is>
          <t>Net cash used in investing activities</t>
        </is>
      </c>
      <c r="B26" s="6" t="n">
        <v>-2032379</v>
      </c>
      <c r="C26" s="6" t="n">
        <v>-3501809</v>
      </c>
      <c r="D26" s="6" t="n">
        <v>-1639684</v>
      </c>
    </row>
    <row r="27">
      <c r="A27" s="3" t="inlineStr">
        <is>
          <t>CASH FLOWS FROM FINANCING ACTIVITIES</t>
        </is>
      </c>
    </row>
    <row r="28">
      <c r="A28" s="4" t="inlineStr">
        <is>
          <t>Cash distributions to common stockholders</t>
        </is>
      </c>
      <c r="B28" s="6" t="n">
        <v>-964167</v>
      </c>
      <c r="C28" s="6" t="n">
        <v>-852134</v>
      </c>
      <c r="D28" s="6" t="n">
        <v>-761582</v>
      </c>
    </row>
    <row r="29">
      <c r="A29" s="4" t="inlineStr">
        <is>
          <t>Borrowings on line of credit and commercial paper program</t>
        </is>
      </c>
      <c r="B29" s="6" t="n">
        <v>3528042</v>
      </c>
      <c r="C29" s="6" t="n">
        <v>2816632</v>
      </c>
      <c r="D29" s="6" t="n">
        <v>1774000</v>
      </c>
    </row>
    <row r="30">
      <c r="A30" s="4" t="inlineStr">
        <is>
          <t>Payments on line of credit and commercial paper program</t>
        </is>
      </c>
      <c r="B30" s="6" t="n">
        <v>-4246755</v>
      </c>
      <c r="C30" s="6" t="n">
        <v>-2365368</v>
      </c>
      <c r="D30" s="6" t="n">
        <v>-1632000</v>
      </c>
    </row>
    <row r="31">
      <c r="A31" s="4" t="inlineStr">
        <is>
          <t>Principal payment on term loan</t>
        </is>
      </c>
      <c r="B31" s="6" t="n">
        <v>-250000</v>
      </c>
      <c r="C31" s="6" t="n">
        <v>-70000</v>
      </c>
      <c r="D31" s="6" t="n">
        <v>-125866</v>
      </c>
    </row>
    <row r="32">
      <c r="A32" s="4" t="inlineStr">
        <is>
          <t>Proceeds from notes and bonds payable issued</t>
        </is>
      </c>
      <c r="B32" s="6" t="n">
        <v>2200488</v>
      </c>
      <c r="C32" s="6" t="n">
        <v>897664</v>
      </c>
      <c r="D32" s="6" t="n">
        <v>497500</v>
      </c>
    </row>
    <row r="33">
      <c r="A33" s="4" t="inlineStr">
        <is>
          <t>Principal payment on notes payable</t>
        </is>
      </c>
      <c r="B33" s="6" t="n">
        <v>-250000</v>
      </c>
      <c r="C33" s="6" t="n">
        <v>0</v>
      </c>
      <c r="D33" s="6" t="n">
        <v>-350000</v>
      </c>
    </row>
    <row r="34">
      <c r="A34" s="4" t="inlineStr">
        <is>
          <t>Proceeds from term loan</t>
        </is>
      </c>
      <c r="B34" s="6" t="n">
        <v>0</v>
      </c>
      <c r="C34" s="6" t="n">
        <v>0</v>
      </c>
      <c r="D34" s="6" t="n">
        <v>250000</v>
      </c>
    </row>
    <row r="35">
      <c r="A35" s="4" t="inlineStr">
        <is>
          <t>Payments upon extinguishment of debt</t>
        </is>
      </c>
      <c r="B35" s="6" t="n">
        <v>-9445</v>
      </c>
      <c r="C35" s="6" t="n">
        <v>0</v>
      </c>
      <c r="D35" s="6" t="n">
        <v>0</v>
      </c>
    </row>
    <row r="36">
      <c r="A36" s="4" t="inlineStr">
        <is>
          <t>Principal payments on mortgages payable</t>
        </is>
      </c>
      <c r="B36" s="6" t="n">
        <v>-108789</v>
      </c>
      <c r="C36" s="6" t="n">
        <v>-20723</v>
      </c>
      <c r="D36" s="6" t="n">
        <v>-21905</v>
      </c>
    </row>
    <row r="37">
      <c r="A37" s="4" t="inlineStr">
        <is>
          <t>Proceeds from common stock offerings, net</t>
        </is>
      </c>
      <c r="B37" s="6" t="n">
        <v>728883</v>
      </c>
      <c r="C37" s="6" t="n">
        <v>845061</v>
      </c>
      <c r="D37" s="6" t="n">
        <v>0</v>
      </c>
    </row>
    <row r="38">
      <c r="A38" s="4" t="inlineStr">
        <is>
          <t>Proceeds from dividend reinvestment and stock purchase plan</t>
        </is>
      </c>
      <c r="B38" s="6" t="n">
        <v>9109</v>
      </c>
      <c r="C38" s="6" t="n">
        <v>8437</v>
      </c>
      <c r="D38" s="6" t="n">
        <v>9114</v>
      </c>
    </row>
    <row r="39">
      <c r="A39" s="4" t="inlineStr">
        <is>
          <t>Proceeds from At-the-Market (ATM) program</t>
        </is>
      </c>
      <c r="B39" s="6" t="n">
        <v>1094938</v>
      </c>
      <c r="C39" s="6" t="n">
        <v>1264518</v>
      </c>
      <c r="D39" s="6" t="n">
        <v>1125364</v>
      </c>
    </row>
    <row r="40">
      <c r="A40" s="4" t="inlineStr">
        <is>
          <t>Redemption of common units</t>
        </is>
      </c>
      <c r="B40" s="6" t="n">
        <v>0</v>
      </c>
      <c r="C40" s="6" t="n">
        <v>-21123</v>
      </c>
      <c r="D40" s="6" t="n">
        <v>-2752</v>
      </c>
    </row>
    <row r="41">
      <c r="A41" s="4" t="inlineStr">
        <is>
          <t>Distributions to noncontrolling interests</t>
        </is>
      </c>
      <c r="B41" s="6" t="n">
        <v>-1596</v>
      </c>
      <c r="C41" s="6" t="n">
        <v>-1342</v>
      </c>
      <c r="D41" s="6" t="n">
        <v>-1930</v>
      </c>
    </row>
    <row r="42">
      <c r="A42" s="4" t="inlineStr">
        <is>
          <t>Net receipts on derivative settlements</t>
        </is>
      </c>
      <c r="B42" s="6" t="n">
        <v>4106</v>
      </c>
      <c r="C42" s="6" t="n">
        <v>4881</v>
      </c>
      <c r="D42" s="6" t="n">
        <v>0</v>
      </c>
    </row>
    <row r="43">
      <c r="A43" s="4" t="inlineStr">
        <is>
          <t>Debt issuance costs</t>
        </is>
      </c>
      <c r="B43" s="6" t="n">
        <v>-19456</v>
      </c>
      <c r="C43" s="6" t="n">
        <v>-9129</v>
      </c>
      <c r="D43" s="6" t="n">
        <v>-18685</v>
      </c>
    </row>
    <row r="44">
      <c r="A44" s="4" t="inlineStr">
        <is>
          <t>Other items, including shares withheld upon vesting</t>
        </is>
      </c>
      <c r="B44" s="6" t="n">
        <v>-23279</v>
      </c>
      <c r="C44" s="6" t="n">
        <v>-4772</v>
      </c>
      <c r="D44" s="6" t="n">
        <v>-33387</v>
      </c>
    </row>
    <row r="45">
      <c r="A45" s="4" t="inlineStr">
        <is>
          <t>Net cash provided by financing activities</t>
        </is>
      </c>
      <c r="B45" s="6" t="n">
        <v>1692079</v>
      </c>
      <c r="C45" s="6" t="n">
        <v>2492602</v>
      </c>
      <c r="D45" s="6" t="n">
        <v>707871</v>
      </c>
    </row>
    <row r="46">
      <c r="A46" s="4" t="inlineStr">
        <is>
          <t>Effect of exchange rate changes on cash and cash equivalents</t>
        </is>
      </c>
      <c r="B46" s="6" t="n">
        <v>4431</v>
      </c>
      <c r="C46" s="6" t="n">
        <v>-9796</v>
      </c>
      <c r="D46" s="6" t="n">
        <v>0</v>
      </c>
    </row>
    <row r="47">
      <c r="A47" s="4" t="inlineStr">
        <is>
          <t>Net increase in cash, cash equivalents and restricted cash</t>
        </is>
      </c>
      <c r="B47" s="6" t="n">
        <v>779674</v>
      </c>
      <c r="C47" s="6" t="n">
        <v>49934</v>
      </c>
      <c r="D47" s="6" t="n">
        <v>8929</v>
      </c>
    </row>
    <row r="48">
      <c r="A48" s="4" t="inlineStr">
        <is>
          <t>Cash, cash equivalents and restricted cash, beginning of year</t>
        </is>
      </c>
      <c r="B48" s="6" t="n">
        <v>71005</v>
      </c>
      <c r="C48" s="6" t="n">
        <v>21071</v>
      </c>
      <c r="D48" s="6" t="n">
        <v>12142</v>
      </c>
    </row>
    <row r="49">
      <c r="A49" s="4" t="inlineStr">
        <is>
          <t>Cash, cash equivalents and restricted cash, end of year</t>
        </is>
      </c>
      <c r="B49" s="6" t="n">
        <v>850679</v>
      </c>
      <c r="C49" s="6" t="n">
        <v>71005</v>
      </c>
      <c r="D49" s="6" t="n">
        <v>21071</v>
      </c>
    </row>
    <row r="50">
      <c r="A50" s="4" t="inlineStr">
        <is>
          <t>Mortgages payable</t>
        </is>
      </c>
    </row>
    <row r="51">
      <c r="A51" s="3" t="inlineStr">
        <is>
          <t>Adjustments to net income:</t>
        </is>
      </c>
    </row>
    <row r="52">
      <c r="A52" s="4" t="inlineStr">
        <is>
          <t>Amortization of net premiums on mortgages and notes payable</t>
        </is>
      </c>
      <c r="B52" s="6" t="n">
        <v>-1258</v>
      </c>
      <c r="C52" s="6" t="n">
        <v>-1415</v>
      </c>
      <c r="D52" s="6" t="n">
        <v>-1520</v>
      </c>
    </row>
    <row r="53">
      <c r="A53" s="3" t="inlineStr">
        <is>
          <t>CASH FLOWS FROM FINANCING ACTIVITIES</t>
        </is>
      </c>
    </row>
    <row r="54">
      <c r="A54" s="4" t="inlineStr">
        <is>
          <t>Principal payments on mortgages payable</t>
        </is>
      </c>
      <c r="B54" s="6" t="n">
        <v>-108800</v>
      </c>
      <c r="C54" s="6" t="n">
        <v>-20700</v>
      </c>
    </row>
    <row r="55">
      <c r="A55" s="4" t="inlineStr">
        <is>
          <t>Notes payable</t>
        </is>
      </c>
    </row>
    <row r="56">
      <c r="A56" s="3" t="inlineStr">
        <is>
          <t>Adjustments to net income:</t>
        </is>
      </c>
    </row>
    <row r="57">
      <c r="A57" s="4" t="inlineStr">
        <is>
          <t>Amortization of net premiums on mortgages and notes payable</t>
        </is>
      </c>
      <c r="B57" s="7" t="n">
        <v>-1754</v>
      </c>
      <c r="C57" s="7" t="n">
        <v>-995</v>
      </c>
      <c r="D57" s="7" t="n">
        <v>-12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in Real Estate - Acquisitions Narrative (Details) - Real Estate Investment - USD ($)</t>
        </is>
      </c>
      <c r="B1" s="2" t="inlineStr">
        <is>
          <t>12 Months Ended</t>
        </is>
      </c>
    </row>
    <row r="2">
      <c r="B2" s="2" t="inlineStr">
        <is>
          <t>Dec. 31, 2020</t>
        </is>
      </c>
      <c r="C2" s="2" t="inlineStr">
        <is>
          <t>Dec. 31, 2019</t>
        </is>
      </c>
    </row>
    <row r="3">
      <c r="A3" s="3" t="inlineStr">
        <is>
          <t>Investments in real estate properties</t>
        </is>
      </c>
    </row>
    <row r="4">
      <c r="A4" s="4" t="inlineStr">
        <is>
          <t>Revenue generated from acquired properties during the period</t>
        </is>
      </c>
      <c r="B4" s="7" t="n">
        <v>54600000</v>
      </c>
      <c r="C4" s="7" t="n">
        <v>92000000</v>
      </c>
    </row>
    <row r="5">
      <c r="A5" s="4" t="inlineStr">
        <is>
          <t>Net income generated from acquired properties during the period</t>
        </is>
      </c>
      <c r="B5" s="6" t="n">
        <v>19400000</v>
      </c>
      <c r="C5" s="6" t="n">
        <v>36900000</v>
      </c>
    </row>
    <row r="6">
      <c r="A6" s="4" t="inlineStr">
        <is>
          <t>Contingent consideration associated with acquisitions</t>
        </is>
      </c>
      <c r="B6" s="7" t="n">
        <v>0</v>
      </c>
      <c r="C6"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Investments in Existing Properties (Details) - USD ($) $ in Thousands</t>
        </is>
      </c>
      <c r="B1" s="2" t="inlineStr">
        <is>
          <t>12 Months Ended</t>
        </is>
      </c>
    </row>
    <row r="2">
      <c r="B2" s="2" t="inlineStr">
        <is>
          <t>Dec. 31, 2020</t>
        </is>
      </c>
      <c r="C2" s="2" t="inlineStr">
        <is>
          <t>Dec. 31, 2019</t>
        </is>
      </c>
      <c r="D2" s="2" t="inlineStr">
        <is>
          <t>Dec. 31, 2018</t>
        </is>
      </c>
    </row>
    <row r="3">
      <c r="A3" s="3" t="inlineStr">
        <is>
          <t>Investments in real estate properties</t>
        </is>
      </c>
    </row>
    <row r="4">
      <c r="A4" s="4" t="inlineStr">
        <is>
          <t>Capitalized costs on existing portfolio</t>
        </is>
      </c>
      <c r="B4" s="7" t="n">
        <v>8708</v>
      </c>
      <c r="C4" s="7" t="n">
        <v>23536</v>
      </c>
      <c r="D4" s="7" t="n">
        <v>25350</v>
      </c>
    </row>
    <row r="5">
      <c r="A5" s="4" t="inlineStr">
        <is>
          <t>Investments in existing properties</t>
        </is>
      </c>
    </row>
    <row r="6">
      <c r="A6" s="3" t="inlineStr">
        <is>
          <t>Investments in real estate properties</t>
        </is>
      </c>
    </row>
    <row r="7">
      <c r="A7" s="4" t="inlineStr">
        <is>
          <t>Capitalized costs on existing portfolio</t>
        </is>
      </c>
      <c r="B7" s="6" t="n">
        <v>7000</v>
      </c>
      <c r="C7" s="6" t="n">
        <v>17900</v>
      </c>
    </row>
    <row r="8">
      <c r="A8" s="4" t="inlineStr">
        <is>
          <t>Re-leasing costs</t>
        </is>
      </c>
      <c r="B8" s="6" t="n">
        <v>1800</v>
      </c>
      <c r="C8" s="6" t="n">
        <v>2100</v>
      </c>
    </row>
    <row r="9">
      <c r="A9" s="4" t="inlineStr">
        <is>
          <t>Recurring capital expenditures</t>
        </is>
      </c>
      <c r="B9" s="6" t="n">
        <v>198</v>
      </c>
      <c r="C9" s="6" t="n">
        <v>801</v>
      </c>
    </row>
    <row r="10">
      <c r="A10" s="4" t="inlineStr">
        <is>
          <t>Nonrecurring building improvements</t>
        </is>
      </c>
      <c r="B10" s="7" t="n">
        <v>5000</v>
      </c>
      <c r="C10" s="7" t="n">
        <v>15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s in Real Estate - Properties with Existing Leases (Details) $ in Thousands</t>
        </is>
      </c>
      <c r="B1" s="2" t="inlineStr">
        <is>
          <t>12 Months Ended</t>
        </is>
      </c>
    </row>
    <row r="2">
      <c r="B2" s="2" t="inlineStr">
        <is>
          <t>Dec. 31, 2020USD ($)property</t>
        </is>
      </c>
      <c r="C2" s="2" t="inlineStr">
        <is>
          <t>Dec. 31, 2019USD ($)property</t>
        </is>
      </c>
      <c r="D2" s="2" t="inlineStr">
        <is>
          <t>Dec. 31, 2018USD ($)</t>
        </is>
      </c>
    </row>
    <row r="3">
      <c r="A3" s="3" t="inlineStr">
        <is>
          <t>Investments in real estate properties</t>
        </is>
      </c>
    </row>
    <row r="4">
      <c r="A4" s="4" t="inlineStr">
        <is>
          <t>Value of properties acquired during the period</t>
        </is>
      </c>
      <c r="B4" s="7" t="n">
        <v>2307281</v>
      </c>
      <c r="C4" s="7" t="n">
        <v>3715237</v>
      </c>
    </row>
    <row r="5">
      <c r="A5" s="4" t="inlineStr">
        <is>
          <t>Number of properties | property</t>
        </is>
      </c>
      <c r="B5" s="6" t="n">
        <v>244</v>
      </c>
      <c r="C5" s="6" t="n">
        <v>789</v>
      </c>
    </row>
    <row r="6">
      <c r="A6" s="4" t="inlineStr">
        <is>
          <t>Rental Revenue</t>
        </is>
      </c>
    </row>
    <row r="7">
      <c r="A7" s="3" t="inlineStr">
        <is>
          <t>Investments in real estate properties</t>
        </is>
      </c>
    </row>
    <row r="8">
      <c r="A8" s="4" t="inlineStr">
        <is>
          <t>Amortization of above and below market Leases</t>
        </is>
      </c>
      <c r="B8" s="7" t="n">
        <v>30900</v>
      </c>
      <c r="C8" s="7" t="n">
        <v>22100</v>
      </c>
      <c r="D8" s="7" t="n">
        <v>16900</v>
      </c>
    </row>
    <row r="9">
      <c r="A9" s="4" t="inlineStr">
        <is>
          <t>In-Place Leases</t>
        </is>
      </c>
    </row>
    <row r="10">
      <c r="A10" s="3" t="inlineStr">
        <is>
          <t>Investments in real estate properties</t>
        </is>
      </c>
    </row>
    <row r="11">
      <c r="A11" s="4" t="inlineStr">
        <is>
          <t>Depreciation and amortization expense</t>
        </is>
      </c>
      <c r="B11" s="6" t="n">
        <v>134600</v>
      </c>
      <c r="C11" s="6" t="n">
        <v>112000</v>
      </c>
      <c r="D11" s="7" t="n">
        <v>106600</v>
      </c>
    </row>
    <row r="12">
      <c r="A12" s="4" t="inlineStr">
        <is>
          <t>Real Estate Investment</t>
        </is>
      </c>
    </row>
    <row r="13">
      <c r="A13" s="3" t="inlineStr">
        <is>
          <t>Investments in real estate properties</t>
        </is>
      </c>
    </row>
    <row r="14">
      <c r="A14" s="4" t="inlineStr">
        <is>
          <t>Value of properties acquired during the period</t>
        </is>
      </c>
      <c r="B14" s="6" t="n">
        <v>2300000</v>
      </c>
      <c r="C14" s="6" t="n">
        <v>3700000</v>
      </c>
    </row>
    <row r="15">
      <c r="A15" s="4" t="inlineStr">
        <is>
          <t>Real Estate Investment | Properties with existing leases | In-Place Leases</t>
        </is>
      </c>
    </row>
    <row r="16">
      <c r="A16" s="3" t="inlineStr">
        <is>
          <t>Investments in real estate properties</t>
        </is>
      </c>
    </row>
    <row r="17">
      <c r="A17" s="4" t="inlineStr">
        <is>
          <t>Value of properties acquired during the period</t>
        </is>
      </c>
      <c r="B17" s="7" t="n">
        <v>1860000</v>
      </c>
      <c r="C17" s="7" t="n">
        <v>2720000</v>
      </c>
    </row>
    <row r="18">
      <c r="A18" s="4" t="inlineStr">
        <is>
          <t>Number of properties | property</t>
        </is>
      </c>
      <c r="B18" s="6" t="n">
        <v>127</v>
      </c>
      <c r="C18" s="6" t="n">
        <v>5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Estimated Impact of Amortization of Lease Intangibles (Details) $ in Thousands</t>
        </is>
      </c>
      <c r="B1" s="2" t="inlineStr">
        <is>
          <t>Dec. 31, 2020USD ($)</t>
        </is>
      </c>
    </row>
    <row r="2">
      <c r="A2" s="3" t="inlineStr">
        <is>
          <t>Net decrease to rental revenue</t>
        </is>
      </c>
    </row>
    <row r="3">
      <c r="A3" s="4" t="inlineStr">
        <is>
          <t>2021</t>
        </is>
      </c>
      <c r="B3" s="7" t="n">
        <v>-31717</v>
      </c>
    </row>
    <row r="4">
      <c r="A4" s="4" t="inlineStr">
        <is>
          <t>2022</t>
        </is>
      </c>
      <c r="B4" s="6" t="n">
        <v>-30283</v>
      </c>
    </row>
    <row r="5">
      <c r="A5" s="4" t="inlineStr">
        <is>
          <t>2023</t>
        </is>
      </c>
      <c r="B5" s="6" t="n">
        <v>-28745</v>
      </c>
    </row>
    <row r="6">
      <c r="A6" s="4" t="inlineStr">
        <is>
          <t>2024</t>
        </is>
      </c>
      <c r="B6" s="6" t="n">
        <v>-27164</v>
      </c>
    </row>
    <row r="7">
      <c r="A7" s="4" t="inlineStr">
        <is>
          <t>2025</t>
        </is>
      </c>
      <c r="B7" s="6" t="n">
        <v>-26609</v>
      </c>
    </row>
    <row r="8">
      <c r="A8" s="4" t="inlineStr">
        <is>
          <t>Thereafter</t>
        </is>
      </c>
      <c r="B8" s="6" t="n">
        <v>-148610</v>
      </c>
    </row>
    <row r="9">
      <c r="A9" s="4" t="inlineStr">
        <is>
          <t>Totals</t>
        </is>
      </c>
      <c r="B9" s="6" t="n">
        <v>-293128</v>
      </c>
    </row>
    <row r="10">
      <c r="A10" s="3" t="inlineStr">
        <is>
          <t>Increase to amortization expense</t>
        </is>
      </c>
    </row>
    <row r="11">
      <c r="A11" s="4" t="inlineStr">
        <is>
          <t>2021</t>
        </is>
      </c>
      <c r="B11" s="6" t="n">
        <v>138254</v>
      </c>
    </row>
    <row r="12">
      <c r="A12" s="4" t="inlineStr">
        <is>
          <t>2022</t>
        </is>
      </c>
      <c r="B12" s="6" t="n">
        <v>126762</v>
      </c>
    </row>
    <row r="13">
      <c r="A13" s="4" t="inlineStr">
        <is>
          <t>2023</t>
        </is>
      </c>
      <c r="B13" s="6" t="n">
        <v>114571</v>
      </c>
    </row>
    <row r="14">
      <c r="A14" s="4" t="inlineStr">
        <is>
          <t>2024</t>
        </is>
      </c>
      <c r="B14" s="6" t="n">
        <v>105775</v>
      </c>
    </row>
    <row r="15">
      <c r="A15" s="4" t="inlineStr">
        <is>
          <t>2025</t>
        </is>
      </c>
      <c r="B15" s="6" t="n">
        <v>96398</v>
      </c>
    </row>
    <row r="16">
      <c r="A16" s="4" t="inlineStr">
        <is>
          <t>Thereafter</t>
        </is>
      </c>
      <c r="B16" s="6" t="n">
        <v>514569</v>
      </c>
    </row>
    <row r="17">
      <c r="A17" s="4" t="inlineStr">
        <is>
          <t>Totals</t>
        </is>
      </c>
      <c r="B17" s="7" t="n">
        <v>10963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30" customWidth="1" min="2" max="2"/>
    <col width="38" customWidth="1" min="3" max="3"/>
    <col width="21" customWidth="1" min="4" max="4"/>
    <col width="21" customWidth="1" min="5" max="5"/>
    <col width="21" customWidth="1" min="6" max="6"/>
  </cols>
  <sheetData>
    <row r="1">
      <c r="A1" s="1" t="inlineStr">
        <is>
          <t>Revolving Credit Facility and Commercial Paper Program (Details) £ in Millions</t>
        </is>
      </c>
      <c r="B1" s="2" t="inlineStr">
        <is>
          <t>5 Months Ended</t>
        </is>
      </c>
      <c r="C1" s="2" t="inlineStr">
        <is>
          <t>12 Months Ended</t>
        </is>
      </c>
    </row>
    <row r="2">
      <c r="B2" s="2" t="inlineStr">
        <is>
          <t>Dec. 31, 2020USD ($)extension</t>
        </is>
      </c>
      <c r="C2" s="2" t="inlineStr">
        <is>
          <t>Dec. 31, 2020USD ($)extensioncurrency</t>
        </is>
      </c>
      <c r="D2" s="2" t="inlineStr">
        <is>
          <t>Dec. 31, 2019USD ($)</t>
        </is>
      </c>
      <c r="E2" s="2" t="inlineStr">
        <is>
          <t>Oct. 31, 2020USD ($)</t>
        </is>
      </c>
      <c r="F2" s="2" t="inlineStr">
        <is>
          <t>Dec. 31, 2019GBP (£)</t>
        </is>
      </c>
    </row>
    <row r="3">
      <c r="A3" s="3" t="inlineStr">
        <is>
          <t>Credit facility</t>
        </is>
      </c>
    </row>
    <row r="4">
      <c r="A4" s="4" t="inlineStr">
        <is>
          <t>Credit facility origination costs</t>
        </is>
      </c>
      <c r="B4" s="7" t="n">
        <v>7705000</v>
      </c>
      <c r="C4" s="7" t="n">
        <v>7705000</v>
      </c>
      <c r="D4" s="7" t="n">
        <v>11453000</v>
      </c>
    </row>
    <row r="5">
      <c r="A5" s="4" t="inlineStr">
        <is>
          <t>Maximum aggregate capacity of commercial paper program</t>
        </is>
      </c>
      <c r="B5" s="6" t="n">
        <v>1000000000</v>
      </c>
      <c r="C5" s="6" t="n">
        <v>1000000000</v>
      </c>
    </row>
    <row r="6">
      <c r="A6" s="4" t="inlineStr">
        <is>
          <t>Commercial paper borrowings outstanding</t>
        </is>
      </c>
      <c r="B6" s="7" t="n">
        <v>0</v>
      </c>
      <c r="C6" s="6" t="n">
        <v>0</v>
      </c>
    </row>
    <row r="7">
      <c r="A7" s="4" t="inlineStr">
        <is>
          <t>Commercial paper</t>
        </is>
      </c>
    </row>
    <row r="8">
      <c r="A8" s="3" t="inlineStr">
        <is>
          <t>Credit facility</t>
        </is>
      </c>
    </row>
    <row r="9">
      <c r="A9" s="4" t="inlineStr">
        <is>
          <t>Weighted average borrowing rate during the period (as a percent)</t>
        </is>
      </c>
      <c r="B9" s="4" t="inlineStr">
        <is>
          <t>0.30%</t>
        </is>
      </c>
    </row>
    <row r="10">
      <c r="A10" s="4" t="inlineStr">
        <is>
          <t>Unsecured debt | Revolving Credit Facility</t>
        </is>
      </c>
    </row>
    <row r="11">
      <c r="A11" s="3" t="inlineStr">
        <is>
          <t>Credit facility</t>
        </is>
      </c>
    </row>
    <row r="12">
      <c r="A12" s="4" t="inlineStr">
        <is>
          <t>Maximum borrowing capacity</t>
        </is>
      </c>
      <c r="B12" s="7" t="n">
        <v>3000000000</v>
      </c>
      <c r="C12" s="7" t="n">
        <v>3000000000</v>
      </c>
      <c r="E12" s="7" t="n">
        <v>3000000000</v>
      </c>
    </row>
    <row r="13">
      <c r="A13" s="4" t="inlineStr">
        <is>
          <t>Number of extensions | extension</t>
        </is>
      </c>
      <c r="B13" s="6" t="n">
        <v>2</v>
      </c>
      <c r="C13" s="6" t="n">
        <v>2</v>
      </c>
    </row>
    <row r="14">
      <c r="A14" s="4" t="inlineStr">
        <is>
          <t>Term of extension option</t>
        </is>
      </c>
      <c r="C14" s="4" t="inlineStr">
        <is>
          <t>6 months</t>
        </is>
      </c>
    </row>
    <row r="15">
      <c r="A15" s="4" t="inlineStr">
        <is>
          <t>Number of currencies allowable per facility | currency</t>
        </is>
      </c>
      <c r="C15" s="6" t="n">
        <v>14</v>
      </c>
    </row>
    <row r="16">
      <c r="A16" s="4" t="inlineStr">
        <is>
          <t>Credit facility expansion option</t>
        </is>
      </c>
      <c r="B16" s="7" t="n">
        <v>1000000000</v>
      </c>
      <c r="C16" s="7" t="n">
        <v>1000000000</v>
      </c>
    </row>
    <row r="17">
      <c r="A17" s="4" t="inlineStr">
        <is>
          <t>Current borrowing capacity</t>
        </is>
      </c>
      <c r="B17" s="6" t="n">
        <v>3000000000</v>
      </c>
      <c r="C17" s="6" t="n">
        <v>3000000000</v>
      </c>
    </row>
    <row r="18">
      <c r="A18" s="4" t="inlineStr">
        <is>
          <t>Outstanding balance</t>
        </is>
      </c>
      <c r="B18" s="6" t="n">
        <v>0</v>
      </c>
      <c r="C18" s="7" t="n">
        <v>0</v>
      </c>
      <c r="D18" s="7" t="n">
        <v>704300000</v>
      </c>
      <c r="F18" s="10" t="n">
        <v>169.2</v>
      </c>
    </row>
    <row r="19">
      <c r="A19" s="4" t="inlineStr">
        <is>
          <t>Weighted average borrowing rate during the period (as a percent)</t>
        </is>
      </c>
      <c r="C19" s="4" t="inlineStr">
        <is>
          <t>1.50%</t>
        </is>
      </c>
      <c r="D19" s="4" t="inlineStr">
        <is>
          <t>3.10%</t>
        </is>
      </c>
    </row>
    <row r="20">
      <c r="A20" s="4" t="inlineStr">
        <is>
          <t>Weighted average interest rate at the end of the period (as a percent)</t>
        </is>
      </c>
      <c r="D20" s="4" t="inlineStr">
        <is>
          <t>2.20%</t>
        </is>
      </c>
      <c r="F20" s="4" t="inlineStr">
        <is>
          <t>2.20%</t>
        </is>
      </c>
    </row>
    <row r="21">
      <c r="A21" s="4" t="inlineStr">
        <is>
          <t>Unsecured debt | Revolving Credit Facility | Other assets</t>
        </is>
      </c>
    </row>
    <row r="22">
      <c r="A22" s="3" t="inlineStr">
        <is>
          <t>Credit facility</t>
        </is>
      </c>
    </row>
    <row r="23">
      <c r="A23" s="4" t="inlineStr">
        <is>
          <t>Credit facility origination costs</t>
        </is>
      </c>
      <c r="B23" s="7" t="n">
        <v>7700000</v>
      </c>
      <c r="C23" s="7" t="n">
        <v>7700000</v>
      </c>
      <c r="D23" s="7" t="n">
        <v>11500000</v>
      </c>
    </row>
    <row r="24">
      <c r="A24" s="4" t="inlineStr">
        <is>
          <t>Unsecured debt | Revolving Credit Facility | LIBOR</t>
        </is>
      </c>
    </row>
    <row r="25">
      <c r="A25" s="3" t="inlineStr">
        <is>
          <t>Credit facility</t>
        </is>
      </c>
    </row>
    <row r="26">
      <c r="A26" s="4" t="inlineStr">
        <is>
          <t>Basis spread on variable rate (as a percent)</t>
        </is>
      </c>
      <c r="C26" s="4" t="inlineStr">
        <is>
          <t>0.775%</t>
        </is>
      </c>
    </row>
    <row r="27">
      <c r="A27" s="4" t="inlineStr">
        <is>
          <t>Commitment fee (as a percent)</t>
        </is>
      </c>
      <c r="C27" s="4" t="inlineStr">
        <is>
          <t>0.125%</t>
        </is>
      </c>
    </row>
    <row r="28">
      <c r="A28" s="4" t="inlineStr">
        <is>
          <t>All-in drawn variable interest rate (as a percent)</t>
        </is>
      </c>
      <c r="C28" s="4" t="inlineStr">
        <is>
          <t>0.90%</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16" customWidth="1" min="5" max="5"/>
  </cols>
  <sheetData>
    <row r="1">
      <c r="A1" s="1" t="inlineStr">
        <is>
          <t>Term Loans (Details) - Term loans - USD ($)</t>
        </is>
      </c>
      <c r="B1" s="2" t="inlineStr">
        <is>
          <t>1 Months Ended</t>
        </is>
      </c>
    </row>
    <row r="2">
      <c r="B2" s="2" t="inlineStr">
        <is>
          <t>Oct. 31, 2018</t>
        </is>
      </c>
      <c r="C2" s="2" t="inlineStr">
        <is>
          <t>Jun. 30, 2015</t>
        </is>
      </c>
      <c r="D2" s="2" t="inlineStr">
        <is>
          <t>Dec. 31, 2020</t>
        </is>
      </c>
      <c r="E2" s="2" t="inlineStr">
        <is>
          <t>Dec. 31, 2019</t>
        </is>
      </c>
    </row>
    <row r="3">
      <c r="A3" s="3" t="inlineStr">
        <is>
          <t>Debt</t>
        </is>
      </c>
    </row>
    <row r="4">
      <c r="A4" s="4" t="inlineStr">
        <is>
          <t>Deferred finance costs balance</t>
        </is>
      </c>
      <c r="D4" s="7" t="n">
        <v>642000</v>
      </c>
      <c r="E4" s="7" t="n">
        <v>956000</v>
      </c>
    </row>
    <row r="5">
      <c r="A5" s="4" t="inlineStr">
        <is>
          <t>$250 million senior unsecured term loan due Mar 2024</t>
        </is>
      </c>
    </row>
    <row r="6">
      <c r="A6" s="3" t="inlineStr">
        <is>
          <t>Debt</t>
        </is>
      </c>
    </row>
    <row r="7">
      <c r="A7" s="4" t="inlineStr">
        <is>
          <t>Face amount of loan</t>
        </is>
      </c>
      <c r="B7" s="7" t="n">
        <v>250000000</v>
      </c>
      <c r="D7" s="7" t="n">
        <v>250000000</v>
      </c>
      <c r="E7" s="6" t="n">
        <v>250000000</v>
      </c>
    </row>
    <row r="8">
      <c r="A8" s="4" t="inlineStr">
        <is>
          <t>Effective yield (as a percent)</t>
        </is>
      </c>
      <c r="D8" s="4" t="inlineStr">
        <is>
          <t>3.89%</t>
        </is>
      </c>
    </row>
    <row r="9">
      <c r="A9" s="4" t="inlineStr">
        <is>
          <t>Deferred financing costs incurred</t>
        </is>
      </c>
      <c r="B9" s="7" t="n">
        <v>1100000</v>
      </c>
    </row>
    <row r="10">
      <c r="A10" s="4" t="inlineStr">
        <is>
          <t>$250 million senior unsecured term loan due Mar 2024 | LIBOR</t>
        </is>
      </c>
    </row>
    <row r="11">
      <c r="A11" s="3" t="inlineStr">
        <is>
          <t>Debt</t>
        </is>
      </c>
    </row>
    <row r="12">
      <c r="A12" s="4" t="inlineStr">
        <is>
          <t>Basis spread on variable rate (as a percent)</t>
        </is>
      </c>
      <c r="B12" s="4" t="inlineStr">
        <is>
          <t>0.85%</t>
        </is>
      </c>
    </row>
    <row r="13">
      <c r="A13" s="4" t="inlineStr">
        <is>
          <t>$250 million senior unsecured term loan due Jun 2020</t>
        </is>
      </c>
    </row>
    <row r="14">
      <c r="A14" s="3" t="inlineStr">
        <is>
          <t>Debt</t>
        </is>
      </c>
    </row>
    <row r="15">
      <c r="A15" s="4" t="inlineStr">
        <is>
          <t>Face amount of loan</t>
        </is>
      </c>
      <c r="C15" s="7" t="n">
        <v>250000000</v>
      </c>
      <c r="E15" s="7" t="n">
        <v>250000000</v>
      </c>
    </row>
    <row r="16">
      <c r="A16" s="4" t="inlineStr">
        <is>
          <t>Effective yield (as a percent)</t>
        </is>
      </c>
      <c r="C16" s="4" t="inlineStr">
        <is>
          <t>2.62%</t>
        </is>
      </c>
    </row>
    <row r="17">
      <c r="A17" s="4" t="inlineStr">
        <is>
          <t>Deferred financing costs incurred</t>
        </is>
      </c>
      <c r="C17" s="7" t="n">
        <v>1200000</v>
      </c>
    </row>
    <row r="18">
      <c r="A18" s="4" t="inlineStr">
        <is>
          <t>$250 million senior unsecured term loan due Jun 2020 | LIBOR</t>
        </is>
      </c>
    </row>
    <row r="19">
      <c r="A19" s="3" t="inlineStr">
        <is>
          <t>Debt</t>
        </is>
      </c>
    </row>
    <row r="20">
      <c r="A20" s="4" t="inlineStr">
        <is>
          <t>Basis spread on variable rate (as a percent)</t>
        </is>
      </c>
      <c r="C20" s="4" t="inlineStr">
        <is>
          <t>0.9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29" customWidth="1" min="2" max="2"/>
    <col width="37" customWidth="1" min="3" max="3"/>
    <col width="21" customWidth="1" min="4" max="4"/>
  </cols>
  <sheetData>
    <row r="1">
      <c r="A1" s="1" t="inlineStr">
        <is>
          <t>Mortgages Payable - Narrative (Details) $ in Thousands</t>
        </is>
      </c>
      <c r="B1" s="2" t="inlineStr">
        <is>
          <t>12 Months Ended</t>
        </is>
      </c>
    </row>
    <row r="2">
      <c r="B2" s="2" t="inlineStr">
        <is>
          <t>Dec. 31, 2020USD ($)mortgage</t>
        </is>
      </c>
      <c r="C2" s="2" t="inlineStr">
        <is>
          <t>Dec. 31, 2019USD ($)mortgageproperty</t>
        </is>
      </c>
      <c r="D2" s="2" t="inlineStr">
        <is>
          <t>Dec. 31, 2018USD ($)</t>
        </is>
      </c>
    </row>
    <row r="3">
      <c r="A3" s="3" t="inlineStr">
        <is>
          <t>Debt</t>
        </is>
      </c>
    </row>
    <row r="4">
      <c r="A4" s="4" t="inlineStr">
        <is>
          <t>Principal payments on mortgages payable</t>
        </is>
      </c>
      <c r="B4" s="7" t="n">
        <v>108789</v>
      </c>
      <c r="C4" s="7" t="n">
        <v>20723</v>
      </c>
      <c r="D4" s="7" t="n">
        <v>21905</v>
      </c>
    </row>
    <row r="5">
      <c r="A5" s="4" t="inlineStr">
        <is>
          <t>Mortgage loans assumed</t>
        </is>
      </c>
      <c r="C5" s="6" t="n">
        <v>130800</v>
      </c>
    </row>
    <row r="6">
      <c r="A6" s="4" t="inlineStr">
        <is>
          <t>Mortgages payable</t>
        </is>
      </c>
    </row>
    <row r="7">
      <c r="A7" s="3" t="inlineStr">
        <is>
          <t>Debt</t>
        </is>
      </c>
    </row>
    <row r="8">
      <c r="A8" s="4" t="inlineStr">
        <is>
          <t>Principal payments on mortgages payable</t>
        </is>
      </c>
      <c r="B8" s="7" t="n">
        <v>108800</v>
      </c>
      <c r="C8" s="7" t="n">
        <v>20700</v>
      </c>
    </row>
    <row r="9">
      <c r="A9" s="4" t="inlineStr">
        <is>
          <t>Number of mortgages assumed | mortgage</t>
        </is>
      </c>
      <c r="B9" s="6" t="n">
        <v>0</v>
      </c>
      <c r="C9" s="6" t="n">
        <v>2</v>
      </c>
    </row>
    <row r="10">
      <c r="A10" s="4" t="inlineStr">
        <is>
          <t>Mortgage loans assumed</t>
        </is>
      </c>
      <c r="C10" s="7" t="n">
        <v>130800</v>
      </c>
    </row>
    <row r="11">
      <c r="A11" s="4" t="inlineStr">
        <is>
          <t>Number of properties related to mortgages assumed | property</t>
        </is>
      </c>
      <c r="C11" s="6" t="n">
        <v>33</v>
      </c>
    </row>
    <row r="12">
      <c r="A12" s="4" t="inlineStr">
        <is>
          <t>Unamortized net premiums</t>
        </is>
      </c>
      <c r="B12" s="7" t="n">
        <v>1700</v>
      </c>
    </row>
    <row r="13">
      <c r="A13" s="4" t="inlineStr">
        <is>
          <t>Deferred financing costs</t>
        </is>
      </c>
      <c r="B13" s="6" t="n">
        <v>973</v>
      </c>
      <c r="C13" s="7" t="n">
        <v>1300</v>
      </c>
    </row>
    <row r="14">
      <c r="A14" s="4" t="inlineStr">
        <is>
          <t>Mortgages payable | Mortgages repaid in full</t>
        </is>
      </c>
    </row>
    <row r="15">
      <c r="A15" s="3" t="inlineStr">
        <is>
          <t>Debt</t>
        </is>
      </c>
    </row>
    <row r="16">
      <c r="A16" s="4" t="inlineStr">
        <is>
          <t>Principal payments on mortgages payable</t>
        </is>
      </c>
      <c r="B16" s="7" t="n">
        <v>103400</v>
      </c>
      <c r="C16" s="7" t="n">
        <v>15800</v>
      </c>
    </row>
    <row r="17">
      <c r="A17" s="4" t="inlineStr">
        <is>
          <t>Number of mortgages repaid in full | mortgage</t>
        </is>
      </c>
      <c r="B17" s="6" t="n">
        <v>9</v>
      </c>
      <c r="C17"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37" customWidth="1" min="3" max="3"/>
    <col width="37" customWidth="1" min="4" max="4"/>
  </cols>
  <sheetData>
    <row r="1">
      <c r="A1" s="1" t="inlineStr">
        <is>
          <t>Mortgages Payable - Summary of Mortgages Payable (Details) - Mortgages payable $ in Thousands</t>
        </is>
      </c>
      <c r="B1" s="2" t="inlineStr">
        <is>
          <t>6 Months Ended</t>
        </is>
      </c>
      <c r="C1" s="2" t="inlineStr">
        <is>
          <t>12 Months Ended</t>
        </is>
      </c>
    </row>
    <row r="2">
      <c r="B2" s="2" t="inlineStr">
        <is>
          <t>Jun. 30, 2020</t>
        </is>
      </c>
      <c r="C2" s="2" t="inlineStr">
        <is>
          <t>Dec. 31, 2020USD ($)propertymortgage</t>
        </is>
      </c>
      <c r="D2" s="2" t="inlineStr">
        <is>
          <t>Dec. 31, 2019USD ($)mortgageproperty</t>
        </is>
      </c>
    </row>
    <row r="3">
      <c r="A3" s="3" t="inlineStr">
        <is>
          <t>Debt</t>
        </is>
      </c>
    </row>
    <row r="4">
      <c r="A4" s="4" t="inlineStr">
        <is>
          <t>Number of Properties | property</t>
        </is>
      </c>
      <c r="C4" s="6" t="n">
        <v>68</v>
      </c>
      <c r="D4" s="6" t="n">
        <v>92</v>
      </c>
    </row>
    <row r="5">
      <c r="A5" s="4" t="inlineStr">
        <is>
          <t>Weighted Average Stated Interest Rate (as a percent)</t>
        </is>
      </c>
      <c r="C5" s="4" t="inlineStr">
        <is>
          <t>4.90%</t>
        </is>
      </c>
      <c r="D5" s="4" t="inlineStr">
        <is>
          <t>4.90%</t>
        </is>
      </c>
    </row>
    <row r="6">
      <c r="A6" s="4" t="inlineStr">
        <is>
          <t>Weighted Average Effective Interest Rate (as a percent)</t>
        </is>
      </c>
      <c r="C6" s="4" t="inlineStr">
        <is>
          <t>4.60%</t>
        </is>
      </c>
      <c r="D6" s="4" t="inlineStr">
        <is>
          <t>4.60%</t>
        </is>
      </c>
    </row>
    <row r="7">
      <c r="A7" s="4" t="inlineStr">
        <is>
          <t>Weighted Average Remaining Years Until Maturity</t>
        </is>
      </c>
      <c r="B7" s="4" t="inlineStr">
        <is>
          <t>3 years 1 month 6 days</t>
        </is>
      </c>
      <c r="C7" s="4" t="inlineStr">
        <is>
          <t>2 years 10 months 24 days</t>
        </is>
      </c>
    </row>
    <row r="8">
      <c r="A8" s="4" t="inlineStr">
        <is>
          <t>Remaining Principal Balance</t>
        </is>
      </c>
      <c r="C8" s="7" t="n">
        <v>299631</v>
      </c>
      <c r="D8" s="7" t="n">
        <v>408419</v>
      </c>
    </row>
    <row r="9">
      <c r="A9" s="4" t="inlineStr">
        <is>
          <t>Unamortized Premium and Deferred Finance Costs Balance, net</t>
        </is>
      </c>
      <c r="C9" s="6" t="n">
        <v>729</v>
      </c>
      <c r="D9" s="6" t="n">
        <v>1700</v>
      </c>
    </row>
    <row r="10">
      <c r="A10" s="4" t="inlineStr">
        <is>
          <t>Net payable amount</t>
        </is>
      </c>
      <c r="C10" s="7" t="n">
        <v>300360</v>
      </c>
      <c r="D10" s="7" t="n">
        <v>410119</v>
      </c>
    </row>
    <row r="11">
      <c r="A11" s="4" t="inlineStr">
        <is>
          <t>Number of mortgages | mortgage</t>
        </is>
      </c>
      <c r="C11" s="6" t="n">
        <v>18</v>
      </c>
      <c r="D11" s="6" t="n">
        <v>27</v>
      </c>
    </row>
    <row r="12">
      <c r="A12" s="4" t="inlineStr">
        <is>
          <t>Minimum</t>
        </is>
      </c>
    </row>
    <row r="13">
      <c r="A13" s="3" t="inlineStr">
        <is>
          <t>Debt</t>
        </is>
      </c>
    </row>
    <row r="14">
      <c r="A14" s="4" t="inlineStr">
        <is>
          <t>Weighted Average Effective Interest Rate (as a percent)</t>
        </is>
      </c>
      <c r="C14" s="4" t="inlineStr">
        <is>
          <t>4.00%</t>
        </is>
      </c>
      <c r="D14" s="4" t="inlineStr">
        <is>
          <t>3.80%</t>
        </is>
      </c>
    </row>
    <row r="15">
      <c r="A15" s="4" t="inlineStr">
        <is>
          <t>Stated interest rate (as a percent)</t>
        </is>
      </c>
      <c r="C15" s="4" t="inlineStr">
        <is>
          <t>3.80%</t>
        </is>
      </c>
      <c r="D15" s="4" t="inlineStr">
        <is>
          <t>3.80%</t>
        </is>
      </c>
    </row>
    <row r="16">
      <c r="A16" s="4" t="inlineStr">
        <is>
          <t>Maximum</t>
        </is>
      </c>
    </row>
    <row r="17">
      <c r="A17" s="3" t="inlineStr">
        <is>
          <t>Debt</t>
        </is>
      </c>
    </row>
    <row r="18">
      <c r="A18" s="4" t="inlineStr">
        <is>
          <t>Weighted Average Effective Interest Rate (as a percent)</t>
        </is>
      </c>
      <c r="C18" s="4" t="inlineStr">
        <is>
          <t>5.50%</t>
        </is>
      </c>
      <c r="D18" s="4" t="inlineStr">
        <is>
          <t>7.60%</t>
        </is>
      </c>
    </row>
    <row r="19">
      <c r="A19" s="4" t="inlineStr">
        <is>
          <t>Stated interest rate (as a percent)</t>
        </is>
      </c>
      <c r="C19" s="4" t="inlineStr">
        <is>
          <t>6.90%</t>
        </is>
      </c>
      <c r="D19" s="4" t="inlineStr">
        <is>
          <t>6.90%</t>
        </is>
      </c>
    </row>
    <row r="20">
      <c r="A20" s="4" t="inlineStr">
        <is>
          <t>Variable rate mortgages</t>
        </is>
      </c>
    </row>
    <row r="21">
      <c r="A21" s="3" t="inlineStr">
        <is>
          <t>Debt</t>
        </is>
      </c>
    </row>
    <row r="22">
      <c r="A22" s="4" t="inlineStr">
        <is>
          <t>Remaining Principal Balance</t>
        </is>
      </c>
      <c r="D22" s="7" t="n">
        <v>7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Maturities (Details) - Mortgages payable - USD ($) $ in Thousands</t>
        </is>
      </c>
      <c r="B1" s="2" t="inlineStr">
        <is>
          <t>Dec. 31, 2020</t>
        </is>
      </c>
      <c r="C1" s="2" t="inlineStr">
        <is>
          <t>Dec. 31, 2019</t>
        </is>
      </c>
    </row>
    <row r="2">
      <c r="A2" s="3" t="inlineStr">
        <is>
          <t>Maturity of mortgages payable, excluding net premiums</t>
        </is>
      </c>
    </row>
    <row r="3">
      <c r="A3" s="4" t="inlineStr">
        <is>
          <t>2021</t>
        </is>
      </c>
      <c r="B3" s="7" t="n">
        <v>44200</v>
      </c>
    </row>
    <row r="4">
      <c r="A4" s="4" t="inlineStr">
        <is>
          <t>2022</t>
        </is>
      </c>
      <c r="B4" s="6" t="n">
        <v>111800</v>
      </c>
    </row>
    <row r="5">
      <c r="A5" s="4" t="inlineStr">
        <is>
          <t>2023</t>
        </is>
      </c>
      <c r="B5" s="6" t="n">
        <v>20600</v>
      </c>
    </row>
    <row r="6">
      <c r="A6" s="4" t="inlineStr">
        <is>
          <t>2024</t>
        </is>
      </c>
      <c r="B6" s="6" t="n">
        <v>112200</v>
      </c>
    </row>
    <row r="7">
      <c r="A7" s="4" t="inlineStr">
        <is>
          <t>2025</t>
        </is>
      </c>
      <c r="B7" s="6" t="n">
        <v>700</v>
      </c>
    </row>
    <row r="8">
      <c r="A8" s="4" t="inlineStr">
        <is>
          <t>Thereafter</t>
        </is>
      </c>
      <c r="B8" s="6" t="n">
        <v>10100</v>
      </c>
    </row>
    <row r="9">
      <c r="A9" s="4" t="inlineStr">
        <is>
          <t>Totals</t>
        </is>
      </c>
      <c r="B9" s="7" t="n">
        <v>299631</v>
      </c>
      <c r="C9" s="7" t="n">
        <v>4084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Notes Payable - General (Details) - Notes and bonds payable</t>
        </is>
      </c>
      <c r="B1" s="2" t="inlineStr">
        <is>
          <t>1 Months Ended</t>
        </is>
      </c>
    </row>
    <row r="2">
      <c r="B2" s="2" t="inlineStr">
        <is>
          <t>Jan. 31, 2021USD ($)</t>
        </is>
      </c>
      <c r="C2" s="2" t="inlineStr">
        <is>
          <t>Jan. 31, 2020USD ($)</t>
        </is>
      </c>
      <c r="D2" s="2" t="inlineStr">
        <is>
          <t>Dec. 31, 2020USD ($)</t>
        </is>
      </c>
      <c r="E2" s="2" t="inlineStr">
        <is>
          <t>Dec. 31, 2020GBP (£)</t>
        </is>
      </c>
      <c r="F2" s="2" t="inlineStr">
        <is>
          <t>Oct. 31, 2020GBP (£)</t>
        </is>
      </c>
      <c r="G2" s="2" t="inlineStr">
        <is>
          <t>Jul. 31, 2020USD ($)</t>
        </is>
      </c>
      <c r="H2" s="2" t="inlineStr">
        <is>
          <t>May 31, 2020USD ($)</t>
        </is>
      </c>
      <c r="I2" s="2" t="inlineStr">
        <is>
          <t>Dec. 31, 2019USD ($)</t>
        </is>
      </c>
      <c r="J2" s="2" t="inlineStr">
        <is>
          <t>Jun. 30, 2019USD ($)</t>
        </is>
      </c>
      <c r="K2" s="2" t="inlineStr">
        <is>
          <t>May 31, 2019GBP (£)</t>
        </is>
      </c>
      <c r="L2" s="2" t="inlineStr">
        <is>
          <t>Apr. 30, 2018USD ($)</t>
        </is>
      </c>
      <c r="M2" s="2" t="inlineStr">
        <is>
          <t>Dec. 31, 2017USD ($)</t>
        </is>
      </c>
      <c r="N2" s="2" t="inlineStr">
        <is>
          <t>Mar. 31, 2017USD ($)</t>
        </is>
      </c>
      <c r="O2" s="2" t="inlineStr">
        <is>
          <t>Sep. 30, 2014USD ($)</t>
        </is>
      </c>
      <c r="P2" s="2" t="inlineStr">
        <is>
          <t>Oct. 31, 2012USD ($)</t>
        </is>
      </c>
      <c r="Q2" s="2" t="inlineStr">
        <is>
          <t>Jun. 30, 2011USD ($)</t>
        </is>
      </c>
      <c r="R2" s="2" t="inlineStr">
        <is>
          <t>Mar. 31, 2005USD ($)</t>
        </is>
      </c>
    </row>
    <row r="3">
      <c r="A3" s="3" t="inlineStr">
        <is>
          <t>Debt</t>
        </is>
      </c>
    </row>
    <row r="4">
      <c r="A4" s="4" t="inlineStr">
        <is>
          <t>Total principal amount</t>
        </is>
      </c>
      <c r="D4" s="7" t="n">
        <v>8303000000</v>
      </c>
      <c r="I4" s="7" t="n">
        <v>6318000000</v>
      </c>
    </row>
    <row r="5">
      <c r="A5" s="4" t="inlineStr">
        <is>
          <t>Unamortized net original issuance premiums and deferred financing costs</t>
        </is>
      </c>
      <c r="D5" s="6" t="n">
        <v>-35000000</v>
      </c>
      <c r="I5" s="6" t="n">
        <v>-30000000</v>
      </c>
    </row>
    <row r="6">
      <c r="A6" s="4" t="inlineStr">
        <is>
          <t>Net payable amount</t>
        </is>
      </c>
      <c r="D6" s="6" t="n">
        <v>8268000000</v>
      </c>
      <c r="I6" s="6" t="n">
        <v>6288000000</v>
      </c>
    </row>
    <row r="7">
      <c r="A7" s="4" t="inlineStr">
        <is>
          <t>5.750% notes, issued in June 2010 and due in January 2021</t>
        </is>
      </c>
    </row>
    <row r="8">
      <c r="A8" s="3" t="inlineStr">
        <is>
          <t>Debt</t>
        </is>
      </c>
    </row>
    <row r="9">
      <c r="A9" s="4" t="inlineStr">
        <is>
          <t>Total principal amount</t>
        </is>
      </c>
      <c r="D9" s="6" t="n">
        <v>0</v>
      </c>
      <c r="I9" s="7" t="n">
        <v>250000000</v>
      </c>
    </row>
    <row r="10">
      <c r="A10" s="4" t="inlineStr">
        <is>
          <t>Interest rate (as a percent)</t>
        </is>
      </c>
      <c r="C10" s="4" t="inlineStr">
        <is>
          <t>5.75%</t>
        </is>
      </c>
      <c r="I10" s="4" t="inlineStr">
        <is>
          <t>5.75%</t>
        </is>
      </c>
    </row>
    <row r="11">
      <c r="A11" s="4" t="inlineStr">
        <is>
          <t>Early repayment of notes payable</t>
        </is>
      </c>
      <c r="C11" s="7" t="n">
        <v>250000000</v>
      </c>
    </row>
    <row r="12">
      <c r="A12" s="4" t="inlineStr">
        <is>
          <t>3.250% notes, $450 issued in October 2012 and $500 issued in December 2017, both due in October 2022</t>
        </is>
      </c>
    </row>
    <row r="13">
      <c r="A13" s="3" t="inlineStr">
        <is>
          <t>Debt</t>
        </is>
      </c>
    </row>
    <row r="14">
      <c r="A14" s="4" t="inlineStr">
        <is>
          <t>Total principal amount</t>
        </is>
      </c>
      <c r="D14" s="7" t="n">
        <v>950000000</v>
      </c>
      <c r="I14" s="7" t="n">
        <v>950000000</v>
      </c>
    </row>
    <row r="15">
      <c r="A15" s="4" t="inlineStr">
        <is>
          <t>Interest rate (as a percent)</t>
        </is>
      </c>
      <c r="D15" s="4" t="inlineStr">
        <is>
          <t>3.25%</t>
        </is>
      </c>
      <c r="E15" s="4" t="inlineStr">
        <is>
          <t>3.25%</t>
        </is>
      </c>
    </row>
    <row r="16">
      <c r="A16" s="4" t="inlineStr">
        <is>
          <t>3.250% notes, $450 issued in October 2012 and $500 issued in December 2017, both due in October 2022 | Subsequent event</t>
        </is>
      </c>
    </row>
    <row r="17">
      <c r="A17" s="3" t="inlineStr">
        <is>
          <t>Debt</t>
        </is>
      </c>
    </row>
    <row r="18">
      <c r="A18" s="4" t="inlineStr">
        <is>
          <t>Interest rate (as a percent)</t>
        </is>
      </c>
      <c r="B18" s="4" t="inlineStr">
        <is>
          <t>3.25%</t>
        </is>
      </c>
    </row>
    <row r="19">
      <c r="A19" s="4" t="inlineStr">
        <is>
          <t>Early repayment of notes payable</t>
        </is>
      </c>
      <c r="B19" s="7" t="n">
        <v>950000000</v>
      </c>
    </row>
    <row r="20">
      <c r="A20" s="4" t="inlineStr">
        <is>
          <t>3.250% notes, issued in October 2012 and due in October 2022</t>
        </is>
      </c>
    </row>
    <row r="21">
      <c r="A21" s="3" t="inlineStr">
        <is>
          <t>Debt</t>
        </is>
      </c>
    </row>
    <row r="22">
      <c r="A22" s="4" t="inlineStr">
        <is>
          <t>Face amount of notes</t>
        </is>
      </c>
      <c r="P22" s="7" t="n">
        <v>450000000</v>
      </c>
    </row>
    <row r="23">
      <c r="A23" s="4" t="inlineStr">
        <is>
          <t>3.250% notes, issued in December 2017 and due in October 2022</t>
        </is>
      </c>
    </row>
    <row r="24">
      <c r="A24" s="3" t="inlineStr">
        <is>
          <t>Debt</t>
        </is>
      </c>
    </row>
    <row r="25">
      <c r="A25" s="4" t="inlineStr">
        <is>
          <t>Face amount of notes</t>
        </is>
      </c>
      <c r="M25" s="7" t="n">
        <v>500000000</v>
      </c>
    </row>
    <row r="26">
      <c r="A26" s="4" t="inlineStr">
        <is>
          <t>4.650% notes, issued in July 2013 and due in August 2023</t>
        </is>
      </c>
    </row>
    <row r="27">
      <c r="A27" s="3" t="inlineStr">
        <is>
          <t>Debt</t>
        </is>
      </c>
    </row>
    <row r="28">
      <c r="A28" s="4" t="inlineStr">
        <is>
          <t>Total principal amount</t>
        </is>
      </c>
      <c r="D28" s="7" t="n">
        <v>750000000</v>
      </c>
      <c r="I28" s="6" t="n">
        <v>750000000</v>
      </c>
    </row>
    <row r="29">
      <c r="A29" s="4" t="inlineStr">
        <is>
          <t>Interest rate (as a percent)</t>
        </is>
      </c>
      <c r="D29" s="4" t="inlineStr">
        <is>
          <t>4.65%</t>
        </is>
      </c>
      <c r="E29" s="4" t="inlineStr">
        <is>
          <t>4.65%</t>
        </is>
      </c>
    </row>
    <row r="30">
      <c r="A30" s="4" t="inlineStr">
        <is>
          <t>3.875% notes, issued in June 2014 and due in July 2024</t>
        </is>
      </c>
    </row>
    <row r="31">
      <c r="A31" s="3" t="inlineStr">
        <is>
          <t>Debt</t>
        </is>
      </c>
    </row>
    <row r="32">
      <c r="A32" s="4" t="inlineStr">
        <is>
          <t>Total principal amount</t>
        </is>
      </c>
      <c r="D32" s="7" t="n">
        <v>350000000</v>
      </c>
      <c r="I32" s="6" t="n">
        <v>350000000</v>
      </c>
    </row>
    <row r="33">
      <c r="A33" s="4" t="inlineStr">
        <is>
          <t>Interest rate (as a percent)</t>
        </is>
      </c>
      <c r="D33" s="4" t="inlineStr">
        <is>
          <t>3.875%</t>
        </is>
      </c>
      <c r="E33" s="4" t="inlineStr">
        <is>
          <t>3.875%</t>
        </is>
      </c>
    </row>
    <row r="34">
      <c r="A34" s="4" t="inlineStr">
        <is>
          <t>3.875% notes, issued in April 2018 and due in April 2025</t>
        </is>
      </c>
    </row>
    <row r="35">
      <c r="A35" s="3" t="inlineStr">
        <is>
          <t>Debt</t>
        </is>
      </c>
    </row>
    <row r="36">
      <c r="A36" s="4" t="inlineStr">
        <is>
          <t>Total principal amount</t>
        </is>
      </c>
      <c r="D36" s="7" t="n">
        <v>500000000</v>
      </c>
      <c r="I36" s="6" t="n">
        <v>500000000</v>
      </c>
    </row>
    <row r="37">
      <c r="A37" s="4" t="inlineStr">
        <is>
          <t>Interest rate (as a percent)</t>
        </is>
      </c>
      <c r="D37" s="4" t="inlineStr">
        <is>
          <t>3.875%</t>
        </is>
      </c>
      <c r="E37" s="4" t="inlineStr">
        <is>
          <t>3.875%</t>
        </is>
      </c>
      <c r="L37" s="4" t="inlineStr">
        <is>
          <t>3.875%</t>
        </is>
      </c>
    </row>
    <row r="38">
      <c r="A38" s="4" t="inlineStr">
        <is>
          <t>Face amount of notes</t>
        </is>
      </c>
      <c r="L38" s="7" t="n">
        <v>500000000</v>
      </c>
    </row>
    <row r="39">
      <c r="A39" s="4" t="inlineStr">
        <is>
          <t>0.750% notes, issued in December 2020 and due in March 2026</t>
        </is>
      </c>
    </row>
    <row r="40">
      <c r="A40" s="3" t="inlineStr">
        <is>
          <t>Debt</t>
        </is>
      </c>
    </row>
    <row r="41">
      <c r="A41" s="4" t="inlineStr">
        <is>
          <t>Total principal amount</t>
        </is>
      </c>
      <c r="D41" s="7" t="n">
        <v>325000000</v>
      </c>
      <c r="I41" s="6" t="n">
        <v>0</v>
      </c>
    </row>
    <row r="42">
      <c r="A42" s="4" t="inlineStr">
        <is>
          <t>Interest rate (as a percent)</t>
        </is>
      </c>
      <c r="D42" s="4" t="inlineStr">
        <is>
          <t>0.75%</t>
        </is>
      </c>
      <c r="E42" s="4" t="inlineStr">
        <is>
          <t>0.75%</t>
        </is>
      </c>
    </row>
    <row r="43">
      <c r="A43" s="4" t="inlineStr">
        <is>
          <t>Face amount of notes</t>
        </is>
      </c>
      <c r="D43" s="7" t="n">
        <v>325000000</v>
      </c>
    </row>
    <row r="44">
      <c r="A44" s="4" t="inlineStr">
        <is>
          <t>4.125% notes, $250 issued in September 2014 and $400 issued in March 2017, both due in October 2026</t>
        </is>
      </c>
    </row>
    <row r="45">
      <c r="A45" s="3" t="inlineStr">
        <is>
          <t>Debt</t>
        </is>
      </c>
    </row>
    <row r="46">
      <c r="A46" s="4" t="inlineStr">
        <is>
          <t>Total principal amount</t>
        </is>
      </c>
      <c r="D46" s="7" t="n">
        <v>650000000</v>
      </c>
      <c r="I46" s="6" t="n">
        <v>650000000</v>
      </c>
    </row>
    <row r="47">
      <c r="A47" s="4" t="inlineStr">
        <is>
          <t>Interest rate (as a percent)</t>
        </is>
      </c>
      <c r="D47" s="4" t="inlineStr">
        <is>
          <t>4.125%</t>
        </is>
      </c>
      <c r="E47" s="4" t="inlineStr">
        <is>
          <t>4.125%</t>
        </is>
      </c>
    </row>
    <row r="48">
      <c r="A48" s="4" t="inlineStr">
        <is>
          <t>4.125% notes, issued in September 2014 and due in October 2026</t>
        </is>
      </c>
    </row>
    <row r="49">
      <c r="A49" s="3" t="inlineStr">
        <is>
          <t>Debt</t>
        </is>
      </c>
    </row>
    <row r="50">
      <c r="A50" s="4" t="inlineStr">
        <is>
          <t>Face amount of notes</t>
        </is>
      </c>
      <c r="O50" s="7" t="n">
        <v>250000000</v>
      </c>
    </row>
    <row r="51">
      <c r="A51" s="4" t="inlineStr">
        <is>
          <t>4.125% notes, issued in March 2017 and due in October 2026</t>
        </is>
      </c>
    </row>
    <row r="52">
      <c r="A52" s="3" t="inlineStr">
        <is>
          <t>Debt</t>
        </is>
      </c>
    </row>
    <row r="53">
      <c r="A53" s="4" t="inlineStr">
        <is>
          <t>Face amount of notes</t>
        </is>
      </c>
      <c r="N53" s="7" t="n">
        <v>400000000</v>
      </c>
    </row>
    <row r="54">
      <c r="A54" s="4" t="inlineStr">
        <is>
          <t>3.000% notes, issued in October 2016 and due in January 2027</t>
        </is>
      </c>
    </row>
    <row r="55">
      <c r="A55" s="3" t="inlineStr">
        <is>
          <t>Debt</t>
        </is>
      </c>
    </row>
    <row r="56">
      <c r="A56" s="4" t="inlineStr">
        <is>
          <t>Total principal amount</t>
        </is>
      </c>
      <c r="D56" s="7" t="n">
        <v>600000000</v>
      </c>
      <c r="I56" s="6" t="n">
        <v>600000000</v>
      </c>
    </row>
    <row r="57">
      <c r="A57" s="4" t="inlineStr">
        <is>
          <t>Interest rate (as a percent)</t>
        </is>
      </c>
      <c r="D57" s="4" t="inlineStr">
        <is>
          <t>3.00%</t>
        </is>
      </c>
      <c r="E57" s="4" t="inlineStr">
        <is>
          <t>3.00%</t>
        </is>
      </c>
    </row>
    <row r="58">
      <c r="A58" s="4" t="inlineStr">
        <is>
          <t>3.650% notes, issued in December 2017 and due in January 2028</t>
        </is>
      </c>
    </row>
    <row r="59">
      <c r="A59" s="3" t="inlineStr">
        <is>
          <t>Debt</t>
        </is>
      </c>
    </row>
    <row r="60">
      <c r="A60" s="4" t="inlineStr">
        <is>
          <t>Total principal amount</t>
        </is>
      </c>
      <c r="D60" s="7" t="n">
        <v>550000000</v>
      </c>
      <c r="I60" s="6" t="n">
        <v>550000000</v>
      </c>
    </row>
    <row r="61">
      <c r="A61" s="4" t="inlineStr">
        <is>
          <t>Interest rate (as a percent)</t>
        </is>
      </c>
      <c r="D61" s="4" t="inlineStr">
        <is>
          <t>3.65%</t>
        </is>
      </c>
      <c r="E61" s="4" t="inlineStr">
        <is>
          <t>3.65%</t>
        </is>
      </c>
    </row>
    <row r="62">
      <c r="A62" s="4" t="inlineStr">
        <is>
          <t>3.250% notes, issued in June 2019 and due in June 2029</t>
        </is>
      </c>
    </row>
    <row r="63">
      <c r="A63" s="3" t="inlineStr">
        <is>
          <t>Debt</t>
        </is>
      </c>
    </row>
    <row r="64">
      <c r="A64" s="4" t="inlineStr">
        <is>
          <t>Total principal amount</t>
        </is>
      </c>
      <c r="D64" s="7" t="n">
        <v>500000000</v>
      </c>
      <c r="I64" s="6" t="n">
        <v>500000000</v>
      </c>
    </row>
    <row r="65">
      <c r="A65" s="4" t="inlineStr">
        <is>
          <t>Interest rate (as a percent)</t>
        </is>
      </c>
      <c r="D65" s="4" t="inlineStr">
        <is>
          <t>3.25%</t>
        </is>
      </c>
      <c r="E65" s="4" t="inlineStr">
        <is>
          <t>3.25%</t>
        </is>
      </c>
      <c r="J65" s="4" t="inlineStr">
        <is>
          <t>3.25%</t>
        </is>
      </c>
    </row>
    <row r="66">
      <c r="A66" s="4" t="inlineStr">
        <is>
          <t>Face amount of notes</t>
        </is>
      </c>
      <c r="J66" s="7" t="n">
        <v>500000000</v>
      </c>
    </row>
    <row r="67">
      <c r="A67" s="4" t="inlineStr">
        <is>
          <t>1.625% notes, issued in October 2020 and due December 2030</t>
        </is>
      </c>
    </row>
    <row r="68">
      <c r="A68" s="3" t="inlineStr">
        <is>
          <t>Debt</t>
        </is>
      </c>
    </row>
    <row r="69">
      <c r="A69" s="4" t="inlineStr">
        <is>
          <t>Total principal amount</t>
        </is>
      </c>
      <c r="D69" s="7" t="n">
        <v>547000000</v>
      </c>
      <c r="E69" s="11" t="n">
        <v>400000000</v>
      </c>
      <c r="I69" s="6" t="n">
        <v>0</v>
      </c>
    </row>
    <row r="70">
      <c r="A70" s="4" t="inlineStr">
        <is>
          <t>Interest rate (as a percent)</t>
        </is>
      </c>
      <c r="D70" s="4" t="inlineStr">
        <is>
          <t>1.625%</t>
        </is>
      </c>
      <c r="E70" s="4" t="inlineStr">
        <is>
          <t>1.625%</t>
        </is>
      </c>
      <c r="F70" s="4" t="inlineStr">
        <is>
          <t>1.625%</t>
        </is>
      </c>
    </row>
    <row r="71">
      <c r="A71" s="4" t="inlineStr">
        <is>
          <t>Face amount of notes | £</t>
        </is>
      </c>
      <c r="F71" s="11" t="n">
        <v>400000000</v>
      </c>
    </row>
    <row r="72">
      <c r="A72" s="4" t="inlineStr">
        <is>
          <t>3.250% notes, $600 issued in May 2020 and $350 issued in July 2020, both due in January 2031</t>
        </is>
      </c>
    </row>
    <row r="73">
      <c r="A73" s="3" t="inlineStr">
        <is>
          <t>Debt</t>
        </is>
      </c>
    </row>
    <row r="74">
      <c r="A74" s="4" t="inlineStr">
        <is>
          <t>Total principal amount</t>
        </is>
      </c>
      <c r="D74" s="7" t="n">
        <v>950000000</v>
      </c>
      <c r="I74" s="6" t="n">
        <v>0</v>
      </c>
    </row>
    <row r="75">
      <c r="A75" s="4" t="inlineStr">
        <is>
          <t>Interest rate (as a percent)</t>
        </is>
      </c>
      <c r="D75" s="4" t="inlineStr">
        <is>
          <t>3.25%</t>
        </is>
      </c>
      <c r="E75" s="4" t="inlineStr">
        <is>
          <t>3.25%</t>
        </is>
      </c>
    </row>
    <row r="76">
      <c r="A76" s="4" t="inlineStr">
        <is>
          <t>3.250% notes, issued in May 2020 and due in January 2031</t>
        </is>
      </c>
    </row>
    <row r="77">
      <c r="A77" s="3" t="inlineStr">
        <is>
          <t>Debt</t>
        </is>
      </c>
    </row>
    <row r="78">
      <c r="A78" s="4" t="inlineStr">
        <is>
          <t>Interest rate (as a percent)</t>
        </is>
      </c>
      <c r="H78" s="4" t="inlineStr">
        <is>
          <t>3.25%</t>
        </is>
      </c>
    </row>
    <row r="79">
      <c r="A79" s="4" t="inlineStr">
        <is>
          <t>Face amount of notes</t>
        </is>
      </c>
      <c r="H79" s="7" t="n">
        <v>600000000</v>
      </c>
    </row>
    <row r="80">
      <c r="A80" s="4" t="inlineStr">
        <is>
          <t>3.250% notes, issued in July 2020 and due in January 2031</t>
        </is>
      </c>
    </row>
    <row r="81">
      <c r="A81" s="3" t="inlineStr">
        <is>
          <t>Debt</t>
        </is>
      </c>
    </row>
    <row r="82">
      <c r="A82" s="4" t="inlineStr">
        <is>
          <t>Interest rate (as a percent)</t>
        </is>
      </c>
      <c r="G82" s="4" t="inlineStr">
        <is>
          <t>3.25%</t>
        </is>
      </c>
    </row>
    <row r="83">
      <c r="A83" s="4" t="inlineStr">
        <is>
          <t>Face amount of notes</t>
        </is>
      </c>
      <c r="G83" s="7" t="n">
        <v>350000000</v>
      </c>
    </row>
    <row r="84">
      <c r="A84" s="4" t="inlineStr">
        <is>
          <t>1.800% notes, issued in December 2020 and due in March 2033</t>
        </is>
      </c>
    </row>
    <row r="85">
      <c r="A85" s="3" t="inlineStr">
        <is>
          <t>Debt</t>
        </is>
      </c>
    </row>
    <row r="86">
      <c r="A86" s="4" t="inlineStr">
        <is>
          <t>Total principal amount</t>
        </is>
      </c>
      <c r="D86" s="7" t="n">
        <v>400000000</v>
      </c>
      <c r="I86" s="6" t="n">
        <v>0</v>
      </c>
    </row>
    <row r="87">
      <c r="A87" s="4" t="inlineStr">
        <is>
          <t>Interest rate (as a percent)</t>
        </is>
      </c>
      <c r="D87" s="4" t="inlineStr">
        <is>
          <t>1.80%</t>
        </is>
      </c>
      <c r="E87" s="4" t="inlineStr">
        <is>
          <t>1.80%</t>
        </is>
      </c>
    </row>
    <row r="88">
      <c r="A88" s="4" t="inlineStr">
        <is>
          <t>Face amount of notes</t>
        </is>
      </c>
      <c r="D88" s="7" t="n">
        <v>400000000</v>
      </c>
    </row>
    <row r="89">
      <c r="A89" s="4" t="inlineStr">
        <is>
          <t>2.730% notes, issued in May 2019 and due in May 2034</t>
        </is>
      </c>
    </row>
    <row r="90">
      <c r="A90" s="3" t="inlineStr">
        <is>
          <t>Debt</t>
        </is>
      </c>
    </row>
    <row r="91">
      <c r="A91" s="4" t="inlineStr">
        <is>
          <t>Total principal amount</t>
        </is>
      </c>
      <c r="D91" s="7" t="n">
        <v>431000000</v>
      </c>
      <c r="E91" s="11" t="n">
        <v>315000000</v>
      </c>
      <c r="I91" s="6" t="n">
        <v>418000000</v>
      </c>
    </row>
    <row r="92">
      <c r="A92" s="4" t="inlineStr">
        <is>
          <t>Interest rate (as a percent)</t>
        </is>
      </c>
      <c r="D92" s="4" t="inlineStr">
        <is>
          <t>2.73%</t>
        </is>
      </c>
      <c r="E92" s="4" t="inlineStr">
        <is>
          <t>2.73%</t>
        </is>
      </c>
      <c r="K92" s="4" t="inlineStr">
        <is>
          <t>2.73%</t>
        </is>
      </c>
    </row>
    <row r="93">
      <c r="A93" s="4" t="inlineStr">
        <is>
          <t>Face amount of notes | £</t>
        </is>
      </c>
      <c r="K93" s="11" t="n">
        <v>315000000</v>
      </c>
    </row>
    <row r="94">
      <c r="A94" s="4" t="inlineStr">
        <is>
          <t>5.875% bonds, $100 issued in March 2005 and $150 issued in June 2011, both due in March 2035</t>
        </is>
      </c>
    </row>
    <row r="95">
      <c r="A95" s="3" t="inlineStr">
        <is>
          <t>Debt</t>
        </is>
      </c>
    </row>
    <row r="96">
      <c r="A96" s="4" t="inlineStr">
        <is>
          <t>Total principal amount</t>
        </is>
      </c>
      <c r="D96" s="7" t="n">
        <v>250000000</v>
      </c>
      <c r="I96" s="6" t="n">
        <v>250000000</v>
      </c>
    </row>
    <row r="97">
      <c r="A97" s="4" t="inlineStr">
        <is>
          <t>Interest rate (as a percent)</t>
        </is>
      </c>
      <c r="D97" s="4" t="inlineStr">
        <is>
          <t>5.875%</t>
        </is>
      </c>
      <c r="E97" s="4" t="inlineStr">
        <is>
          <t>5.875%</t>
        </is>
      </c>
    </row>
    <row r="98">
      <c r="A98" s="4" t="inlineStr">
        <is>
          <t>5.875% bonds, issued in March 2005 and due in March 2035</t>
        </is>
      </c>
    </row>
    <row r="99">
      <c r="A99" s="3" t="inlineStr">
        <is>
          <t>Debt</t>
        </is>
      </c>
    </row>
    <row r="100">
      <c r="A100" s="4" t="inlineStr">
        <is>
          <t>Face amount of notes</t>
        </is>
      </c>
      <c r="R100" s="7" t="n">
        <v>100000000</v>
      </c>
    </row>
    <row r="101">
      <c r="A101" s="4" t="inlineStr">
        <is>
          <t>5.875% bonds, issued in June 2011 and due in March 2035</t>
        </is>
      </c>
    </row>
    <row r="102">
      <c r="A102" s="3" t="inlineStr">
        <is>
          <t>Debt</t>
        </is>
      </c>
    </row>
    <row r="103">
      <c r="A103" s="4" t="inlineStr">
        <is>
          <t>Face amount of notes</t>
        </is>
      </c>
      <c r="Q103" s="7" t="n">
        <v>150000000</v>
      </c>
    </row>
    <row r="104">
      <c r="A104" s="4" t="inlineStr">
        <is>
          <t>4.650% notes, $300 issued in March 2017 and $250 issued in December 2017, both due in March 2047</t>
        </is>
      </c>
    </row>
    <row r="105">
      <c r="A105" s="3" t="inlineStr">
        <is>
          <t>Debt</t>
        </is>
      </c>
    </row>
    <row r="106">
      <c r="A106" s="4" t="inlineStr">
        <is>
          <t>Total principal amount</t>
        </is>
      </c>
      <c r="D106" s="7" t="n">
        <v>550000000</v>
      </c>
      <c r="I106" s="7" t="n">
        <v>550000000</v>
      </c>
    </row>
    <row r="107">
      <c r="A107" s="4" t="inlineStr">
        <is>
          <t>Interest rate (as a percent)</t>
        </is>
      </c>
      <c r="D107" s="4" t="inlineStr">
        <is>
          <t>4.65%</t>
        </is>
      </c>
      <c r="E107" s="4" t="inlineStr">
        <is>
          <t>4.65%</t>
        </is>
      </c>
    </row>
    <row r="108">
      <c r="A108" s="4" t="inlineStr">
        <is>
          <t>4.650% notes, issued in March 2017 and due in March 2047</t>
        </is>
      </c>
    </row>
    <row r="109">
      <c r="A109" s="3" t="inlineStr">
        <is>
          <t>Debt</t>
        </is>
      </c>
    </row>
    <row r="110">
      <c r="A110" s="4" t="inlineStr">
        <is>
          <t>Face amount of notes</t>
        </is>
      </c>
      <c r="N110" s="7" t="n">
        <v>300000000</v>
      </c>
    </row>
    <row r="111">
      <c r="A111" s="4" t="inlineStr">
        <is>
          <t>4.650% notes, issued in December 2017 and due in March 2047</t>
        </is>
      </c>
    </row>
    <row r="112">
      <c r="A112" s="3" t="inlineStr">
        <is>
          <t>Debt</t>
        </is>
      </c>
    </row>
    <row r="113">
      <c r="A113" s="4" t="inlineStr">
        <is>
          <t>Face amount of notes</t>
        </is>
      </c>
      <c r="M113" s="7" t="n">
        <v>250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t>
        </is>
      </c>
      <c r="B4" s="4" t="inlineStr">
        <is>
          <t>Organization and Operation Realty Income Corporation (“Realty Income,” the “Company,” “we,” “our” or “us”) is organized as a Maryland corporation. We invest in commercial real estate and have elected to be taxed as a real estate investment trust, or REIT. At December 31, 2020, we owned 6,592 properties, located in 49 U.S states, Puerto Rico and the United Kingdom (U.K.), containing approximately 110.8 million leasable square feet. Information with respect to number of properties, square feet, average initial lease term and initial average cash lease yield is unaudi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Maturities (Details) - Notes and bonds payable - USD ($) $ in Millions</t>
        </is>
      </c>
      <c r="B1" s="2" t="inlineStr">
        <is>
          <t>1 Months Ended</t>
        </is>
      </c>
    </row>
    <row r="2">
      <c r="B2" s="2" t="inlineStr">
        <is>
          <t>Jan. 31, 2021</t>
        </is>
      </c>
      <c r="C2" s="2" t="inlineStr">
        <is>
          <t>Dec. 31, 2020</t>
        </is>
      </c>
      <c r="D2" s="2" t="inlineStr">
        <is>
          <t>Dec. 31, 2019</t>
        </is>
      </c>
    </row>
    <row r="3">
      <c r="A3" s="3" t="inlineStr">
        <is>
          <t>Maturity of notes and bonds payable</t>
        </is>
      </c>
    </row>
    <row r="4">
      <c r="A4" s="4" t="inlineStr">
        <is>
          <t>2022</t>
        </is>
      </c>
      <c r="C4" s="7" t="n">
        <v>950</v>
      </c>
    </row>
    <row r="5">
      <c r="A5" s="4" t="inlineStr">
        <is>
          <t>2023</t>
        </is>
      </c>
      <c r="C5" s="6" t="n">
        <v>750</v>
      </c>
    </row>
    <row r="6">
      <c r="A6" s="4" t="inlineStr">
        <is>
          <t>2024</t>
        </is>
      </c>
      <c r="C6" s="6" t="n">
        <v>350</v>
      </c>
    </row>
    <row r="7">
      <c r="A7" s="4" t="inlineStr">
        <is>
          <t>2025</t>
        </is>
      </c>
      <c r="C7" s="6" t="n">
        <v>500</v>
      </c>
    </row>
    <row r="8">
      <c r="A8" s="4" t="inlineStr">
        <is>
          <t>Thereafter</t>
        </is>
      </c>
      <c r="C8" s="6" t="n">
        <v>5753</v>
      </c>
    </row>
    <row r="9">
      <c r="A9" s="4" t="inlineStr">
        <is>
          <t>Totals</t>
        </is>
      </c>
      <c r="C9" s="6" t="n">
        <v>8303</v>
      </c>
      <c r="D9" s="7" t="n">
        <v>6318</v>
      </c>
    </row>
    <row r="10">
      <c r="A10" s="4" t="inlineStr">
        <is>
          <t>3.250% notes due in October 2022</t>
        </is>
      </c>
    </row>
    <row r="11">
      <c r="A11" s="3" t="inlineStr">
        <is>
          <t>Maturity of notes and bonds payable</t>
        </is>
      </c>
    </row>
    <row r="12">
      <c r="A12" s="4" t="inlineStr">
        <is>
          <t>Totals</t>
        </is>
      </c>
      <c r="C12" s="7" t="n">
        <v>950</v>
      </c>
      <c r="D12" s="7" t="n">
        <v>950</v>
      </c>
    </row>
    <row r="13">
      <c r="A13" s="4" t="inlineStr">
        <is>
          <t>3.250% notes due in October 2022 | Subsequent event</t>
        </is>
      </c>
    </row>
    <row r="14">
      <c r="A14" s="3" t="inlineStr">
        <is>
          <t>Maturity of notes and bonds payable</t>
        </is>
      </c>
    </row>
    <row r="15">
      <c r="A15" s="4" t="inlineStr">
        <is>
          <t>Early repayment of notes payable</t>
        </is>
      </c>
      <c r="B15" s="7" t="n">
        <v>9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5" customWidth="1" min="2" max="2"/>
    <col width="21" customWidth="1" min="3" max="3"/>
    <col width="21" customWidth="1" min="4" max="4"/>
    <col width="21" customWidth="1" min="5" max="5"/>
  </cols>
  <sheetData>
    <row r="1">
      <c r="A1" s="1" t="inlineStr">
        <is>
          <t>Notes Payable - General Narrative (Details) - Notes payable $ in Millions</t>
        </is>
      </c>
      <c r="B1" s="2" t="inlineStr">
        <is>
          <t>12 Months Ended</t>
        </is>
      </c>
    </row>
    <row r="2">
      <c r="B2" s="2" t="inlineStr">
        <is>
          <t>Dec. 31, 2020USD ($)</t>
        </is>
      </c>
      <c r="C2" s="2" t="inlineStr">
        <is>
          <t>Dec. 31, 2019USD ($)</t>
        </is>
      </c>
      <c r="D2" s="2" t="inlineStr">
        <is>
          <t>Dec. 31, 2018USD ($)</t>
        </is>
      </c>
      <c r="E2" s="2" t="inlineStr">
        <is>
          <t>Oct. 31, 2020GBP (£)</t>
        </is>
      </c>
    </row>
    <row r="3">
      <c r="A3" s="3" t="inlineStr">
        <is>
          <t>Debt</t>
        </is>
      </c>
    </row>
    <row r="4">
      <c r="A4" s="4" t="inlineStr">
        <is>
          <t>Unamortized net original issuance premiums</t>
        </is>
      </c>
      <c r="B4" s="5" t="n">
        <v>14.6</v>
      </c>
      <c r="C4" s="5" t="n">
        <v>6.3</v>
      </c>
    </row>
    <row r="5">
      <c r="A5" s="4" t="inlineStr">
        <is>
          <t>Deferred financing costs</t>
        </is>
      </c>
      <c r="B5" s="5" t="n">
        <v>49.2</v>
      </c>
      <c r="C5" s="9" t="n">
        <v>35.9</v>
      </c>
    </row>
    <row r="6">
      <c r="A6" s="4" t="inlineStr">
        <is>
          <t>Weighted average interest rate (as a percent)</t>
        </is>
      </c>
      <c r="B6" s="4" t="inlineStr">
        <is>
          <t>3.40%</t>
        </is>
      </c>
    </row>
    <row r="7">
      <c r="A7" s="4" t="inlineStr">
        <is>
          <t>Weighted average remaining years until maturity</t>
        </is>
      </c>
      <c r="B7" s="4" t="inlineStr">
        <is>
          <t>8 years 2 months 12 days</t>
        </is>
      </c>
    </row>
    <row r="8">
      <c r="A8" s="4" t="inlineStr">
        <is>
          <t>Interest incurred on notes and bonds</t>
        </is>
      </c>
      <c r="B8" s="7" t="n">
        <v>252</v>
      </c>
      <c r="C8" s="5" t="n">
        <v>233.5</v>
      </c>
      <c r="D8" s="5" t="n">
        <v>213.8</v>
      </c>
    </row>
    <row r="9">
      <c r="A9" s="4" t="inlineStr">
        <is>
          <t>1.625% notes, issued in October 2020 and due December 2030</t>
        </is>
      </c>
    </row>
    <row r="10">
      <c r="A10" s="3" t="inlineStr">
        <is>
          <t>Debt</t>
        </is>
      </c>
    </row>
    <row r="11">
      <c r="A11" s="4" t="inlineStr">
        <is>
          <t>Face amount of loan | £</t>
        </is>
      </c>
      <c r="E11" s="11" t="n">
        <v>400000000</v>
      </c>
    </row>
    <row r="12">
      <c r="A12" s="4" t="inlineStr">
        <is>
          <t>Interest rate (as a percent)</t>
        </is>
      </c>
      <c r="B12" s="4" t="inlineStr">
        <is>
          <t>1.625%</t>
        </is>
      </c>
      <c r="E12" s="4" t="inlineStr">
        <is>
          <t>1.625%</t>
        </is>
      </c>
    </row>
    <row r="13">
      <c r="A13" s="4" t="inlineStr">
        <is>
          <t>Maximum</t>
        </is>
      </c>
    </row>
    <row r="14">
      <c r="A14" s="3" t="inlineStr">
        <is>
          <t>Debt</t>
        </is>
      </c>
    </row>
    <row r="15">
      <c r="A15" s="4" t="inlineStr">
        <is>
          <t>Debt to total adjusted assets ratio (as a percent)</t>
        </is>
      </c>
      <c r="B15" s="4" t="inlineStr">
        <is>
          <t>60.00%</t>
        </is>
      </c>
    </row>
    <row r="16">
      <c r="A16" s="4" t="inlineStr">
        <is>
          <t>Secured debt to total adjusted assets ratio (as a percent)</t>
        </is>
      </c>
      <c r="B16" s="4" t="inlineStr">
        <is>
          <t>40.00%</t>
        </is>
      </c>
    </row>
    <row r="17">
      <c r="A17" s="4" t="inlineStr">
        <is>
          <t>Minimum</t>
        </is>
      </c>
    </row>
    <row r="18">
      <c r="A18" s="3" t="inlineStr">
        <is>
          <t>Debt</t>
        </is>
      </c>
    </row>
    <row r="19">
      <c r="A19" s="4" t="inlineStr">
        <is>
          <t>Debt service coverage ratio</t>
        </is>
      </c>
      <c r="B19" s="9" t="n">
        <v>1.5</v>
      </c>
    </row>
    <row r="20">
      <c r="A20" s="4" t="inlineStr">
        <is>
          <t>Total unencumbered assets as a percentage of outstanding unsecured debt</t>
        </is>
      </c>
      <c r="B20" s="4" t="inlineStr">
        <is>
          <t>15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otes Payable - Note Repayments (Details) - USD ($) $ in Thousands</t>
        </is>
      </c>
      <c r="B1" s="2" t="inlineStr">
        <is>
          <t>1 Months Ended</t>
        </is>
      </c>
      <c r="D1" s="2" t="inlineStr">
        <is>
          <t>3 Months Ended</t>
        </is>
      </c>
      <c r="E1" s="2" t="inlineStr">
        <is>
          <t>12 Months Ended</t>
        </is>
      </c>
    </row>
    <row r="2">
      <c r="B2" s="2" t="inlineStr">
        <is>
          <t>Jan. 31, 2021</t>
        </is>
      </c>
      <c r="C2" s="2" t="inlineStr">
        <is>
          <t>Jan. 31, 2020</t>
        </is>
      </c>
      <c r="D2" s="2" t="inlineStr">
        <is>
          <t>Mar. 31, 2020</t>
        </is>
      </c>
      <c r="E2" s="2" t="inlineStr">
        <is>
          <t>Dec. 31, 2020</t>
        </is>
      </c>
      <c r="F2" s="2" t="inlineStr">
        <is>
          <t>Dec. 31, 2019</t>
        </is>
      </c>
      <c r="G2" s="2" t="inlineStr">
        <is>
          <t>Dec. 31, 2018</t>
        </is>
      </c>
    </row>
    <row r="3">
      <c r="A3" s="3" t="inlineStr">
        <is>
          <t>Debt</t>
        </is>
      </c>
    </row>
    <row r="4">
      <c r="A4" s="4" t="inlineStr">
        <is>
          <t>Loss on extinguishment of debt</t>
        </is>
      </c>
      <c r="E4" s="7" t="n">
        <v>-9819</v>
      </c>
      <c r="F4" s="7" t="n">
        <v>0</v>
      </c>
      <c r="G4" s="7" t="n">
        <v>0</v>
      </c>
    </row>
    <row r="5">
      <c r="A5" s="4" t="inlineStr">
        <is>
          <t>Notes payable | 5.750% notes, issued in June 2010 and due in January 2021</t>
        </is>
      </c>
    </row>
    <row r="6">
      <c r="A6" s="3" t="inlineStr">
        <is>
          <t>Debt</t>
        </is>
      </c>
    </row>
    <row r="7">
      <c r="A7" s="4" t="inlineStr">
        <is>
          <t>Early repayment of notes payable</t>
        </is>
      </c>
      <c r="C7" s="7" t="n">
        <v>250000</v>
      </c>
    </row>
    <row r="8">
      <c r="A8" s="4" t="inlineStr">
        <is>
          <t>Interest rate (as a percent)</t>
        </is>
      </c>
      <c r="C8" s="4" t="inlineStr">
        <is>
          <t>5.75%</t>
        </is>
      </c>
      <c r="F8" s="4" t="inlineStr">
        <is>
          <t>5.75%</t>
        </is>
      </c>
    </row>
    <row r="9">
      <c r="A9" s="4" t="inlineStr">
        <is>
          <t>Loss on extinguishment of debt</t>
        </is>
      </c>
      <c r="D9" s="7" t="n">
        <v>-9800</v>
      </c>
    </row>
    <row r="10">
      <c r="A10" s="4" t="inlineStr">
        <is>
          <t>Notes payable | 3.250% notes due in October 2022</t>
        </is>
      </c>
    </row>
    <row r="11">
      <c r="A11" s="3" t="inlineStr">
        <is>
          <t>Debt</t>
        </is>
      </c>
    </row>
    <row r="12">
      <c r="A12" s="4" t="inlineStr">
        <is>
          <t>Interest rate (as a percent)</t>
        </is>
      </c>
      <c r="E12" s="4" t="inlineStr">
        <is>
          <t>3.25%</t>
        </is>
      </c>
    </row>
    <row r="13">
      <c r="A13" s="4" t="inlineStr">
        <is>
          <t>Notes payable | 3.250% notes due in October 2022 | Subsequent event</t>
        </is>
      </c>
    </row>
    <row r="14">
      <c r="A14" s="3" t="inlineStr">
        <is>
          <t>Debt</t>
        </is>
      </c>
    </row>
    <row r="15">
      <c r="A15" s="4" t="inlineStr">
        <is>
          <t>Early repayment of notes payable</t>
        </is>
      </c>
      <c r="B15" s="7" t="n">
        <v>950000</v>
      </c>
    </row>
    <row r="16">
      <c r="A16" s="4" t="inlineStr">
        <is>
          <t>Interest rate (as a percent)</t>
        </is>
      </c>
      <c r="B16" s="4" t="inlineStr">
        <is>
          <t>3.25%</t>
        </is>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0" customWidth="1" min="5" max="5"/>
    <col width="21" customWidth="1" min="6" max="6"/>
    <col width="20" customWidth="1" min="7" max="7"/>
    <col width="21" customWidth="1" min="8" max="8"/>
  </cols>
  <sheetData>
    <row r="1">
      <c r="A1" s="1" t="inlineStr">
        <is>
          <t>Notes Payable - Note Issuances (Details) - Notes payable</t>
        </is>
      </c>
      <c r="B1" s="2" t="inlineStr">
        <is>
          <t>Dec. 31, 2020USD ($)</t>
        </is>
      </c>
      <c r="C1" s="2" t="inlineStr">
        <is>
          <t>Oct. 31, 2020GBP (£)</t>
        </is>
      </c>
      <c r="D1" s="2" t="inlineStr">
        <is>
          <t>Jul. 31, 2020USD ($)</t>
        </is>
      </c>
      <c r="E1" s="2" t="inlineStr">
        <is>
          <t>May 31, 2020USD ($)</t>
        </is>
      </c>
      <c r="F1" s="2" t="inlineStr">
        <is>
          <t>Jun. 30, 2019USD ($)</t>
        </is>
      </c>
      <c r="G1" s="2" t="inlineStr">
        <is>
          <t>May 31, 2019GBP (£)</t>
        </is>
      </c>
      <c r="H1" s="2" t="inlineStr">
        <is>
          <t>Apr. 30, 2018USD ($)</t>
        </is>
      </c>
    </row>
    <row r="2">
      <c r="A2" s="4" t="inlineStr">
        <is>
          <t>3.250% notes, issued in May 2020 and due in January 2031</t>
        </is>
      </c>
    </row>
    <row r="3">
      <c r="A3" s="3" t="inlineStr">
        <is>
          <t>Debt</t>
        </is>
      </c>
    </row>
    <row r="4">
      <c r="A4" s="4" t="inlineStr">
        <is>
          <t>Stated interest rate (as a percent)</t>
        </is>
      </c>
      <c r="E4" s="4" t="inlineStr">
        <is>
          <t>3.25%</t>
        </is>
      </c>
    </row>
    <row r="5">
      <c r="A5" s="4" t="inlineStr">
        <is>
          <t>Face amount of notes</t>
        </is>
      </c>
      <c r="E5" s="7" t="n">
        <v>600000000</v>
      </c>
    </row>
    <row r="6">
      <c r="A6" s="4" t="inlineStr">
        <is>
          <t>Price of par value (as a percent)</t>
        </is>
      </c>
      <c r="E6" s="4" t="inlineStr">
        <is>
          <t>98.99%</t>
        </is>
      </c>
    </row>
    <row r="7">
      <c r="A7" s="4" t="inlineStr">
        <is>
          <t>Effective yield (as a percent)</t>
        </is>
      </c>
      <c r="E7" s="4" t="inlineStr">
        <is>
          <t>3.36%</t>
        </is>
      </c>
    </row>
    <row r="8">
      <c r="A8" s="4" t="inlineStr">
        <is>
          <t>3.250% notes, issued in July 2020 and due in January 2031</t>
        </is>
      </c>
    </row>
    <row r="9">
      <c r="A9" s="3" t="inlineStr">
        <is>
          <t>Debt</t>
        </is>
      </c>
    </row>
    <row r="10">
      <c r="A10" s="4" t="inlineStr">
        <is>
          <t>Stated interest rate (as a percent)</t>
        </is>
      </c>
      <c r="D10" s="4" t="inlineStr">
        <is>
          <t>3.25%</t>
        </is>
      </c>
    </row>
    <row r="11">
      <c r="A11" s="4" t="inlineStr">
        <is>
          <t>Face amount of notes</t>
        </is>
      </c>
      <c r="D11" s="7" t="n">
        <v>350000000</v>
      </c>
    </row>
    <row r="12">
      <c r="A12" s="4" t="inlineStr">
        <is>
          <t>Price of par value (as a percent)</t>
        </is>
      </c>
      <c r="D12" s="4" t="inlineStr">
        <is>
          <t>108.24%</t>
        </is>
      </c>
    </row>
    <row r="13">
      <c r="A13" s="4" t="inlineStr">
        <is>
          <t>Effective yield (as a percent)</t>
        </is>
      </c>
      <c r="D13" s="4" t="inlineStr">
        <is>
          <t>2.34%</t>
        </is>
      </c>
    </row>
    <row r="14">
      <c r="A14" s="4" t="inlineStr">
        <is>
          <t>1.625% notes, issued in October 2020 and due December 2030</t>
        </is>
      </c>
    </row>
    <row r="15">
      <c r="A15" s="3" t="inlineStr">
        <is>
          <t>Debt</t>
        </is>
      </c>
    </row>
    <row r="16">
      <c r="A16" s="4" t="inlineStr">
        <is>
          <t>Stated interest rate (as a percent)</t>
        </is>
      </c>
      <c r="B16" s="4" t="inlineStr">
        <is>
          <t>1.625%</t>
        </is>
      </c>
      <c r="C16" s="4" t="inlineStr">
        <is>
          <t>1.625%</t>
        </is>
      </c>
    </row>
    <row r="17">
      <c r="A17" s="4" t="inlineStr">
        <is>
          <t>Face amount of notes | £</t>
        </is>
      </c>
      <c r="C17" s="11" t="n">
        <v>400000000</v>
      </c>
    </row>
    <row r="18">
      <c r="A18" s="4" t="inlineStr">
        <is>
          <t>Price of par value (as a percent)</t>
        </is>
      </c>
      <c r="C18" s="4" t="inlineStr">
        <is>
          <t>99.19%</t>
        </is>
      </c>
    </row>
    <row r="19">
      <c r="A19" s="4" t="inlineStr">
        <is>
          <t>Effective yield (as a percent)</t>
        </is>
      </c>
      <c r="C19" s="4" t="inlineStr">
        <is>
          <t>1.71%</t>
        </is>
      </c>
    </row>
    <row r="20">
      <c r="A20" s="4" t="inlineStr">
        <is>
          <t>0.750% notes, issued in December 2020 and due in March 2026</t>
        </is>
      </c>
    </row>
    <row r="21">
      <c r="A21" s="3" t="inlineStr">
        <is>
          <t>Debt</t>
        </is>
      </c>
    </row>
    <row r="22">
      <c r="A22" s="4" t="inlineStr">
        <is>
          <t>Stated interest rate (as a percent)</t>
        </is>
      </c>
      <c r="B22" s="4" t="inlineStr">
        <is>
          <t>0.75%</t>
        </is>
      </c>
    </row>
    <row r="23">
      <c r="A23" s="4" t="inlineStr">
        <is>
          <t>Face amount of notes</t>
        </is>
      </c>
      <c r="B23" s="7" t="n">
        <v>325000000</v>
      </c>
    </row>
    <row r="24">
      <c r="A24" s="4" t="inlineStr">
        <is>
          <t>Price of par value (as a percent)</t>
        </is>
      </c>
      <c r="B24" s="4" t="inlineStr">
        <is>
          <t>99.19%</t>
        </is>
      </c>
    </row>
    <row r="25">
      <c r="A25" s="4" t="inlineStr">
        <is>
          <t>Effective yield (as a percent)</t>
        </is>
      </c>
      <c r="B25" s="4" t="inlineStr">
        <is>
          <t>0.91%</t>
        </is>
      </c>
    </row>
    <row r="26">
      <c r="A26" s="4" t="inlineStr">
        <is>
          <t>1.800% notes, issued in December 2020 and due in March 2033</t>
        </is>
      </c>
    </row>
    <row r="27">
      <c r="A27" s="3" t="inlineStr">
        <is>
          <t>Debt</t>
        </is>
      </c>
    </row>
    <row r="28">
      <c r="A28" s="4" t="inlineStr">
        <is>
          <t>Stated interest rate (as a percent)</t>
        </is>
      </c>
      <c r="B28" s="4" t="inlineStr">
        <is>
          <t>1.80%</t>
        </is>
      </c>
    </row>
    <row r="29">
      <c r="A29" s="4" t="inlineStr">
        <is>
          <t>Face amount of notes</t>
        </is>
      </c>
      <c r="B29" s="7" t="n">
        <v>400000000</v>
      </c>
    </row>
    <row r="30">
      <c r="A30" s="4" t="inlineStr">
        <is>
          <t>Price of par value (as a percent)</t>
        </is>
      </c>
      <c r="B30" s="4" t="inlineStr">
        <is>
          <t>98.47%</t>
        </is>
      </c>
    </row>
    <row r="31">
      <c r="A31" s="4" t="inlineStr">
        <is>
          <t>Effective yield (as a percent)</t>
        </is>
      </c>
      <c r="B31" s="4" t="inlineStr">
        <is>
          <t>1.94%</t>
        </is>
      </c>
    </row>
    <row r="32">
      <c r="A32" s="4" t="inlineStr">
        <is>
          <t>2.730% notes, issued in May 2019 and due in May 2034</t>
        </is>
      </c>
    </row>
    <row r="33">
      <c r="A33" s="3" t="inlineStr">
        <is>
          <t>Debt</t>
        </is>
      </c>
    </row>
    <row r="34">
      <c r="A34" s="4" t="inlineStr">
        <is>
          <t>Stated interest rate (as a percent)</t>
        </is>
      </c>
      <c r="B34" s="4" t="inlineStr">
        <is>
          <t>2.73%</t>
        </is>
      </c>
      <c r="G34" s="4" t="inlineStr">
        <is>
          <t>2.73%</t>
        </is>
      </c>
    </row>
    <row r="35">
      <c r="A35" s="4" t="inlineStr">
        <is>
          <t>Face amount of notes | £</t>
        </is>
      </c>
      <c r="G35" s="11" t="n">
        <v>315000000</v>
      </c>
    </row>
    <row r="36">
      <c r="A36" s="4" t="inlineStr">
        <is>
          <t>Price of par value (as a percent)</t>
        </is>
      </c>
      <c r="G36" s="4" t="inlineStr">
        <is>
          <t>100.00%</t>
        </is>
      </c>
    </row>
    <row r="37">
      <c r="A37" s="4" t="inlineStr">
        <is>
          <t>Effective yield (as a percent)</t>
        </is>
      </c>
      <c r="G37" s="4" t="inlineStr">
        <is>
          <t>2.73%</t>
        </is>
      </c>
    </row>
    <row r="38">
      <c r="A38" s="4" t="inlineStr">
        <is>
          <t>3.250% notes, issued in June 2019 and due in June 2029</t>
        </is>
      </c>
    </row>
    <row r="39">
      <c r="A39" s="3" t="inlineStr">
        <is>
          <t>Debt</t>
        </is>
      </c>
    </row>
    <row r="40">
      <c r="A40" s="4" t="inlineStr">
        <is>
          <t>Stated interest rate (as a percent)</t>
        </is>
      </c>
      <c r="B40" s="4" t="inlineStr">
        <is>
          <t>3.25%</t>
        </is>
      </c>
      <c r="F40" s="4" t="inlineStr">
        <is>
          <t>3.25%</t>
        </is>
      </c>
    </row>
    <row r="41">
      <c r="A41" s="4" t="inlineStr">
        <is>
          <t>Face amount of notes</t>
        </is>
      </c>
      <c r="F41" s="7" t="n">
        <v>500000000</v>
      </c>
    </row>
    <row r="42">
      <c r="A42" s="4" t="inlineStr">
        <is>
          <t>Price of par value (as a percent)</t>
        </is>
      </c>
      <c r="F42" s="4" t="inlineStr">
        <is>
          <t>99.36%</t>
        </is>
      </c>
    </row>
    <row r="43">
      <c r="A43" s="4" t="inlineStr">
        <is>
          <t>Effective yield (as a percent)</t>
        </is>
      </c>
      <c r="F43" s="4" t="inlineStr">
        <is>
          <t>3.33%</t>
        </is>
      </c>
    </row>
    <row r="44">
      <c r="A44" s="4" t="inlineStr">
        <is>
          <t>3.875% notes, issued in April 2018 and due in April 2025</t>
        </is>
      </c>
    </row>
    <row r="45">
      <c r="A45" s="3" t="inlineStr">
        <is>
          <t>Debt</t>
        </is>
      </c>
    </row>
    <row r="46">
      <c r="A46" s="4" t="inlineStr">
        <is>
          <t>Stated interest rate (as a percent)</t>
        </is>
      </c>
      <c r="B46" s="4" t="inlineStr">
        <is>
          <t>3.875%</t>
        </is>
      </c>
      <c r="H46" s="4" t="inlineStr">
        <is>
          <t>3.875%</t>
        </is>
      </c>
    </row>
    <row r="47">
      <c r="A47" s="4" t="inlineStr">
        <is>
          <t>Face amount of notes</t>
        </is>
      </c>
      <c r="H47" s="7" t="n">
        <v>500000000</v>
      </c>
    </row>
    <row r="48">
      <c r="A48" s="4" t="inlineStr">
        <is>
          <t>Price of par value (as a percent)</t>
        </is>
      </c>
      <c r="H48" s="4" t="inlineStr">
        <is>
          <t>99.50%</t>
        </is>
      </c>
    </row>
    <row r="49">
      <c r="A49" s="4" t="inlineStr">
        <is>
          <t>Effective yield (as a percent)</t>
        </is>
      </c>
      <c r="H49" s="4" t="inlineStr">
        <is>
          <t>3.9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0" customWidth="1" min="6" max="6"/>
    <col width="21" customWidth="1" min="7" max="7"/>
    <col width="20" customWidth="1" min="8" max="8"/>
    <col width="21" customWidth="1" min="9" max="9"/>
    <col width="21" customWidth="1" min="10" max="10"/>
    <col width="20" customWidth="1" min="11" max="11"/>
  </cols>
  <sheetData>
    <row r="1">
      <c r="A1" s="1" t="inlineStr">
        <is>
          <t>Notes Payable - Note Issuances Narrative (Details)</t>
        </is>
      </c>
      <c r="B1" s="2" t="inlineStr">
        <is>
          <t>1 Months Ended</t>
        </is>
      </c>
    </row>
    <row r="2">
      <c r="B2" s="2" t="inlineStr">
        <is>
          <t>Jan. 31, 2021USD ($)</t>
        </is>
      </c>
      <c r="C2" s="2" t="inlineStr">
        <is>
          <t>Dec. 31, 2020USD ($)</t>
        </is>
      </c>
      <c r="D2" s="2" t="inlineStr">
        <is>
          <t>Oct. 31, 2020USD ($)</t>
        </is>
      </c>
      <c r="E2" s="2" t="inlineStr">
        <is>
          <t>Jul. 31, 2020USD ($)</t>
        </is>
      </c>
      <c r="F2" s="2" t="inlineStr">
        <is>
          <t>May 31, 2020USD ($)</t>
        </is>
      </c>
      <c r="G2" s="2" t="inlineStr">
        <is>
          <t>Jun. 30, 2019USD ($)</t>
        </is>
      </c>
      <c r="H2" s="2" t="inlineStr">
        <is>
          <t>May 31, 2019USD ($)</t>
        </is>
      </c>
      <c r="I2" s="2" t="inlineStr">
        <is>
          <t>Apr. 30, 2018USD ($)</t>
        </is>
      </c>
      <c r="J2" s="2" t="inlineStr">
        <is>
          <t>Oct. 31, 2020GBP (£)</t>
        </is>
      </c>
      <c r="K2" s="2" t="inlineStr">
        <is>
          <t>May 31, 2019GBP (£)</t>
        </is>
      </c>
    </row>
    <row r="3">
      <c r="A3" s="4" t="inlineStr">
        <is>
          <t>Notes payable | 1.800% notes, issued in December 2020 and due in March 2033</t>
        </is>
      </c>
    </row>
    <row r="4">
      <c r="A4" s="3" t="inlineStr">
        <is>
          <t>Debt</t>
        </is>
      </c>
    </row>
    <row r="5">
      <c r="A5" s="4" t="inlineStr">
        <is>
          <t>Proceeds from issuance of debt</t>
        </is>
      </c>
      <c r="C5" s="7" t="n">
        <v>391300000</v>
      </c>
    </row>
    <row r="6">
      <c r="A6" s="4" t="inlineStr">
        <is>
          <t>Stated interest rate (as a percent)</t>
        </is>
      </c>
      <c r="C6" s="4" t="inlineStr">
        <is>
          <t>1.80%</t>
        </is>
      </c>
    </row>
    <row r="7">
      <c r="A7" s="4" t="inlineStr">
        <is>
          <t>Face amount of loan</t>
        </is>
      </c>
      <c r="C7" s="7" t="n">
        <v>400000000</v>
      </c>
    </row>
    <row r="8">
      <c r="A8" s="4" t="inlineStr">
        <is>
          <t>Notes payable | 0.750% notes, issued in December 2020 and due in March 2026</t>
        </is>
      </c>
    </row>
    <row r="9">
      <c r="A9" s="3" t="inlineStr">
        <is>
          <t>Debt</t>
        </is>
      </c>
    </row>
    <row r="10">
      <c r="A10" s="4" t="inlineStr">
        <is>
          <t>Proceeds from issuance of debt</t>
        </is>
      </c>
      <c r="C10" s="7" t="n">
        <v>320300000</v>
      </c>
    </row>
    <row r="11">
      <c r="A11" s="4" t="inlineStr">
        <is>
          <t>Stated interest rate (as a percent)</t>
        </is>
      </c>
      <c r="C11" s="4" t="inlineStr">
        <is>
          <t>0.75%</t>
        </is>
      </c>
    </row>
    <row r="12">
      <c r="A12" s="4" t="inlineStr">
        <is>
          <t>Face amount of loan</t>
        </is>
      </c>
      <c r="C12" s="7" t="n">
        <v>325000000</v>
      </c>
    </row>
    <row r="13">
      <c r="A13" s="4" t="inlineStr">
        <is>
          <t>Notes payable | 3.250% notes due in October 2022</t>
        </is>
      </c>
    </row>
    <row r="14">
      <c r="A14" s="3" t="inlineStr">
        <is>
          <t>Debt</t>
        </is>
      </c>
    </row>
    <row r="15">
      <c r="A15" s="4" t="inlineStr">
        <is>
          <t>Stated interest rate (as a percent)</t>
        </is>
      </c>
      <c r="C15" s="4" t="inlineStr">
        <is>
          <t>3.25%</t>
        </is>
      </c>
    </row>
    <row r="16">
      <c r="A16" s="4" t="inlineStr">
        <is>
          <t>Notes payable | 3.250% notes due in October 2022 | Subsequent event</t>
        </is>
      </c>
    </row>
    <row r="17">
      <c r="A17" s="3" t="inlineStr">
        <is>
          <t>Debt</t>
        </is>
      </c>
    </row>
    <row r="18">
      <c r="A18" s="4" t="inlineStr">
        <is>
          <t>Early repayment of notes payable</t>
        </is>
      </c>
      <c r="B18" s="7" t="n">
        <v>950000000</v>
      </c>
    </row>
    <row r="19">
      <c r="A19" s="4" t="inlineStr">
        <is>
          <t>Stated interest rate (as a percent)</t>
        </is>
      </c>
      <c r="B19" s="4" t="inlineStr">
        <is>
          <t>3.25%</t>
        </is>
      </c>
    </row>
    <row r="20">
      <c r="A20" s="4" t="inlineStr">
        <is>
          <t>Notes payable | 1.625% notes, issued in October 2020 and due December 2030</t>
        </is>
      </c>
    </row>
    <row r="21">
      <c r="A21" s="3" t="inlineStr">
        <is>
          <t>Debt</t>
        </is>
      </c>
    </row>
    <row r="22">
      <c r="A22" s="4" t="inlineStr">
        <is>
          <t>Proceeds from issuance of debt</t>
        </is>
      </c>
      <c r="D22" s="7" t="n">
        <v>508200000</v>
      </c>
    </row>
    <row r="23">
      <c r="A23" s="4" t="inlineStr">
        <is>
          <t>Stated interest rate (as a percent)</t>
        </is>
      </c>
      <c r="C23" s="4" t="inlineStr">
        <is>
          <t>1.625%</t>
        </is>
      </c>
      <c r="D23" s="4" t="inlineStr">
        <is>
          <t>1.625%</t>
        </is>
      </c>
      <c r="J23" s="4" t="inlineStr">
        <is>
          <t>1.625%</t>
        </is>
      </c>
    </row>
    <row r="24">
      <c r="A24" s="4" t="inlineStr">
        <is>
          <t>Face amount of loan | £</t>
        </is>
      </c>
      <c r="J24" s="11" t="n">
        <v>400000000</v>
      </c>
    </row>
    <row r="25">
      <c r="A25" s="4" t="inlineStr">
        <is>
          <t>Notes payable | 3.250% notes, issued in July 2020 and due in January 2031</t>
        </is>
      </c>
    </row>
    <row r="26">
      <c r="A26" s="3" t="inlineStr">
        <is>
          <t>Debt</t>
        </is>
      </c>
    </row>
    <row r="27">
      <c r="A27" s="4" t="inlineStr">
        <is>
          <t>Proceeds from issuance of debt</t>
        </is>
      </c>
      <c r="E27" s="7" t="n">
        <v>376600000</v>
      </c>
    </row>
    <row r="28">
      <c r="A28" s="4" t="inlineStr">
        <is>
          <t>Stated interest rate (as a percent)</t>
        </is>
      </c>
      <c r="E28" s="4" t="inlineStr">
        <is>
          <t>3.25%</t>
        </is>
      </c>
    </row>
    <row r="29">
      <c r="A29" s="4" t="inlineStr">
        <is>
          <t>Face amount of loan</t>
        </is>
      </c>
      <c r="E29" s="7" t="n">
        <v>350000000</v>
      </c>
    </row>
    <row r="30">
      <c r="A30" s="4" t="inlineStr">
        <is>
          <t>Notes payable | 3.250% notes, issued in May 2020 and due in January 2031</t>
        </is>
      </c>
    </row>
    <row r="31">
      <c r="A31" s="3" t="inlineStr">
        <is>
          <t>Debt</t>
        </is>
      </c>
    </row>
    <row r="32">
      <c r="A32" s="4" t="inlineStr">
        <is>
          <t>Proceeds from issuance of debt</t>
        </is>
      </c>
      <c r="F32" s="7" t="n">
        <v>590000000</v>
      </c>
    </row>
    <row r="33">
      <c r="A33" s="4" t="inlineStr">
        <is>
          <t>Stated interest rate (as a percent)</t>
        </is>
      </c>
      <c r="F33" s="4" t="inlineStr">
        <is>
          <t>3.25%</t>
        </is>
      </c>
    </row>
    <row r="34">
      <c r="A34" s="4" t="inlineStr">
        <is>
          <t>Face amount of loan</t>
        </is>
      </c>
      <c r="F34" s="7" t="n">
        <v>600000000</v>
      </c>
    </row>
    <row r="35">
      <c r="A35" s="4" t="inlineStr">
        <is>
          <t>Notes payable | 2.730% notes, issued in May 2019 and due in May 2034</t>
        </is>
      </c>
    </row>
    <row r="36">
      <c r="A36" s="3" t="inlineStr">
        <is>
          <t>Debt</t>
        </is>
      </c>
    </row>
    <row r="37">
      <c r="A37" s="4" t="inlineStr">
        <is>
          <t>Proceeds from issuance of debt</t>
        </is>
      </c>
      <c r="H37" s="7" t="n">
        <v>400900000</v>
      </c>
    </row>
    <row r="38">
      <c r="A38" s="4" t="inlineStr">
        <is>
          <t>Stated interest rate (as a percent)</t>
        </is>
      </c>
      <c r="C38" s="4" t="inlineStr">
        <is>
          <t>2.73%</t>
        </is>
      </c>
      <c r="K38" s="4" t="inlineStr">
        <is>
          <t>2.73%</t>
        </is>
      </c>
    </row>
    <row r="39">
      <c r="A39" s="4" t="inlineStr">
        <is>
          <t>Face amount of loan | £</t>
        </is>
      </c>
      <c r="K39" s="11" t="n">
        <v>315000000</v>
      </c>
    </row>
    <row r="40">
      <c r="A40" s="4" t="inlineStr">
        <is>
          <t>Notes payable | 3.250% notes, issued in June 2019 and due in June 2029</t>
        </is>
      </c>
    </row>
    <row r="41">
      <c r="A41" s="3" t="inlineStr">
        <is>
          <t>Debt</t>
        </is>
      </c>
    </row>
    <row r="42">
      <c r="A42" s="4" t="inlineStr">
        <is>
          <t>Proceeds from issuance of debt</t>
        </is>
      </c>
      <c r="G42" s="7" t="n">
        <v>493500000</v>
      </c>
    </row>
    <row r="43">
      <c r="A43" s="4" t="inlineStr">
        <is>
          <t>Stated interest rate (as a percent)</t>
        </is>
      </c>
      <c r="C43" s="4" t="inlineStr">
        <is>
          <t>3.25%</t>
        </is>
      </c>
      <c r="G43" s="4" t="inlineStr">
        <is>
          <t>3.25%</t>
        </is>
      </c>
    </row>
    <row r="44">
      <c r="A44" s="4" t="inlineStr">
        <is>
          <t>Face amount of loan</t>
        </is>
      </c>
      <c r="G44" s="7" t="n">
        <v>500000000</v>
      </c>
    </row>
    <row r="45">
      <c r="A45" s="4" t="inlineStr">
        <is>
          <t>Notes payable | 3.875% notes, issued in April 2018 and due in April 2025</t>
        </is>
      </c>
    </row>
    <row r="46">
      <c r="A46" s="3" t="inlineStr">
        <is>
          <t>Debt</t>
        </is>
      </c>
    </row>
    <row r="47">
      <c r="A47" s="4" t="inlineStr">
        <is>
          <t>Proceeds from issuance of debt</t>
        </is>
      </c>
      <c r="I47" s="7" t="n">
        <v>494400000</v>
      </c>
    </row>
    <row r="48">
      <c r="A48" s="4" t="inlineStr">
        <is>
          <t>Stated interest rate (as a percent)</t>
        </is>
      </c>
      <c r="C48" s="4" t="inlineStr">
        <is>
          <t>3.875%</t>
        </is>
      </c>
      <c r="I48" s="4" t="inlineStr">
        <is>
          <t>3.875%</t>
        </is>
      </c>
    </row>
    <row r="49">
      <c r="A49" s="4" t="inlineStr">
        <is>
          <t>Face amount of loan</t>
        </is>
      </c>
      <c r="I49" s="7" t="n">
        <v>500000000</v>
      </c>
    </row>
    <row r="50">
      <c r="A50" s="4" t="inlineStr">
        <is>
          <t>Unsecured debt | Credit Facility</t>
        </is>
      </c>
    </row>
    <row r="51">
      <c r="A51" s="3" t="inlineStr">
        <is>
          <t>Debt</t>
        </is>
      </c>
    </row>
    <row r="52">
      <c r="A52" s="4" t="inlineStr">
        <is>
          <t>Maximum borrowing capacity</t>
        </is>
      </c>
      <c r="C52" s="7" t="n">
        <v>3000000000</v>
      </c>
      <c r="D52" s="7" t="n">
        <v>3000000000</v>
      </c>
    </row>
  </sheetData>
  <mergeCells count="2">
    <mergeCell ref="A1:A2"/>
    <mergeCell ref="B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Issuances of Common Stock - Issuance of Common Stock in an Overnight Offering (Details) - USD ($) $ in Thousands</t>
        </is>
      </c>
      <c r="B1" s="2" t="inlineStr">
        <is>
          <t>1 Months Ended</t>
        </is>
      </c>
      <c r="E1" s="2" t="inlineStr">
        <is>
          <t>12 Months Ended</t>
        </is>
      </c>
    </row>
    <row r="2">
      <c r="B2" s="2" t="inlineStr">
        <is>
          <t>Jan. 31, 2021</t>
        </is>
      </c>
      <c r="C2" s="2" t="inlineStr">
        <is>
          <t>Mar. 31, 2020</t>
        </is>
      </c>
      <c r="D2" s="2" t="inlineStr">
        <is>
          <t>May 31, 2019</t>
        </is>
      </c>
      <c r="E2" s="2" t="inlineStr">
        <is>
          <t>Dec. 31, 2020</t>
        </is>
      </c>
      <c r="F2" s="2" t="inlineStr">
        <is>
          <t>Dec. 31, 2019</t>
        </is>
      </c>
      <c r="G2" s="2" t="inlineStr">
        <is>
          <t>Dec. 31, 2018</t>
        </is>
      </c>
    </row>
    <row r="3">
      <c r="A3" s="3" t="inlineStr">
        <is>
          <t>Issuance of Common Stock</t>
        </is>
      </c>
    </row>
    <row r="4">
      <c r="A4" s="4" t="inlineStr">
        <is>
          <t>Proceeds from shares issuances, net</t>
        </is>
      </c>
      <c r="E4" s="7" t="n">
        <v>728883</v>
      </c>
      <c r="F4" s="7" t="n">
        <v>845061</v>
      </c>
      <c r="G4" s="7" t="n">
        <v>0</v>
      </c>
    </row>
    <row r="5">
      <c r="A5" s="4" t="inlineStr">
        <is>
          <t>Common stock | Underwritten Public Offering</t>
        </is>
      </c>
    </row>
    <row r="6">
      <c r="A6" s="3" t="inlineStr">
        <is>
          <t>Issuance of Common Stock</t>
        </is>
      </c>
    </row>
    <row r="7">
      <c r="A7" s="4" t="inlineStr">
        <is>
          <t>Shares of common stock issued (in shares)</t>
        </is>
      </c>
      <c r="C7" s="6" t="n">
        <v>9690500</v>
      </c>
      <c r="D7" s="6" t="n">
        <v>12650000</v>
      </c>
      <c r="G7" s="6" t="n">
        <v>0</v>
      </c>
    </row>
    <row r="8">
      <c r="A8" s="4" t="inlineStr">
        <is>
          <t>Proceeds from shares issuances, net</t>
        </is>
      </c>
      <c r="C8" s="7" t="n">
        <v>728900</v>
      </c>
      <c r="D8" s="7" t="n">
        <v>845400</v>
      </c>
    </row>
    <row r="9">
      <c r="A9" s="4" t="inlineStr">
        <is>
          <t>Common stock | Underwritten Public Offering | Subsequent event</t>
        </is>
      </c>
    </row>
    <row r="10">
      <c r="A10" s="3" t="inlineStr">
        <is>
          <t>Issuance of Common Stock</t>
        </is>
      </c>
    </row>
    <row r="11">
      <c r="A11" s="4" t="inlineStr">
        <is>
          <t>Shares of common stock issued (in shares)</t>
        </is>
      </c>
      <c r="B11" s="6" t="n">
        <v>12075000</v>
      </c>
    </row>
    <row r="12">
      <c r="A12" s="4" t="inlineStr">
        <is>
          <t>Proceeds from shares issuances, net</t>
        </is>
      </c>
      <c r="B12" s="7" t="n">
        <v>669600</v>
      </c>
    </row>
    <row r="13">
      <c r="A13" s="4" t="inlineStr">
        <is>
          <t>Common stock | Underwriter Option</t>
        </is>
      </c>
    </row>
    <row r="14">
      <c r="A14" s="3" t="inlineStr">
        <is>
          <t>Issuance of Common Stock</t>
        </is>
      </c>
    </row>
    <row r="15">
      <c r="A15" s="4" t="inlineStr">
        <is>
          <t>Shares of common stock issued (in shares)</t>
        </is>
      </c>
      <c r="C15" s="6" t="n">
        <v>690500</v>
      </c>
    </row>
    <row r="16">
      <c r="A16" s="4" t="inlineStr">
        <is>
          <t>Common stock | Underwriter Option | Subsequent event</t>
        </is>
      </c>
    </row>
    <row r="17">
      <c r="A17" s="3" t="inlineStr">
        <is>
          <t>Issuance of Common Stock</t>
        </is>
      </c>
    </row>
    <row r="18">
      <c r="A18" s="4" t="inlineStr">
        <is>
          <t>Shares of common stock issued (in shares)</t>
        </is>
      </c>
      <c r="B18" s="6" t="n">
        <v>1575000</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ances of Common Stock - At-the-Market (ATM) Program (Details) - USD ($) $ in Thousands</t>
        </is>
      </c>
      <c r="B1" s="2" t="inlineStr">
        <is>
          <t>12 Months Ended</t>
        </is>
      </c>
    </row>
    <row r="2">
      <c r="B2" s="2" t="inlineStr">
        <is>
          <t>Dec. 31, 2020</t>
        </is>
      </c>
      <c r="C2" s="2" t="inlineStr">
        <is>
          <t>Dec. 31, 2019</t>
        </is>
      </c>
      <c r="D2" s="2" t="inlineStr">
        <is>
          <t>Dec. 31, 2018</t>
        </is>
      </c>
    </row>
    <row r="3">
      <c r="A3" s="3" t="inlineStr">
        <is>
          <t>At-the-Market (ATM) Programs</t>
        </is>
      </c>
    </row>
    <row r="4">
      <c r="A4" s="4" t="inlineStr">
        <is>
          <t>Gross proceeds</t>
        </is>
      </c>
      <c r="B4" s="7" t="n">
        <v>1094938</v>
      </c>
      <c r="C4" s="7" t="n">
        <v>1264518</v>
      </c>
      <c r="D4" s="7" t="n">
        <v>1125364</v>
      </c>
    </row>
    <row r="5">
      <c r="A5" s="4" t="inlineStr">
        <is>
          <t>ATM Program</t>
        </is>
      </c>
    </row>
    <row r="6">
      <c r="A6" s="3" t="inlineStr">
        <is>
          <t>At-the-Market (ATM) Programs</t>
        </is>
      </c>
    </row>
    <row r="7">
      <c r="A7" s="4" t="inlineStr">
        <is>
          <t>At-the-Market equity distribution program, authorized shares (in shares)</t>
        </is>
      </c>
      <c r="B7" s="6" t="n">
        <v>33402405</v>
      </c>
    </row>
    <row r="8">
      <c r="A8" s="4" t="inlineStr">
        <is>
          <t>Shares remaining for future issuance (in shares)</t>
        </is>
      </c>
      <c r="B8" s="6" t="n">
        <v>15678031</v>
      </c>
    </row>
    <row r="9">
      <c r="A9" s="4" t="inlineStr">
        <is>
          <t>Common stock | ATM Program</t>
        </is>
      </c>
    </row>
    <row r="10">
      <c r="A10" s="3" t="inlineStr">
        <is>
          <t>At-the-Market (ATM) Programs</t>
        </is>
      </c>
    </row>
    <row r="11">
      <c r="A11" s="4" t="inlineStr">
        <is>
          <t>Shares of common stock issued (in shares)</t>
        </is>
      </c>
      <c r="B11" s="6" t="n">
        <v>17724374</v>
      </c>
      <c r="C11" s="6" t="n">
        <v>17051456</v>
      </c>
      <c r="D11" s="6" t="n">
        <v>19138610</v>
      </c>
    </row>
    <row r="12">
      <c r="A12" s="4" t="inlineStr">
        <is>
          <t>Gross proceeds</t>
        </is>
      </c>
      <c r="B12" s="7" t="n">
        <v>1094900</v>
      </c>
      <c r="C12" s="7" t="n">
        <v>1274500</v>
      </c>
      <c r="D12" s="7" t="n">
        <v>11254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ances of Common Stock - Dividend Reinvestment and Stock Purchase Plan (Details) - USD ($) $ in Thousands</t>
        </is>
      </c>
      <c r="B1" s="2" t="inlineStr">
        <is>
          <t>12 Months Ended</t>
        </is>
      </c>
    </row>
    <row r="2">
      <c r="B2" s="2" t="inlineStr">
        <is>
          <t>Dec. 31, 2020</t>
        </is>
      </c>
      <c r="C2" s="2" t="inlineStr">
        <is>
          <t>Dec. 31, 2019</t>
        </is>
      </c>
      <c r="D2" s="2" t="inlineStr">
        <is>
          <t>Dec. 31, 2018</t>
        </is>
      </c>
    </row>
    <row r="3">
      <c r="A3" s="3" t="inlineStr">
        <is>
          <t>Dividend Reinvestment and Stock Purchase Plan</t>
        </is>
      </c>
    </row>
    <row r="4">
      <c r="A4" s="4" t="inlineStr">
        <is>
          <t>Gross proceeds</t>
        </is>
      </c>
      <c r="B4" s="7" t="n">
        <v>9109</v>
      </c>
      <c r="C4" s="7" t="n">
        <v>8437</v>
      </c>
      <c r="D4" s="7" t="n">
        <v>9114</v>
      </c>
    </row>
    <row r="5">
      <c r="A5" s="4" t="inlineStr">
        <is>
          <t>DRSPP</t>
        </is>
      </c>
    </row>
    <row r="6">
      <c r="A6" s="3" t="inlineStr">
        <is>
          <t>Dividend Reinvestment and Stock Purchase Plan</t>
        </is>
      </c>
    </row>
    <row r="7">
      <c r="A7" s="4" t="inlineStr">
        <is>
          <t>Dividend Reinvestment and Stock Purchase Plan, authorized shares (in shares)</t>
        </is>
      </c>
      <c r="B7" s="6" t="n">
        <v>26000000</v>
      </c>
    </row>
    <row r="8">
      <c r="A8" s="4" t="inlineStr">
        <is>
          <t>Shares remaining for future issuance (in shares)</t>
        </is>
      </c>
      <c r="B8" s="6" t="n">
        <v>11503379</v>
      </c>
    </row>
    <row r="9">
      <c r="A9" s="4" t="inlineStr">
        <is>
          <t>Common stock | DRSPP</t>
        </is>
      </c>
    </row>
    <row r="10">
      <c r="A10" s="3" t="inlineStr">
        <is>
          <t>Dividend Reinvestment and Stock Purchase Plan</t>
        </is>
      </c>
    </row>
    <row r="11">
      <c r="A11" s="4" t="inlineStr">
        <is>
          <t>Shares of common stock issued (in shares)</t>
        </is>
      </c>
      <c r="B11" s="6" t="n">
        <v>149289</v>
      </c>
      <c r="C11" s="6" t="n">
        <v>117522</v>
      </c>
      <c r="D11" s="6" t="n">
        <v>116268</v>
      </c>
    </row>
    <row r="12">
      <c r="A12" s="4" t="inlineStr">
        <is>
          <t>Gross proceeds</t>
        </is>
      </c>
      <c r="B12" s="7" t="n">
        <v>9100</v>
      </c>
      <c r="C12" s="7" t="n">
        <v>8400</v>
      </c>
      <c r="D12" s="7" t="n">
        <v>9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7" customWidth="1" min="3" max="3"/>
    <col width="20" customWidth="1" min="4" max="4"/>
    <col width="21" customWidth="1" min="5" max="5"/>
    <col width="21" customWidth="1" min="6" max="6"/>
    <col width="21" customWidth="1" min="7" max="7"/>
    <col width="28" customWidth="1" min="8" max="8"/>
  </cols>
  <sheetData>
    <row r="1">
      <c r="A1" s="1" t="inlineStr">
        <is>
          <t>Noncontrolling Interests - Narrative (Details) $ in Thousands</t>
        </is>
      </c>
      <c r="B1" s="2" t="inlineStr">
        <is>
          <t>1 Months Ended</t>
        </is>
      </c>
      <c r="E1" s="2" t="inlineStr">
        <is>
          <t>12 Months Ended</t>
        </is>
      </c>
    </row>
    <row r="2">
      <c r="B2" s="2" t="inlineStr">
        <is>
          <t>Dec. 31, 2019property</t>
        </is>
      </c>
      <c r="C2" s="2" t="inlineStr">
        <is>
          <t>Jan. 31, 2019USD ($)shares</t>
        </is>
      </c>
      <c r="D2" s="2" t="inlineStr">
        <is>
          <t>Dec. 31, 2018entity</t>
        </is>
      </c>
      <c r="E2" s="2" t="inlineStr">
        <is>
          <t>Dec. 31, 2020USD ($)</t>
        </is>
      </c>
      <c r="F2" s="2" t="inlineStr">
        <is>
          <t>Dec. 31, 2019USD ($)</t>
        </is>
      </c>
      <c r="G2" s="2" t="inlineStr">
        <is>
          <t>Dec. 31, 2018USD ($)</t>
        </is>
      </c>
      <c r="H2" s="2" t="inlineStr">
        <is>
          <t>Dec. 31, 2016mortgageentity</t>
        </is>
      </c>
    </row>
    <row r="3">
      <c r="A3" s="3" t="inlineStr">
        <is>
          <t>Noncontrolling interests</t>
        </is>
      </c>
    </row>
    <row r="4">
      <c r="A4" s="4" t="inlineStr">
        <is>
          <t>Redemption of partnership units</t>
        </is>
      </c>
      <c r="E4" s="7" t="n">
        <v>0</v>
      </c>
      <c r="F4" s="7" t="n">
        <v>21123</v>
      </c>
      <c r="G4" s="7" t="n">
        <v>2752</v>
      </c>
    </row>
    <row r="5">
      <c r="A5" s="4" t="inlineStr">
        <is>
          <t>Conversion ratio</t>
        </is>
      </c>
      <c r="E5" s="6" t="n">
        <v>1</v>
      </c>
    </row>
    <row r="6">
      <c r="A6" s="4" t="inlineStr">
        <is>
          <t>Number of properties acquired by acquiring a controlling interest</t>
        </is>
      </c>
      <c r="B6" s="6" t="n">
        <v>9</v>
      </c>
      <c r="H6" s="6" t="n">
        <v>2</v>
      </c>
    </row>
    <row r="7">
      <c r="A7" s="4" t="inlineStr">
        <is>
          <t>Number of joint ventures controlling interest acquired | entity</t>
        </is>
      </c>
      <c r="H7" s="6" t="n">
        <v>2</v>
      </c>
    </row>
    <row r="8">
      <c r="A8" s="4" t="inlineStr">
        <is>
          <t>Number of entities in which all outstanding minority interests were acquired | entity</t>
        </is>
      </c>
      <c r="D8" s="6" t="n">
        <v>1</v>
      </c>
    </row>
    <row r="9">
      <c r="A9" s="4" t="inlineStr">
        <is>
          <t>Term loans | $70 million senior unsecured term loan</t>
        </is>
      </c>
    </row>
    <row r="10">
      <c r="A10" s="3" t="inlineStr">
        <is>
          <t>Noncontrolling interests</t>
        </is>
      </c>
    </row>
    <row r="11">
      <c r="A11" s="4" t="inlineStr">
        <is>
          <t>Repayments of long-term debt</t>
        </is>
      </c>
      <c r="C11" s="7" t="n">
        <v>70000</v>
      </c>
    </row>
    <row r="12">
      <c r="A12" s="4" t="inlineStr">
        <is>
          <t>Tau Operating Partnership units</t>
        </is>
      </c>
    </row>
    <row r="13">
      <c r="A13" s="3" t="inlineStr">
        <is>
          <t>Noncontrolling interests</t>
        </is>
      </c>
    </row>
    <row r="14">
      <c r="A14" s="4" t="inlineStr">
        <is>
          <t>Number of partnership units redeemed (in units) | shares</t>
        </is>
      </c>
      <c r="C14" s="6" t="n">
        <v>317022</v>
      </c>
    </row>
    <row r="15">
      <c r="A15" s="4" t="inlineStr">
        <is>
          <t>Redemption of partnership units</t>
        </is>
      </c>
      <c r="C15" s="7" t="n">
        <v>20200</v>
      </c>
    </row>
    <row r="16">
      <c r="A16" s="4" t="inlineStr">
        <is>
          <t>Excess of redemption of units over carrying value as reduction to common stock and paid in capital</t>
        </is>
      </c>
      <c r="C16" s="7" t="n">
        <v>6900</v>
      </c>
    </row>
    <row r="17">
      <c r="A17" s="4" t="inlineStr">
        <is>
          <t>Third-party partnership ownership interest (as a percent)</t>
        </is>
      </c>
      <c r="C17" s="4" t="inlineStr">
        <is>
          <t>0.11%</t>
        </is>
      </c>
    </row>
    <row r="18">
      <c r="A18" s="4" t="inlineStr">
        <is>
          <t>Ownership interest (as a percent)</t>
        </is>
      </c>
      <c r="C18" s="4" t="inlineStr">
        <is>
          <t>100.00%</t>
        </is>
      </c>
    </row>
    <row r="19">
      <c r="A19" s="4" t="inlineStr">
        <is>
          <t>Realty Income, L.P. units</t>
        </is>
      </c>
    </row>
    <row r="20">
      <c r="A20" s="3" t="inlineStr">
        <is>
          <t>Noncontrolling interests</t>
        </is>
      </c>
    </row>
    <row r="21">
      <c r="A21" s="4" t="inlineStr">
        <is>
          <t>Third-party partnership ownership interest (as a percent)</t>
        </is>
      </c>
      <c r="E21" s="4" t="inlineStr">
        <is>
          <t>1.90%</t>
        </is>
      </c>
    </row>
    <row r="22">
      <c r="A22" s="4" t="inlineStr">
        <is>
          <t>Ownership interest (as a percent)</t>
        </is>
      </c>
      <c r="E22" s="4" t="inlineStr">
        <is>
          <t>98.10%</t>
        </is>
      </c>
    </row>
    <row r="23">
      <c r="A23" s="4" t="inlineStr">
        <is>
          <t>Joint venture related to 2020 development property</t>
        </is>
      </c>
    </row>
    <row r="24">
      <c r="A24" s="3" t="inlineStr">
        <is>
          <t>Noncontrolling interests</t>
        </is>
      </c>
    </row>
    <row r="25">
      <c r="A25" s="4" t="inlineStr">
        <is>
          <t>Ownership interest (as a percent)</t>
        </is>
      </c>
      <c r="B25" s="4" t="inlineStr">
        <is>
          <t>75.80%</t>
        </is>
      </c>
      <c r="F25" s="4" t="inlineStr">
        <is>
          <t>75.80%</t>
        </is>
      </c>
    </row>
    <row r="26">
      <c r="A26" s="4" t="inlineStr">
        <is>
          <t>Joint venture related to 2019 property acquisitions</t>
        </is>
      </c>
    </row>
    <row r="27">
      <c r="A27" s="3" t="inlineStr">
        <is>
          <t>Noncontrolling interests</t>
        </is>
      </c>
    </row>
    <row r="28">
      <c r="A28" s="4" t="inlineStr">
        <is>
          <t>Ownership interest (as a percent)</t>
        </is>
      </c>
      <c r="B28" s="4" t="inlineStr">
        <is>
          <t>89.90%</t>
        </is>
      </c>
      <c r="F28" s="4" t="inlineStr">
        <is>
          <t>89.90%</t>
        </is>
      </c>
    </row>
  </sheetData>
  <mergeCells count="3">
    <mergeCell ref="A1:A2"/>
    <mergeCell ref="B1:D1"/>
    <mergeCell ref="E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s - Change in Carrying Value (Details) - USD ($) $ in Thousands</t>
        </is>
      </c>
      <c r="B1" s="2" t="inlineStr">
        <is>
          <t>Mar. 28, 2019</t>
        </is>
      </c>
      <c r="C1" s="2" t="inlineStr">
        <is>
          <t>Apr. 30, 2018</t>
        </is>
      </c>
      <c r="D1" s="2" t="inlineStr">
        <is>
          <t>Mar. 30, 2018</t>
        </is>
      </c>
      <c r="E1" s="2" t="inlineStr">
        <is>
          <t>Jan. 22, 2013</t>
        </is>
      </c>
      <c r="F1" s="2" t="inlineStr">
        <is>
          <t>Dec. 31, 2020</t>
        </is>
      </c>
      <c r="G1" s="2" t="inlineStr">
        <is>
          <t>Dec. 31, 2019</t>
        </is>
      </c>
      <c r="H1" s="2" t="inlineStr">
        <is>
          <t>Dec. 31, 2018</t>
        </is>
      </c>
    </row>
    <row r="2">
      <c r="A2" s="3" t="inlineStr">
        <is>
          <t>Change in the carrying value of all noncontrolling interests</t>
        </is>
      </c>
    </row>
    <row r="3">
      <c r="A3" s="4" t="inlineStr">
        <is>
          <t>Carrying value at beginning of the period</t>
        </is>
      </c>
      <c r="F3" s="7" t="n">
        <v>29702</v>
      </c>
    </row>
    <row r="4">
      <c r="A4" s="4" t="inlineStr">
        <is>
          <t>Reallocation of equity</t>
        </is>
      </c>
      <c r="F4" s="6" t="n">
        <v>0</v>
      </c>
      <c r="G4" s="7" t="n">
        <v>0</v>
      </c>
      <c r="H4" s="7" t="n">
        <v>0</v>
      </c>
    </row>
    <row r="5">
      <c r="A5" s="4" t="inlineStr">
        <is>
          <t>Redemptions</t>
        </is>
      </c>
      <c r="G5" s="6" t="n">
        <v>-21123</v>
      </c>
      <c r="H5" s="6" t="n">
        <v>-2752</v>
      </c>
    </row>
    <row r="6">
      <c r="A6" s="4" t="inlineStr">
        <is>
          <t>Additions to noncontrolling interest</t>
        </is>
      </c>
      <c r="F6" s="6" t="n">
        <v>3168</v>
      </c>
      <c r="G6" s="6" t="n">
        <v>11370</v>
      </c>
      <c r="H6" s="6" t="n">
        <v>18848</v>
      </c>
    </row>
    <row r="7">
      <c r="A7" s="4" t="inlineStr">
        <is>
          <t>Allocation of net income</t>
        </is>
      </c>
      <c r="F7" s="6" t="n">
        <v>1020</v>
      </c>
      <c r="G7" s="6" t="n">
        <v>996</v>
      </c>
      <c r="H7" s="6" t="n">
        <v>984</v>
      </c>
    </row>
    <row r="8">
      <c r="A8" s="4" t="inlineStr">
        <is>
          <t>Carrying value at end of the period</t>
        </is>
      </c>
      <c r="F8" s="7" t="n">
        <v>32247</v>
      </c>
      <c r="G8" s="7" t="n">
        <v>29702</v>
      </c>
    </row>
    <row r="9">
      <c r="A9" s="4" t="inlineStr">
        <is>
          <t>Tau Operating Partnership units</t>
        </is>
      </c>
    </row>
    <row r="10">
      <c r="A10" s="3" t="inlineStr">
        <is>
          <t>Change in the carrying value of all noncontrolling interests</t>
        </is>
      </c>
    </row>
    <row r="11">
      <c r="A11" s="4" t="inlineStr">
        <is>
          <t>Number of partnership units issued (in units)</t>
        </is>
      </c>
      <c r="E11" s="6" t="n">
        <v>317022</v>
      </c>
    </row>
    <row r="12">
      <c r="A12" s="4" t="inlineStr">
        <is>
          <t>Number of partnership units outstanding (in units)</t>
        </is>
      </c>
      <c r="F12" s="6" t="n">
        <v>0</v>
      </c>
      <c r="G12" s="6" t="n">
        <v>0</v>
      </c>
    </row>
    <row r="13">
      <c r="A13" s="4" t="inlineStr">
        <is>
          <t>Realty Income, L.P. units</t>
        </is>
      </c>
    </row>
    <row r="14">
      <c r="A14" s="3" t="inlineStr">
        <is>
          <t>Change in the carrying value of all noncontrolling interests</t>
        </is>
      </c>
    </row>
    <row r="15">
      <c r="A15" s="4" t="inlineStr">
        <is>
          <t>Additions to noncontrolling interest</t>
        </is>
      </c>
      <c r="G15" s="7" t="n">
        <v>6300</v>
      </c>
      <c r="H15" s="7" t="n">
        <v>18800</v>
      </c>
    </row>
    <row r="16">
      <c r="A16" s="4" t="inlineStr">
        <is>
          <t>Number of partnership units issued (in units)</t>
        </is>
      </c>
      <c r="B16" s="6" t="n">
        <v>89322</v>
      </c>
      <c r="C16" s="6" t="n">
        <v>131790</v>
      </c>
      <c r="D16" s="6" t="n">
        <v>242007</v>
      </c>
      <c r="G16" s="6" t="n">
        <v>89322</v>
      </c>
      <c r="H16" s="6" t="n">
        <v>373797</v>
      </c>
    </row>
    <row r="17">
      <c r="A17" s="4" t="inlineStr">
        <is>
          <t>Number of partnership units outstanding (in units)</t>
        </is>
      </c>
      <c r="F17" s="6" t="n">
        <v>463119</v>
      </c>
      <c r="G17" s="6" t="n">
        <v>463119</v>
      </c>
    </row>
    <row r="18">
      <c r="A18" s="4" t="inlineStr">
        <is>
          <t>Noncontrolling interests</t>
        </is>
      </c>
    </row>
    <row r="19">
      <c r="A19" s="3" t="inlineStr">
        <is>
          <t>Change in the carrying value of all noncontrolling interests</t>
        </is>
      </c>
    </row>
    <row r="20">
      <c r="A20" s="4" t="inlineStr">
        <is>
          <t>Carrying value at beginning of the period</t>
        </is>
      </c>
      <c r="F20" s="7" t="n">
        <v>29702</v>
      </c>
      <c r="G20" s="7" t="n">
        <v>32236</v>
      </c>
    </row>
    <row r="21">
      <c r="A21" s="4" t="inlineStr">
        <is>
          <t>Reallocation of equity</t>
        </is>
      </c>
      <c r="F21" s="6" t="n">
        <v>-47</v>
      </c>
      <c r="G21" s="6" t="n">
        <v>653</v>
      </c>
      <c r="H21" s="7" t="n">
        <v>774</v>
      </c>
    </row>
    <row r="22">
      <c r="A22" s="4" t="inlineStr">
        <is>
          <t>Redemptions</t>
        </is>
      </c>
      <c r="G22" s="6" t="n">
        <v>-14257</v>
      </c>
      <c r="H22" s="6" t="n">
        <v>-5581</v>
      </c>
    </row>
    <row r="23">
      <c r="A23" s="4" t="inlineStr">
        <is>
          <t>Additions to noncontrolling interest</t>
        </is>
      </c>
      <c r="F23" s="6" t="n">
        <v>3168</v>
      </c>
      <c r="G23" s="6" t="n">
        <v>11370</v>
      </c>
      <c r="H23" s="6" t="n">
        <v>18848</v>
      </c>
    </row>
    <row r="24">
      <c r="A24" s="4" t="inlineStr">
        <is>
          <t>Distributions</t>
        </is>
      </c>
      <c r="F24" s="6" t="n">
        <v>-1596</v>
      </c>
      <c r="G24" s="6" t="n">
        <v>-1296</v>
      </c>
    </row>
    <row r="25">
      <c r="A25" s="4" t="inlineStr">
        <is>
          <t>Allocation of net income</t>
        </is>
      </c>
      <c r="F25" s="6" t="n">
        <v>1020</v>
      </c>
      <c r="G25" s="6" t="n">
        <v>996</v>
      </c>
    </row>
    <row r="26">
      <c r="A26" s="4" t="inlineStr">
        <is>
          <t>Carrying value at end of the period</t>
        </is>
      </c>
      <c r="F26" s="6" t="n">
        <v>32247</v>
      </c>
      <c r="G26" s="6" t="n">
        <v>29702</v>
      </c>
      <c r="H26" s="6" t="n">
        <v>32236</v>
      </c>
    </row>
    <row r="27">
      <c r="A27" s="4" t="inlineStr">
        <is>
          <t>Noncontrolling interests | Tau Operating Partnership units</t>
        </is>
      </c>
    </row>
    <row r="28">
      <c r="A28" s="3" t="inlineStr">
        <is>
          <t>Change in the carrying value of all noncontrolling interests</t>
        </is>
      </c>
    </row>
    <row r="29">
      <c r="A29" s="4" t="inlineStr">
        <is>
          <t>Carrying value at beginning of the period</t>
        </is>
      </c>
      <c r="F29" s="6" t="n">
        <v>0</v>
      </c>
      <c r="G29" s="6" t="n">
        <v>13356</v>
      </c>
    </row>
    <row r="30">
      <c r="A30" s="4" t="inlineStr">
        <is>
          <t>Reallocation of equity</t>
        </is>
      </c>
      <c r="F30" s="6" t="n">
        <v>0</v>
      </c>
      <c r="G30" s="6" t="n">
        <v>0</v>
      </c>
    </row>
    <row r="31">
      <c r="A31" s="4" t="inlineStr">
        <is>
          <t>Redemptions</t>
        </is>
      </c>
      <c r="G31" s="6" t="n">
        <v>-13356</v>
      </c>
    </row>
    <row r="32">
      <c r="A32" s="4" t="inlineStr">
        <is>
          <t>Additions to noncontrolling interest</t>
        </is>
      </c>
      <c r="F32" s="6" t="n">
        <v>0</v>
      </c>
      <c r="G32" s="6" t="n">
        <v>0</v>
      </c>
    </row>
    <row r="33">
      <c r="A33" s="4" t="inlineStr">
        <is>
          <t>Distributions</t>
        </is>
      </c>
      <c r="F33" s="6" t="n">
        <v>0</v>
      </c>
      <c r="G33" s="6" t="n">
        <v>0</v>
      </c>
    </row>
    <row r="34">
      <c r="A34" s="4" t="inlineStr">
        <is>
          <t>Allocation of net income</t>
        </is>
      </c>
      <c r="F34" s="6" t="n">
        <v>0</v>
      </c>
      <c r="G34" s="6" t="n">
        <v>0</v>
      </c>
    </row>
    <row r="35">
      <c r="A35" s="4" t="inlineStr">
        <is>
          <t>Carrying value at end of the period</t>
        </is>
      </c>
      <c r="F35" s="6" t="n">
        <v>0</v>
      </c>
      <c r="G35" s="6" t="n">
        <v>0</v>
      </c>
      <c r="H35" s="6" t="n">
        <v>13356</v>
      </c>
    </row>
    <row r="36">
      <c r="A36" s="4" t="inlineStr">
        <is>
          <t>Noncontrolling interests | Realty Income, L.P. units</t>
        </is>
      </c>
    </row>
    <row r="37">
      <c r="A37" s="3" t="inlineStr">
        <is>
          <t>Change in the carrying value of all noncontrolling interests</t>
        </is>
      </c>
    </row>
    <row r="38">
      <c r="A38" s="4" t="inlineStr">
        <is>
          <t>Carrying value at beginning of the period</t>
        </is>
      </c>
      <c r="F38" s="6" t="n">
        <v>24596</v>
      </c>
      <c r="G38" s="6" t="n">
        <v>17912</v>
      </c>
    </row>
    <row r="39">
      <c r="A39" s="4" t="inlineStr">
        <is>
          <t>Reallocation of equity</t>
        </is>
      </c>
      <c r="F39" s="6" t="n">
        <v>-47</v>
      </c>
      <c r="G39" s="6" t="n">
        <v>653</v>
      </c>
    </row>
    <row r="40">
      <c r="A40" s="4" t="inlineStr">
        <is>
          <t>Redemptions</t>
        </is>
      </c>
      <c r="G40" s="6" t="n">
        <v>0</v>
      </c>
    </row>
    <row r="41">
      <c r="A41" s="4" t="inlineStr">
        <is>
          <t>Additions to noncontrolling interest</t>
        </is>
      </c>
      <c r="F41" s="6" t="n">
        <v>0</v>
      </c>
      <c r="G41" s="6" t="n">
        <v>6286</v>
      </c>
    </row>
    <row r="42">
      <c r="A42" s="4" t="inlineStr">
        <is>
          <t>Distributions</t>
        </is>
      </c>
      <c r="F42" s="6" t="n">
        <v>-1297</v>
      </c>
      <c r="G42" s="6" t="n">
        <v>-1219</v>
      </c>
    </row>
    <row r="43">
      <c r="A43" s="4" t="inlineStr">
        <is>
          <t>Allocation of net income</t>
        </is>
      </c>
      <c r="F43" s="6" t="n">
        <v>848</v>
      </c>
      <c r="G43" s="6" t="n">
        <v>964</v>
      </c>
    </row>
    <row r="44">
      <c r="A44" s="4" t="inlineStr">
        <is>
          <t>Carrying value at end of the period</t>
        </is>
      </c>
      <c r="F44" s="6" t="n">
        <v>24100</v>
      </c>
      <c r="G44" s="6" t="n">
        <v>24596</v>
      </c>
      <c r="H44" s="6" t="n">
        <v>17912</v>
      </c>
    </row>
    <row r="45">
      <c r="A45" s="4" t="inlineStr">
        <is>
          <t>Noncontrolling interests | Other Noncontrolling Interests</t>
        </is>
      </c>
    </row>
    <row r="46">
      <c r="A46" s="3" t="inlineStr">
        <is>
          <t>Change in the carrying value of all noncontrolling interests</t>
        </is>
      </c>
    </row>
    <row r="47">
      <c r="A47" s="4" t="inlineStr">
        <is>
          <t>Carrying value at beginning of the period</t>
        </is>
      </c>
      <c r="F47" s="6" t="n">
        <v>5106</v>
      </c>
      <c r="G47" s="6" t="n">
        <v>968</v>
      </c>
    </row>
    <row r="48">
      <c r="A48" s="4" t="inlineStr">
        <is>
          <t>Reallocation of equity</t>
        </is>
      </c>
      <c r="F48" s="6" t="n">
        <v>0</v>
      </c>
      <c r="G48" s="6" t="n">
        <v>0</v>
      </c>
    </row>
    <row r="49">
      <c r="A49" s="4" t="inlineStr">
        <is>
          <t>Redemptions</t>
        </is>
      </c>
      <c r="G49" s="6" t="n">
        <v>-901</v>
      </c>
    </row>
    <row r="50">
      <c r="A50" s="4" t="inlineStr">
        <is>
          <t>Additions to noncontrolling interest</t>
        </is>
      </c>
      <c r="F50" s="6" t="n">
        <v>3168</v>
      </c>
      <c r="G50" s="6" t="n">
        <v>5084</v>
      </c>
    </row>
    <row r="51">
      <c r="A51" s="4" t="inlineStr">
        <is>
          <t>Distributions</t>
        </is>
      </c>
      <c r="F51" s="6" t="n">
        <v>-299</v>
      </c>
      <c r="G51" s="6" t="n">
        <v>-77</v>
      </c>
    </row>
    <row r="52">
      <c r="A52" s="4" t="inlineStr">
        <is>
          <t>Allocation of net income</t>
        </is>
      </c>
      <c r="F52" s="6" t="n">
        <v>172</v>
      </c>
      <c r="G52" s="6" t="n">
        <v>32</v>
      </c>
    </row>
    <row r="53">
      <c r="A53" s="4" t="inlineStr">
        <is>
          <t>Carrying value at end of the period</t>
        </is>
      </c>
      <c r="F53" s="7" t="n">
        <v>8147</v>
      </c>
      <c r="G53" s="7" t="n">
        <v>5106</v>
      </c>
      <c r="H53" s="7" t="n">
        <v>9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Newly Adopted Accounting Standards</t>
        </is>
      </c>
      <c r="B1" s="2" t="inlineStr">
        <is>
          <t>12 Months Ended</t>
        </is>
      </c>
    </row>
    <row r="2">
      <c r="B2" s="2" t="inlineStr">
        <is>
          <t>Dec. 31, 2020</t>
        </is>
      </c>
    </row>
    <row r="3">
      <c r="A3" s="3" t="inlineStr">
        <is>
          <t>Accounting Policies [Abstract]</t>
        </is>
      </c>
    </row>
    <row r="4">
      <c r="A4" s="4" t="inlineStr">
        <is>
          <t>Summary of Significant Accounting Policies and Procedures and Newly Adopted Accounting Standards</t>
        </is>
      </c>
      <c r="B4" s="4" t="inlineStr">
        <is>
          <t>Summary of Significant Accounting Policies and Procedures and Newly Adopted Accounting Standards Federal Income Taxes .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and comprehensive income represent amounts accrued or paid by Realty Income and its subsidiaries for city and state income and franchise taxes and for U.K. income taxes. Earnings and profits that determine the taxability of distributions to stockholders differ from net income reported for financial reporting purposes due to differences in the estimated useful lives and methods used to compute depreciation and the carrying value (basis) of the investments in properties for tax purposes, among other things. We regularly analyze our various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income tax positions have been recorded in our financial statements. 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2020 2019 2018 Weighted average shares used for the basic net income per share computation 345,280,126 315,837,012 289,427,430 Incremental shares from share-based compensation 135,132 322,265 179,532 Weighted average partnership common units convertible to common shares that were dilutive — — 317,022 Weighted average shares used for diluted net income per share computation 345,415,258 316,159,277 289,923,984 Unvested shares from share-based compensation that were anti-dilutive 70,581 8,113 13,148 Weighted average partnership common units convertible to common shares that were anti-dilutive 463,119 442,073 297,576 Lease Revenue Recognition and Accounts Receivable . The majority of our leases are accounted for as operating leases. Under this method, leases that have fixed and determinable rent increases are recognized on a straight-line basis over the lease term. Any rental revenue contingent upon our client’s sales is recognized only after our client exceeds their sales breakpoint. Rental increases based upon changes in the consumer price index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property-related revenue not included in rental revenue and interest income recognized on financing receivables for certain leases with above-market terms. We assess collectability of our future lease payments based on an analysis of creditworthiness, economic trends (including trends arising from the COVID-19 pandemic) and other facts and circumstances related to the applicable clients. If the collection of substantially all of the future lease payments is less than probable, we record a reserve of the receivable balances associated with the lease and cease to recognize lease income, including straight-line rent, unless cash is received when due. The COVID-19 pandemic and the measures taken to limit its spread are negatively impacting the economy across many industries, including the industries in which some of our clients operate. These impacts may continue and increase in severity as the duration or extent of the pandemic increases. As a result, we have closely monitored the collectability of our accounts receivable and continue to evaluate the potential impacts of the COVID-19 pandemic and the measures taken to limit its spread on our business and industry segments as the situation continues to evolve and more information becomes available. On April 8, 2020, the Financial Accounting Standards Board, or FASB, staff and FASB board members responded to questions about the accounting for COVID-19 related rent concessions under Topic 842, Leases . The accounting for these rent concessions under Topic 842 depends on the enforceable rights and obligations of the parties under the original lease contract (including those arising from the laws of the jurisdiction governing the lease contract) and the nature of any changes to the terms and conditions of the contract. If a rent concession under these circumstances is required by the original lease contract (e.g. by a force majeure clause), the concession will generally be accounted for as a variable lease payment. In contrast, if the lessor is under no obligation to grant a rent concession, the lessor’s agreement to grant one should be accounted for as a lease modification. The FASB staff has provided clarifying guidance for leases for which the total lease cash flows will remain substantially the same or less than those after the COVID-19 related effects, though companies may choose to forgo the evaluation of the enforceable rights and obligations of the original lease contract as a practical expedient. Instead, the company would account for rent concessions, whatever their form (e.g. rent deferral, abatement or other), either (1) as if they are part of the enforceable rights and obligations of the parties under the existing lease contract; or (2) as a lease modification. If accounting for a concession as a lease modification, the full lease modification requirements under Topic 842 apply. Under either policy election, we must continue to assess the probability of collecting substantially all of the lease payments to which we are entitled under the original lease contract as required under Topic 842. If a company concludes collection of substantially all lease payments under a lease is less than probable, rental revenue recognized for that lease is limited to cash received going forward, existing operating lease receivables must be written off as an adjustment to rental revenue, and no further operating lease receivables are recorded for that lease until such future determination is made that substantially all lease payments under that lease are now considered more than probable. The majority of concessions granted to our clients during 2020 as a result of the COVID-19 pandemic have been rent deferrals with the original lease term unchanged. We currently anticipate future concessions to be similar. In accordance with the April 8, 2020 guidance provided by the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during 2020 increased significantly from original lease terms, which required us to account for these as lease modifications, and resulted in an insignificant impact to rental revenue for 2020. Similarly, rent abatements granted during 2020, which were also accounted for as lease modifications, impacted our rental revenue by an insignificant amount for 2020. Unless otherwise specified, references to reserves recorded as a reduction of rental revenue include amounts reserved for in the current period, as well as unrecognized contractual rental revenue and unrecognized straight-line rental revenue for leases accounted for on a cash basis. The following table summarizes reserves recorded as a reduction of rental revenue (dollars in millions): Year ended December 31, 2020 2019 2018 Rental revenue reserves $ 44.1 $ 1.4 $ 1.1 Straight-line rent reserves 8.4 1.5 0.2 Total rental revenue reserves $ 52.5 $ 2.9 $ 1.3 As of December 31, 2020, other than the information related to the reserves recorded to date, we do not have any further client specific information that would change our assessment that collection of substantially all of the future lease payments under our existing leases is probable. However, since the conversations regarding rent collections for our clients affected by the COVID-19 pandemic are ongoing and we do not currently know the types of future concessions, if any, that will ultimately be granted, there may be impacts in future periods that could change this assessment as the situation continues to evolve and as more information becomes available. We also evaluated certain properties impacted by the COVID-19 pandemic for impairment (see Provisions for Impairment section below). Principles of Consolidation .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or asset acquisition was recognized at fair value as of the date of the transaction (see note 10). We have no unconsolidated investments. Cash Equivalents and Restricted Cash . We consider all short-term, highly liquid investments that are readily convertible to cash and have an original maturity of three months or less at the time of purchase to be cash equivalents. Restricted cash includes cash proceeds from the sale of assets held by qualified intermediaries in anticipation of the acquisition of replacement properties in tax-free exchanges under Section 1031 of the U.S. Internal Revenue Code, impounds related to mortgages payable and cash that is not immediately available to Realty Income (i.e. escrow deposits for future acquisitions). Cash accounts maintained on behalf of Realty Income in demand deposits at commercial banks and money market funds may exceed federally insured levels or may be held in accounts without any federal insurance or any other insurance or guarantee. However, Realty Income has not experienced any losses in such accounts. Gain on Sales of Properties . When real estate is sold, the related net book value of the applicable assets is removed and a gain from the sale is recognized in our consolidated statements of income and comprehensive income. We record a gain from the sale of real estate provided that various criteria, relating to the terms of the sale and any subsequent involvement by us with the real estate, have been met. Allocation of the Purchase Price of Real Estate Acquisitions . A majority of our acquisitions qualify as asset acquisitions and the transaction costs associated with those acquisitions are capitalized. When acquiring a property for investment purposes, we typically allocate the cost of real estate acquired, inclusive of transaction costs, to: (1) land, (2) building and improvements, and (3) identified intangible assets and liabilities, based in each case on their relative estimated fair values. Intangible assets and liabilities consist of above-market or below-market lease value of in-place leases and the value of in-place leases, as applicable. Additionally, above-market rents on certain leases under which we are a lessor are accounted for as financing receivables amortizing over the lease term, while below-market rents on certain leases under which we are a lessor are accounted for as prepaid rent. In an acquisition of multiple properties, we must also allocate the purchase price among the properties. The allocation of the purchase price is based on our assessment of estimated fair values of the land, building and improvements, and identified intangible assets and liabilities, and is often based upon various characteristics of the market where the property is located. In addition, any assumed mortgages are recorded at their estimated fair values. The estimated fair values of our mortgages payable have been calculated by discounting the future cash flows using applicable interest rates that have been adjusted for factors, such as industry type, client investment grade, maturity date, and comparable borrowings for similar assets. The use of different assumptions in the allocation of the purchase price of the acquired properties and liabilities assumed could affect the timing of recognition of the related revenue and expenses. Our estimated fair value determinations are based on management’s judgment, utilizing various factors, including: market land and building values, market rental rates, discount rates and capitalization rates. Our methodology for measuring and allocating the fair value of real estate acquisitions includes both observable market data (categorized as level 2 on the three-level valuation hierarchy of Accounting Standards Codification (ASC) Topic 820, Fair Value Measurement), and unobservable inputs that reflect our own internal assumptions (categorized as level 3 under ASC Topic 820). Given the significance of the unobservable inputs we believe the allocations of fair value of real estate acquisitions should be categorized as level 3 under ASC Topic 820. For certain of our purchase price allocations we have used the assistance of an independent third party real estate valuation firm. The allocation of tangible assets (which includes land and buildings/improvements) of an acquired property with an in-place lease is based upon relative fair value. Land is typically valued utilizing the sales comparison (or market) approach. Buildings and improvements are typically valued under the replacement cost approach. In allocating the fair value to identified intangibles for above-market or below-market leases, an amount is recorded based on the present value of the difference between (i) the contractual amount to be paid pursuant to the in-place lease and (ii) our estimate of fair market lease rate for the corresponding in-place lease, measured over the remaining term of the lease. The value of in-place leases is determined by our estimated costs related to acquiring a tenant and the carrying costs that would be incurred over the vacancy period to locate a tenant if the property were vacant, considering market conditions and costs to execute similar leases at the time of acquisition. The values of the above-market and below-market leases are amortized over the term of the respective leases, including any bargain renewal options, as an adjustment to rental revenue on our consolidated statements of income and comprehensive income. The value of in-place leases, exclusive of the value of above-market and below-market in-place leases, is amortized to depreciation and amortization expense over the remaining periods of the respective leases. If a lease is terminated prior to its stated expiration, all unamortized amounts relating to that lease are recorded to revenue or expense as appropriate. Depreciation and Amortization . Land, buildings and improvements are recorded and stated at cost. Major replacements and betterment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We cease capitalization when the property is available for occupancy upon substantial completion of property improvements to accommodate the client's use, but in any event no later than one year from the completion of major construction activity. Properties are depreciated using the straight-line method over the estimated useful lives of the assets. The estimated useful lives are as follows: Buildings 25 years or 35 years Building improvements 4 to 35 years Equipment 5 to 25 years Lease commissions and property improvements to accommodate the client's use The shorter of the term of the related lease or useful life Acquired in-place leases Remaining terms of the respective leases Provisions for Impairment. We review long-lived assets for impairment whenever events or changes in circumstances indicate that the carrying amount of an asset may not be recoverable. If estimated future operating cash flows (undiscounted and without interest charges) plus estimated disposition proceeds (undiscounted) are less than the current book value of the property, a fair value analysis is performed and, to the extent the estimated fair value is less than the current book value, a provision for impairment is recorded to reduce the book value to estimated fair value. Key assumptions that we utilize in this analysis include projected rental rates, estimated holding periods, capital expenditures and property sales capitalization rates. If a property is classified as held for sale, it is carried at the lower of carrying cost or estimated fair value, less estimated cost to sell, and depreciation of the property ceases. If a property was previously reclassified as held for sale but the applicable criteria for this classification are no longer met, the property is reclassified to real estate held for investment. A property that is reclassified to held for investment is measured and recorded at the lower of (i) its carrying amount before the property was classified as held for sale, adjusted for any depreciation expense that would have been recognized had the property been continuously classified as held for investment, or (ii) the fair value at the date of the subsequent decision not to sell. Twenty-one properties were classified as held for sale at December 31, 2020. During 2020, we identified the impact of the COVID-19 pandemic as an impairment triggering event for properties occupied by certain clients experiencing difficulties meeting their lease obligations to us. After considering the impacts of the COVID-19 pandemic on the key assumptions noted above, we determined that the carrying values of 38 properti es classified as held for investment for the year ended December 31, 2020 were not recoverable. As a result, we recorded provisions for impairment of $105.0 million for the year ended December 31, 2020 on the applicable properties impacted by the COVID-19 pandemic. Of the provisions for impairment recorded during 2020 for properties impacted by the COVID-19 pandemic, a total of 13 assets occupied by certain of our clients in the theater industry were impaired for $83.8 million, which reduced the carrying value of the properties from $123.4 million to their estimated fair value of $39.6 million. Impairments recorded on other properties during the year ended December 31, 2020 totaled $42.2 million. The following table summarizes our provisions for impairment during the periods indicated below (dollars in millions): Year Ended December 31, 2020 2019 2018 Total provisions for impairment $ 147.2 $ 40.2 $ 26.3 Number of properties: Classified as held for sale 6 1 — Classified as held for investment 42 5 3 Sold 51 45 41 Equity Offering Costs. Underwriting commissions and offering costs have been reflected as a reduction of additional paid-in-capital on our consolidated balance sheets. Noncontrolling Interests. Noncontrolling interests are reflected on our consolidated balance sheets as a component of equity. Derivative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its risk, even though hedge accounting does not apply or we elect not to apply hedge accounting. As of December 31, 2020 we had one interest rate swap in place on our $250.0 million unsecured term loan. Our objective in using derivatives is to add stability to interest expense and to manage our exposure to interest rate movements. We designated these interest rate swaps as hedges in accordance with Topic 815, Derivatives and Hedging. We record interest rate swaps on the consolidated balances sheet at fair value. Changes to fair value are recorded to accumulated other comprehensive income, or AOCI, and are amortized through interest expense over the term of the associated debt. During December 2020, we entered into a currency exchange swap to exchange £463.1 million for $625.0 million, which matured in January 2021. The currency exchange swap was entered into to hedge our exposure to foreign currency risk associated with Sterling-denominated liabilities. As the currency exchange swap is not accounted for as a hedging instrument, the change in fair value is recorded in earnings through the caption entitled 'Foreign currency and derivative gains, net' in the consolidated statements of income and comprehensive income. The net loss from derivatives not designated in hedging relationships for 2020 totaled $14.5 million. We did not hold any derivatives that were not designated in hedging relationships during 2019. In February 2020, we entered into five forward starting treasury rate locks with notional amounts totaling $500.0 million. The treasury rate locks were entered into to hedge our exposure to the changes in the 10-year US treasury rates in anticipation of potential future debt offerings during the first half of 2020. The treasury rate locks were designated as cash flow hedges, with any changes in fair value recorded in AOCI. Upon the initial issuance of the 2031 Notes in May 2020, we amortized the AOCI balance over the term of the 2031 Notes. In June 2020, all five treasury rate locks were terminated and we entered into six forward starting interest rate swaps with notional amounts totaling $500.0 million in a cashless settlement of the terminated treasury rate locks. The forward starting swaps were entered into to hedge our exposure to the changes in the 3-month USD-LIBOR swap rate in anticipation of potential future debt offerings through a current estimated range ending in 2023. The forward starting swaps are designated as cash flow hedges, with any changes in fair value recorded in AOCI. Upon issuance of the 2031 Notes during July 2020, the AOCI balance associated with four of the forward starting swaps with a notional amount of $350.0 million we amortized over the term of the notes. However, we elected not to terminate the four forward starting interest rate swaps, and redesignated the swaps in a new hedging relationship for a future debt issuance to hedge our exposure to the changes in the 10-year US treasury rates in anticipation of potential future debt offerings between May 2020 and December 2023. Upon issuance during December 2020 of $325.0 million of 0.750% notes due March 2026 and $400.0 million of 1.800% notes due March 2033, the AOCI balance associated with four of the forward starting swaps with a notional amount of $350.0 million, representing the change in fair value for the swaps from the July issuance of the 2031 notes through the December note issuances, and the AOCI balance associated with the two remaining forward starting swaps with a notional amount of $150.0 million, representing the change in fair value from their inception during June 2020 through the December note issuances, are being amortized over the term, by first applying the notional to the $400.0 million of 1.800% notes due March 2033 and $100.0 million of notional to the remaining $325.0 million of 0.750% notes due March 2026. However, we elected not to terminate any of the six forward starting interest rate swaps, and redesignated the swaps in a new hedging relationship to hedge our exposure to the changes in the 10-year US treasury rates in anticipation of potential future debt offerings between December 2020 and December 2023. Due to the size of the initial net investment resulting from the termination value of the treasury rate locks being rolled into them, two of the six forward starting swaps were determined to be hybrid debt instruments containing embedded at-market swap derivative instruments. As a result, we have bifurcated the derivative instrument and the debt instrument for those two forward starting interest rate swaps for accounting purposes. The remaining four forward starting interest rates swaps are accounted for as derivative instruments. In May 2019, we entered into four cross-currency swaps to exchange £130 million Sterling for $166 million maturing in May 2034, in order to hedge the foreign currency risk associated with our Sterling-denominated intercompany loan receivable from our consolidated foreign subsidiaries. These cross-currency swaps were designated as cash flow hedges on their trade date. Gains and losses representing hedge components excluded from the assessment of effectiveness are recognized in earnings over the life of the hedges on a systematic and rational basis, as documented at hedge inception in accordance with our accounting policy election. The earnings recognition of excluded components is presented in foreign currency and derivative gains, net on our consolidated statements of income and comprehensive income, which is the same caption item as the hedged transactions. Use of Estimates . The consolidated financial statements were prepared in conformity with U.S. generally accepted accounting principles, or GAAP, which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Reclassifications . During 2020, we reclassified 'Real estate held for sale, net', which was previously presented in 'Net real estate', into a new caption entitled 'Real estate and lease intangibles held for sale, net'. The reclassification out of 'Net real estate' incorporates intangibles held for sale into a more appropriate presentation of the held for sale caption. Intangibles held for investment are included in the captions entitled 'Lease intangible assets, net' and 'Lease intangible liabilities, net' in the consolidated balance sheets. The December 31, 2019 balance sheet has been reclassified to match the current period classification. Newly Issued Accounting Standards. In March 2020, the FASB issued ASU 2020-04 establishing Topic 848, Reference Rate Reform . ASU 2020-04 contains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We are currently evaluating the impact that the expected market transition from LIBOR to alternative references rates will have on our financial statements as well as the applicability of the aforementioned expedients and exceptions provided in ASU 2020-04. Recently Adopted Accounting Standards. In February 2016, the FASB issued ASU 2016-02 (Topic 842, Leases), which replaced Topic 840, Leases. Under this amended topic, the accounting applied by a lessor is largely unchanged from that applied under Topic 840, Leases. The large majority of our leases remain classified as operating leases, and we continue to recognize lease income on a generally straight-line basis over the lease term. Although primarily a lessor, we are also a lessee under several ground lease arrangements. We adopted Topic 842, Leases, effective as of January 1, 2019 using the effective date method, and elected the practical expedients available for implementation under the standard for all classes of underlying assets. As a result, we recognize lease obligations for ground leases designated as operating and financing leases with corresponding right of use assets and liabilities (see note 3). Additionally, above-market rents on certain of our leases under which we are a lessor are accounted for as financing receivables amortizing over the lease term, and below-market rents on certain of our leases under which we are a lessor are accounted for as prepaid rent (see note 3). Also, as a result of the adoption of this standard, contractually obligated reimbursements by our clients and property expenses are now presented on a gross basis as both contractually obligated reimbursements by our clients included in rental revenue, and as a reimbursable expense included in property expenses, respectively, on our consolidated statements of income and comprehensive income. Property taxes and insurance paid directly by the lessee to a third party will continue to be presented on a net basis. These presentation changes had no impact on our results of operations. As a result, there was no restatement of prior issued financial statements and, similarly, no cumulative effect adjustment to opening equity; however, we have elected to aggregate prior period tenant reimbursement revenue within rental revenue to be consistent with the current period presentation within the statements of income and comprehensive in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Variable Interest Entities (Details) - USD ($) $ in Thousands</t>
        </is>
      </c>
      <c r="B1" s="2" t="inlineStr">
        <is>
          <t>Dec. 31, 2020</t>
        </is>
      </c>
      <c r="C1" s="2" t="inlineStr">
        <is>
          <t>Dec. 31, 2019</t>
        </is>
      </c>
    </row>
    <row r="2">
      <c r="A2" s="3" t="inlineStr">
        <is>
          <t>Variable interest entity</t>
        </is>
      </c>
    </row>
    <row r="3">
      <c r="A3" s="4" t="inlineStr">
        <is>
          <t>Net real estate</t>
        </is>
      </c>
      <c r="B3" s="7" t="n">
        <v>17466152</v>
      </c>
      <c r="C3" s="7" t="n">
        <v>16399997</v>
      </c>
    </row>
    <row r="4">
      <c r="A4" s="4" t="inlineStr">
        <is>
          <t>Total assets</t>
        </is>
      </c>
      <c r="B4" s="6" t="n">
        <v>20740285</v>
      </c>
      <c r="C4" s="6" t="n">
        <v>18554796</v>
      </c>
    </row>
    <row r="5">
      <c r="A5" s="4" t="inlineStr">
        <is>
          <t>Total liabilities</t>
        </is>
      </c>
      <c r="B5" s="6" t="n">
        <v>9722555</v>
      </c>
      <c r="C5" s="6" t="n">
        <v>8750638</v>
      </c>
    </row>
    <row r="6">
      <c r="A6" s="4" t="inlineStr">
        <is>
          <t>Primary beneficiary</t>
        </is>
      </c>
    </row>
    <row r="7">
      <c r="A7" s="3" t="inlineStr">
        <is>
          <t>Variable interest entity</t>
        </is>
      </c>
    </row>
    <row r="8">
      <c r="A8" s="4" t="inlineStr">
        <is>
          <t>Net real estate</t>
        </is>
      </c>
      <c r="B8" s="6" t="n">
        <v>635963</v>
      </c>
      <c r="C8" s="6" t="n">
        <v>654305</v>
      </c>
    </row>
    <row r="9">
      <c r="A9" s="4" t="inlineStr">
        <is>
          <t>Total assets</t>
        </is>
      </c>
      <c r="B9" s="6" t="n">
        <v>723668</v>
      </c>
      <c r="C9" s="6" t="n">
        <v>744394</v>
      </c>
    </row>
    <row r="10">
      <c r="A10" s="4" t="inlineStr">
        <is>
          <t>Total liabilities</t>
        </is>
      </c>
      <c r="B10" s="7" t="n">
        <v>47962</v>
      </c>
      <c r="C10" s="7" t="n">
        <v>520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V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5"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6" customWidth="1" min="46" max="46"/>
    <col width="14" customWidth="1" min="47" max="47"/>
    <col width="14" customWidth="1" min="48" max="48"/>
  </cols>
  <sheetData>
    <row r="1">
      <c r="A1" s="1" t="inlineStr">
        <is>
          <t>Distributions Paid and Payable - Distributions to Common Stockholders (Details) - $ / shares</t>
        </is>
      </c>
      <c r="B1" s="2" t="inlineStr">
        <is>
          <t>1 Months Ended</t>
        </is>
      </c>
      <c r="AL1" s="2" t="inlineStr">
        <is>
          <t>3 Months Ended</t>
        </is>
      </c>
      <c r="AT1" s="2" t="inlineStr">
        <is>
          <t>12 Months Ended</t>
        </is>
      </c>
    </row>
    <row r="2">
      <c r="B2" s="2" t="inlineStr">
        <is>
          <t>Dec. 31, 2020</t>
        </is>
      </c>
      <c r="C2" s="2" t="inlineStr">
        <is>
          <t>Nov. 30, 2020</t>
        </is>
      </c>
      <c r="D2" s="2" t="inlineStr">
        <is>
          <t>Oct. 31, 2020</t>
        </is>
      </c>
      <c r="E2" s="2" t="inlineStr">
        <is>
          <t>Sep. 30, 2020</t>
        </is>
      </c>
      <c r="F2" s="2" t="inlineStr">
        <is>
          <t>Aug. 31, 2020</t>
        </is>
      </c>
      <c r="G2" s="2" t="inlineStr">
        <is>
          <t>Jul. 31, 2020</t>
        </is>
      </c>
      <c r="H2" s="2" t="inlineStr">
        <is>
          <t>Jun. 30, 2020</t>
        </is>
      </c>
      <c r="I2" s="2" t="inlineStr">
        <is>
          <t>May 31, 2020</t>
        </is>
      </c>
      <c r="J2" s="2" t="inlineStr">
        <is>
          <t>Apr. 30, 2020</t>
        </is>
      </c>
      <c r="K2" s="2" t="inlineStr">
        <is>
          <t>Mar. 31, 2020</t>
        </is>
      </c>
      <c r="L2" s="2" t="inlineStr">
        <is>
          <t>Feb. 29, 2020</t>
        </is>
      </c>
      <c r="M2" s="2" t="inlineStr">
        <is>
          <t>Jan. 31, 2020</t>
        </is>
      </c>
      <c r="N2" s="2" t="inlineStr">
        <is>
          <t>Dec. 31, 2019</t>
        </is>
      </c>
      <c r="O2" s="2" t="inlineStr">
        <is>
          <t>Nov. 30, 2019</t>
        </is>
      </c>
      <c r="P2" s="2" t="inlineStr">
        <is>
          <t>Oct. 31, 2019</t>
        </is>
      </c>
      <c r="Q2" s="2" t="inlineStr">
        <is>
          <t>Sep. 30, 2019</t>
        </is>
      </c>
      <c r="R2" s="2" t="inlineStr">
        <is>
          <t>Aug. 31, 2019</t>
        </is>
      </c>
      <c r="S2" s="2" t="inlineStr">
        <is>
          <t>Jul. 31, 2019</t>
        </is>
      </c>
      <c r="T2" s="2" t="inlineStr">
        <is>
          <t>Jun. 30, 2019</t>
        </is>
      </c>
      <c r="U2" s="2" t="inlineStr">
        <is>
          <t>May 31, 2019</t>
        </is>
      </c>
      <c r="V2" s="2" t="inlineStr">
        <is>
          <t>Apr. 30, 2019</t>
        </is>
      </c>
      <c r="W2" s="2" t="inlineStr">
        <is>
          <t>Mar. 31, 2019</t>
        </is>
      </c>
      <c r="X2" s="2" t="inlineStr">
        <is>
          <t>Feb. 28, 2019</t>
        </is>
      </c>
      <c r="Y2" s="2" t="inlineStr">
        <is>
          <t>Jan. 31, 2019</t>
        </is>
      </c>
      <c r="Z2" s="2" t="inlineStr">
        <is>
          <t>Dec. 31, 2018</t>
        </is>
      </c>
      <c r="AA2" s="2" t="inlineStr">
        <is>
          <t>Nov. 30, 2018</t>
        </is>
      </c>
      <c r="AB2" s="2" t="inlineStr">
        <is>
          <t>Oct. 31, 2018</t>
        </is>
      </c>
      <c r="AC2" s="2" t="inlineStr">
        <is>
          <t>Sep. 30, 2018</t>
        </is>
      </c>
      <c r="AD2" s="2" t="inlineStr">
        <is>
          <t>Aug. 31, 2018</t>
        </is>
      </c>
      <c r="AE2" s="2" t="inlineStr">
        <is>
          <t>Jul. 31, 2018</t>
        </is>
      </c>
      <c r="AF2" s="2" t="inlineStr">
        <is>
          <t>Jun. 30, 2018</t>
        </is>
      </c>
      <c r="AG2" s="2" t="inlineStr">
        <is>
          <t>May 31, 2018</t>
        </is>
      </c>
      <c r="AH2" s="2" t="inlineStr">
        <is>
          <t>Apr. 30, 2018</t>
        </is>
      </c>
      <c r="AI2" s="2" t="inlineStr">
        <is>
          <t>Mar. 31, 2018</t>
        </is>
      </c>
      <c r="AJ2" s="2" t="inlineStr">
        <is>
          <t>Feb. 28, 2018</t>
        </is>
      </c>
      <c r="AK2" s="2" t="inlineStr">
        <is>
          <t>Jan. 31, 2018</t>
        </is>
      </c>
      <c r="AL2" s="2" t="inlineStr">
        <is>
          <t>Dec. 31, 2020</t>
        </is>
      </c>
      <c r="AM2" s="2" t="inlineStr">
        <is>
          <t>Sep. 30, 2020</t>
        </is>
      </c>
      <c r="AN2" s="2" t="inlineStr">
        <is>
          <t>Jun. 30, 2020</t>
        </is>
      </c>
      <c r="AO2" s="2" t="inlineStr">
        <is>
          <t>Mar. 31, 2020</t>
        </is>
      </c>
      <c r="AP2" s="2" t="inlineStr">
        <is>
          <t>Dec. 31, 2019</t>
        </is>
      </c>
      <c r="AQ2" s="2" t="inlineStr">
        <is>
          <t>Sep. 30, 2019</t>
        </is>
      </c>
      <c r="AR2" s="2" t="inlineStr">
        <is>
          <t>Jun. 30, 2019</t>
        </is>
      </c>
      <c r="AS2" s="2" t="inlineStr">
        <is>
          <t>Mar. 31, 2019</t>
        </is>
      </c>
      <c r="AT2" s="2" t="inlineStr">
        <is>
          <t>Dec. 31, 2020</t>
        </is>
      </c>
      <c r="AU2" s="2" t="inlineStr">
        <is>
          <t>Dec. 31, 2019</t>
        </is>
      </c>
      <c r="AV2" s="2" t="inlineStr">
        <is>
          <t>Dec. 31, 2018</t>
        </is>
      </c>
    </row>
    <row r="3">
      <c r="A3" s="3" t="inlineStr">
        <is>
          <t>Dividends [Abstract]</t>
        </is>
      </c>
    </row>
    <row r="4">
      <c r="A4" s="4" t="inlineStr">
        <is>
          <t>Distributions paid per common share (in dollars per share)</t>
        </is>
      </c>
      <c r="B4" s="12" t="n">
        <v>0.234</v>
      </c>
      <c r="C4" s="12" t="n">
        <v>0.234</v>
      </c>
      <c r="D4" s="12" t="n">
        <v>0.234</v>
      </c>
      <c r="E4" s="12" t="n">
        <v>0.2335</v>
      </c>
      <c r="F4" s="12" t="n">
        <v>0.2335</v>
      </c>
      <c r="G4" s="12" t="n">
        <v>0.2335</v>
      </c>
      <c r="H4" s="12" t="n">
        <v>0.233</v>
      </c>
      <c r="I4" s="12" t="n">
        <v>0.233</v>
      </c>
      <c r="J4" s="12" t="n">
        <v>0.233</v>
      </c>
      <c r="K4" s="12" t="n">
        <v>0.2325</v>
      </c>
      <c r="L4" s="12" t="n">
        <v>0.2325</v>
      </c>
      <c r="M4" s="12" t="n">
        <v>0.2275</v>
      </c>
      <c r="N4" s="12" t="n">
        <v>0.227</v>
      </c>
      <c r="O4" s="12" t="n">
        <v>0.227</v>
      </c>
      <c r="P4" s="12" t="n">
        <v>0.227</v>
      </c>
      <c r="Q4" s="12" t="n">
        <v>0.2265</v>
      </c>
      <c r="R4" s="12" t="n">
        <v>0.2265</v>
      </c>
      <c r="S4" s="12" t="n">
        <v>0.2265</v>
      </c>
      <c r="T4" s="12" t="n">
        <v>0.226</v>
      </c>
      <c r="U4" s="12" t="n">
        <v>0.226</v>
      </c>
      <c r="V4" s="12" t="n">
        <v>0.226</v>
      </c>
      <c r="W4" s="12" t="n">
        <v>0.2255</v>
      </c>
      <c r="X4" s="12" t="n">
        <v>0.2255</v>
      </c>
      <c r="Y4" s="12" t="n">
        <v>0.221</v>
      </c>
      <c r="Z4" s="12" t="n">
        <v>0.2205</v>
      </c>
      <c r="AA4" s="12" t="n">
        <v>0.2205</v>
      </c>
      <c r="AB4" s="12" t="n">
        <v>0.2205</v>
      </c>
      <c r="AC4" s="12" t="n">
        <v>0.22</v>
      </c>
      <c r="AD4" s="12" t="n">
        <v>0.22</v>
      </c>
      <c r="AE4" s="12" t="n">
        <v>0.22</v>
      </c>
      <c r="AF4" s="12" t="n">
        <v>0.2195</v>
      </c>
      <c r="AG4" s="12" t="n">
        <v>0.2195</v>
      </c>
      <c r="AH4" s="12" t="n">
        <v>0.2195</v>
      </c>
      <c r="AI4" s="12" t="n">
        <v>0.219</v>
      </c>
      <c r="AJ4" s="12" t="n">
        <v>0.219</v>
      </c>
      <c r="AK4" s="12" t="n">
        <v>0.2125</v>
      </c>
      <c r="AL4" s="12" t="n">
        <v>0.702</v>
      </c>
      <c r="AM4" s="12" t="n">
        <v>0.7005</v>
      </c>
      <c r="AN4" s="12" t="n">
        <v>0.699</v>
      </c>
      <c r="AO4" s="12" t="n">
        <v>0.6925</v>
      </c>
      <c r="AP4" s="12" t="n">
        <v>0.681</v>
      </c>
      <c r="AQ4" s="12" t="n">
        <v>0.6795</v>
      </c>
      <c r="AR4" s="12" t="n">
        <v>0.678</v>
      </c>
      <c r="AS4" s="12" t="n">
        <v>0.672</v>
      </c>
      <c r="AT4" s="12" t="n">
        <v>2.794</v>
      </c>
      <c r="AU4" s="12" t="n">
        <v>2.7105</v>
      </c>
      <c r="AV4" s="12" t="n">
        <v>2.6305</v>
      </c>
    </row>
    <row r="5">
      <c r="A5" s="4" t="inlineStr">
        <is>
          <t>Distributions payable (in dollars per share)</t>
        </is>
      </c>
      <c r="B5" s="12" t="n">
        <v>0.2345</v>
      </c>
      <c r="N5" s="12" t="n">
        <v>0.2275</v>
      </c>
      <c r="AL5" s="12" t="n">
        <v>0.2345</v>
      </c>
      <c r="AP5" s="12" t="n">
        <v>0.2275</v>
      </c>
      <c r="AT5" s="12" t="n">
        <v>0.2345</v>
      </c>
      <c r="AU5" s="12" t="n">
        <v>0.2275</v>
      </c>
    </row>
  </sheetData>
  <mergeCells count="4">
    <mergeCell ref="A1:A2"/>
    <mergeCell ref="B1:AK1"/>
    <mergeCell ref="AL1:AS1"/>
    <mergeCell ref="AT1:AV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V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5"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6" customWidth="1" min="46" max="46"/>
    <col width="14" customWidth="1" min="47" max="47"/>
    <col width="14" customWidth="1" min="48" max="48"/>
  </cols>
  <sheetData>
    <row r="1">
      <c r="A1" s="1" t="inlineStr">
        <is>
          <t>Distributions Paid and Payable - Tax Characterization of Distributions Paid (Details) - $ / shares</t>
        </is>
      </c>
      <c r="B1" s="2" t="inlineStr">
        <is>
          <t>1 Months Ended</t>
        </is>
      </c>
      <c r="AL1" s="2" t="inlineStr">
        <is>
          <t>3 Months Ended</t>
        </is>
      </c>
      <c r="AT1" s="2" t="inlineStr">
        <is>
          <t>12 Months Ended</t>
        </is>
      </c>
    </row>
    <row r="2">
      <c r="B2" s="2" t="inlineStr">
        <is>
          <t>Dec. 31, 2020</t>
        </is>
      </c>
      <c r="C2" s="2" t="inlineStr">
        <is>
          <t>Nov. 30, 2020</t>
        </is>
      </c>
      <c r="D2" s="2" t="inlineStr">
        <is>
          <t>Oct. 31, 2020</t>
        </is>
      </c>
      <c r="E2" s="2" t="inlineStr">
        <is>
          <t>Sep. 30, 2020</t>
        </is>
      </c>
      <c r="F2" s="2" t="inlineStr">
        <is>
          <t>Aug. 31, 2020</t>
        </is>
      </c>
      <c r="G2" s="2" t="inlineStr">
        <is>
          <t>Jul. 31, 2020</t>
        </is>
      </c>
      <c r="H2" s="2" t="inlineStr">
        <is>
          <t>Jun. 30, 2020</t>
        </is>
      </c>
      <c r="I2" s="2" t="inlineStr">
        <is>
          <t>May 31, 2020</t>
        </is>
      </c>
      <c r="J2" s="2" t="inlineStr">
        <is>
          <t>Apr. 30, 2020</t>
        </is>
      </c>
      <c r="K2" s="2" t="inlineStr">
        <is>
          <t>Mar. 31, 2020</t>
        </is>
      </c>
      <c r="L2" s="2" t="inlineStr">
        <is>
          <t>Feb. 29, 2020</t>
        </is>
      </c>
      <c r="M2" s="2" t="inlineStr">
        <is>
          <t>Jan. 31, 2020</t>
        </is>
      </c>
      <c r="N2" s="2" t="inlineStr">
        <is>
          <t>Dec. 31, 2019</t>
        </is>
      </c>
      <c r="O2" s="2" t="inlineStr">
        <is>
          <t>Nov. 30, 2019</t>
        </is>
      </c>
      <c r="P2" s="2" t="inlineStr">
        <is>
          <t>Oct. 31, 2019</t>
        </is>
      </c>
      <c r="Q2" s="2" t="inlineStr">
        <is>
          <t>Sep. 30, 2019</t>
        </is>
      </c>
      <c r="R2" s="2" t="inlineStr">
        <is>
          <t>Aug. 31, 2019</t>
        </is>
      </c>
      <c r="S2" s="2" t="inlineStr">
        <is>
          <t>Jul. 31, 2019</t>
        </is>
      </c>
      <c r="T2" s="2" t="inlineStr">
        <is>
          <t>Jun. 30, 2019</t>
        </is>
      </c>
      <c r="U2" s="2" t="inlineStr">
        <is>
          <t>May 31, 2019</t>
        </is>
      </c>
      <c r="V2" s="2" t="inlineStr">
        <is>
          <t>Apr. 30, 2019</t>
        </is>
      </c>
      <c r="W2" s="2" t="inlineStr">
        <is>
          <t>Mar. 31, 2019</t>
        </is>
      </c>
      <c r="X2" s="2" t="inlineStr">
        <is>
          <t>Feb. 28, 2019</t>
        </is>
      </c>
      <c r="Y2" s="2" t="inlineStr">
        <is>
          <t>Jan. 31, 2019</t>
        </is>
      </c>
      <c r="Z2" s="2" t="inlineStr">
        <is>
          <t>Dec. 31, 2018</t>
        </is>
      </c>
      <c r="AA2" s="2" t="inlineStr">
        <is>
          <t>Nov. 30, 2018</t>
        </is>
      </c>
      <c r="AB2" s="2" t="inlineStr">
        <is>
          <t>Oct. 31, 2018</t>
        </is>
      </c>
      <c r="AC2" s="2" t="inlineStr">
        <is>
          <t>Sep. 30, 2018</t>
        </is>
      </c>
      <c r="AD2" s="2" t="inlineStr">
        <is>
          <t>Aug. 31, 2018</t>
        </is>
      </c>
      <c r="AE2" s="2" t="inlineStr">
        <is>
          <t>Jul. 31, 2018</t>
        </is>
      </c>
      <c r="AF2" s="2" t="inlineStr">
        <is>
          <t>Jun. 30, 2018</t>
        </is>
      </c>
      <c r="AG2" s="2" t="inlineStr">
        <is>
          <t>May 31, 2018</t>
        </is>
      </c>
      <c r="AH2" s="2" t="inlineStr">
        <is>
          <t>Apr. 30, 2018</t>
        </is>
      </c>
      <c r="AI2" s="2" t="inlineStr">
        <is>
          <t>Mar. 31, 2018</t>
        </is>
      </c>
      <c r="AJ2" s="2" t="inlineStr">
        <is>
          <t>Feb. 28, 2018</t>
        </is>
      </c>
      <c r="AK2" s="2" t="inlineStr">
        <is>
          <t>Jan. 31, 2018</t>
        </is>
      </c>
      <c r="AL2" s="2" t="inlineStr">
        <is>
          <t>Dec. 31, 2020</t>
        </is>
      </c>
      <c r="AM2" s="2" t="inlineStr">
        <is>
          <t>Sep. 30, 2020</t>
        </is>
      </c>
      <c r="AN2" s="2" t="inlineStr">
        <is>
          <t>Jun. 30, 2020</t>
        </is>
      </c>
      <c r="AO2" s="2" t="inlineStr">
        <is>
          <t>Mar. 31, 2020</t>
        </is>
      </c>
      <c r="AP2" s="2" t="inlineStr">
        <is>
          <t>Dec. 31, 2019</t>
        </is>
      </c>
      <c r="AQ2" s="2" t="inlineStr">
        <is>
          <t>Sep. 30, 2019</t>
        </is>
      </c>
      <c r="AR2" s="2" t="inlineStr">
        <is>
          <t>Jun. 30, 2019</t>
        </is>
      </c>
      <c r="AS2" s="2" t="inlineStr">
        <is>
          <t>Mar. 31, 2019</t>
        </is>
      </c>
      <c r="AT2" s="2" t="inlineStr">
        <is>
          <t>Dec. 31, 2020</t>
        </is>
      </c>
      <c r="AU2" s="2" t="inlineStr">
        <is>
          <t>Dec. 31, 2019</t>
        </is>
      </c>
      <c r="AV2" s="2" t="inlineStr">
        <is>
          <t>Dec. 31, 2018</t>
        </is>
      </c>
    </row>
    <row r="3">
      <c r="A3" s="3" t="inlineStr">
        <is>
          <t>Dividends [Abstract]</t>
        </is>
      </c>
    </row>
    <row r="4">
      <c r="A4" s="4" t="inlineStr">
        <is>
          <t>Distributions characterized as ordinary income (in dollars per share)</t>
        </is>
      </c>
      <c r="AT4" s="13" t="n">
        <v>2.2798764</v>
      </c>
      <c r="AU4" s="13" t="n">
        <v>2.1206964</v>
      </c>
      <c r="AV4" s="13" t="n">
        <v>2.0269173</v>
      </c>
    </row>
    <row r="5">
      <c r="A5" s="4" t="inlineStr">
        <is>
          <t>Distributions characterized as nontaxable distributions (in dollars per share)</t>
        </is>
      </c>
      <c r="AT5" s="14" t="n">
        <v>0.4902835</v>
      </c>
      <c r="AU5" s="14" t="n">
        <v>0.5898036</v>
      </c>
      <c r="AV5" s="14" t="n">
        <v>0.6035827</v>
      </c>
    </row>
    <row r="6">
      <c r="A6" s="4" t="inlineStr">
        <is>
          <t>Distributions characterized as capital gain distributions (in dollars per share)</t>
        </is>
      </c>
      <c r="AT6" s="14" t="n">
        <v>0.0238401</v>
      </c>
      <c r="AU6" s="6" t="n">
        <v>0</v>
      </c>
      <c r="AV6" s="6" t="n">
        <v>0</v>
      </c>
    </row>
    <row r="7">
      <c r="A7" s="4" t="inlineStr">
        <is>
          <t>Totals (in dollars per share)</t>
        </is>
      </c>
      <c r="B7" s="12" t="n">
        <v>0.234</v>
      </c>
      <c r="C7" s="12" t="n">
        <v>0.234</v>
      </c>
      <c r="D7" s="12" t="n">
        <v>0.234</v>
      </c>
      <c r="E7" s="12" t="n">
        <v>0.2335</v>
      </c>
      <c r="F7" s="12" t="n">
        <v>0.2335</v>
      </c>
      <c r="G7" s="12" t="n">
        <v>0.2335</v>
      </c>
      <c r="H7" s="12" t="n">
        <v>0.233</v>
      </c>
      <c r="I7" s="12" t="n">
        <v>0.233</v>
      </c>
      <c r="J7" s="12" t="n">
        <v>0.233</v>
      </c>
      <c r="K7" s="12" t="n">
        <v>0.2325</v>
      </c>
      <c r="L7" s="12" t="n">
        <v>0.2325</v>
      </c>
      <c r="M7" s="12" t="n">
        <v>0.2275</v>
      </c>
      <c r="N7" s="12" t="n">
        <v>0.227</v>
      </c>
      <c r="O7" s="12" t="n">
        <v>0.227</v>
      </c>
      <c r="P7" s="12" t="n">
        <v>0.227</v>
      </c>
      <c r="Q7" s="12" t="n">
        <v>0.2265</v>
      </c>
      <c r="R7" s="12" t="n">
        <v>0.2265</v>
      </c>
      <c r="S7" s="12" t="n">
        <v>0.2265</v>
      </c>
      <c r="T7" s="12" t="n">
        <v>0.226</v>
      </c>
      <c r="U7" s="12" t="n">
        <v>0.226</v>
      </c>
      <c r="V7" s="12" t="n">
        <v>0.226</v>
      </c>
      <c r="W7" s="12" t="n">
        <v>0.2255</v>
      </c>
      <c r="X7" s="12" t="n">
        <v>0.2255</v>
      </c>
      <c r="Y7" s="12" t="n">
        <v>0.221</v>
      </c>
      <c r="Z7" s="12" t="n">
        <v>0.2205</v>
      </c>
      <c r="AA7" s="12" t="n">
        <v>0.2205</v>
      </c>
      <c r="AB7" s="12" t="n">
        <v>0.2205</v>
      </c>
      <c r="AC7" s="12" t="n">
        <v>0.22</v>
      </c>
      <c r="AD7" s="12" t="n">
        <v>0.22</v>
      </c>
      <c r="AE7" s="12" t="n">
        <v>0.22</v>
      </c>
      <c r="AF7" s="12" t="n">
        <v>0.2195</v>
      </c>
      <c r="AG7" s="12" t="n">
        <v>0.2195</v>
      </c>
      <c r="AH7" s="12" t="n">
        <v>0.2195</v>
      </c>
      <c r="AI7" s="12" t="n">
        <v>0.219</v>
      </c>
      <c r="AJ7" s="12" t="n">
        <v>0.219</v>
      </c>
      <c r="AK7" s="12" t="n">
        <v>0.2125</v>
      </c>
      <c r="AL7" s="12" t="n">
        <v>0.702</v>
      </c>
      <c r="AM7" s="12" t="n">
        <v>0.7005</v>
      </c>
      <c r="AN7" s="12" t="n">
        <v>0.699</v>
      </c>
      <c r="AO7" s="12" t="n">
        <v>0.6925</v>
      </c>
      <c r="AP7" s="12" t="n">
        <v>0.681</v>
      </c>
      <c r="AQ7" s="12" t="n">
        <v>0.6795</v>
      </c>
      <c r="AR7" s="12" t="n">
        <v>0.678</v>
      </c>
      <c r="AS7" s="12" t="n">
        <v>0.672</v>
      </c>
      <c r="AT7" s="12" t="n">
        <v>2.794</v>
      </c>
      <c r="AU7" s="12" t="n">
        <v>2.7105</v>
      </c>
      <c r="AV7" s="12" t="n">
        <v>2.6305</v>
      </c>
    </row>
  </sheetData>
  <mergeCells count="4">
    <mergeCell ref="A1:A2"/>
    <mergeCell ref="B1:AK1"/>
    <mergeCell ref="AL1:AS1"/>
    <mergeCell ref="AT1:AV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34" customWidth="1" min="2" max="2"/>
    <col width="21" customWidth="1" min="3" max="3"/>
    <col width="21" customWidth="1" min="4" max="4"/>
  </cols>
  <sheetData>
    <row r="1">
      <c r="A1" s="1" t="inlineStr">
        <is>
          <t>Operating Leases - Narrative (Details) $ in Millions</t>
        </is>
      </c>
      <c r="B1" s="2" t="inlineStr">
        <is>
          <t>12 Months Ended</t>
        </is>
      </c>
    </row>
    <row r="2">
      <c r="B2" s="2" t="inlineStr">
        <is>
          <t>Dec. 31, 2020USD ($)propertystate</t>
        </is>
      </c>
      <c r="C2" s="2" t="inlineStr">
        <is>
          <t>Dec. 31, 2019USD ($)</t>
        </is>
      </c>
      <c r="D2" s="2" t="inlineStr">
        <is>
          <t>Dec. 31, 2018USD ($)</t>
        </is>
      </c>
    </row>
    <row r="3">
      <c r="A3" s="3" t="inlineStr">
        <is>
          <t>Lessor, Lease, Description [Line Items]</t>
        </is>
      </c>
    </row>
    <row r="4">
      <c r="A4" s="4" t="inlineStr">
        <is>
          <t>Number of properties owned</t>
        </is>
      </c>
      <c r="B4" s="6" t="n">
        <v>6592</v>
      </c>
    </row>
    <row r="5">
      <c r="A5" s="4" t="inlineStr">
        <is>
          <t>Number of U.S. states where properties are owned (states) | state</t>
        </is>
      </c>
      <c r="B5" s="6" t="n">
        <v>49</v>
      </c>
    </row>
    <row r="6">
      <c r="A6" s="4" t="inlineStr">
        <is>
          <t>Percentage rent received | $</t>
        </is>
      </c>
      <c r="B6" s="5" t="n">
        <v>5.1</v>
      </c>
      <c r="C6" s="7" t="n">
        <v>8</v>
      </c>
      <c r="D6" s="5" t="n">
        <v>5.9</v>
      </c>
    </row>
    <row r="7">
      <c r="A7" s="4" t="inlineStr">
        <is>
          <t>Single-client properties</t>
        </is>
      </c>
    </row>
    <row r="8">
      <c r="A8" s="3" t="inlineStr">
        <is>
          <t>Lessor, Lease, Description [Line Items]</t>
        </is>
      </c>
    </row>
    <row r="9">
      <c r="A9" s="4" t="inlineStr">
        <is>
          <t>Number of properties owned</t>
        </is>
      </c>
      <c r="B9" s="6" t="n">
        <v>6555</v>
      </c>
    </row>
    <row r="10">
      <c r="A10" s="4" t="inlineStr">
        <is>
          <t>Single-client properties as percentage of total properties (as a percent)</t>
        </is>
      </c>
      <c r="B10" s="4" t="inlineStr">
        <is>
          <t>99.40%</t>
        </is>
      </c>
    </row>
    <row r="11">
      <c r="A11" s="4" t="inlineStr">
        <is>
          <t>Properties available for lease or sale</t>
        </is>
      </c>
    </row>
    <row r="12">
      <c r="A12" s="3" t="inlineStr">
        <is>
          <t>Lessor, Lease, Description [Line Items]</t>
        </is>
      </c>
    </row>
    <row r="13">
      <c r="A13" s="4" t="inlineStr">
        <is>
          <t>Number of properties owned</t>
        </is>
      </c>
      <c r="B13" s="6" t="n">
        <v>1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Minimum Future Annual Rents to be Received (Details) $ in Thousands</t>
        </is>
      </c>
      <c r="B1" s="2" t="inlineStr">
        <is>
          <t>Dec. 31, 2020USD ($)</t>
        </is>
      </c>
    </row>
    <row r="2">
      <c r="A2" s="3" t="inlineStr">
        <is>
          <t>Minimum Future Annual Rents to be Received</t>
        </is>
      </c>
    </row>
    <row r="3">
      <c r="A3" s="4" t="inlineStr">
        <is>
          <t>2021</t>
        </is>
      </c>
      <c r="B3" s="7" t="n">
        <v>1684817</v>
      </c>
    </row>
    <row r="4">
      <c r="A4" s="4" t="inlineStr">
        <is>
          <t>2022</t>
        </is>
      </c>
      <c r="B4" s="6" t="n">
        <v>1629281</v>
      </c>
    </row>
    <row r="5">
      <c r="A5" s="4" t="inlineStr">
        <is>
          <t>2023</t>
        </is>
      </c>
      <c r="B5" s="6" t="n">
        <v>1543909</v>
      </c>
    </row>
    <row r="6">
      <c r="A6" s="4" t="inlineStr">
        <is>
          <t>2024</t>
        </is>
      </c>
      <c r="B6" s="6" t="n">
        <v>1428212</v>
      </c>
    </row>
    <row r="7">
      <c r="A7" s="4" t="inlineStr">
        <is>
          <t>2025</t>
        </is>
      </c>
      <c r="B7" s="6" t="n">
        <v>1343730</v>
      </c>
    </row>
    <row r="8">
      <c r="A8" s="4" t="inlineStr">
        <is>
          <t>Thereafter</t>
        </is>
      </c>
      <c r="B8" s="6" t="n">
        <v>8371347</v>
      </c>
    </row>
    <row r="9">
      <c r="A9" s="4" t="inlineStr">
        <is>
          <t>Total</t>
        </is>
      </c>
      <c r="B9" s="7" t="n">
        <v>160012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9" customWidth="1" min="2" max="2"/>
    <col width="29" customWidth="1" min="3" max="3"/>
    <col width="29" customWidth="1" min="4" max="4"/>
  </cols>
  <sheetData>
    <row r="1">
      <c r="A1" s="1" t="inlineStr">
        <is>
          <t>Gain on Sales of Real Estate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Properties Sold During the Period</t>
        </is>
      </c>
    </row>
    <row r="4">
      <c r="A4" s="4" t="inlineStr">
        <is>
          <t>Number of properties | property</t>
        </is>
      </c>
      <c r="B4" s="6" t="n">
        <v>126</v>
      </c>
      <c r="C4" s="6" t="n">
        <v>93</v>
      </c>
      <c r="D4" s="6" t="n">
        <v>128</v>
      </c>
    </row>
    <row r="5">
      <c r="A5" s="4" t="inlineStr">
        <is>
          <t>Net sales proceeds</t>
        </is>
      </c>
      <c r="B5" s="7" t="n">
        <v>262500</v>
      </c>
      <c r="C5" s="7" t="n">
        <v>108900</v>
      </c>
      <c r="D5" s="7" t="n">
        <v>142300</v>
      </c>
    </row>
    <row r="6">
      <c r="A6" s="4" t="inlineStr">
        <is>
          <t>Gain on sales of real estate</t>
        </is>
      </c>
      <c r="B6" s="7" t="n">
        <v>76232</v>
      </c>
      <c r="C6" s="7" t="n">
        <v>29996</v>
      </c>
      <c r="D6" s="7" t="n">
        <v>246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air Value (Details) - USD ($) $ in Thousands</t>
        </is>
      </c>
      <c r="B1" s="2" t="inlineStr">
        <is>
          <t>Dec. 31, 2020</t>
        </is>
      </c>
      <c r="C1" s="2" t="inlineStr">
        <is>
          <t>Dec. 31, 2019</t>
        </is>
      </c>
    </row>
    <row r="2">
      <c r="A2" s="4" t="inlineStr">
        <is>
          <t>Carrying value</t>
        </is>
      </c>
    </row>
    <row r="3">
      <c r="A3" s="3" t="inlineStr">
        <is>
          <t>Fair value of financial assets and liabilities</t>
        </is>
      </c>
    </row>
    <row r="4">
      <c r="A4" s="4" t="inlineStr">
        <is>
          <t>Mortgages payable assumed in connection with acquisitions</t>
        </is>
      </c>
      <c r="B4" s="7" t="n">
        <v>299600</v>
      </c>
      <c r="C4" s="7" t="n">
        <v>408400</v>
      </c>
    </row>
    <row r="5">
      <c r="A5" s="4" t="inlineStr">
        <is>
          <t>Notes and bonds payable</t>
        </is>
      </c>
      <c r="B5" s="6" t="n">
        <v>8302400</v>
      </c>
      <c r="C5" s="6" t="n">
        <v>6317600</v>
      </c>
    </row>
    <row r="6">
      <c r="A6" s="4" t="inlineStr">
        <is>
          <t>Estimated fair value</t>
        </is>
      </c>
    </row>
    <row r="7">
      <c r="A7" s="3" t="inlineStr">
        <is>
          <t>Fair value of financial assets and liabilities</t>
        </is>
      </c>
    </row>
    <row r="8">
      <c r="A8" s="4" t="inlineStr">
        <is>
          <t>Mortgages payable assumed in connection with acquisitions</t>
        </is>
      </c>
      <c r="B8" s="6" t="n">
        <v>309400</v>
      </c>
      <c r="C8" s="6" t="n">
        <v>417700</v>
      </c>
    </row>
    <row r="9">
      <c r="A9" s="4" t="inlineStr">
        <is>
          <t>Notes and bonds payable</t>
        </is>
      </c>
      <c r="B9" s="6" t="n">
        <v>9324000</v>
      </c>
      <c r="C9" s="6" t="n">
        <v>6826100</v>
      </c>
    </row>
    <row r="10">
      <c r="A10" s="4" t="inlineStr">
        <is>
          <t>Mortgages payable</t>
        </is>
      </c>
    </row>
    <row r="11">
      <c r="A11" s="3" t="inlineStr">
        <is>
          <t>Fair value of financial assets and liabilities</t>
        </is>
      </c>
    </row>
    <row r="12">
      <c r="A12" s="4" t="inlineStr">
        <is>
          <t>Unamortized net original issuance premiums</t>
        </is>
      </c>
      <c r="B12" s="6" t="n">
        <v>1700</v>
      </c>
      <c r="C12" s="6" t="n">
        <v>3000</v>
      </c>
    </row>
    <row r="13">
      <c r="A13" s="4" t="inlineStr">
        <is>
          <t>Deferred financing costs</t>
        </is>
      </c>
      <c r="B13" s="6" t="n">
        <v>973</v>
      </c>
      <c r="C13" s="6" t="n">
        <v>1300</v>
      </c>
    </row>
    <row r="14">
      <c r="A14" s="4" t="inlineStr">
        <is>
          <t>Notes and bonds payable</t>
        </is>
      </c>
    </row>
    <row r="15">
      <c r="A15" s="3" t="inlineStr">
        <is>
          <t>Fair value of financial assets and liabilities</t>
        </is>
      </c>
    </row>
    <row r="16">
      <c r="A16" s="4" t="inlineStr">
        <is>
          <t>Unamortized net original issuance premiums</t>
        </is>
      </c>
      <c r="B16" s="6" t="n">
        <v>14600</v>
      </c>
      <c r="C16" s="6" t="n">
        <v>6300</v>
      </c>
    </row>
    <row r="17">
      <c r="A17" s="4" t="inlineStr">
        <is>
          <t>Deferred financing costs</t>
        </is>
      </c>
      <c r="B17" s="7" t="n">
        <v>49200</v>
      </c>
      <c r="C17" s="7" t="n">
        <v>359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35" customWidth="1" min="5" max="5"/>
    <col width="31" customWidth="1" min="6" max="6"/>
    <col width="31" customWidth="1" min="7" max="7"/>
    <col width="21" customWidth="1" min="8" max="8"/>
  </cols>
  <sheetData>
    <row r="1">
      <c r="A1" s="1" t="inlineStr">
        <is>
          <t>Financial Instruments and Fair Value Measurements - Derivative Financial Instruments (Details) £ in Millions, $ in Millions</t>
        </is>
      </c>
      <c r="B1" s="2" t="inlineStr">
        <is>
          <t>3 Months Ended</t>
        </is>
      </c>
      <c r="C1" s="2" t="inlineStr">
        <is>
          <t>12 Months Ended</t>
        </is>
      </c>
    </row>
    <row r="2">
      <c r="B2" s="2" t="inlineStr">
        <is>
          <t>Dec. 31, 2020USD ($)</t>
        </is>
      </c>
      <c r="C2" s="2" t="inlineStr">
        <is>
          <t>Dec. 31, 2020USD ($)</t>
        </is>
      </c>
      <c r="D2" s="2" t="inlineStr">
        <is>
          <t>Dec. 31, 2020GBP (£)derivativeRate</t>
        </is>
      </c>
      <c r="E2" s="2" t="inlineStr">
        <is>
          <t>Dec. 31, 2020USD ($)derivativeRate</t>
        </is>
      </c>
      <c r="F2" s="2" t="inlineStr">
        <is>
          <t>Jun. 30, 2020USD ($)derivative</t>
        </is>
      </c>
      <c r="G2" s="2" t="inlineStr">
        <is>
          <t>Feb. 29, 2020USD ($)derivative</t>
        </is>
      </c>
      <c r="H2" s="2" t="inlineStr">
        <is>
          <t>Dec. 31, 2019USD ($)</t>
        </is>
      </c>
    </row>
    <row r="3">
      <c r="A3" s="3" t="inlineStr">
        <is>
          <t>Derivative [Line Items]</t>
        </is>
      </c>
    </row>
    <row r="4">
      <c r="A4" s="4" t="inlineStr">
        <is>
          <t>Notional Amount</t>
        </is>
      </c>
      <c r="E4" s="5" t="n">
        <v>1541.4</v>
      </c>
      <c r="H4" s="5" t="n">
        <v>673.4</v>
      </c>
    </row>
    <row r="5">
      <c r="A5" s="4" t="inlineStr">
        <is>
          <t>Fair Value - asset (liability)</t>
        </is>
      </c>
      <c r="E5" s="9" t="n">
        <v>-81.5</v>
      </c>
      <c r="H5" s="9" t="n">
        <v>-26.3</v>
      </c>
    </row>
    <row r="6">
      <c r="A6" s="4" t="inlineStr">
        <is>
          <t>Interest rate swap, maturity Sep 2021 | Designated as hedging instrument | Cash flow hedge</t>
        </is>
      </c>
    </row>
    <row r="7">
      <c r="A7" s="3" t="inlineStr">
        <is>
          <t>Derivative [Line Items]</t>
        </is>
      </c>
    </row>
    <row r="8">
      <c r="A8" s="4" t="inlineStr">
        <is>
          <t>Notional Amount</t>
        </is>
      </c>
      <c r="E8" s="7" t="n">
        <v>0</v>
      </c>
      <c r="H8" s="6" t="n">
        <v>7</v>
      </c>
    </row>
    <row r="9">
      <c r="A9" s="4" t="inlineStr">
        <is>
          <t>Strike (percent)</t>
        </is>
      </c>
      <c r="D9" s="4" t="inlineStr">
        <is>
          <t>6.03%</t>
        </is>
      </c>
      <c r="E9" s="4" t="inlineStr">
        <is>
          <t>6.03%</t>
        </is>
      </c>
    </row>
    <row r="10">
      <c r="A10" s="4" t="inlineStr">
        <is>
          <t>Fair Value - asset (liability)</t>
        </is>
      </c>
      <c r="E10" s="7" t="n">
        <v>0</v>
      </c>
      <c r="H10" s="9" t="n">
        <v>-0.2</v>
      </c>
    </row>
    <row r="11">
      <c r="A11" s="4" t="inlineStr">
        <is>
          <t>Net loss from derivative</t>
        </is>
      </c>
      <c r="B11" s="5" t="n">
        <v>0.2</v>
      </c>
    </row>
    <row r="12">
      <c r="A12" s="4" t="inlineStr">
        <is>
          <t>Payment to terminate derivative</t>
        </is>
      </c>
      <c r="B12" s="5" t="n">
        <v>0.2</v>
      </c>
    </row>
    <row r="13">
      <c r="A13" s="4" t="inlineStr">
        <is>
          <t>Interest rate swap, maturity Jun 2020 | Designated as hedging instrument | Cash flow hedge</t>
        </is>
      </c>
    </row>
    <row r="14">
      <c r="A14" s="3" t="inlineStr">
        <is>
          <t>Derivative [Line Items]</t>
        </is>
      </c>
    </row>
    <row r="15">
      <c r="A15" s="4" t="inlineStr">
        <is>
          <t>Notional Amount</t>
        </is>
      </c>
      <c r="E15" s="7" t="n">
        <v>0</v>
      </c>
      <c r="H15" s="6" t="n">
        <v>250</v>
      </c>
    </row>
    <row r="16">
      <c r="A16" s="4" t="inlineStr">
        <is>
          <t>Strike (percent)</t>
        </is>
      </c>
      <c r="D16" s="4" t="inlineStr">
        <is>
          <t>1.72%</t>
        </is>
      </c>
      <c r="E16" s="4" t="inlineStr">
        <is>
          <t>1.72%</t>
        </is>
      </c>
    </row>
    <row r="17">
      <c r="A17" s="4" t="inlineStr">
        <is>
          <t>Fair Value - asset (liability)</t>
        </is>
      </c>
      <c r="E17" s="7" t="n">
        <v>0</v>
      </c>
      <c r="H17" s="9" t="n">
        <v>-0.1</v>
      </c>
    </row>
    <row r="18">
      <c r="A18" s="4" t="inlineStr">
        <is>
          <t>Interest rate swap, maturity Mar 2024</t>
        </is>
      </c>
    </row>
    <row r="19">
      <c r="A19" s="3" t="inlineStr">
        <is>
          <t>Derivative [Line Items]</t>
        </is>
      </c>
    </row>
    <row r="20">
      <c r="A20" s="4" t="inlineStr">
        <is>
          <t>Number of derivative instruments | derivative</t>
        </is>
      </c>
      <c r="D20" s="6" t="n">
        <v>1</v>
      </c>
      <c r="E20" s="6" t="n">
        <v>1</v>
      </c>
    </row>
    <row r="21">
      <c r="A21" s="4" t="inlineStr">
        <is>
          <t>Interest rate swap, maturity Mar 2024 | Designated as hedging instrument | Cash flow hedge</t>
        </is>
      </c>
    </row>
    <row r="22">
      <c r="A22" s="3" t="inlineStr">
        <is>
          <t>Derivative [Line Items]</t>
        </is>
      </c>
    </row>
    <row r="23">
      <c r="A23" s="4" t="inlineStr">
        <is>
          <t>Notional Amount</t>
        </is>
      </c>
      <c r="E23" s="7" t="n">
        <v>250</v>
      </c>
      <c r="H23" s="6" t="n">
        <v>250</v>
      </c>
    </row>
    <row r="24">
      <c r="A24" s="4" t="inlineStr">
        <is>
          <t>Strike (percent)</t>
        </is>
      </c>
      <c r="D24" s="4" t="inlineStr">
        <is>
          <t>3.04%</t>
        </is>
      </c>
      <c r="E24" s="4" t="inlineStr">
        <is>
          <t>3.04%</t>
        </is>
      </c>
    </row>
    <row r="25">
      <c r="A25" s="4" t="inlineStr">
        <is>
          <t>Fair Value - asset (liability)</t>
        </is>
      </c>
      <c r="E25" s="5" t="n">
        <v>-22.6</v>
      </c>
      <c r="H25" s="9" t="n">
        <v>-14.7</v>
      </c>
    </row>
    <row r="26">
      <c r="A26" s="4" t="inlineStr">
        <is>
          <t>Cross-currency swap, maturity May 2034 1 | Designated as hedging instrument | Cash flow hedge</t>
        </is>
      </c>
    </row>
    <row r="27">
      <c r="A27" s="3" t="inlineStr">
        <is>
          <t>Derivative [Line Items]</t>
        </is>
      </c>
    </row>
    <row r="28">
      <c r="A28" s="4" t="inlineStr">
        <is>
          <t>Notional Amount</t>
        </is>
      </c>
      <c r="E28" s="9" t="n">
        <v>41.6</v>
      </c>
      <c r="H28" s="9" t="n">
        <v>41.6</v>
      </c>
    </row>
    <row r="29">
      <c r="A29" s="4" t="inlineStr">
        <is>
          <t>Fair Value - asset (liability)</t>
        </is>
      </c>
      <c r="E29" s="5" t="n">
        <v>-5.2</v>
      </c>
      <c r="H29" s="9" t="n">
        <v>-2.6</v>
      </c>
    </row>
    <row r="30">
      <c r="A30" s="4" t="inlineStr">
        <is>
          <t>Cross-currency swap, maturity May 2034 1 | Designated as hedging instrument | Cash flow hedge | GBP | Minimum</t>
        </is>
      </c>
    </row>
    <row r="31">
      <c r="A31" s="3" t="inlineStr">
        <is>
          <t>Derivative [Line Items]</t>
        </is>
      </c>
    </row>
    <row r="32">
      <c r="A32" s="4" t="inlineStr">
        <is>
          <t>Strike (percent)</t>
        </is>
      </c>
      <c r="D32" s="4" t="inlineStr">
        <is>
          <t>4.82%</t>
        </is>
      </c>
      <c r="E32" s="4" t="inlineStr">
        <is>
          <t>4.82%</t>
        </is>
      </c>
    </row>
    <row r="33">
      <c r="A33" s="4" t="inlineStr">
        <is>
          <t>Cross-currency swap, maturity May 2034 1 | Designated as hedging instrument | Cash flow hedge | GBP | Maximum</t>
        </is>
      </c>
    </row>
    <row r="34">
      <c r="A34" s="3" t="inlineStr">
        <is>
          <t>Derivative [Line Items]</t>
        </is>
      </c>
    </row>
    <row r="35">
      <c r="A35" s="4" t="inlineStr">
        <is>
          <t>Strike (percent)</t>
        </is>
      </c>
      <c r="D35" s="4" t="inlineStr">
        <is>
          <t>10.96%</t>
        </is>
      </c>
      <c r="E35" s="4" t="inlineStr">
        <is>
          <t>10.96%</t>
        </is>
      </c>
    </row>
    <row r="36">
      <c r="A36" s="4" t="inlineStr">
        <is>
          <t>Cross-currency swap, maturity May 2034 1 | Designated as hedging instrument | Cash flow hedge | USD</t>
        </is>
      </c>
    </row>
    <row r="37">
      <c r="A37" s="3" t="inlineStr">
        <is>
          <t>Derivative [Line Items]</t>
        </is>
      </c>
    </row>
    <row r="38">
      <c r="A38" s="4" t="inlineStr">
        <is>
          <t>Strike (percent)</t>
        </is>
      </c>
      <c r="D38" s="4" t="inlineStr">
        <is>
          <t>9.80%</t>
        </is>
      </c>
      <c r="E38" s="4" t="inlineStr">
        <is>
          <t>9.80%</t>
        </is>
      </c>
    </row>
    <row r="39">
      <c r="A39" s="4" t="inlineStr">
        <is>
          <t>Cross-currency swap, maturity May 2034 2 | Designated as hedging instrument | Cash flow hedge</t>
        </is>
      </c>
    </row>
    <row r="40">
      <c r="A40" s="3" t="inlineStr">
        <is>
          <t>Derivative [Line Items]</t>
        </is>
      </c>
    </row>
    <row r="41">
      <c r="A41" s="4" t="inlineStr">
        <is>
          <t>Notional Amount</t>
        </is>
      </c>
      <c r="E41" s="5" t="n">
        <v>41.6</v>
      </c>
      <c r="H41" s="9" t="n">
        <v>41.6</v>
      </c>
    </row>
    <row r="42">
      <c r="A42" s="4" t="inlineStr">
        <is>
          <t>Fair Value - asset (liability)</t>
        </is>
      </c>
      <c r="E42" s="5" t="n">
        <v>-5.1</v>
      </c>
      <c r="H42" s="9" t="n">
        <v>-2.6</v>
      </c>
    </row>
    <row r="43">
      <c r="A43" s="4" t="inlineStr">
        <is>
          <t>Cross-currency swap, maturity May 2034 2 | Designated as hedging instrument | Cash flow hedge | GBP | Minimum</t>
        </is>
      </c>
    </row>
    <row r="44">
      <c r="A44" s="3" t="inlineStr">
        <is>
          <t>Derivative [Line Items]</t>
        </is>
      </c>
    </row>
    <row r="45">
      <c r="A45" s="4" t="inlineStr">
        <is>
          <t>Strike (percent)</t>
        </is>
      </c>
      <c r="D45" s="4" t="inlineStr">
        <is>
          <t>4.82%</t>
        </is>
      </c>
      <c r="E45" s="4" t="inlineStr">
        <is>
          <t>4.82%</t>
        </is>
      </c>
    </row>
    <row r="46">
      <c r="A46" s="4" t="inlineStr">
        <is>
          <t>Cross-currency swap, maturity May 2034 2 | Designated as hedging instrument | Cash flow hedge | GBP | Maximum</t>
        </is>
      </c>
    </row>
    <row r="47">
      <c r="A47" s="3" t="inlineStr">
        <is>
          <t>Derivative [Line Items]</t>
        </is>
      </c>
    </row>
    <row r="48">
      <c r="A48" s="4" t="inlineStr">
        <is>
          <t>Strike (percent)</t>
        </is>
      </c>
      <c r="D48" s="4" t="inlineStr">
        <is>
          <t>10.96%</t>
        </is>
      </c>
      <c r="E48" s="4" t="inlineStr">
        <is>
          <t>10.96%</t>
        </is>
      </c>
    </row>
    <row r="49">
      <c r="A49" s="4" t="inlineStr">
        <is>
          <t>Cross-currency swap, maturity May 2034 2 | Designated as hedging instrument | Cash flow hedge | USD</t>
        </is>
      </c>
    </row>
    <row r="50">
      <c r="A50" s="3" t="inlineStr">
        <is>
          <t>Derivative [Line Items]</t>
        </is>
      </c>
    </row>
    <row r="51">
      <c r="A51" s="4" t="inlineStr">
        <is>
          <t>Strike (percent)</t>
        </is>
      </c>
      <c r="D51" s="4" t="inlineStr">
        <is>
          <t>9.803%</t>
        </is>
      </c>
      <c r="E51" s="4" t="inlineStr">
        <is>
          <t>9.803%</t>
        </is>
      </c>
    </row>
    <row r="52">
      <c r="A52" s="4" t="inlineStr">
        <is>
          <t>Cross-currency swap, maturity May 2034 3 | Designated as hedging instrument | Cash flow hedge</t>
        </is>
      </c>
    </row>
    <row r="53">
      <c r="A53" s="3" t="inlineStr">
        <is>
          <t>Derivative [Line Items]</t>
        </is>
      </c>
    </row>
    <row r="54">
      <c r="A54" s="4" t="inlineStr">
        <is>
          <t>Notional Amount</t>
        </is>
      </c>
      <c r="E54" s="5" t="n">
        <v>41.6</v>
      </c>
      <c r="H54" s="9" t="n">
        <v>41.6</v>
      </c>
    </row>
    <row r="55">
      <c r="A55" s="4" t="inlineStr">
        <is>
          <t>Fair Value - asset (liability)</t>
        </is>
      </c>
      <c r="E55" s="5" t="n">
        <v>-5.4</v>
      </c>
      <c r="H55" s="9" t="n">
        <v>-2.9</v>
      </c>
    </row>
    <row r="56">
      <c r="A56" s="4" t="inlineStr">
        <is>
          <t>Cross-currency swap, maturity May 2034 3 | Designated as hedging instrument | Cash flow hedge | GBP | Minimum</t>
        </is>
      </c>
    </row>
    <row r="57">
      <c r="A57" s="3" t="inlineStr">
        <is>
          <t>Derivative [Line Items]</t>
        </is>
      </c>
    </row>
    <row r="58">
      <c r="A58" s="4" t="inlineStr">
        <is>
          <t>Strike (percent)</t>
        </is>
      </c>
      <c r="D58" s="4" t="inlineStr">
        <is>
          <t>4.82%</t>
        </is>
      </c>
      <c r="E58" s="4" t="inlineStr">
        <is>
          <t>4.82%</t>
        </is>
      </c>
    </row>
    <row r="59">
      <c r="A59" s="4" t="inlineStr">
        <is>
          <t>Cross-currency swap, maturity May 2034 3 | Designated as hedging instrument | Cash flow hedge | GBP | Maximum</t>
        </is>
      </c>
    </row>
    <row r="60">
      <c r="A60" s="3" t="inlineStr">
        <is>
          <t>Derivative [Line Items]</t>
        </is>
      </c>
    </row>
    <row r="61">
      <c r="A61" s="4" t="inlineStr">
        <is>
          <t>Strike (percent)</t>
        </is>
      </c>
      <c r="D61" s="4" t="inlineStr">
        <is>
          <t>10.96%</t>
        </is>
      </c>
      <c r="E61" s="4" t="inlineStr">
        <is>
          <t>10.96%</t>
        </is>
      </c>
    </row>
    <row r="62">
      <c r="A62" s="4" t="inlineStr">
        <is>
          <t>Cross-currency swap, maturity May 2034 3 | Designated as hedging instrument | Cash flow hedge | USD</t>
        </is>
      </c>
    </row>
    <row r="63">
      <c r="A63" s="3" t="inlineStr">
        <is>
          <t>Derivative [Line Items]</t>
        </is>
      </c>
    </row>
    <row r="64">
      <c r="A64" s="4" t="inlineStr">
        <is>
          <t>Strike (percent)</t>
        </is>
      </c>
      <c r="D64" s="4" t="inlineStr">
        <is>
          <t>9.745%</t>
        </is>
      </c>
      <c r="E64" s="4" t="inlineStr">
        <is>
          <t>9.745%</t>
        </is>
      </c>
    </row>
    <row r="65">
      <c r="A65" s="4" t="inlineStr">
        <is>
          <t>Cross-currency swap, maturity May 2034 4 | Designated as hedging instrument | Cash flow hedge</t>
        </is>
      </c>
    </row>
    <row r="66">
      <c r="A66" s="3" t="inlineStr">
        <is>
          <t>Derivative [Line Items]</t>
        </is>
      </c>
    </row>
    <row r="67">
      <c r="A67" s="4" t="inlineStr">
        <is>
          <t>Notional Amount</t>
        </is>
      </c>
      <c r="E67" s="5" t="n">
        <v>41.6</v>
      </c>
      <c r="H67" s="9" t="n">
        <v>41.6</v>
      </c>
    </row>
    <row r="68">
      <c r="A68" s="4" t="inlineStr">
        <is>
          <t>Fair Value - asset (liability)</t>
        </is>
      </c>
      <c r="E68" s="5" t="n">
        <v>-5.7</v>
      </c>
      <c r="H68" s="9" t="n">
        <v>-3.2</v>
      </c>
    </row>
    <row r="69">
      <c r="A69" s="4" t="inlineStr">
        <is>
          <t>Cross-currency swap, maturity May 2034 4 | Designated as hedging instrument | Cash flow hedge | GBP | Minimum</t>
        </is>
      </c>
    </row>
    <row r="70">
      <c r="A70" s="3" t="inlineStr">
        <is>
          <t>Derivative [Line Items]</t>
        </is>
      </c>
    </row>
    <row r="71">
      <c r="A71" s="4" t="inlineStr">
        <is>
          <t>Strike (percent)</t>
        </is>
      </c>
      <c r="D71" s="4" t="inlineStr">
        <is>
          <t>4.82%</t>
        </is>
      </c>
      <c r="E71" s="4" t="inlineStr">
        <is>
          <t>4.82%</t>
        </is>
      </c>
    </row>
    <row r="72">
      <c r="A72" s="4" t="inlineStr">
        <is>
          <t>Cross-currency swap, maturity May 2034 4 | Designated as hedging instrument | Cash flow hedge | GBP | Maximum</t>
        </is>
      </c>
    </row>
    <row r="73">
      <c r="A73" s="3" t="inlineStr">
        <is>
          <t>Derivative [Line Items]</t>
        </is>
      </c>
    </row>
    <row r="74">
      <c r="A74" s="4" t="inlineStr">
        <is>
          <t>Strike (percent)</t>
        </is>
      </c>
      <c r="D74" s="4" t="inlineStr">
        <is>
          <t>10.96%</t>
        </is>
      </c>
      <c r="E74" s="4" t="inlineStr">
        <is>
          <t>10.96%</t>
        </is>
      </c>
    </row>
    <row r="75">
      <c r="A75" s="4" t="inlineStr">
        <is>
          <t>Cross-currency swap, maturity May 2034 4 | Designated as hedging instrument | Cash flow hedge | USD</t>
        </is>
      </c>
    </row>
    <row r="76">
      <c r="A76" s="3" t="inlineStr">
        <is>
          <t>Derivative [Line Items]</t>
        </is>
      </c>
    </row>
    <row r="77">
      <c r="A77" s="4" t="inlineStr">
        <is>
          <t>Strike (percent)</t>
        </is>
      </c>
      <c r="D77" s="4" t="inlineStr">
        <is>
          <t>9.755%</t>
        </is>
      </c>
      <c r="E77" s="4" t="inlineStr">
        <is>
          <t>9.755%</t>
        </is>
      </c>
    </row>
    <row r="78">
      <c r="A78" s="4" t="inlineStr">
        <is>
          <t>Currency exchange swap | Not designated as hedging instrument</t>
        </is>
      </c>
    </row>
    <row r="79">
      <c r="A79" s="3" t="inlineStr">
        <is>
          <t>Derivative [Line Items]</t>
        </is>
      </c>
    </row>
    <row r="80">
      <c r="A80" s="4" t="inlineStr">
        <is>
          <t>Notional Amount</t>
        </is>
      </c>
      <c r="D80" s="10" t="n">
        <v>463.1</v>
      </c>
      <c r="E80" s="7" t="n">
        <v>625</v>
      </c>
      <c r="H80" s="6" t="n">
        <v>0</v>
      </c>
    </row>
    <row r="81">
      <c r="A81" s="4" t="inlineStr">
        <is>
          <t>Strike (rate) | Rate</t>
        </is>
      </c>
      <c r="D81" s="4" t="inlineStr">
        <is>
          <t>135.00%</t>
        </is>
      </c>
      <c r="E81" s="4" t="inlineStr">
        <is>
          <t>135.00%</t>
        </is>
      </c>
    </row>
    <row r="82">
      <c r="A82" s="4" t="inlineStr">
        <is>
          <t>Fair Value - asset (liability)</t>
        </is>
      </c>
      <c r="E82" s="5" t="n">
        <v>-8.199999999999999</v>
      </c>
      <c r="H82" s="6" t="n">
        <v>0</v>
      </c>
    </row>
    <row r="83">
      <c r="A83" s="4" t="inlineStr">
        <is>
          <t>Net loss from derivative</t>
        </is>
      </c>
      <c r="C83" s="5" t="n">
        <v>14.5</v>
      </c>
    </row>
    <row r="84">
      <c r="A84" s="4" t="inlineStr">
        <is>
          <t>Forward-starting swap, maturity Jun 2033 1 | Designated as hedging instrument | Cash flow hedge</t>
        </is>
      </c>
    </row>
    <row r="85">
      <c r="A85" s="3" t="inlineStr">
        <is>
          <t>Derivative [Line Items]</t>
        </is>
      </c>
    </row>
    <row r="86">
      <c r="A86" s="4" t="inlineStr">
        <is>
          <t>Notional Amount</t>
        </is>
      </c>
      <c r="E86" s="7" t="n">
        <v>75</v>
      </c>
      <c r="H86" s="6" t="n">
        <v>0</v>
      </c>
    </row>
    <row r="87">
      <c r="A87" s="4" t="inlineStr">
        <is>
          <t>Strike (percent)</t>
        </is>
      </c>
      <c r="D87" s="4" t="inlineStr">
        <is>
          <t>2.02%</t>
        </is>
      </c>
      <c r="E87" s="4" t="inlineStr">
        <is>
          <t>2.02%</t>
        </is>
      </c>
    </row>
    <row r="88">
      <c r="A88" s="4" t="inlineStr">
        <is>
          <t>Fair Value - asset (liability)</t>
        </is>
      </c>
      <c r="E88" s="7" t="n">
        <v>-5</v>
      </c>
      <c r="H88" s="6" t="n">
        <v>0</v>
      </c>
    </row>
    <row r="89">
      <c r="A89" s="4" t="inlineStr">
        <is>
          <t>Forward-starting swap, maturity Nov 2032 1 | Designated as hedging instrument | Cash flow hedge</t>
        </is>
      </c>
    </row>
    <row r="90">
      <c r="A90" s="3" t="inlineStr">
        <is>
          <t>Derivative [Line Items]</t>
        </is>
      </c>
    </row>
    <row r="91">
      <c r="A91" s="4" t="inlineStr">
        <is>
          <t>Notional Amount</t>
        </is>
      </c>
      <c r="E91" s="7" t="n">
        <v>75</v>
      </c>
      <c r="H91" s="6" t="n">
        <v>0</v>
      </c>
    </row>
    <row r="92">
      <c r="A92" s="4" t="inlineStr">
        <is>
          <t>Strike (percent)</t>
        </is>
      </c>
      <c r="D92" s="4" t="inlineStr">
        <is>
          <t>1.94%</t>
        </is>
      </c>
      <c r="E92" s="4" t="inlineStr">
        <is>
          <t>1.94%</t>
        </is>
      </c>
    </row>
    <row r="93">
      <c r="A93" s="4" t="inlineStr">
        <is>
          <t>Fair Value - asset (liability)</t>
        </is>
      </c>
      <c r="E93" s="5" t="n">
        <v>-5.2</v>
      </c>
      <c r="H93" s="6" t="n">
        <v>0</v>
      </c>
    </row>
    <row r="94">
      <c r="A94" s="4" t="inlineStr">
        <is>
          <t>Forward-starting swap, maturity Nov 2032 2 | Designated as hedging instrument | Cash flow hedge</t>
        </is>
      </c>
    </row>
    <row r="95">
      <c r="A95" s="3" t="inlineStr">
        <is>
          <t>Derivative [Line Items]</t>
        </is>
      </c>
    </row>
    <row r="96">
      <c r="A96" s="4" t="inlineStr">
        <is>
          <t>Notional Amount</t>
        </is>
      </c>
      <c r="E96" s="7" t="n">
        <v>25</v>
      </c>
      <c r="H96" s="6" t="n">
        <v>0</v>
      </c>
    </row>
    <row r="97">
      <c r="A97" s="4" t="inlineStr">
        <is>
          <t>Strike (percent)</t>
        </is>
      </c>
      <c r="D97" s="4" t="inlineStr">
        <is>
          <t>1.67%</t>
        </is>
      </c>
      <c r="E97" s="4" t="inlineStr">
        <is>
          <t>1.67%</t>
        </is>
      </c>
    </row>
    <row r="98">
      <c r="A98" s="4" t="inlineStr">
        <is>
          <t>Fair Value - asset (liability)</t>
        </is>
      </c>
      <c r="E98" s="5" t="n">
        <v>-1.1</v>
      </c>
      <c r="H98" s="6" t="n">
        <v>0</v>
      </c>
    </row>
    <row r="99">
      <c r="A99" s="4" t="inlineStr">
        <is>
          <t>Forward-starting swap, maturity Jun 2033 2 | Designated as hedging instrument | Cash flow hedge</t>
        </is>
      </c>
    </row>
    <row r="100">
      <c r="A100" s="3" t="inlineStr">
        <is>
          <t>Derivative [Line Items]</t>
        </is>
      </c>
    </row>
    <row r="101">
      <c r="A101" s="4" t="inlineStr">
        <is>
          <t>Notional Amount</t>
        </is>
      </c>
      <c r="E101" s="7" t="n">
        <v>125</v>
      </c>
      <c r="H101" s="6" t="n">
        <v>0</v>
      </c>
    </row>
    <row r="102">
      <c r="A102" s="4" t="inlineStr">
        <is>
          <t>Strike (percent)</t>
        </is>
      </c>
      <c r="D102" s="4" t="inlineStr">
        <is>
          <t>1.75%</t>
        </is>
      </c>
      <c r="E102" s="4" t="inlineStr">
        <is>
          <t>1.75%</t>
        </is>
      </c>
    </row>
    <row r="103">
      <c r="A103" s="4" t="inlineStr">
        <is>
          <t>Fair Value - asset (liability)</t>
        </is>
      </c>
      <c r="E103" s="5" t="n">
        <v>-5.2</v>
      </c>
      <c r="H103" s="6" t="n">
        <v>0</v>
      </c>
    </row>
    <row r="104">
      <c r="A104" s="4" t="inlineStr">
        <is>
          <t>Forward-starting swap, hybrid debt, maturity Nov 2032 3 | Designated as hedging instrument | Cash flow hedge</t>
        </is>
      </c>
    </row>
    <row r="105">
      <c r="A105" s="3" t="inlineStr">
        <is>
          <t>Derivative [Line Items]</t>
        </is>
      </c>
    </row>
    <row r="106">
      <c r="A106" s="4" t="inlineStr">
        <is>
          <t>Notional Amount</t>
        </is>
      </c>
      <c r="E106" s="7" t="n">
        <v>125</v>
      </c>
      <c r="H106" s="6" t="n">
        <v>0</v>
      </c>
    </row>
    <row r="107">
      <c r="A107" s="4" t="inlineStr">
        <is>
          <t>Strike (percent)</t>
        </is>
      </c>
      <c r="D107" s="4" t="inlineStr">
        <is>
          <t>1.88%</t>
        </is>
      </c>
      <c r="E107" s="4" t="inlineStr">
        <is>
          <t>1.88%</t>
        </is>
      </c>
    </row>
    <row r="108">
      <c r="A108" s="4" t="inlineStr">
        <is>
          <t>Fair Value - asset (liability)</t>
        </is>
      </c>
      <c r="E108" s="5" t="n">
        <v>-7.9</v>
      </c>
      <c r="H108" s="6" t="n">
        <v>0</v>
      </c>
    </row>
    <row r="109">
      <c r="A109" s="4" t="inlineStr">
        <is>
          <t>Forward-starting swap, hybrid debt, maturity Jun 2033 3 | Designated as hedging instrument | Cash flow hedge</t>
        </is>
      </c>
    </row>
    <row r="110">
      <c r="A110" s="3" t="inlineStr">
        <is>
          <t>Derivative [Line Items]</t>
        </is>
      </c>
    </row>
    <row r="111">
      <c r="A111" s="4" t="inlineStr">
        <is>
          <t>Notional Amount</t>
        </is>
      </c>
      <c r="E111" s="7" t="n">
        <v>75</v>
      </c>
      <c r="H111" s="6" t="n">
        <v>0</v>
      </c>
    </row>
    <row r="112">
      <c r="A112" s="4" t="inlineStr">
        <is>
          <t>Strike (percent)</t>
        </is>
      </c>
      <c r="D112" s="4" t="inlineStr">
        <is>
          <t>2.00%</t>
        </is>
      </c>
      <c r="E112" s="4" t="inlineStr">
        <is>
          <t>2.00%</t>
        </is>
      </c>
    </row>
    <row r="113">
      <c r="A113" s="4" t="inlineStr">
        <is>
          <t>Fair Value - asset (liability)</t>
        </is>
      </c>
      <c r="E113" s="5" t="n">
        <v>-4.9</v>
      </c>
      <c r="H113" s="7" t="n">
        <v>0</v>
      </c>
    </row>
    <row r="114">
      <c r="A114" s="4" t="inlineStr">
        <is>
          <t>Treasury rate locks | Cash flow hedge</t>
        </is>
      </c>
    </row>
    <row r="115">
      <c r="A115" s="3" t="inlineStr">
        <is>
          <t>Derivative [Line Items]</t>
        </is>
      </c>
    </row>
    <row r="116">
      <c r="A116" s="4" t="inlineStr">
        <is>
          <t>Notional Amount</t>
        </is>
      </c>
      <c r="G116" s="7" t="n">
        <v>500</v>
      </c>
    </row>
    <row r="117">
      <c r="A117" s="4" t="inlineStr">
        <is>
          <t>Number of derivative instruments | derivative</t>
        </is>
      </c>
      <c r="G117" s="6" t="n">
        <v>5</v>
      </c>
    </row>
    <row r="118">
      <c r="A118" s="4" t="inlineStr">
        <is>
          <t>Forward starting swaps | Cash flow hedge</t>
        </is>
      </c>
    </row>
    <row r="119">
      <c r="A119" s="3" t="inlineStr">
        <is>
          <t>Derivative [Line Items]</t>
        </is>
      </c>
    </row>
    <row r="120">
      <c r="A120" s="4" t="inlineStr">
        <is>
          <t>Notional Amount</t>
        </is>
      </c>
      <c r="F120" s="7" t="n">
        <v>500</v>
      </c>
    </row>
    <row r="121">
      <c r="A121" s="4" t="inlineStr">
        <is>
          <t>Number of derivative instruments | derivative</t>
        </is>
      </c>
      <c r="D121" s="6" t="n">
        <v>6</v>
      </c>
      <c r="E121" s="6" t="n">
        <v>6</v>
      </c>
      <c r="F121" s="6" t="n">
        <v>6</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Narrative (Details) - USD ($) $ in Millions</t>
        </is>
      </c>
      <c r="B1" s="2" t="inlineStr">
        <is>
          <t>12 Months Ended</t>
        </is>
      </c>
    </row>
    <row r="2">
      <c r="B2" s="2" t="inlineStr">
        <is>
          <t>Dec. 31, 2020</t>
        </is>
      </c>
      <c r="C2" s="2" t="inlineStr">
        <is>
          <t>Dec. 31, 2019</t>
        </is>
      </c>
    </row>
    <row r="3">
      <c r="A3" s="4" t="inlineStr">
        <is>
          <t>Interest rate swaps | Interest expense</t>
        </is>
      </c>
    </row>
    <row r="4">
      <c r="A4" s="3" t="inlineStr">
        <is>
          <t>Derivative [Line Items]</t>
        </is>
      </c>
    </row>
    <row r="5">
      <c r="A5" s="4" t="inlineStr">
        <is>
          <t>Unrealized gains (losses) reclassified to income statement</t>
        </is>
      </c>
      <c r="B5" s="5" t="n">
        <v>11.4</v>
      </c>
      <c r="C5" s="5" t="n">
        <v>3.4</v>
      </c>
    </row>
    <row r="6">
      <c r="A6" s="4" t="inlineStr">
        <is>
          <t>Interest rate swap unrealized loss expected to be reclassified within next twelve months</t>
        </is>
      </c>
      <c r="B6" s="9" t="n">
        <v>10.3</v>
      </c>
    </row>
    <row r="7">
      <c r="A7" s="4" t="inlineStr">
        <is>
          <t>Cross-currency swaps | Foreign currency and gains</t>
        </is>
      </c>
    </row>
    <row r="8">
      <c r="A8" s="3" t="inlineStr">
        <is>
          <t>Derivative [Line Items]</t>
        </is>
      </c>
    </row>
    <row r="9">
      <c r="A9" s="4" t="inlineStr">
        <is>
          <t>Unrealized gains (losses) reclassified to income statement</t>
        </is>
      </c>
      <c r="B9" s="9" t="n">
        <v>3.6</v>
      </c>
      <c r="C9" s="5" t="n">
        <v>5.5</v>
      </c>
    </row>
    <row r="10">
      <c r="A10" s="4" t="inlineStr">
        <is>
          <t>Cross-currency swap unrealized gains expected to be reclassified within next twelve months</t>
        </is>
      </c>
      <c r="B10" s="7" t="n">
        <v>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Disclosures of Cash Flow Information - Narrative (Details) - USD ($) $ in Thousands</t>
        </is>
      </c>
      <c r="B1" s="2" t="inlineStr">
        <is>
          <t>Mar. 28, 2019</t>
        </is>
      </c>
      <c r="C1" s="2" t="inlineStr">
        <is>
          <t>Apr. 30, 2018</t>
        </is>
      </c>
      <c r="D1" s="2" t="inlineStr">
        <is>
          <t>Mar. 30, 2018</t>
        </is>
      </c>
      <c r="E1" s="2" t="inlineStr">
        <is>
          <t>Dec. 31, 2020</t>
        </is>
      </c>
      <c r="F1" s="2" t="inlineStr">
        <is>
          <t>Dec. 31, 2019</t>
        </is>
      </c>
      <c r="G1" s="2" t="inlineStr">
        <is>
          <t>Dec. 31, 2018</t>
        </is>
      </c>
      <c r="H1" s="2" t="inlineStr">
        <is>
          <t>Jan. 01, 2019</t>
        </is>
      </c>
    </row>
    <row r="2">
      <c r="A2" s="3" t="inlineStr">
        <is>
          <t>Supplemental Disclosures of Cash Flow Information</t>
        </is>
      </c>
    </row>
    <row r="3">
      <c r="A3" s="4" t="inlineStr">
        <is>
          <t>Cash paid for interest</t>
        </is>
      </c>
      <c r="E3" s="7" t="n">
        <v>285600</v>
      </c>
      <c r="F3" s="7" t="n">
        <v>275300</v>
      </c>
      <c r="G3" s="7" t="n">
        <v>251500</v>
      </c>
    </row>
    <row r="4">
      <c r="A4" s="4" t="inlineStr">
        <is>
          <t>Cash paid for income taxes</t>
        </is>
      </c>
      <c r="E4" s="6" t="n">
        <v>13100</v>
      </c>
      <c r="F4" s="6" t="n">
        <v>4200</v>
      </c>
      <c r="G4" s="6" t="n">
        <v>4700</v>
      </c>
    </row>
    <row r="5">
      <c r="A5" s="3" t="inlineStr">
        <is>
          <t>Non-cash activities</t>
        </is>
      </c>
    </row>
    <row r="6">
      <c r="A6" s="4" t="inlineStr">
        <is>
          <t>Non-refundable deposits applied to acquisitions</t>
        </is>
      </c>
      <c r="E6" s="6" t="n">
        <v>13800</v>
      </c>
      <c r="G6" s="6" t="n">
        <v>7500</v>
      </c>
    </row>
    <row r="7">
      <c r="A7" s="4" t="inlineStr">
        <is>
          <t>Lease liabilities</t>
        </is>
      </c>
      <c r="E7" s="6" t="n">
        <v>114559</v>
      </c>
      <c r="F7" s="6" t="n">
        <v>122285</v>
      </c>
    </row>
    <row r="8">
      <c r="A8" s="4" t="inlineStr">
        <is>
          <t>Right-of-use assets</t>
        </is>
      </c>
      <c r="E8" s="6" t="n">
        <v>112049</v>
      </c>
      <c r="F8" s="6" t="n">
        <v>120533</v>
      </c>
    </row>
    <row r="9">
      <c r="A9" s="4" t="inlineStr">
        <is>
          <t>Additions to noncontrolling interest</t>
        </is>
      </c>
      <c r="E9" s="6" t="n">
        <v>3168</v>
      </c>
      <c r="F9" s="6" t="n">
        <v>11370</v>
      </c>
      <c r="G9" s="6" t="n">
        <v>18848</v>
      </c>
    </row>
    <row r="10">
      <c r="A10" s="4" t="inlineStr">
        <is>
          <t>Mortgage loans assumed</t>
        </is>
      </c>
      <c r="F10" s="6" t="n">
        <v>130800</v>
      </c>
    </row>
    <row r="11">
      <c r="A11" s="4" t="inlineStr">
        <is>
          <t>Noncontrolling interests</t>
        </is>
      </c>
    </row>
    <row r="12">
      <c r="A12" s="3" t="inlineStr">
        <is>
          <t>Non-cash activities</t>
        </is>
      </c>
    </row>
    <row r="13">
      <c r="A13" s="4" t="inlineStr">
        <is>
          <t>Additions to noncontrolling interest</t>
        </is>
      </c>
      <c r="E13" s="6" t="n">
        <v>3168</v>
      </c>
      <c r="F13" s="7" t="n">
        <v>11370</v>
      </c>
      <c r="G13" s="7" t="n">
        <v>18848</v>
      </c>
    </row>
    <row r="14">
      <c r="A14" s="4" t="inlineStr">
        <is>
          <t>Realty Income, L.P. units</t>
        </is>
      </c>
    </row>
    <row r="15">
      <c r="A15" s="3" t="inlineStr">
        <is>
          <t>Non-cash activities</t>
        </is>
      </c>
    </row>
    <row r="16">
      <c r="A16" s="4" t="inlineStr">
        <is>
          <t>Number of partnership units issued (in units)</t>
        </is>
      </c>
      <c r="B16" s="6" t="n">
        <v>89322</v>
      </c>
      <c r="C16" s="6" t="n">
        <v>131790</v>
      </c>
      <c r="D16" s="6" t="n">
        <v>242007</v>
      </c>
      <c r="F16" s="6" t="n">
        <v>89322</v>
      </c>
      <c r="G16" s="6" t="n">
        <v>373797</v>
      </c>
    </row>
    <row r="17">
      <c r="A17" s="4" t="inlineStr">
        <is>
          <t>Additions to noncontrolling interest</t>
        </is>
      </c>
      <c r="F17" s="7" t="n">
        <v>6300</v>
      </c>
      <c r="G17" s="7" t="n">
        <v>18800</v>
      </c>
    </row>
    <row r="18">
      <c r="A18" s="4" t="inlineStr">
        <is>
          <t>Realty Income, L.P. units | Noncontrolling interests</t>
        </is>
      </c>
    </row>
    <row r="19">
      <c r="A19" s="3" t="inlineStr">
        <is>
          <t>Non-cash activities</t>
        </is>
      </c>
    </row>
    <row r="20">
      <c r="A20" s="4" t="inlineStr">
        <is>
          <t>Additions to noncontrolling interest</t>
        </is>
      </c>
      <c r="E20" s="6" t="n">
        <v>0</v>
      </c>
      <c r="F20" s="6" t="n">
        <v>6286</v>
      </c>
    </row>
    <row r="21">
      <c r="A21" s="4" t="inlineStr">
        <is>
          <t>Other Noncontrolling Interests | Noncontrolling interests</t>
        </is>
      </c>
    </row>
    <row r="22">
      <c r="A22" s="3" t="inlineStr">
        <is>
          <t>Non-cash activities</t>
        </is>
      </c>
    </row>
    <row r="23">
      <c r="A23" s="4" t="inlineStr">
        <is>
          <t>Additions to noncontrolling interest</t>
        </is>
      </c>
      <c r="E23" s="6" t="n">
        <v>3168</v>
      </c>
      <c r="F23" s="7" t="n">
        <v>5084</v>
      </c>
    </row>
    <row r="24">
      <c r="A24" s="4" t="inlineStr">
        <is>
          <t>ASU 2016-02</t>
        </is>
      </c>
    </row>
    <row r="25">
      <c r="A25" s="3" t="inlineStr">
        <is>
          <t>Non-cash activities</t>
        </is>
      </c>
    </row>
    <row r="26">
      <c r="A26" s="4" t="inlineStr">
        <is>
          <t>Lease liabilities</t>
        </is>
      </c>
      <c r="H26" s="7" t="n">
        <v>132000</v>
      </c>
    </row>
    <row r="27">
      <c r="A27" s="4" t="inlineStr">
        <is>
          <t>Right-of-use assets</t>
        </is>
      </c>
      <c r="H27" s="7" t="n">
        <v>132000</v>
      </c>
    </row>
    <row r="28">
      <c r="A28" s="4" t="inlineStr">
        <is>
          <t>Derivative</t>
        </is>
      </c>
    </row>
    <row r="29">
      <c r="A29" s="3" t="inlineStr">
        <is>
          <t>Non-cash activities</t>
        </is>
      </c>
    </row>
    <row r="30">
      <c r="A30" s="4" t="inlineStr">
        <is>
          <t>Decrease in fair value of derivatives</t>
        </is>
      </c>
      <c r="E30" s="7" t="n">
        <v>55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12 Months Ended</t>
        </is>
      </c>
    </row>
    <row r="2">
      <c r="B2" s="2" t="inlineStr">
        <is>
          <t>Dec. 31, 2020</t>
        </is>
      </c>
    </row>
    <row r="3">
      <c r="A3" s="3" t="inlineStr">
        <is>
          <t>Disclosure Text Block Supplement [Abstract]</t>
        </is>
      </c>
    </row>
    <row r="4">
      <c r="A4" s="4" t="inlineStr">
        <is>
          <t>Supplemental Detail for Certain Components of Consolidated Balance Sheets</t>
        </is>
      </c>
      <c r="B4" s="4" t="inlineStr">
        <is>
          <t xml:space="preserve">Supplemental Detail for Certain Components of Consolidated Balance Sheets (dollars in thousands): A. Accounts Receivable, net, consist of the following at: December 31, 2020 December 31, 2019 Straight-line rent receivables, net $ 174,074 $ 147,047 Client receivables, net 111,627 34,922 $ 285,701 $ 181,969 B. Lease intangible assets, net, consist of the following at: December 31, 2020 December 31, 2019 In-place leases $ 1,840,704 $ 1,612,153 Accumulated amortization of in-place leases (744,375) (627,676) Above-market leases 866,567 710,275 Accumulated amortization of above-market leases (252,241) (201,369) $ 1,710,655 $ 1,493,383 C. Other assets, net, consist of the following at: December 31, 2020 December 31, 2019 Financing receivables $ 131,291 $ 81,892 Right of use asset - financing leases 118,585 36,901 Right of use asset - operating leases, net 112,049 120,533 Restricted escrow deposits 21,220 4,529 Goodwill 14,180 14,430 Prepaid expenses 11,795 11,839 Corporate assets, net 8,598 5,251 Credit facility origination costs, net 7,705 11,453 Impounds related to mortgages payable 4,983 12,465 Value-added tax receivable 1,130 9,682 Non-refundable escrow deposits 1,000 14,803 Derivative assets and receivables - at fair value 10 12 Other items 1,751 4,871 $ 434,297 $ 328,661 D. Accounts payable and accrued expenses consist of the following at: December 31, 2020 December 31, 2019 Notes payable - interest payable $ 83,219 $ 75,114 Derivative liabilities and payables - at fair value 73,356 26,359 Property taxes payable 23,413 18,626 Accrued costs on properties under development 12,685 5,870 Value-added tax payable 8,077 13,434 Accrued income taxes 5,182 4,450 Mortgages, term loans, and credit line - interest payable and interest rate swaps 1,044 1,729 Other items 34,360 31,457 $ 241,336 $ 177,039 E. Lease intangible liabilities, net, consist of the following at: December 31, 2020 December 31, 2019 Below-market leases $ 460,895 $ 447,522 Accumulated amortization of below-market leases (139,697) (114,419) $ 321,198 $ 333,103 F. Other liabilities consist of the following at: December 31, 2020 December 31, 2019 Rent received in advance and other deferred revenue $ 130,231 $ 127,687 Lease liability - operating leases, net 114,559 122,285 Lease liability - financing leases 6,256 5,946 Security deposits 5,817 6,303 $ 256,863 $ 262,2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Reconciliation of cash, cash equivalents, and restricted cash</t>
        </is>
      </c>
    </row>
    <row r="3">
      <c r="A3" s="4" t="inlineStr">
        <is>
          <t>Cash and cash equivalents shown in the consolidated balance sheets</t>
        </is>
      </c>
      <c r="B3" s="7" t="n">
        <v>824476</v>
      </c>
      <c r="C3" s="7" t="n">
        <v>54011</v>
      </c>
    </row>
    <row r="4">
      <c r="A4" s="4" t="inlineStr">
        <is>
          <t>Restricted escrow deposits</t>
        </is>
      </c>
      <c r="B4" s="6" t="n">
        <v>21220</v>
      </c>
      <c r="C4" s="6" t="n">
        <v>4529</v>
      </c>
    </row>
    <row r="5">
      <c r="A5" s="4" t="inlineStr">
        <is>
          <t>Impounds related to mortgages payable</t>
        </is>
      </c>
      <c r="B5" s="6" t="n">
        <v>4983</v>
      </c>
      <c r="C5" s="6" t="n">
        <v>12465</v>
      </c>
    </row>
    <row r="6">
      <c r="A6" s="4" t="inlineStr">
        <is>
          <t>Total cash, cash equivalents, and restricted cash shown in the consolidated statements of cash flows</t>
        </is>
      </c>
      <c r="B6" s="7" t="n">
        <v>850679</v>
      </c>
      <c r="C6" s="7" t="n">
        <v>71005</v>
      </c>
      <c r="D6" s="7" t="n">
        <v>21071</v>
      </c>
      <c r="E6" s="7" t="n">
        <v>121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Common Stock Incentive Plan - Summary (Details) - USD ($) $ in Thousands</t>
        </is>
      </c>
      <c r="B1" s="2" t="inlineStr">
        <is>
          <t>1 Months Ended</t>
        </is>
      </c>
      <c r="D1" s="2" t="inlineStr">
        <is>
          <t>12 Months Ended</t>
        </is>
      </c>
    </row>
    <row r="2">
      <c r="B2" s="2" t="inlineStr">
        <is>
          <t>Mar. 31, 2020</t>
        </is>
      </c>
      <c r="C2" s="2" t="inlineStr">
        <is>
          <t>Oct. 31, 2018</t>
        </is>
      </c>
      <c r="D2" s="2" t="inlineStr">
        <is>
          <t>Dec. 31, 2020</t>
        </is>
      </c>
      <c r="E2" s="2" t="inlineStr">
        <is>
          <t>Dec. 31, 2019</t>
        </is>
      </c>
      <c r="F2" s="2" t="inlineStr">
        <is>
          <t>Dec. 31, 2018</t>
        </is>
      </c>
    </row>
    <row r="3">
      <c r="A3" s="3" t="inlineStr">
        <is>
          <t>Common Stock Incentive Plan</t>
        </is>
      </c>
    </row>
    <row r="4">
      <c r="A4" s="4" t="inlineStr">
        <is>
          <t>Severance charge</t>
        </is>
      </c>
      <c r="B4" s="7" t="n">
        <v>3500</v>
      </c>
      <c r="C4" s="7" t="n">
        <v>28300</v>
      </c>
    </row>
    <row r="5">
      <c r="A5" s="4" t="inlineStr">
        <is>
          <t>Incremental severance charge</t>
        </is>
      </c>
      <c r="C5" s="6" t="n">
        <v>18700</v>
      </c>
    </row>
    <row r="6">
      <c r="A6" s="4" t="inlineStr">
        <is>
          <t>Compensation accrual prior to separation</t>
        </is>
      </c>
      <c r="C6" s="6" t="n">
        <v>9600</v>
      </c>
    </row>
    <row r="7">
      <c r="A7" s="4" t="inlineStr">
        <is>
          <t>Share-based compensation costs related to accelerated equity awards</t>
        </is>
      </c>
      <c r="F7" s="7" t="n">
        <v>11800</v>
      </c>
    </row>
    <row r="8">
      <c r="A8" s="4" t="inlineStr">
        <is>
          <t>Cash</t>
        </is>
      </c>
    </row>
    <row r="9">
      <c r="A9" s="3" t="inlineStr">
        <is>
          <t>Common Stock Incentive Plan</t>
        </is>
      </c>
    </row>
    <row r="10">
      <c r="A10" s="4" t="inlineStr">
        <is>
          <t>Severance charge</t>
        </is>
      </c>
      <c r="B10" s="6" t="n">
        <v>1600</v>
      </c>
      <c r="C10" s="6" t="n">
        <v>9800</v>
      </c>
    </row>
    <row r="11">
      <c r="A11" s="4" t="inlineStr">
        <is>
          <t>Share-based compensation</t>
        </is>
      </c>
    </row>
    <row r="12">
      <c r="A12" s="3" t="inlineStr">
        <is>
          <t>Common Stock Incentive Plan</t>
        </is>
      </c>
    </row>
    <row r="13">
      <c r="A13" s="4" t="inlineStr">
        <is>
          <t>Severance charge</t>
        </is>
      </c>
      <c r="B13" s="6" t="n">
        <v>1800</v>
      </c>
      <c r="C13" s="6" t="n">
        <v>17900</v>
      </c>
    </row>
    <row r="14">
      <c r="A14" s="4" t="inlineStr">
        <is>
          <t>Professional fees</t>
        </is>
      </c>
    </row>
    <row r="15">
      <c r="A15" s="3" t="inlineStr">
        <is>
          <t>Common Stock Incentive Plan</t>
        </is>
      </c>
    </row>
    <row r="16">
      <c r="A16" s="4" t="inlineStr">
        <is>
          <t>Severance charge</t>
        </is>
      </c>
      <c r="B16" s="7" t="n">
        <v>58</v>
      </c>
      <c r="C16" s="7" t="n">
        <v>574</v>
      </c>
    </row>
    <row r="17">
      <c r="A17" s="4" t="inlineStr">
        <is>
          <t>General and administrative expense</t>
        </is>
      </c>
    </row>
    <row r="18">
      <c r="A18" s="3" t="inlineStr">
        <is>
          <t>Common Stock Incentive Plan</t>
        </is>
      </c>
    </row>
    <row r="19">
      <c r="A19" s="4" t="inlineStr">
        <is>
          <t>Share-based compensation costs recognized</t>
        </is>
      </c>
      <c r="D19" s="7" t="n">
        <v>16500</v>
      </c>
      <c r="E19" s="7" t="n">
        <v>13700</v>
      </c>
      <c r="F19" s="7" t="n">
        <v>27300</v>
      </c>
    </row>
    <row r="20">
      <c r="A20" s="4" t="inlineStr">
        <is>
          <t>2012 Plan</t>
        </is>
      </c>
    </row>
    <row r="21">
      <c r="A21" s="3" t="inlineStr">
        <is>
          <t>Common Stock Incentive Plan</t>
        </is>
      </c>
    </row>
    <row r="22">
      <c r="A22" s="4" t="inlineStr">
        <is>
          <t>Plan term from the date of adoption</t>
        </is>
      </c>
      <c r="D22" s="4" t="inlineStr">
        <is>
          <t>10 years</t>
        </is>
      </c>
    </row>
    <row r="23">
      <c r="A23" s="4" t="inlineStr">
        <is>
          <t>2012 Plan | Maximum</t>
        </is>
      </c>
    </row>
    <row r="24">
      <c r="A24" s="3" t="inlineStr">
        <is>
          <t>Common Stock Incentive Plan</t>
        </is>
      </c>
    </row>
    <row r="25">
      <c r="A25" s="4" t="inlineStr">
        <is>
          <t>Authorized shares</t>
        </is>
      </c>
      <c r="D25" s="6" t="n">
        <v>3985734</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Incentive Plan - Restricted Stock (Details) - Restricted Stock - USD ($) $ / shares in Units, $ in Millions</t>
        </is>
      </c>
      <c r="B1" s="2" t="inlineStr">
        <is>
          <t>1 Months Ended</t>
        </is>
      </c>
      <c r="C1" s="2" t="inlineStr">
        <is>
          <t>12 Months Ended</t>
        </is>
      </c>
    </row>
    <row r="2">
      <c r="B2" s="2" t="inlineStr">
        <is>
          <t>May 31, 2020</t>
        </is>
      </c>
      <c r="C2" s="2" t="inlineStr">
        <is>
          <t>Dec. 31, 2020</t>
        </is>
      </c>
      <c r="D2" s="2" t="inlineStr">
        <is>
          <t>Dec. 31, 2019</t>
        </is>
      </c>
      <c r="E2" s="2" t="inlineStr">
        <is>
          <t>Dec. 31, 2018</t>
        </is>
      </c>
    </row>
    <row r="3">
      <c r="A3" s="3" t="inlineStr">
        <is>
          <t>Common Stock Incentive Plan</t>
        </is>
      </c>
    </row>
    <row r="4">
      <c r="A4" s="4" t="inlineStr">
        <is>
          <t>Remaining unamortized share-based compensation expense</t>
        </is>
      </c>
      <c r="C4" s="5" t="n">
        <v>8.6</v>
      </c>
    </row>
    <row r="5">
      <c r="A5" s="3" t="inlineStr">
        <is>
          <t>Number of shares</t>
        </is>
      </c>
    </row>
    <row r="6">
      <c r="A6" s="4" t="inlineStr">
        <is>
          <t>Outstanding nonvested shares, beginning of year</t>
        </is>
      </c>
      <c r="C6" s="6" t="n">
        <v>259698</v>
      </c>
      <c r="D6" s="6" t="n">
        <v>307821</v>
      </c>
      <c r="E6" s="6" t="n">
        <v>475768</v>
      </c>
    </row>
    <row r="7">
      <c r="A7" s="4" t="inlineStr">
        <is>
          <t>Shares granted</t>
        </is>
      </c>
      <c r="C7" s="6" t="n">
        <v>103473</v>
      </c>
      <c r="D7" s="6" t="n">
        <v>87327</v>
      </c>
      <c r="E7" s="6" t="n">
        <v>183952</v>
      </c>
    </row>
    <row r="8">
      <c r="A8" s="4" t="inlineStr">
        <is>
          <t>Shares vested</t>
        </is>
      </c>
      <c r="C8" s="6" t="n">
        <v>-141486</v>
      </c>
      <c r="D8" s="6" t="n">
        <v>-126363</v>
      </c>
      <c r="E8" s="6" t="n">
        <v>-310706</v>
      </c>
    </row>
    <row r="9">
      <c r="A9" s="4" t="inlineStr">
        <is>
          <t>Shares forfeited</t>
        </is>
      </c>
      <c r="C9" s="6" t="n">
        <v>-2203</v>
      </c>
      <c r="D9" s="6" t="n">
        <v>-9087</v>
      </c>
      <c r="E9" s="6" t="n">
        <v>-41193</v>
      </c>
    </row>
    <row r="10">
      <c r="A10" s="4" t="inlineStr">
        <is>
          <t>Outstanding nonvested shares, end of each period</t>
        </is>
      </c>
      <c r="C10" s="6" t="n">
        <v>219482</v>
      </c>
      <c r="D10" s="6" t="n">
        <v>259698</v>
      </c>
      <c r="E10" s="6" t="n">
        <v>307821</v>
      </c>
    </row>
    <row r="11">
      <c r="A11" s="3" t="inlineStr">
        <is>
          <t>Weighted average price</t>
        </is>
      </c>
    </row>
    <row r="12">
      <c r="A12" s="4" t="inlineStr">
        <is>
          <t>Outstanding nonvested shares, beginning of year (in dollars per share)</t>
        </is>
      </c>
      <c r="C12" s="8" t="n">
        <v>58.39</v>
      </c>
      <c r="D12" s="8" t="n">
        <v>53.44</v>
      </c>
      <c r="E12" s="8" t="n">
        <v>52.32</v>
      </c>
    </row>
    <row r="13">
      <c r="A13" s="4" t="inlineStr">
        <is>
          <t>Shares granted (in dollars per share)</t>
        </is>
      </c>
      <c r="C13" s="15" t="n">
        <v>67.84</v>
      </c>
      <c r="D13" s="15" t="n">
        <v>69.83</v>
      </c>
      <c r="E13" s="15" t="n">
        <v>52.21</v>
      </c>
    </row>
    <row r="14">
      <c r="A14" s="4" t="inlineStr">
        <is>
          <t>Shares vested (in dollars per share)</t>
        </is>
      </c>
      <c r="C14" s="15" t="n">
        <v>56.94</v>
      </c>
      <c r="D14" s="15" t="n">
        <v>54.45</v>
      </c>
      <c r="E14" s="15" t="n">
        <v>51.05</v>
      </c>
    </row>
    <row r="15">
      <c r="A15" s="4" t="inlineStr">
        <is>
          <t>Shares forfeited (in dollars per share)</t>
        </is>
      </c>
      <c r="C15" s="15" t="n">
        <v>66.48</v>
      </c>
      <c r="D15" s="15" t="n">
        <v>55.71</v>
      </c>
      <c r="E15" s="15" t="n">
        <v>53.06</v>
      </c>
    </row>
    <row r="16">
      <c r="A16" s="4" t="inlineStr">
        <is>
          <t>Outstanding nonvested shares, end of each period (in dollars per share)</t>
        </is>
      </c>
      <c r="C16" s="8" t="n">
        <v>63.69</v>
      </c>
      <c r="D16" s="8" t="n">
        <v>58.39</v>
      </c>
      <c r="E16" s="8" t="n">
        <v>53.44</v>
      </c>
    </row>
    <row r="17">
      <c r="A17" s="4" t="inlineStr">
        <is>
          <t>Directors</t>
        </is>
      </c>
    </row>
    <row r="18">
      <c r="A18" s="3" t="inlineStr">
        <is>
          <t>Number of shares</t>
        </is>
      </c>
    </row>
    <row r="19">
      <c r="A19" s="4" t="inlineStr">
        <is>
          <t>Shares granted</t>
        </is>
      </c>
      <c r="B19" s="6" t="n">
        <v>36000</v>
      </c>
    </row>
    <row r="20">
      <c r="A20" s="4" t="inlineStr">
        <is>
          <t>Employees</t>
        </is>
      </c>
    </row>
    <row r="21">
      <c r="A21" s="3" t="inlineStr">
        <is>
          <t>Common Stock Incentive Plan</t>
        </is>
      </c>
    </row>
    <row r="22">
      <c r="A22" s="4" t="inlineStr">
        <is>
          <t>Vesting period (in years)</t>
        </is>
      </c>
      <c r="C22" s="4" t="inlineStr">
        <is>
          <t>4 years</t>
        </is>
      </c>
    </row>
    <row r="23">
      <c r="A23" s="3" t="inlineStr">
        <is>
          <t>Number of shares</t>
        </is>
      </c>
    </row>
    <row r="24">
      <c r="A24" s="4" t="inlineStr">
        <is>
          <t>Shares granted</t>
        </is>
      </c>
      <c r="C24" s="6" t="n">
        <v>67473</v>
      </c>
    </row>
    <row r="25">
      <c r="A25" s="4" t="inlineStr">
        <is>
          <t>Three-year vesting period | Directors</t>
        </is>
      </c>
    </row>
    <row r="26">
      <c r="A26" s="3" t="inlineStr">
        <is>
          <t>Common Stock Incentive Plan</t>
        </is>
      </c>
    </row>
    <row r="27">
      <c r="A27" s="4" t="inlineStr">
        <is>
          <t>Vesting rights percentage</t>
        </is>
      </c>
      <c r="C27" s="4" t="inlineStr">
        <is>
          <t>33.33%</t>
        </is>
      </c>
    </row>
    <row r="28">
      <c r="A28" s="4" t="inlineStr">
        <is>
          <t>Vesting period (in years)</t>
        </is>
      </c>
      <c r="B28" s="4" t="inlineStr">
        <is>
          <t>3 years</t>
        </is>
      </c>
      <c r="C28" s="4" t="inlineStr">
        <is>
          <t>3 years</t>
        </is>
      </c>
    </row>
    <row r="29">
      <c r="A29" s="3" t="inlineStr">
        <is>
          <t>Number of shares</t>
        </is>
      </c>
    </row>
    <row r="30">
      <c r="A30" s="4" t="inlineStr">
        <is>
          <t>Shares granted</t>
        </is>
      </c>
      <c r="B30" s="6" t="n">
        <v>12000</v>
      </c>
    </row>
    <row r="31">
      <c r="A31" s="4" t="inlineStr">
        <is>
          <t>Three-year vesting period | Directors | Maximum</t>
        </is>
      </c>
    </row>
    <row r="32">
      <c r="A32" s="3" t="inlineStr">
        <is>
          <t>Common Stock Incentive Plan</t>
        </is>
      </c>
    </row>
    <row r="33">
      <c r="A33" s="4" t="inlineStr">
        <is>
          <t>Service period as basis for restricted stock award vesting (in years)</t>
        </is>
      </c>
      <c r="C33" s="4" t="inlineStr">
        <is>
          <t>6 years</t>
        </is>
      </c>
    </row>
    <row r="34">
      <c r="A34" s="4" t="inlineStr">
        <is>
          <t>Two-year vesting period | Directors</t>
        </is>
      </c>
    </row>
    <row r="35">
      <c r="A35" s="3" t="inlineStr">
        <is>
          <t>Common Stock Incentive Plan</t>
        </is>
      </c>
    </row>
    <row r="36">
      <c r="A36" s="4" t="inlineStr">
        <is>
          <t>Service period as basis for restricted stock award vesting (in years)</t>
        </is>
      </c>
      <c r="C36" s="4" t="inlineStr">
        <is>
          <t>6 years</t>
        </is>
      </c>
    </row>
    <row r="37">
      <c r="A37" s="4" t="inlineStr">
        <is>
          <t>Vesting rights percentage</t>
        </is>
      </c>
      <c r="C37" s="4" t="inlineStr">
        <is>
          <t>50.00%</t>
        </is>
      </c>
    </row>
    <row r="38">
      <c r="A38" s="4" t="inlineStr">
        <is>
          <t>Vesting period (in years)</t>
        </is>
      </c>
      <c r="C38" s="4" t="inlineStr">
        <is>
          <t>2 years</t>
        </is>
      </c>
    </row>
    <row r="39">
      <c r="A39" s="4" t="inlineStr">
        <is>
          <t>One-year vesting period | Directors</t>
        </is>
      </c>
    </row>
    <row r="40">
      <c r="A40" s="3" t="inlineStr">
        <is>
          <t>Common Stock Incentive Plan</t>
        </is>
      </c>
    </row>
    <row r="41">
      <c r="A41" s="4" t="inlineStr">
        <is>
          <t>Service period as basis for restricted stock award vesting (in years)</t>
        </is>
      </c>
      <c r="C41" s="4" t="inlineStr">
        <is>
          <t>7 years</t>
        </is>
      </c>
    </row>
    <row r="42">
      <c r="A42" s="4" t="inlineStr">
        <is>
          <t>Vesting rights percentage</t>
        </is>
      </c>
      <c r="C42" s="4" t="inlineStr">
        <is>
          <t>100.00%</t>
        </is>
      </c>
    </row>
    <row r="43">
      <c r="A43" s="4" t="inlineStr">
        <is>
          <t>Vesting period (in years)</t>
        </is>
      </c>
      <c r="C43" s="4" t="inlineStr">
        <is>
          <t>1 year</t>
        </is>
      </c>
    </row>
    <row r="44">
      <c r="A44" s="4" t="inlineStr">
        <is>
          <t>One-year vesting period | CFO</t>
        </is>
      </c>
    </row>
    <row r="45">
      <c r="A45" s="3" t="inlineStr">
        <is>
          <t>Number of shares</t>
        </is>
      </c>
    </row>
    <row r="46">
      <c r="A46" s="4" t="inlineStr">
        <is>
          <t>Shares granted</t>
        </is>
      </c>
      <c r="C46" s="6" t="n">
        <v>4541</v>
      </c>
    </row>
    <row r="47">
      <c r="A47" s="4" t="inlineStr">
        <is>
          <t>Immediate vesting | Directors</t>
        </is>
      </c>
    </row>
    <row r="48">
      <c r="A48" s="3" t="inlineStr">
        <is>
          <t>Number of shares</t>
        </is>
      </c>
    </row>
    <row r="49">
      <c r="A49" s="4" t="inlineStr">
        <is>
          <t>Shares granted</t>
        </is>
      </c>
      <c r="B49" s="6" t="n">
        <v>24000</v>
      </c>
    </row>
    <row r="50">
      <c r="A50" s="4" t="inlineStr">
        <is>
          <t>Immediate vesting | Directors | Minimum</t>
        </is>
      </c>
    </row>
    <row r="51">
      <c r="A51" s="3" t="inlineStr">
        <is>
          <t>Common Stock Incentive Plan</t>
        </is>
      </c>
    </row>
    <row r="52">
      <c r="A52" s="4" t="inlineStr">
        <is>
          <t>Service period as basis for restricted stock award vesting (in years)</t>
        </is>
      </c>
      <c r="C52" s="4" t="inlineStr">
        <is>
          <t>8 years</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Performance Shares (Details) - Performance Shares - USD ($) $ / shares in Units, $ in Millions</t>
        </is>
      </c>
      <c r="B1" s="2" t="inlineStr">
        <is>
          <t>12 Months Ended</t>
        </is>
      </c>
    </row>
    <row r="2">
      <c r="B2" s="2" t="inlineStr">
        <is>
          <t>Dec. 31, 2020</t>
        </is>
      </c>
      <c r="C2" s="2" t="inlineStr">
        <is>
          <t>Dec. 31, 2019</t>
        </is>
      </c>
      <c r="D2" s="2" t="inlineStr">
        <is>
          <t>Dec. 31, 2018</t>
        </is>
      </c>
    </row>
    <row r="3">
      <c r="A3" s="3" t="inlineStr">
        <is>
          <t>Common Stock Incentive Plan</t>
        </is>
      </c>
    </row>
    <row r="4">
      <c r="A4" s="4" t="inlineStr">
        <is>
          <t>Vesting rights percentage</t>
        </is>
      </c>
      <c r="B4" s="4" t="inlineStr">
        <is>
          <t>50.00%</t>
        </is>
      </c>
    </row>
    <row r="5">
      <c r="A5" s="4" t="inlineStr">
        <is>
          <t>Performance period (in years)</t>
        </is>
      </c>
      <c r="B5" s="4" t="inlineStr">
        <is>
          <t>3 years</t>
        </is>
      </c>
    </row>
    <row r="6">
      <c r="A6" s="4" t="inlineStr">
        <is>
          <t>Remaining unamortized share-based compensation expense</t>
        </is>
      </c>
      <c r="B6" s="5" t="n">
        <v>8.9</v>
      </c>
    </row>
    <row r="7">
      <c r="A7" s="3" t="inlineStr">
        <is>
          <t>Performance shares vesting based on achievement of performance goals</t>
        </is>
      </c>
    </row>
    <row r="8">
      <c r="A8" s="4" t="inlineStr">
        <is>
          <t>Total shareholder return (TSR) ranking relative to MSCI US REIT Index (as a percent)</t>
        </is>
      </c>
      <c r="B8" s="4" t="inlineStr">
        <is>
          <t>70.00%</t>
        </is>
      </c>
      <c r="C8" s="4" t="inlineStr">
        <is>
          <t>45.00%</t>
        </is>
      </c>
      <c r="D8" s="4" t="inlineStr">
        <is>
          <t>45.00%</t>
        </is>
      </c>
    </row>
    <row r="9">
      <c r="A9" s="4" t="inlineStr">
        <is>
          <t>TSR ranking relative to JP Morgan Net Lease Peer Group (as a percent)</t>
        </is>
      </c>
      <c r="C9" s="4" t="inlineStr">
        <is>
          <t>26.00%</t>
        </is>
      </c>
      <c r="D9" s="4" t="inlineStr">
        <is>
          <t>26.00%</t>
        </is>
      </c>
    </row>
    <row r="10">
      <c r="A10" s="4" t="inlineStr">
        <is>
          <t>Dividend per share Growth Rate (as a percent)</t>
        </is>
      </c>
      <c r="B10" s="4" t="inlineStr">
        <is>
          <t>15.00%</t>
        </is>
      </c>
      <c r="C10" s="4" t="inlineStr">
        <is>
          <t>16.00%</t>
        </is>
      </c>
      <c r="D10" s="4" t="inlineStr">
        <is>
          <t>16.00%</t>
        </is>
      </c>
    </row>
    <row r="11">
      <c r="A11" s="4" t="inlineStr">
        <is>
          <t>Debt-to-Adjusted EBITDAre Ratio (as a percent)</t>
        </is>
      </c>
      <c r="C11" s="4" t="inlineStr">
        <is>
          <t>13.00%</t>
        </is>
      </c>
      <c r="D11" s="4" t="inlineStr">
        <is>
          <t>13.00%</t>
        </is>
      </c>
    </row>
    <row r="12">
      <c r="A12" s="4" t="inlineStr">
        <is>
          <t>Net Debt-to-Adjusted EBITDAre Ratio (as a percent)</t>
        </is>
      </c>
      <c r="B12" s="4" t="inlineStr">
        <is>
          <t>15.00%</t>
        </is>
      </c>
    </row>
    <row r="13">
      <c r="A13" s="3" t="inlineStr">
        <is>
          <t>Number of shares</t>
        </is>
      </c>
    </row>
    <row r="14">
      <c r="A14" s="4" t="inlineStr">
        <is>
          <t>Outstanding nonvested shares, beginning of year</t>
        </is>
      </c>
      <c r="B14" s="6" t="n">
        <v>304663</v>
      </c>
      <c r="C14" s="6" t="n">
        <v>223392</v>
      </c>
      <c r="D14" s="6" t="n">
        <v>245309</v>
      </c>
    </row>
    <row r="15">
      <c r="A15" s="4" t="inlineStr">
        <is>
          <t>Shares granted</t>
        </is>
      </c>
      <c r="B15" s="6" t="n">
        <v>136729</v>
      </c>
      <c r="C15" s="6" t="n">
        <v>128581</v>
      </c>
      <c r="D15" s="6" t="n">
        <v>269868</v>
      </c>
    </row>
    <row r="16">
      <c r="A16" s="4" t="inlineStr">
        <is>
          <t>Shares vested</t>
        </is>
      </c>
      <c r="B16" s="6" t="n">
        <v>-139012</v>
      </c>
      <c r="C16" s="6" t="n">
        <v>-47310</v>
      </c>
      <c r="D16" s="6" t="n">
        <v>-291785</v>
      </c>
    </row>
    <row r="17">
      <c r="A17" s="4" t="inlineStr">
        <is>
          <t>Shares forfeited</t>
        </is>
      </c>
      <c r="B17" s="6" t="n">
        <v>-10621</v>
      </c>
      <c r="C17" s="6" t="n">
        <v>0</v>
      </c>
      <c r="D17" s="6" t="n">
        <v>0</v>
      </c>
    </row>
    <row r="18">
      <c r="A18" s="4" t="inlineStr">
        <is>
          <t>Outstanding nonvested shares, end of each period</t>
        </is>
      </c>
      <c r="B18" s="6" t="n">
        <v>291759</v>
      </c>
      <c r="C18" s="6" t="n">
        <v>304663</v>
      </c>
      <c r="D18" s="6" t="n">
        <v>223392</v>
      </c>
    </row>
    <row r="19">
      <c r="A19" s="3" t="inlineStr">
        <is>
          <t>Weighted average price</t>
        </is>
      </c>
    </row>
    <row r="20">
      <c r="A20" s="4" t="inlineStr">
        <is>
          <t>Outstanding nonvested shares, beginning of year (in dollars per share)</t>
        </is>
      </c>
      <c r="B20" s="8" t="n">
        <v>62.25</v>
      </c>
      <c r="C20" s="8" t="n">
        <v>58.78</v>
      </c>
      <c r="D20" s="8" t="n">
        <v>62.49</v>
      </c>
    </row>
    <row r="21">
      <c r="A21" s="4" t="inlineStr">
        <is>
          <t>Shares granted (in dollars per share)</t>
        </is>
      </c>
      <c r="B21" s="15" t="n">
        <v>79.98</v>
      </c>
      <c r="C21" s="15" t="n">
        <v>65.34</v>
      </c>
      <c r="D21" s="15" t="n">
        <v>51.98</v>
      </c>
    </row>
    <row r="22">
      <c r="A22" s="4" t="inlineStr">
        <is>
          <t>Shares vested (in dollars per share)</t>
        </is>
      </c>
      <c r="B22" s="15" t="n">
        <v>63.66</v>
      </c>
      <c r="C22" s="15" t="n">
        <v>54.27</v>
      </c>
      <c r="D22" s="15" t="n">
        <v>54.88</v>
      </c>
    </row>
    <row r="23">
      <c r="A23" s="4" t="inlineStr">
        <is>
          <t>Shares forfeited (in dollars per share)</t>
        </is>
      </c>
      <c r="B23" s="15" t="n">
        <v>66.64</v>
      </c>
      <c r="C23" s="6" t="n">
        <v>0</v>
      </c>
      <c r="D23" s="6" t="n">
        <v>0</v>
      </c>
    </row>
    <row r="24">
      <c r="A24" s="4" t="inlineStr">
        <is>
          <t>Outstanding nonvested shares, end of each period (in dollars per share)</t>
        </is>
      </c>
      <c r="B24" s="8" t="n">
        <v>69.73</v>
      </c>
      <c r="C24" s="8" t="n">
        <v>62.25</v>
      </c>
      <c r="D24" s="8" t="n">
        <v>58.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ncentive Plan - Restricted Stock Units (Details) - Restricted Stock Units - USD ($) $ / shares in Units, $ in Thousands</t>
        </is>
      </c>
      <c r="B1" s="2" t="inlineStr">
        <is>
          <t>12 Months Ended</t>
        </is>
      </c>
    </row>
    <row r="2">
      <c r="B2" s="2" t="inlineStr">
        <is>
          <t>Dec. 31, 2020</t>
        </is>
      </c>
      <c r="C2" s="2" t="inlineStr">
        <is>
          <t>Dec. 31, 2019</t>
        </is>
      </c>
      <c r="D2" s="2" t="inlineStr">
        <is>
          <t>Dec. 31, 2018</t>
        </is>
      </c>
    </row>
    <row r="3">
      <c r="A3" s="3" t="inlineStr">
        <is>
          <t>Common Stock Incentive Plan</t>
        </is>
      </c>
    </row>
    <row r="4">
      <c r="A4" s="4" t="inlineStr">
        <is>
          <t>Vesting period (in years)</t>
        </is>
      </c>
      <c r="B4" s="4" t="inlineStr">
        <is>
          <t>4 years</t>
        </is>
      </c>
      <c r="C4" s="4" t="inlineStr">
        <is>
          <t>4 years</t>
        </is>
      </c>
      <c r="D4" s="4" t="inlineStr">
        <is>
          <t>4 years</t>
        </is>
      </c>
    </row>
    <row r="5">
      <c r="A5" s="4" t="inlineStr">
        <is>
          <t>Remaining unamortized share-based compensation expense</t>
        </is>
      </c>
      <c r="B5" s="7" t="n">
        <v>399</v>
      </c>
    </row>
    <row r="6">
      <c r="A6" s="3" t="inlineStr">
        <is>
          <t>Number of shares</t>
        </is>
      </c>
    </row>
    <row r="7">
      <c r="A7" s="4" t="inlineStr">
        <is>
          <t>Outstanding nonvested shares, beginning of year</t>
        </is>
      </c>
      <c r="B7" s="6" t="n">
        <v>15511</v>
      </c>
      <c r="C7" s="6" t="n">
        <v>14968</v>
      </c>
      <c r="D7" s="6" t="n">
        <v>24869</v>
      </c>
    </row>
    <row r="8">
      <c r="A8" s="4" t="inlineStr">
        <is>
          <t>Shares granted</t>
        </is>
      </c>
      <c r="B8" s="6" t="n">
        <v>9966</v>
      </c>
      <c r="C8" s="6" t="n">
        <v>5482</v>
      </c>
      <c r="D8" s="6" t="n">
        <v>8383</v>
      </c>
    </row>
    <row r="9">
      <c r="A9" s="4" t="inlineStr">
        <is>
          <t>Shares vested</t>
        </is>
      </c>
      <c r="B9" s="6" t="n">
        <v>-6807</v>
      </c>
      <c r="C9" s="6" t="n">
        <v>-4939</v>
      </c>
      <c r="D9" s="6" t="n">
        <v>-10118</v>
      </c>
    </row>
    <row r="10">
      <c r="A10" s="4" t="inlineStr">
        <is>
          <t>Shares forfeited</t>
        </is>
      </c>
      <c r="B10" s="6" t="n">
        <v>0</v>
      </c>
      <c r="C10" s="6" t="n">
        <v>0</v>
      </c>
      <c r="D10" s="6" t="n">
        <v>-8166</v>
      </c>
    </row>
    <row r="11">
      <c r="A11" s="4" t="inlineStr">
        <is>
          <t>Outstanding nonvested shares, end of each period</t>
        </is>
      </c>
      <c r="B11" s="6" t="n">
        <v>18670</v>
      </c>
      <c r="C11" s="6" t="n">
        <v>15511</v>
      </c>
      <c r="D11" s="6" t="n">
        <v>14968</v>
      </c>
    </row>
    <row r="12">
      <c r="A12" s="3" t="inlineStr">
        <is>
          <t>Weighted average price</t>
        </is>
      </c>
    </row>
    <row r="13">
      <c r="A13" s="4" t="inlineStr">
        <is>
          <t>Outstanding nonvested shares, beginning of year (in dollars per share)</t>
        </is>
      </c>
      <c r="B13" s="8" t="n">
        <v>59.82</v>
      </c>
      <c r="C13" s="8" t="n">
        <v>54.62</v>
      </c>
      <c r="D13" s="8" t="n">
        <v>55.97</v>
      </c>
    </row>
    <row r="14">
      <c r="A14" s="4" t="inlineStr">
        <is>
          <t>Shares granted (in dollars per share)</t>
        </is>
      </c>
      <c r="B14" s="15" t="n">
        <v>78.79000000000001</v>
      </c>
      <c r="C14" s="15" t="n">
        <v>69.58</v>
      </c>
      <c r="D14" s="15" t="n">
        <v>49.96</v>
      </c>
    </row>
    <row r="15">
      <c r="A15" s="4" t="inlineStr">
        <is>
          <t>Shares vested (in dollars per share)</t>
        </is>
      </c>
      <c r="B15" s="15" t="n">
        <v>58.63</v>
      </c>
      <c r="C15" s="15" t="n">
        <v>54.9</v>
      </c>
      <c r="D15" s="15" t="n">
        <v>55.01</v>
      </c>
    </row>
    <row r="16">
      <c r="A16" s="4" t="inlineStr">
        <is>
          <t>Shares forfeited (in dollars per share)</t>
        </is>
      </c>
      <c r="B16" s="6" t="n">
        <v>0</v>
      </c>
      <c r="C16" s="6" t="n">
        <v>0</v>
      </c>
      <c r="D16" s="15" t="n">
        <v>53.45</v>
      </c>
    </row>
    <row r="17">
      <c r="A17" s="4" t="inlineStr">
        <is>
          <t>Outstanding nonvested shares, end of each period (in dollars per share)</t>
        </is>
      </c>
      <c r="B17" s="8" t="n">
        <v>70.38</v>
      </c>
      <c r="C17" s="8" t="n">
        <v>59.82</v>
      </c>
      <c r="D17" s="8" t="n">
        <v>54.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egment Information - Assets (Details) $ in Thousands</t>
        </is>
      </c>
      <c r="B1" s="2" t="inlineStr">
        <is>
          <t>12 Months Ended</t>
        </is>
      </c>
    </row>
    <row r="2">
      <c r="B2" s="2" t="inlineStr">
        <is>
          <t>Dec. 31, 2020USD ($)segment</t>
        </is>
      </c>
      <c r="C2" s="2" t="inlineStr">
        <is>
          <t>Dec. 31, 2019USD ($)</t>
        </is>
      </c>
    </row>
    <row r="3">
      <c r="A3" s="3" t="inlineStr">
        <is>
          <t>Reconciliation of assets from segment to consolidated</t>
        </is>
      </c>
    </row>
    <row r="4">
      <c r="A4" s="4" t="inlineStr">
        <is>
          <t>Number of activity segments | segment</t>
        </is>
      </c>
      <c r="B4" s="6" t="n">
        <v>51</v>
      </c>
    </row>
    <row r="5">
      <c r="A5" s="4" t="inlineStr">
        <is>
          <t>Net real estate</t>
        </is>
      </c>
      <c r="B5" s="7" t="n">
        <v>17485156</v>
      </c>
      <c r="C5" s="7" t="n">
        <v>16496772</v>
      </c>
    </row>
    <row r="6">
      <c r="A6" s="4" t="inlineStr">
        <is>
          <t>Lease intangible assets, net</t>
        </is>
      </c>
      <c r="B6" s="6" t="n">
        <v>1710655</v>
      </c>
      <c r="C6" s="6" t="n">
        <v>1493383</v>
      </c>
    </row>
    <row r="7">
      <c r="A7" s="4" t="inlineStr">
        <is>
          <t>Other corporate assets</t>
        </is>
      </c>
      <c r="B7" s="6" t="n">
        <v>1544474</v>
      </c>
      <c r="C7" s="6" t="n">
        <v>564641</v>
      </c>
    </row>
    <row r="8">
      <c r="A8" s="4" t="inlineStr">
        <is>
          <t>Total assets</t>
        </is>
      </c>
      <c r="B8" s="6" t="n">
        <v>20740285</v>
      </c>
      <c r="C8" s="6" t="n">
        <v>18554796</v>
      </c>
    </row>
    <row r="9">
      <c r="A9" s="4" t="inlineStr">
        <is>
          <t>Automotive service</t>
        </is>
      </c>
    </row>
    <row r="10">
      <c r="A10" s="3" t="inlineStr">
        <is>
          <t>Reconciliation of assets from segment to consolidated</t>
        </is>
      </c>
    </row>
    <row r="11">
      <c r="A11" s="4" t="inlineStr">
        <is>
          <t>Net real estate</t>
        </is>
      </c>
      <c r="B11" s="6" t="n">
        <v>328340</v>
      </c>
      <c r="C11" s="6" t="n">
        <v>288453</v>
      </c>
    </row>
    <row r="12">
      <c r="A12" s="4" t="inlineStr">
        <is>
          <t>Lease intangible assets, net</t>
        </is>
      </c>
      <c r="B12" s="6" t="n">
        <v>55018</v>
      </c>
      <c r="C12" s="6" t="n">
        <v>58854</v>
      </c>
    </row>
    <row r="13">
      <c r="A13" s="4" t="inlineStr">
        <is>
          <t>Beverages</t>
        </is>
      </c>
    </row>
    <row r="14">
      <c r="A14" s="3" t="inlineStr">
        <is>
          <t>Reconciliation of assets from segment to consolidated</t>
        </is>
      </c>
    </row>
    <row r="15">
      <c r="A15" s="4" t="inlineStr">
        <is>
          <t>Net real estate</t>
        </is>
      </c>
      <c r="B15" s="6" t="n">
        <v>347366</v>
      </c>
      <c r="C15" s="6" t="n">
        <v>279373</v>
      </c>
    </row>
    <row r="16">
      <c r="A16" s="4" t="inlineStr">
        <is>
          <t>Lease intangible assets, net</t>
        </is>
      </c>
      <c r="B16" s="6" t="n">
        <v>9401</v>
      </c>
      <c r="C16" s="6" t="n">
        <v>1509</v>
      </c>
    </row>
    <row r="17">
      <c r="A17" s="4" t="inlineStr">
        <is>
          <t>Child care</t>
        </is>
      </c>
    </row>
    <row r="18">
      <c r="A18" s="3" t="inlineStr">
        <is>
          <t>Reconciliation of assets from segment to consolidated</t>
        </is>
      </c>
    </row>
    <row r="19">
      <c r="A19" s="4" t="inlineStr">
        <is>
          <t>Net real estate</t>
        </is>
      </c>
      <c r="B19" s="6" t="n">
        <v>216718</v>
      </c>
      <c r="C19" s="6" t="n">
        <v>208326</v>
      </c>
    </row>
    <row r="20">
      <c r="A20" s="4" t="inlineStr">
        <is>
          <t>Lease intangible assets, net</t>
        </is>
      </c>
      <c r="B20" s="6" t="n">
        <v>19848</v>
      </c>
      <c r="C20" s="6" t="n">
        <v>21997</v>
      </c>
    </row>
    <row r="21">
      <c r="A21" s="4" t="inlineStr">
        <is>
          <t>Convenience Stores</t>
        </is>
      </c>
    </row>
    <row r="22">
      <c r="A22" s="3" t="inlineStr">
        <is>
          <t>Reconciliation of assets from segment to consolidated</t>
        </is>
      </c>
    </row>
    <row r="23">
      <c r="A23" s="4" t="inlineStr">
        <is>
          <t>Net real estate</t>
        </is>
      </c>
      <c r="B23" s="6" t="n">
        <v>2101005</v>
      </c>
      <c r="C23" s="6" t="n">
        <v>2057157</v>
      </c>
    </row>
    <row r="24">
      <c r="A24" s="4" t="inlineStr">
        <is>
          <t>Lease intangible assets, net</t>
        </is>
      </c>
      <c r="B24" s="6" t="n">
        <v>121151</v>
      </c>
      <c r="C24" s="6" t="n">
        <v>131808</v>
      </c>
    </row>
    <row r="25">
      <c r="A25" s="4" t="inlineStr">
        <is>
          <t>Dollar stores</t>
        </is>
      </c>
    </row>
    <row r="26">
      <c r="A26" s="3" t="inlineStr">
        <is>
          <t>Reconciliation of assets from segment to consolidated</t>
        </is>
      </c>
    </row>
    <row r="27">
      <c r="A27" s="4" t="inlineStr">
        <is>
          <t>Net real estate</t>
        </is>
      </c>
      <c r="B27" s="6" t="n">
        <v>1420210</v>
      </c>
      <c r="C27" s="6" t="n">
        <v>1427950</v>
      </c>
    </row>
    <row r="28">
      <c r="A28" s="4" t="inlineStr">
        <is>
          <t>Lease intangible assets, net</t>
        </is>
      </c>
      <c r="B28" s="6" t="n">
        <v>77176</v>
      </c>
      <c r="C28" s="6" t="n">
        <v>82701</v>
      </c>
    </row>
    <row r="29">
      <c r="A29" s="4" t="inlineStr">
        <is>
          <t>Drug stores</t>
        </is>
      </c>
    </row>
    <row r="30">
      <c r="A30" s="3" t="inlineStr">
        <is>
          <t>Reconciliation of assets from segment to consolidated</t>
        </is>
      </c>
    </row>
    <row r="31">
      <c r="A31" s="4" t="inlineStr">
        <is>
          <t>Net real estate</t>
        </is>
      </c>
      <c r="B31" s="6" t="n">
        <v>1555106</v>
      </c>
      <c r="C31" s="6" t="n">
        <v>1618854</v>
      </c>
    </row>
    <row r="32">
      <c r="A32" s="4" t="inlineStr">
        <is>
          <t>Lease intangible assets, net</t>
        </is>
      </c>
      <c r="B32" s="6" t="n">
        <v>167975</v>
      </c>
      <c r="C32" s="6" t="n">
        <v>183319</v>
      </c>
    </row>
    <row r="33">
      <c r="A33" s="4" t="inlineStr">
        <is>
          <t>Financial services</t>
        </is>
      </c>
    </row>
    <row r="34">
      <c r="A34" s="3" t="inlineStr">
        <is>
          <t>Reconciliation of assets from segment to consolidated</t>
        </is>
      </c>
    </row>
    <row r="35">
      <c r="A35" s="4" t="inlineStr">
        <is>
          <t>Net real estate</t>
        </is>
      </c>
      <c r="B35" s="6" t="n">
        <v>374508</v>
      </c>
      <c r="C35" s="6" t="n">
        <v>389634</v>
      </c>
    </row>
    <row r="36">
      <c r="A36" s="4" t="inlineStr">
        <is>
          <t>Lease intangible assets, net</t>
        </is>
      </c>
      <c r="B36" s="6" t="n">
        <v>14611</v>
      </c>
      <c r="C36" s="6" t="n">
        <v>17130</v>
      </c>
    </row>
    <row r="37">
      <c r="A37" s="4" t="inlineStr">
        <is>
          <t>General merchandise</t>
        </is>
      </c>
    </row>
    <row r="38">
      <c r="A38" s="3" t="inlineStr">
        <is>
          <t>Reconciliation of assets from segment to consolidated</t>
        </is>
      </c>
    </row>
    <row r="39">
      <c r="A39" s="4" t="inlineStr">
        <is>
          <t>Net real estate</t>
        </is>
      </c>
      <c r="B39" s="6" t="n">
        <v>730806</v>
      </c>
      <c r="C39" s="6" t="n">
        <v>475418</v>
      </c>
    </row>
    <row r="40">
      <c r="A40" s="4" t="inlineStr">
        <is>
          <t>Lease intangible assets, net</t>
        </is>
      </c>
      <c r="B40" s="6" t="n">
        <v>108646</v>
      </c>
      <c r="C40" s="6" t="n">
        <v>66135</v>
      </c>
    </row>
    <row r="41">
      <c r="A41" s="4" t="inlineStr">
        <is>
          <t>Grocery stores - U.S.</t>
        </is>
      </c>
    </row>
    <row r="42">
      <c r="A42" s="3" t="inlineStr">
        <is>
          <t>Reconciliation of assets from segment to consolidated</t>
        </is>
      </c>
    </row>
    <row r="43">
      <c r="A43" s="4" t="inlineStr">
        <is>
          <t>Net real estate</t>
        </is>
      </c>
      <c r="B43" s="6" t="n">
        <v>907634</v>
      </c>
      <c r="C43" s="6" t="n">
        <v>922349</v>
      </c>
    </row>
    <row r="44">
      <c r="A44" s="4" t="inlineStr">
        <is>
          <t>Lease intangible assets, net</t>
        </is>
      </c>
      <c r="B44" s="6" t="n">
        <v>181764</v>
      </c>
      <c r="C44" s="6" t="n">
        <v>180197</v>
      </c>
    </row>
    <row r="45">
      <c r="A45" s="4" t="inlineStr">
        <is>
          <t>Grocery stores - U.K.</t>
        </is>
      </c>
    </row>
    <row r="46">
      <c r="A46" s="3" t="inlineStr">
        <is>
          <t>Reconciliation of assets from segment to consolidated</t>
        </is>
      </c>
    </row>
    <row r="47">
      <c r="A47" s="4" t="inlineStr">
        <is>
          <t>Net real estate</t>
        </is>
      </c>
      <c r="B47" s="6" t="n">
        <v>1131760</v>
      </c>
      <c r="C47" s="6" t="n">
        <v>663210</v>
      </c>
    </row>
    <row r="48">
      <c r="A48" s="4" t="inlineStr">
        <is>
          <t>Lease intangible assets, net</t>
        </is>
      </c>
      <c r="B48" s="6" t="n">
        <v>282211</v>
      </c>
      <c r="C48" s="6" t="n">
        <v>153407</v>
      </c>
    </row>
    <row r="49">
      <c r="A49" s="4" t="inlineStr">
        <is>
          <t>Health and fitness</t>
        </is>
      </c>
    </row>
    <row r="50">
      <c r="A50" s="3" t="inlineStr">
        <is>
          <t>Reconciliation of assets from segment to consolidated</t>
        </is>
      </c>
    </row>
    <row r="51">
      <c r="A51" s="4" t="inlineStr">
        <is>
          <t>Net real estate</t>
        </is>
      </c>
      <c r="B51" s="6" t="n">
        <v>1050791</v>
      </c>
      <c r="C51" s="6" t="n">
        <v>1019796</v>
      </c>
    </row>
    <row r="52">
      <c r="A52" s="4" t="inlineStr">
        <is>
          <t>Lease intangible assets, net</t>
        </is>
      </c>
      <c r="B52" s="6" t="n">
        <v>67537</v>
      </c>
      <c r="C52" s="6" t="n">
        <v>74428</v>
      </c>
    </row>
    <row r="53">
      <c r="A53" s="4" t="inlineStr">
        <is>
          <t>Home improvement - U.S.</t>
        </is>
      </c>
    </row>
    <row r="54">
      <c r="A54" s="3" t="inlineStr">
        <is>
          <t>Reconciliation of assets from segment to consolidated</t>
        </is>
      </c>
    </row>
    <row r="55">
      <c r="A55" s="4" t="inlineStr">
        <is>
          <t>Net real estate</t>
        </is>
      </c>
      <c r="B55" s="6" t="n">
        <v>608222</v>
      </c>
      <c r="C55" s="6" t="n">
        <v>495305</v>
      </c>
    </row>
    <row r="56">
      <c r="A56" s="4" t="inlineStr">
        <is>
          <t>Lease intangible assets, net</t>
        </is>
      </c>
      <c r="B56" s="6" t="n">
        <v>97228</v>
      </c>
      <c r="C56" s="6" t="n">
        <v>72979</v>
      </c>
    </row>
    <row r="57">
      <c r="A57" s="4" t="inlineStr">
        <is>
          <t>Restaurants-casual dining</t>
        </is>
      </c>
    </row>
    <row r="58">
      <c r="A58" s="3" t="inlineStr">
        <is>
          <t>Reconciliation of assets from segment to consolidated</t>
        </is>
      </c>
    </row>
    <row r="59">
      <c r="A59" s="4" t="inlineStr">
        <is>
          <t>Net real estate</t>
        </is>
      </c>
      <c r="B59" s="6" t="n">
        <v>515226</v>
      </c>
      <c r="C59" s="6" t="n">
        <v>576526</v>
      </c>
    </row>
    <row r="60">
      <c r="A60" s="4" t="inlineStr">
        <is>
          <t>Lease intangible assets, net</t>
        </is>
      </c>
      <c r="B60" s="6" t="n">
        <v>20553</v>
      </c>
      <c r="C60" s="6" t="n">
        <v>23289</v>
      </c>
    </row>
    <row r="61">
      <c r="A61" s="4" t="inlineStr">
        <is>
          <t>Restaurants-quick service</t>
        </is>
      </c>
    </row>
    <row r="62">
      <c r="A62" s="3" t="inlineStr">
        <is>
          <t>Reconciliation of assets from segment to consolidated</t>
        </is>
      </c>
    </row>
    <row r="63">
      <c r="A63" s="4" t="inlineStr">
        <is>
          <t>Net real estate</t>
        </is>
      </c>
      <c r="B63" s="6" t="n">
        <v>1062918</v>
      </c>
      <c r="C63" s="6" t="n">
        <v>1059155</v>
      </c>
    </row>
    <row r="64">
      <c r="A64" s="4" t="inlineStr">
        <is>
          <t>Lease intangible assets, net</t>
        </is>
      </c>
      <c r="B64" s="6" t="n">
        <v>47517</v>
      </c>
      <c r="C64" s="6" t="n">
        <v>52353</v>
      </c>
    </row>
    <row r="65">
      <c r="A65" s="4" t="inlineStr">
        <is>
          <t>Theaters - U.S.</t>
        </is>
      </c>
    </row>
    <row r="66">
      <c r="A66" s="3" t="inlineStr">
        <is>
          <t>Reconciliation of assets from segment to consolidated</t>
        </is>
      </c>
    </row>
    <row r="67">
      <c r="A67" s="4" t="inlineStr">
        <is>
          <t>Net real estate</t>
        </is>
      </c>
      <c r="B67" s="6" t="n">
        <v>767117</v>
      </c>
      <c r="C67" s="6" t="n">
        <v>878103</v>
      </c>
    </row>
    <row r="68">
      <c r="A68" s="4" t="inlineStr">
        <is>
          <t>Lease intangible assets, net</t>
        </is>
      </c>
      <c r="B68" s="6" t="n">
        <v>28292</v>
      </c>
      <c r="C68" s="6" t="n">
        <v>36089</v>
      </c>
    </row>
    <row r="69">
      <c r="A69" s="4" t="inlineStr">
        <is>
          <t>Transportation services</t>
        </is>
      </c>
    </row>
    <row r="70">
      <c r="A70" s="3" t="inlineStr">
        <is>
          <t>Reconciliation of assets from segment to consolidated</t>
        </is>
      </c>
    </row>
    <row r="71">
      <c r="A71" s="4" t="inlineStr">
        <is>
          <t>Net real estate</t>
        </is>
      </c>
      <c r="B71" s="6" t="n">
        <v>729640</v>
      </c>
      <c r="C71" s="6" t="n">
        <v>769614</v>
      </c>
    </row>
    <row r="72">
      <c r="A72" s="4" t="inlineStr">
        <is>
          <t>Lease intangible assets, net</t>
        </is>
      </c>
      <c r="B72" s="6" t="n">
        <v>53902</v>
      </c>
      <c r="C72" s="6" t="n">
        <v>66055</v>
      </c>
    </row>
    <row r="73">
      <c r="A73" s="4" t="inlineStr">
        <is>
          <t>Wholesale club</t>
        </is>
      </c>
    </row>
    <row r="74">
      <c r="A74" s="3" t="inlineStr">
        <is>
          <t>Reconciliation of assets from segment to consolidated</t>
        </is>
      </c>
    </row>
    <row r="75">
      <c r="A75" s="4" t="inlineStr">
        <is>
          <t>Net real estate</t>
        </is>
      </c>
      <c r="B75" s="6" t="n">
        <v>407584</v>
      </c>
      <c r="C75" s="6" t="n">
        <v>396690</v>
      </c>
    </row>
    <row r="76">
      <c r="A76" s="4" t="inlineStr">
        <is>
          <t>Lease intangible assets, net</t>
        </is>
      </c>
      <c r="B76" s="6" t="n">
        <v>36165</v>
      </c>
      <c r="C76" s="6" t="n">
        <v>23372</v>
      </c>
    </row>
    <row r="77">
      <c r="A77" s="4" t="inlineStr">
        <is>
          <t>Other non-reportable segments</t>
        </is>
      </c>
    </row>
    <row r="78">
      <c r="A78" s="3" t="inlineStr">
        <is>
          <t>Reconciliation of assets from segment to consolidated</t>
        </is>
      </c>
    </row>
    <row r="79">
      <c r="A79" s="4" t="inlineStr">
        <is>
          <t>Net real estate</t>
        </is>
      </c>
      <c r="B79" s="6" t="n">
        <v>3230205</v>
      </c>
      <c r="C79" s="6" t="n">
        <v>2970859</v>
      </c>
    </row>
    <row r="80">
      <c r="A80" s="4" t="inlineStr">
        <is>
          <t>Lease intangible assets, net</t>
        </is>
      </c>
      <c r="B80" s="7" t="n">
        <v>321660</v>
      </c>
      <c r="C80" s="7" t="n">
        <v>24776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venue information</t>
        </is>
      </c>
    </row>
    <row r="4">
      <c r="A4" s="4" t="inlineStr">
        <is>
          <t>Rental (including reimbursable)</t>
        </is>
      </c>
      <c r="J4" s="7" t="n">
        <v>1639533</v>
      </c>
      <c r="K4" s="7" t="n">
        <v>1484818</v>
      </c>
      <c r="L4" s="7" t="n">
        <v>1321546</v>
      </c>
    </row>
    <row r="5">
      <c r="A5" s="4" t="inlineStr">
        <is>
          <t>Other</t>
        </is>
      </c>
      <c r="J5" s="6" t="n">
        <v>12092</v>
      </c>
      <c r="K5" s="6" t="n">
        <v>6773</v>
      </c>
      <c r="L5" s="6" t="n">
        <v>6292</v>
      </c>
    </row>
    <row r="6">
      <c r="A6" s="4" t="inlineStr">
        <is>
          <t>Total revenue</t>
        </is>
      </c>
      <c r="B6" s="7" t="n">
        <v>418076</v>
      </c>
      <c r="C6" s="7" t="n">
        <v>404572</v>
      </c>
      <c r="D6" s="7" t="n">
        <v>414636</v>
      </c>
      <c r="E6" s="7" t="n">
        <v>414341</v>
      </c>
      <c r="F6" s="7" t="n">
        <v>397529</v>
      </c>
      <c r="G6" s="7" t="n">
        <v>374247</v>
      </c>
      <c r="H6" s="7" t="n">
        <v>365450</v>
      </c>
      <c r="I6" s="7" t="n">
        <v>354365</v>
      </c>
      <c r="J6" s="6" t="n">
        <v>1651625</v>
      </c>
      <c r="K6" s="6" t="n">
        <v>1491591</v>
      </c>
      <c r="L6" s="6" t="n">
        <v>1327838</v>
      </c>
    </row>
    <row r="7">
      <c r="A7" s="4" t="inlineStr">
        <is>
          <t>Automotive service</t>
        </is>
      </c>
    </row>
    <row r="8">
      <c r="A8" s="3" t="inlineStr">
        <is>
          <t>Segment revenue information</t>
        </is>
      </c>
    </row>
    <row r="9">
      <c r="A9" s="4" t="inlineStr">
        <is>
          <t>Rental (including reimbursable)</t>
        </is>
      </c>
      <c r="J9" s="6" t="n">
        <v>35090</v>
      </c>
      <c r="K9" s="6" t="n">
        <v>32365</v>
      </c>
      <c r="L9" s="6" t="n">
        <v>28303</v>
      </c>
    </row>
    <row r="10">
      <c r="A10" s="4" t="inlineStr">
        <is>
          <t>Beverages</t>
        </is>
      </c>
    </row>
    <row r="11">
      <c r="A11" s="3" t="inlineStr">
        <is>
          <t>Segment revenue information</t>
        </is>
      </c>
    </row>
    <row r="12">
      <c r="A12" s="4" t="inlineStr">
        <is>
          <t>Rental (including reimbursable)</t>
        </is>
      </c>
      <c r="J12" s="6" t="n">
        <v>32771</v>
      </c>
      <c r="K12" s="6" t="n">
        <v>31807</v>
      </c>
      <c r="L12" s="6" t="n">
        <v>31488</v>
      </c>
    </row>
    <row r="13">
      <c r="A13" s="4" t="inlineStr">
        <is>
          <t>Child care</t>
        </is>
      </c>
    </row>
    <row r="14">
      <c r="A14" s="3" t="inlineStr">
        <is>
          <t>Segment revenue information</t>
        </is>
      </c>
    </row>
    <row r="15">
      <c r="A15" s="4" t="inlineStr">
        <is>
          <t>Rental (including reimbursable)</t>
        </is>
      </c>
      <c r="J15" s="6" t="n">
        <v>35643</v>
      </c>
      <c r="K15" s="6" t="n">
        <v>31749</v>
      </c>
      <c r="L15" s="6" t="n">
        <v>21865</v>
      </c>
    </row>
    <row r="16">
      <c r="A16" s="4" t="inlineStr">
        <is>
          <t>Convenience Stores</t>
        </is>
      </c>
    </row>
    <row r="17">
      <c r="A17" s="3" t="inlineStr">
        <is>
          <t>Segment revenue information</t>
        </is>
      </c>
    </row>
    <row r="18">
      <c r="A18" s="4" t="inlineStr">
        <is>
          <t>Rental (including reimbursable)</t>
        </is>
      </c>
      <c r="J18" s="6" t="n">
        <v>189658</v>
      </c>
      <c r="K18" s="6" t="n">
        <v>166755</v>
      </c>
      <c r="L18" s="6" t="n">
        <v>142194</v>
      </c>
    </row>
    <row r="19">
      <c r="A19" s="4" t="inlineStr">
        <is>
          <t>Dollar stores</t>
        </is>
      </c>
    </row>
    <row r="20">
      <c r="A20" s="3" t="inlineStr">
        <is>
          <t>Segment revenue information</t>
        </is>
      </c>
    </row>
    <row r="21">
      <c r="A21" s="4" t="inlineStr">
        <is>
          <t>Rental (including reimbursable)</t>
        </is>
      </c>
      <c r="J21" s="6" t="n">
        <v>126719</v>
      </c>
      <c r="K21" s="6" t="n">
        <v>102695</v>
      </c>
      <c r="L21" s="6" t="n">
        <v>94782</v>
      </c>
    </row>
    <row r="22">
      <c r="A22" s="4" t="inlineStr">
        <is>
          <t>Drug stores</t>
        </is>
      </c>
    </row>
    <row r="23">
      <c r="A23" s="3" t="inlineStr">
        <is>
          <t>Segment revenue information</t>
        </is>
      </c>
    </row>
    <row r="24">
      <c r="A24" s="4" t="inlineStr">
        <is>
          <t>Rental (including reimbursable)</t>
        </is>
      </c>
      <c r="J24" s="6" t="n">
        <v>140993</v>
      </c>
      <c r="K24" s="6" t="n">
        <v>127853</v>
      </c>
      <c r="L24" s="6" t="n">
        <v>129565</v>
      </c>
    </row>
    <row r="25">
      <c r="A25" s="4" t="inlineStr">
        <is>
          <t>Financial services</t>
        </is>
      </c>
    </row>
    <row r="26">
      <c r="A26" s="3" t="inlineStr">
        <is>
          <t>Segment revenue information</t>
        </is>
      </c>
    </row>
    <row r="27">
      <c r="A27" s="4" t="inlineStr">
        <is>
          <t>Rental (including reimbursable)</t>
        </is>
      </c>
      <c r="J27" s="6" t="n">
        <v>30531</v>
      </c>
      <c r="K27" s="6" t="n">
        <v>30189</v>
      </c>
      <c r="L27" s="6" t="n">
        <v>29429</v>
      </c>
    </row>
    <row r="28">
      <c r="A28" s="4" t="inlineStr">
        <is>
          <t>General merchandise</t>
        </is>
      </c>
    </row>
    <row r="29">
      <c r="A29" s="3" t="inlineStr">
        <is>
          <t>Segment revenue information</t>
        </is>
      </c>
    </row>
    <row r="30">
      <c r="A30" s="4" t="inlineStr">
        <is>
          <t>Rental (including reimbursable)</t>
        </is>
      </c>
      <c r="J30" s="6" t="n">
        <v>49352</v>
      </c>
      <c r="K30" s="6" t="n">
        <v>35366</v>
      </c>
      <c r="L30" s="6" t="n">
        <v>29249</v>
      </c>
    </row>
    <row r="31">
      <c r="A31" s="4" t="inlineStr">
        <is>
          <t>Grocery stores - U.S.</t>
        </is>
      </c>
    </row>
    <row r="32">
      <c r="A32" s="3" t="inlineStr">
        <is>
          <t>Segment revenue information</t>
        </is>
      </c>
    </row>
    <row r="33">
      <c r="A33" s="4" t="inlineStr">
        <is>
          <t>Rental (including reimbursable)</t>
        </is>
      </c>
      <c r="J33" s="6" t="n">
        <v>78106</v>
      </c>
      <c r="K33" s="6" t="n">
        <v>69691</v>
      </c>
      <c r="L33" s="6" t="n">
        <v>63594</v>
      </c>
    </row>
    <row r="34">
      <c r="A34" s="4" t="inlineStr">
        <is>
          <t>Grocery stores - U.K.</t>
        </is>
      </c>
    </row>
    <row r="35">
      <c r="A35" s="3" t="inlineStr">
        <is>
          <t>Segment revenue information</t>
        </is>
      </c>
    </row>
    <row r="36">
      <c r="A36" s="4" t="inlineStr">
        <is>
          <t>Rental (including reimbursable)</t>
        </is>
      </c>
      <c r="J36" s="6" t="n">
        <v>51459</v>
      </c>
      <c r="K36" s="6" t="n">
        <v>17819</v>
      </c>
      <c r="L36" s="6" t="n">
        <v>0</v>
      </c>
    </row>
    <row r="37">
      <c r="A37" s="4" t="inlineStr">
        <is>
          <t>Health and fitness</t>
        </is>
      </c>
    </row>
    <row r="38">
      <c r="A38" s="3" t="inlineStr">
        <is>
          <t>Segment revenue information</t>
        </is>
      </c>
    </row>
    <row r="39">
      <c r="A39" s="4" t="inlineStr">
        <is>
          <t>Rental (including reimbursable)</t>
        </is>
      </c>
      <c r="J39" s="6" t="n">
        <v>104744</v>
      </c>
      <c r="K39" s="6" t="n">
        <v>105896</v>
      </c>
      <c r="L39" s="6" t="n">
        <v>94638</v>
      </c>
    </row>
    <row r="40">
      <c r="A40" s="4" t="inlineStr">
        <is>
          <t>Home improvement - U.S.</t>
        </is>
      </c>
    </row>
    <row r="41">
      <c r="A41" s="3" t="inlineStr">
        <is>
          <t>Segment revenue information</t>
        </is>
      </c>
    </row>
    <row r="42">
      <c r="A42" s="4" t="inlineStr">
        <is>
          <t>Rental (including reimbursable)</t>
        </is>
      </c>
      <c r="J42" s="6" t="n">
        <v>46392</v>
      </c>
      <c r="K42" s="6" t="n">
        <v>42351</v>
      </c>
      <c r="L42" s="6" t="n">
        <v>37939</v>
      </c>
    </row>
    <row r="43">
      <c r="A43" s="4" t="inlineStr">
        <is>
          <t>Restaurants-casual dining</t>
        </is>
      </c>
    </row>
    <row r="44">
      <c r="A44" s="3" t="inlineStr">
        <is>
          <t>Segment revenue information</t>
        </is>
      </c>
    </row>
    <row r="45">
      <c r="A45" s="4" t="inlineStr">
        <is>
          <t>Rental (including reimbursable)</t>
        </is>
      </c>
      <c r="J45" s="6" t="n">
        <v>46265</v>
      </c>
      <c r="K45" s="6" t="n">
        <v>45238</v>
      </c>
      <c r="L45" s="6" t="n">
        <v>46171</v>
      </c>
    </row>
    <row r="46">
      <c r="A46" s="4" t="inlineStr">
        <is>
          <t>Restaurants-quick service</t>
        </is>
      </c>
    </row>
    <row r="47">
      <c r="A47" s="3" t="inlineStr">
        <is>
          <t>Segment revenue information</t>
        </is>
      </c>
    </row>
    <row r="48">
      <c r="A48" s="4" t="inlineStr">
        <is>
          <t>Rental (including reimbursable)</t>
        </is>
      </c>
      <c r="J48" s="6" t="n">
        <v>88163</v>
      </c>
      <c r="K48" s="6" t="n">
        <v>92018</v>
      </c>
      <c r="L48" s="6" t="n">
        <v>72465</v>
      </c>
    </row>
    <row r="49">
      <c r="A49" s="4" t="inlineStr">
        <is>
          <t>Theaters - U.S.</t>
        </is>
      </c>
    </row>
    <row r="50">
      <c r="A50" s="3" t="inlineStr">
        <is>
          <t>Segment revenue information</t>
        </is>
      </c>
    </row>
    <row r="51">
      <c r="A51" s="4" t="inlineStr">
        <is>
          <t>Rental (including reimbursable)</t>
        </is>
      </c>
      <c r="J51" s="6" t="n">
        <v>78653</v>
      </c>
      <c r="K51" s="6" t="n">
        <v>87698</v>
      </c>
      <c r="L51" s="6" t="n">
        <v>70560</v>
      </c>
    </row>
    <row r="52">
      <c r="A52" s="4" t="inlineStr">
        <is>
          <t>Transportation services</t>
        </is>
      </c>
    </row>
    <row r="53">
      <c r="A53" s="3" t="inlineStr">
        <is>
          <t>Segment revenue information</t>
        </is>
      </c>
    </row>
    <row r="54">
      <c r="A54" s="4" t="inlineStr">
        <is>
          <t>Rental (including reimbursable)</t>
        </is>
      </c>
      <c r="J54" s="6" t="n">
        <v>64131</v>
      </c>
      <c r="K54" s="6" t="n">
        <v>66500</v>
      </c>
      <c r="L54" s="6" t="n">
        <v>63565</v>
      </c>
    </row>
    <row r="55">
      <c r="A55" s="4" t="inlineStr">
        <is>
          <t>Wholesale club</t>
        </is>
      </c>
    </row>
    <row r="56">
      <c r="A56" s="3" t="inlineStr">
        <is>
          <t>Segment revenue information</t>
        </is>
      </c>
    </row>
    <row r="57">
      <c r="A57" s="4" t="inlineStr">
        <is>
          <t>Rental (including reimbursable)</t>
        </is>
      </c>
      <c r="J57" s="6" t="n">
        <v>38713</v>
      </c>
      <c r="K57" s="6" t="n">
        <v>38117</v>
      </c>
      <c r="L57" s="6" t="n">
        <v>37571</v>
      </c>
    </row>
    <row r="58">
      <c r="A58" s="4" t="inlineStr">
        <is>
          <t>Other non-reportable segments and contractually obligated reimbursements by our clients</t>
        </is>
      </c>
    </row>
    <row r="59">
      <c r="A59" s="3" t="inlineStr">
        <is>
          <t>Segment revenue information</t>
        </is>
      </c>
    </row>
    <row r="60">
      <c r="A60" s="4" t="inlineStr">
        <is>
          <t>Rental (including reimbursable)</t>
        </is>
      </c>
      <c r="J60" s="7" t="n">
        <v>402150</v>
      </c>
      <c r="K60" s="7" t="n">
        <v>360711</v>
      </c>
      <c r="L60" s="7" t="n">
        <v>328168</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in Millions</t>
        </is>
      </c>
      <c r="B1" s="2" t="inlineStr">
        <is>
          <t>Dec. 31, 2020USD ($)</t>
        </is>
      </c>
    </row>
    <row r="2">
      <c r="A2" s="4" t="inlineStr">
        <is>
          <t>Re-leasing costs, recurring capital expenditures, non-recurring building improvements</t>
        </is>
      </c>
    </row>
    <row r="3">
      <c r="A3" s="3" t="inlineStr">
        <is>
          <t>Other Commitments [Line Items]</t>
        </is>
      </c>
    </row>
    <row r="4">
      <c r="A4" s="4" t="inlineStr">
        <is>
          <t>Other commitments</t>
        </is>
      </c>
      <c r="B4" s="5" t="n">
        <v>6.8</v>
      </c>
    </row>
    <row r="5">
      <c r="A5" s="4" t="inlineStr">
        <is>
          <t>Construction contracts</t>
        </is>
      </c>
    </row>
    <row r="6">
      <c r="A6" s="3" t="inlineStr">
        <is>
          <t>Other Commitments [Line Items]</t>
        </is>
      </c>
    </row>
    <row r="7">
      <c r="A7" s="4" t="inlineStr">
        <is>
          <t>Other commitments</t>
        </is>
      </c>
      <c r="B7" s="7" t="n">
        <v>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 Minimum Future Rental Payments (Details) - USD ($) $ in Thousands</t>
        </is>
      </c>
      <c r="B1" s="2" t="inlineStr">
        <is>
          <t>Dec. 31, 2020</t>
        </is>
      </c>
      <c r="C1" s="2" t="inlineStr">
        <is>
          <t>Dec. 31, 2019</t>
        </is>
      </c>
    </row>
    <row r="2">
      <c r="A2" s="3" t="inlineStr">
        <is>
          <t>Minimum Future Rental Payments</t>
        </is>
      </c>
    </row>
    <row r="3">
      <c r="A3" s="4" t="inlineStr">
        <is>
          <t>2021</t>
        </is>
      </c>
      <c r="B3" s="7" t="n">
        <v>15300</v>
      </c>
    </row>
    <row r="4">
      <c r="A4" s="4" t="inlineStr">
        <is>
          <t>2022</t>
        </is>
      </c>
      <c r="B4" s="6" t="n">
        <v>15200</v>
      </c>
    </row>
    <row r="5">
      <c r="A5" s="4" t="inlineStr">
        <is>
          <t>2023</t>
        </is>
      </c>
      <c r="B5" s="6" t="n">
        <v>15300</v>
      </c>
    </row>
    <row r="6">
      <c r="A6" s="4" t="inlineStr">
        <is>
          <t>2024</t>
        </is>
      </c>
      <c r="B6" s="6" t="n">
        <v>15400</v>
      </c>
    </row>
    <row r="7">
      <c r="A7" s="4" t="inlineStr">
        <is>
          <t>2025</t>
        </is>
      </c>
      <c r="B7" s="6" t="n">
        <v>14900</v>
      </c>
    </row>
    <row r="8">
      <c r="A8" s="4" t="inlineStr">
        <is>
          <t>Thereafter</t>
        </is>
      </c>
      <c r="B8" s="6" t="n">
        <v>74700</v>
      </c>
    </row>
    <row r="9">
      <c r="A9" s="4" t="inlineStr">
        <is>
          <t>Total</t>
        </is>
      </c>
      <c r="B9" s="6" t="n">
        <v>150800</v>
      </c>
    </row>
    <row r="10">
      <c r="A10" s="4" t="inlineStr">
        <is>
          <t>Present value adjustment for remaining lease payments</t>
        </is>
      </c>
      <c r="B10" s="6" t="n">
        <v>-36200</v>
      </c>
    </row>
    <row r="11">
      <c r="A11" s="4" t="inlineStr">
        <is>
          <t>Lease liability - operating leases, net</t>
        </is>
      </c>
      <c r="B11" s="7" t="n">
        <v>114559</v>
      </c>
      <c r="C11" s="7" t="n">
        <v>122285</v>
      </c>
    </row>
    <row r="12">
      <c r="A12" s="4" t="inlineStr">
        <is>
          <t>Weighted average discount rate (percent)</t>
        </is>
      </c>
      <c r="B12" s="4" t="inlineStr">
        <is>
          <t>4.29%</t>
        </is>
      </c>
    </row>
    <row r="13">
      <c r="A13" s="4" t="inlineStr">
        <is>
          <t>Weighted average remaining lease term (in years)</t>
        </is>
      </c>
      <c r="B13" s="4" t="inlineStr">
        <is>
          <t>11 years 6 months</t>
        </is>
      </c>
    </row>
    <row r="14">
      <c r="A14" s="4" t="inlineStr">
        <is>
          <t>Minimum</t>
        </is>
      </c>
    </row>
    <row r="15">
      <c r="A15" s="3" t="inlineStr">
        <is>
          <t>Minimum Future Rental Payments</t>
        </is>
      </c>
    </row>
    <row r="16">
      <c r="A16" s="4" t="inlineStr">
        <is>
          <t>Discount rate used to present value lease payments (percent)</t>
        </is>
      </c>
      <c r="B16" s="4" t="inlineStr">
        <is>
          <t>2.42%</t>
        </is>
      </c>
    </row>
    <row r="17">
      <c r="A17" s="4" t="inlineStr">
        <is>
          <t>Maximum</t>
        </is>
      </c>
    </row>
    <row r="18">
      <c r="A18" s="3" t="inlineStr">
        <is>
          <t>Minimum Future Rental Payments</t>
        </is>
      </c>
    </row>
    <row r="19">
      <c r="A19" s="4" t="inlineStr">
        <is>
          <t>Discount rate used to present value lease payments (percent)</t>
        </is>
      </c>
      <c r="B19" s="4" t="inlineStr">
        <is>
          <t>5.50%</t>
        </is>
      </c>
    </row>
    <row r="20">
      <c r="A20" s="4" t="inlineStr">
        <is>
          <t>Ground Leases Paid by Realty Income</t>
        </is>
      </c>
    </row>
    <row r="21">
      <c r="A21" s="3" t="inlineStr">
        <is>
          <t>Minimum Future Rental Payments</t>
        </is>
      </c>
    </row>
    <row r="22">
      <c r="A22" s="4" t="inlineStr">
        <is>
          <t>2021</t>
        </is>
      </c>
      <c r="B22" s="7" t="n">
        <v>1600</v>
      </c>
    </row>
    <row r="23">
      <c r="A23" s="4" t="inlineStr">
        <is>
          <t>2022</t>
        </is>
      </c>
      <c r="B23" s="6" t="n">
        <v>1600</v>
      </c>
    </row>
    <row r="24">
      <c r="A24" s="4" t="inlineStr">
        <is>
          <t>2023</t>
        </is>
      </c>
      <c r="B24" s="6" t="n">
        <v>1600</v>
      </c>
    </row>
    <row r="25">
      <c r="A25" s="4" t="inlineStr">
        <is>
          <t>2024</t>
        </is>
      </c>
      <c r="B25" s="6" t="n">
        <v>1600</v>
      </c>
    </row>
    <row r="26">
      <c r="A26" s="4" t="inlineStr">
        <is>
          <t>2025</t>
        </is>
      </c>
      <c r="B26" s="6" t="n">
        <v>1400</v>
      </c>
    </row>
    <row r="27">
      <c r="A27" s="4" t="inlineStr">
        <is>
          <t>Thereafter</t>
        </is>
      </c>
      <c r="B27" s="6" t="n">
        <v>18800</v>
      </c>
    </row>
    <row r="28">
      <c r="A28" s="4" t="inlineStr">
        <is>
          <t>Total</t>
        </is>
      </c>
      <c r="B28" s="6" t="n">
        <v>26600</v>
      </c>
    </row>
    <row r="29">
      <c r="A29" s="4" t="inlineStr">
        <is>
          <t>Ground Leases Paid by Our Clients</t>
        </is>
      </c>
    </row>
    <row r="30">
      <c r="A30" s="3" t="inlineStr">
        <is>
          <t>Minimum Future Rental Payments</t>
        </is>
      </c>
    </row>
    <row r="31">
      <c r="A31" s="4" t="inlineStr">
        <is>
          <t>2021</t>
        </is>
      </c>
      <c r="B31" s="6" t="n">
        <v>13700</v>
      </c>
    </row>
    <row r="32">
      <c r="A32" s="4" t="inlineStr">
        <is>
          <t>2022</t>
        </is>
      </c>
      <c r="B32" s="6" t="n">
        <v>13600</v>
      </c>
    </row>
    <row r="33">
      <c r="A33" s="4" t="inlineStr">
        <is>
          <t>2023</t>
        </is>
      </c>
      <c r="B33" s="6" t="n">
        <v>13700</v>
      </c>
    </row>
    <row r="34">
      <c r="A34" s="4" t="inlineStr">
        <is>
          <t>2024</t>
        </is>
      </c>
      <c r="B34" s="6" t="n">
        <v>13800</v>
      </c>
    </row>
    <row r="35">
      <c r="A35" s="4" t="inlineStr">
        <is>
          <t>2025</t>
        </is>
      </c>
      <c r="B35" s="6" t="n">
        <v>13500</v>
      </c>
    </row>
    <row r="36">
      <c r="A36" s="4" t="inlineStr">
        <is>
          <t>Thereafter</t>
        </is>
      </c>
      <c r="B36" s="6" t="n">
        <v>55900</v>
      </c>
    </row>
    <row r="37">
      <c r="A37" s="4" t="inlineStr">
        <is>
          <t>Total</t>
        </is>
      </c>
      <c r="B37" s="7" t="n">
        <v>1242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Subsequent Events (Details) - USD ($) $ / shares in Units, $ in Thousands</t>
        </is>
      </c>
      <c r="B1" s="2" t="inlineStr">
        <is>
          <t>1 Months Ended</t>
        </is>
      </c>
      <c r="F1" s="2" t="inlineStr">
        <is>
          <t>12 Months Ended</t>
        </is>
      </c>
    </row>
    <row r="2">
      <c r="B2" s="2" t="inlineStr">
        <is>
          <t>Feb. 23, 2021</t>
        </is>
      </c>
      <c r="C2" s="2" t="inlineStr">
        <is>
          <t>Jan. 31, 2021</t>
        </is>
      </c>
      <c r="D2" s="2" t="inlineStr">
        <is>
          <t>Mar. 31, 2020</t>
        </is>
      </c>
      <c r="E2" s="2" t="inlineStr">
        <is>
          <t>May 31, 2019</t>
        </is>
      </c>
      <c r="F2" s="2" t="inlineStr">
        <is>
          <t>Dec. 31, 2020</t>
        </is>
      </c>
      <c r="G2" s="2" t="inlineStr">
        <is>
          <t>Dec. 31, 2019</t>
        </is>
      </c>
      <c r="H2" s="2" t="inlineStr">
        <is>
          <t>Dec. 31, 2018</t>
        </is>
      </c>
    </row>
    <row r="3">
      <c r="A3" s="3" t="inlineStr">
        <is>
          <t>Subsequent events</t>
        </is>
      </c>
    </row>
    <row r="4">
      <c r="A4" s="4" t="inlineStr">
        <is>
          <t>Payment of call premium</t>
        </is>
      </c>
      <c r="F4" s="7" t="n">
        <v>9445</v>
      </c>
      <c r="G4" s="7" t="n">
        <v>0</v>
      </c>
      <c r="H4" s="7" t="n">
        <v>0</v>
      </c>
    </row>
    <row r="5">
      <c r="A5" s="4" t="inlineStr">
        <is>
          <t>Payment of accrued and unpaid interest</t>
        </is>
      </c>
      <c r="F5" s="6" t="n">
        <v>285600</v>
      </c>
      <c r="G5" s="6" t="n">
        <v>275300</v>
      </c>
      <c r="H5" s="6" t="n">
        <v>251500</v>
      </c>
    </row>
    <row r="6">
      <c r="A6" s="4" t="inlineStr">
        <is>
          <t>Proceeds from common stock offerings, net</t>
        </is>
      </c>
      <c r="F6" s="7" t="n">
        <v>728883</v>
      </c>
      <c r="G6" s="7" t="n">
        <v>845061</v>
      </c>
      <c r="H6" s="7" t="n">
        <v>0</v>
      </c>
    </row>
    <row r="7">
      <c r="A7" s="4" t="inlineStr">
        <is>
          <t>Common stock | Underwritten Public Offering</t>
        </is>
      </c>
    </row>
    <row r="8">
      <c r="A8" s="3" t="inlineStr">
        <is>
          <t>Subsequent events</t>
        </is>
      </c>
    </row>
    <row r="9">
      <c r="A9" s="4" t="inlineStr">
        <is>
          <t>Proceeds from common stock offerings, net</t>
        </is>
      </c>
      <c r="D9" s="7" t="n">
        <v>728900</v>
      </c>
      <c r="E9" s="7" t="n">
        <v>845400</v>
      </c>
    </row>
    <row r="10">
      <c r="A10" s="4" t="inlineStr">
        <is>
          <t>Shares of common stock issued (in shares)</t>
        </is>
      </c>
      <c r="D10" s="6" t="n">
        <v>9690500</v>
      </c>
      <c r="E10" s="6" t="n">
        <v>12650000</v>
      </c>
      <c r="H10" s="6" t="n">
        <v>0</v>
      </c>
    </row>
    <row r="11">
      <c r="A11" s="4" t="inlineStr">
        <is>
          <t>Common stock | Underwriter Option</t>
        </is>
      </c>
    </row>
    <row r="12">
      <c r="A12" s="3" t="inlineStr">
        <is>
          <t>Subsequent events</t>
        </is>
      </c>
    </row>
    <row r="13">
      <c r="A13" s="4" t="inlineStr">
        <is>
          <t>Shares of common stock issued (in shares)</t>
        </is>
      </c>
      <c r="D13" s="6" t="n">
        <v>690500</v>
      </c>
    </row>
    <row r="14">
      <c r="A14" s="4" t="inlineStr">
        <is>
          <t>3.250% notes due in October 2022 | Notes payable</t>
        </is>
      </c>
    </row>
    <row r="15">
      <c r="A15" s="3" t="inlineStr">
        <is>
          <t>Subsequent events</t>
        </is>
      </c>
    </row>
    <row r="16">
      <c r="A16" s="4" t="inlineStr">
        <is>
          <t>Interest rate (as a percent)</t>
        </is>
      </c>
      <c r="F16" s="4" t="inlineStr">
        <is>
          <t>3.25%</t>
        </is>
      </c>
    </row>
    <row r="17">
      <c r="A17" s="4" t="inlineStr">
        <is>
          <t>Subsequent event</t>
        </is>
      </c>
    </row>
    <row r="18">
      <c r="A18" s="3" t="inlineStr">
        <is>
          <t>Subsequent events</t>
        </is>
      </c>
    </row>
    <row r="19">
      <c r="A19" s="4" t="inlineStr">
        <is>
          <t>Common stock, dividends declared (in dollars per share)</t>
        </is>
      </c>
      <c r="B19" s="12" t="n">
        <v>0.2345</v>
      </c>
      <c r="C19" s="12" t="n">
        <v>0.2345</v>
      </c>
    </row>
    <row r="20">
      <c r="A20" s="4" t="inlineStr">
        <is>
          <t>Subsequent event | Common stock | Underwritten Public Offering</t>
        </is>
      </c>
    </row>
    <row r="21">
      <c r="A21" s="3" t="inlineStr">
        <is>
          <t>Subsequent events</t>
        </is>
      </c>
    </row>
    <row r="22">
      <c r="A22" s="4" t="inlineStr">
        <is>
          <t>Proceeds from common stock offerings, net</t>
        </is>
      </c>
      <c r="C22" s="7" t="n">
        <v>669600</v>
      </c>
    </row>
    <row r="23">
      <c r="A23" s="4" t="inlineStr">
        <is>
          <t>Shares of common stock issued (in shares)</t>
        </is>
      </c>
      <c r="C23" s="6" t="n">
        <v>12075000</v>
      </c>
    </row>
    <row r="24">
      <c r="A24" s="4" t="inlineStr">
        <is>
          <t>Subsequent event | Common stock | Underwriter Option</t>
        </is>
      </c>
    </row>
    <row r="25">
      <c r="A25" s="3" t="inlineStr">
        <is>
          <t>Subsequent events</t>
        </is>
      </c>
    </row>
    <row r="26">
      <c r="A26" s="4" t="inlineStr">
        <is>
          <t>Shares of common stock issued (in shares)</t>
        </is>
      </c>
      <c r="C26" s="6" t="n">
        <v>1575000</v>
      </c>
    </row>
    <row r="27">
      <c r="A27" s="4" t="inlineStr">
        <is>
          <t>Subsequent event | 3.250% notes due in October 2022 | Notes payable</t>
        </is>
      </c>
    </row>
    <row r="28">
      <c r="A28" s="3" t="inlineStr">
        <is>
          <t>Subsequent events</t>
        </is>
      </c>
    </row>
    <row r="29">
      <c r="A29" s="4" t="inlineStr">
        <is>
          <t>Interest rate (as a percent)</t>
        </is>
      </c>
      <c r="C29" s="4" t="inlineStr">
        <is>
          <t>3.25%</t>
        </is>
      </c>
    </row>
    <row r="30">
      <c r="A30" s="4" t="inlineStr">
        <is>
          <t>Debt redemption price</t>
        </is>
      </c>
      <c r="C30" s="7" t="n">
        <v>1004000</v>
      </c>
    </row>
    <row r="31">
      <c r="A31" s="4" t="inlineStr">
        <is>
          <t>Early repayment of notes payable</t>
        </is>
      </c>
      <c r="C31" s="6" t="n">
        <v>950000</v>
      </c>
    </row>
    <row r="32">
      <c r="A32" s="4" t="inlineStr">
        <is>
          <t>Payment of call premium</t>
        </is>
      </c>
      <c r="C32" s="6" t="n">
        <v>47200</v>
      </c>
    </row>
    <row r="33">
      <c r="A33" s="4" t="inlineStr">
        <is>
          <t>Payment of accrued and unpaid interest</t>
        </is>
      </c>
      <c r="C33" s="7" t="n">
        <v>7100</v>
      </c>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23:59Z</dcterms:created>
  <dcterms:modified xmlns:dcterms="http://purl.org/dc/terms/" xmlns:xsi="http://www.w3.org/2001/XMLSchema-instance" xsi:type="dcterms:W3CDTF">2021-02-23T16:23:59Z</dcterms:modified>
</cp:coreProperties>
</file>